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ispositions" sheetId="11" state="visible" r:id="rId11"/>
    <sheet xmlns:r="http://schemas.openxmlformats.org/officeDocument/2006/relationships" name="Consolidation" sheetId="12" state="visible" r:id="rId12"/>
    <sheet xmlns:r="http://schemas.openxmlformats.org/officeDocument/2006/relationships" name="Investment Securitie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Equity Method Investment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Other Financial Statement Capti" sheetId="20" state="visible" r:id="rId20"/>
    <sheet xmlns:r="http://schemas.openxmlformats.org/officeDocument/2006/relationships" name="Noncontrolling Interests" sheetId="21" state="visible" r:id="rId21"/>
    <sheet xmlns:r="http://schemas.openxmlformats.org/officeDocument/2006/relationships" name="Long-Term Incentive Compensatio" sheetId="22" state="visible" r:id="rId22"/>
    <sheet xmlns:r="http://schemas.openxmlformats.org/officeDocument/2006/relationships" name="Retirement Benefit Plans" sheetId="23" state="visible" r:id="rId23"/>
    <sheet xmlns:r="http://schemas.openxmlformats.org/officeDocument/2006/relationships" name="Accumulated Other Comprehensive" sheetId="24" state="visible" r:id="rId24"/>
    <sheet xmlns:r="http://schemas.openxmlformats.org/officeDocument/2006/relationships" name="Earnings and Dividends Per Shar"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Geographic Information"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positions (Tables)" sheetId="32" state="visible" r:id="rId32"/>
    <sheet xmlns:r="http://schemas.openxmlformats.org/officeDocument/2006/relationships" name="Consolidation (Tables)" sheetId="33" state="visible" r:id="rId33"/>
    <sheet xmlns:r="http://schemas.openxmlformats.org/officeDocument/2006/relationships" name="Investment Securities (Tables)"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Equity Method Investments (Tabl"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Other Financial Statement Cap_2" sheetId="41" state="visible" r:id="rId41"/>
    <sheet xmlns:r="http://schemas.openxmlformats.org/officeDocument/2006/relationships" name="Noncontrolling Interests (Table" sheetId="42" state="visible" r:id="rId42"/>
    <sheet xmlns:r="http://schemas.openxmlformats.org/officeDocument/2006/relationships" name="Long-Term Incentive Compensat_2" sheetId="43" state="visible" r:id="rId43"/>
    <sheet xmlns:r="http://schemas.openxmlformats.org/officeDocument/2006/relationships" name="Retirement Benefit Plans (Table" sheetId="44" state="visible" r:id="rId44"/>
    <sheet xmlns:r="http://schemas.openxmlformats.org/officeDocument/2006/relationships" name="Accumulated Other Comprehensi_2" sheetId="45" state="visible" r:id="rId45"/>
    <sheet xmlns:r="http://schemas.openxmlformats.org/officeDocument/2006/relationships" name="Earnings and Dividends Per Sh_2" sheetId="46" state="visible" r:id="rId46"/>
    <sheet xmlns:r="http://schemas.openxmlformats.org/officeDocument/2006/relationships" name="Related Party Transactions (Tab" sheetId="47" state="visible" r:id="rId47"/>
    <sheet xmlns:r="http://schemas.openxmlformats.org/officeDocument/2006/relationships" name="Geographic Information (Tables)" sheetId="48" state="visible" r:id="rId48"/>
    <sheet xmlns:r="http://schemas.openxmlformats.org/officeDocument/2006/relationships" name="Selected Quarterly Financial 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cent Accounting Pronounceme_2" sheetId="53" state="visible" r:id="rId53"/>
    <sheet xmlns:r="http://schemas.openxmlformats.org/officeDocument/2006/relationships" name="Dispositions (Details)" sheetId="54" state="visible" r:id="rId54"/>
    <sheet xmlns:r="http://schemas.openxmlformats.org/officeDocument/2006/relationships" name="Dispositions - Gain on Sale (De" sheetId="55" state="visible" r:id="rId55"/>
    <sheet xmlns:r="http://schemas.openxmlformats.org/officeDocument/2006/relationships" name="Consolidation - VIEs (Details)" sheetId="56" state="visible" r:id="rId56"/>
    <sheet xmlns:r="http://schemas.openxmlformats.org/officeDocument/2006/relationships" name="Consolidation - VREs (Details)" sheetId="57" state="visible" r:id="rId57"/>
    <sheet xmlns:r="http://schemas.openxmlformats.org/officeDocument/2006/relationships" name="Investment Securities - General" sheetId="58" state="visible" r:id="rId58"/>
    <sheet xmlns:r="http://schemas.openxmlformats.org/officeDocument/2006/relationships" name="Investment Securities - Offsett" sheetId="59" state="visible" r:id="rId59"/>
    <sheet xmlns:r="http://schemas.openxmlformats.org/officeDocument/2006/relationships" name="Goodwill and Intangible Asset_2" sheetId="60" state="visible" r:id="rId60"/>
    <sheet xmlns:r="http://schemas.openxmlformats.org/officeDocument/2006/relationships" name="Leases (Details)" sheetId="61" state="visible" r:id="rId61"/>
    <sheet xmlns:r="http://schemas.openxmlformats.org/officeDocument/2006/relationships" name="Leases - Balance Sheet (Details" sheetId="62" state="visible" r:id="rId62"/>
    <sheet xmlns:r="http://schemas.openxmlformats.org/officeDocument/2006/relationships" name="Leases - Statement of Comprehen" sheetId="63" state="visible" r:id="rId63"/>
    <sheet xmlns:r="http://schemas.openxmlformats.org/officeDocument/2006/relationships" name="Leases - Cash Flow Statement (D" sheetId="64" state="visible" r:id="rId64"/>
    <sheet xmlns:r="http://schemas.openxmlformats.org/officeDocument/2006/relationships" name="Leases - Supplemental Informati" sheetId="65" state="visible" r:id="rId65"/>
    <sheet xmlns:r="http://schemas.openxmlformats.org/officeDocument/2006/relationships" name="Leases - Future lease obligatio" sheetId="66" state="visible" r:id="rId66"/>
    <sheet xmlns:r="http://schemas.openxmlformats.org/officeDocument/2006/relationships" name="Equity Method Investments (Deta" sheetId="67" state="visible" r:id="rId67"/>
    <sheet xmlns:r="http://schemas.openxmlformats.org/officeDocument/2006/relationships" name="Fair Value Measurements - Level" sheetId="68" state="visible" r:id="rId68"/>
    <sheet xmlns:r="http://schemas.openxmlformats.org/officeDocument/2006/relationships" name="Fair Value Measurements - Valua" sheetId="69" state="visible" r:id="rId69"/>
    <sheet xmlns:r="http://schemas.openxmlformats.org/officeDocument/2006/relationships" name="Fair Value Measurements - Dispo" sheetId="70" state="visible" r:id="rId70"/>
    <sheet xmlns:r="http://schemas.openxmlformats.org/officeDocument/2006/relationships" name="Fair Value Measurements - Acqui" sheetId="71" state="visible" r:id="rId71"/>
    <sheet xmlns:r="http://schemas.openxmlformats.org/officeDocument/2006/relationships" name="Fair Value Measurements - Dis_2" sheetId="72" state="visible" r:id="rId72"/>
    <sheet xmlns:r="http://schemas.openxmlformats.org/officeDocument/2006/relationships" name="Fair Value Measurements - Lev_2" sheetId="73" state="visible" r:id="rId73"/>
    <sheet xmlns:r="http://schemas.openxmlformats.org/officeDocument/2006/relationships" name="Debt (Details)" sheetId="74" state="visible" r:id="rId74"/>
    <sheet xmlns:r="http://schemas.openxmlformats.org/officeDocument/2006/relationships" name="Income Taxes (Details)" sheetId="75" state="visible" r:id="rId75"/>
    <sheet xmlns:r="http://schemas.openxmlformats.org/officeDocument/2006/relationships" name="Income Taxes - Deferred Taxes (" sheetId="76" state="visible" r:id="rId76"/>
    <sheet xmlns:r="http://schemas.openxmlformats.org/officeDocument/2006/relationships" name="Income Taxes - Unrecognized Tax" sheetId="77" state="visible" r:id="rId77"/>
    <sheet xmlns:r="http://schemas.openxmlformats.org/officeDocument/2006/relationships" name="Other Financial Statement Cap_3" sheetId="78" state="visible" r:id="rId78"/>
    <sheet xmlns:r="http://schemas.openxmlformats.org/officeDocument/2006/relationships" name="Fair Value Measurements - Conti" sheetId="79" state="visible" r:id="rId79"/>
    <sheet xmlns:r="http://schemas.openxmlformats.org/officeDocument/2006/relationships" name="Noncontrolling Interests - Rede" sheetId="80" state="visible" r:id="rId80"/>
    <sheet xmlns:r="http://schemas.openxmlformats.org/officeDocument/2006/relationships" name="Noncontrolling Interests - Nonr" sheetId="81" state="visible" r:id="rId81"/>
    <sheet xmlns:r="http://schemas.openxmlformats.org/officeDocument/2006/relationships" name="Long-Term Incentive Compensat_3" sheetId="82" state="visible" r:id="rId82"/>
    <sheet xmlns:r="http://schemas.openxmlformats.org/officeDocument/2006/relationships" name="Long-Term Incentive Compensat_4" sheetId="83" state="visible" r:id="rId83"/>
    <sheet xmlns:r="http://schemas.openxmlformats.org/officeDocument/2006/relationships" name="Long-Term Incentive Compensat_5" sheetId="84" state="visible" r:id="rId84"/>
    <sheet xmlns:r="http://schemas.openxmlformats.org/officeDocument/2006/relationships" name="Long-Term Incentive Compensat_6" sheetId="85" state="visible" r:id="rId85"/>
    <sheet xmlns:r="http://schemas.openxmlformats.org/officeDocument/2006/relationships" name="Retirement benefit plans (Detai" sheetId="86" state="visible" r:id="rId86"/>
    <sheet xmlns:r="http://schemas.openxmlformats.org/officeDocument/2006/relationships" name="Retirement benefit plans - Chan" sheetId="87" state="visible" r:id="rId87"/>
    <sheet xmlns:r="http://schemas.openxmlformats.org/officeDocument/2006/relationships" name="Retirement benefit plans - Plan" sheetId="88" state="visible" r:id="rId88"/>
    <sheet xmlns:r="http://schemas.openxmlformats.org/officeDocument/2006/relationships" name="Retirement benefit plans - Actu"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Earnings and Dividends Per Sh_3" sheetId="92" state="visible" r:id="rId92"/>
    <sheet xmlns:r="http://schemas.openxmlformats.org/officeDocument/2006/relationships" name="Related Party Transactions (Det" sheetId="93" state="visible" r:id="rId93"/>
    <sheet xmlns:r="http://schemas.openxmlformats.org/officeDocument/2006/relationships" name="Geographic Information (Details" sheetId="94" state="visible" r:id="rId94"/>
    <sheet xmlns:r="http://schemas.openxmlformats.org/officeDocument/2006/relationships" name="Selected Quarterly Financial _3" sheetId="95" state="visible" r:id="rId95"/>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0.0_);(#,##0.0)"/>
    <numFmt numFmtId="167" formatCode="_(&quot;$ &quot;#,##0_);_(&quot;$ &quot;(#,##0)"/>
    <numFmt numFmtId="168" formatCode="#,##0.000_);(#,##0.000)"/>
    <numFmt numFmtId="169" formatCode="_(&quot;£ &quot;#,##0_);_(&quot;£ &quot;(#,##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8"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103</t>
        </is>
      </c>
    </row>
    <row r="9">
      <c r="A9" s="4" t="inlineStr">
        <is>
          <t>Entity Registrant Name</t>
        </is>
      </c>
      <c r="B9" s="4" t="inlineStr">
        <is>
          <t>JANUS HENDERSON GROUP PLC</t>
        </is>
      </c>
    </row>
    <row r="10">
      <c r="A10" s="4" t="inlineStr">
        <is>
          <t>Entity Incorporation, State or Country Code</t>
        </is>
      </c>
      <c r="B10" s="4" t="inlineStr">
        <is>
          <t>Y9</t>
        </is>
      </c>
    </row>
    <row r="11">
      <c r="A11" s="4" t="inlineStr">
        <is>
          <t>Entity Tax Identification Number</t>
        </is>
      </c>
      <c r="B11" s="4" t="inlineStr">
        <is>
          <t>98-1376360</t>
        </is>
      </c>
    </row>
    <row r="12">
      <c r="A12" s="4" t="inlineStr">
        <is>
          <t>Entity Address, Address Line One</t>
        </is>
      </c>
      <c r="B12" s="4" t="inlineStr">
        <is>
          <t>201 Bishopsgate</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EC2M3AE</t>
        </is>
      </c>
    </row>
    <row r="16">
      <c r="A16" s="4" t="inlineStr">
        <is>
          <t>Country Region</t>
        </is>
      </c>
      <c r="B16" s="4" t="inlineStr">
        <is>
          <t>+44</t>
        </is>
      </c>
    </row>
    <row r="17">
      <c r="A17" s="4" t="inlineStr">
        <is>
          <t>City Area Code</t>
        </is>
      </c>
      <c r="B17" s="4" t="inlineStr">
        <is>
          <t>(0) 20</t>
        </is>
      </c>
    </row>
    <row r="18">
      <c r="A18" s="4" t="inlineStr">
        <is>
          <t>Local Phone Number</t>
        </is>
      </c>
      <c r="B18" s="4" t="inlineStr">
        <is>
          <t>7818 1818</t>
        </is>
      </c>
    </row>
    <row r="19">
      <c r="A19" s="4" t="inlineStr">
        <is>
          <t>Title of 12(b) Security</t>
        </is>
      </c>
      <c r="B19" s="4" t="inlineStr">
        <is>
          <t>Common Stock, $1.50 Per Share Par Value</t>
        </is>
      </c>
    </row>
    <row r="20">
      <c r="A20" s="4" t="inlineStr">
        <is>
          <t>Trading Symbol</t>
        </is>
      </c>
      <c r="B20" s="4" t="inlineStr">
        <is>
          <t>JHG</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772660584.6</v>
      </c>
    </row>
    <row r="32">
      <c r="A32" s="4" t="inlineStr">
        <is>
          <t>Entity Common Stock, Shares Outstanding</t>
        </is>
      </c>
      <c r="C32" s="6" t="n">
        <v>172349989</v>
      </c>
    </row>
    <row r="33">
      <c r="A33" s="4" t="inlineStr">
        <is>
          <t>Entity Central Index Key</t>
        </is>
      </c>
      <c r="B33" s="4" t="inlineStr">
        <is>
          <t>0001274173</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 xml:space="preserve">​ N ote 3 — R ecent A ccounting P ronouncements Recent Accounting Pronouncements Adopted Implementation Costs — Cloud Computing Arrangements In August 2018, the Financial Accounting Standards Board (“FASB”) issued an accounting standards update (“ASU”) that aligns the requirements for capitalizing implementation costs incurred in a hosting arrangement with the requirements for implementation costs incurred to develop or obtain internal-use software. The ASU became effective January 1, 2020, for calendar year-end companies and for the interim periods within those years. The ASU allows either a retrospective or prospective approach to all implementation costs incurred after adoption. We adopted the ASU effective January 1, 2020, using the prospective approach. There were $4.4 million in cloud computing implementation costs capitalized to other long-term assets in 2020. We generally expect increased capitalized costs as our previous policy dictated that implementation costs incurred in a hosting arrangement be expensed as incurred. Retirement Benefit Plans ​ In August 2018, the FASB issued an ASU that modifies the disclosure requirements for employers that sponsor defined benefit pension plans. The ASU removes, adds and clarifies a number of disclosure requirements related to sponsored benefit plans. The standard is effective January 1, 2020, for calendar year-end companies, and early adoption is permitted. We adopted the ASU effective January 1, 2020; the adoption did not have a significant impact on the disclosures for our defined benefit plans. ​ Recent Accounting Pronouncements Not Yet Adopted In December 2019, the FASB issued an ASU that simplifies the accounting for income taxes by removing certain exceptions to the general principles and clarifying and amending current guidance. The ASU is effective January 1, 2021 and early adoption is permitted. We are evaluating the effect of adopting this new accounting standard, but we do not expect this ASU to have a material impact on our results of operations or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12 Months Ended</t>
        </is>
      </c>
    </row>
    <row r="2">
      <c r="B2" s="2" t="inlineStr">
        <is>
          <t>Dec. 31, 2020</t>
        </is>
      </c>
    </row>
    <row r="3">
      <c r="A3" s="3" t="inlineStr">
        <is>
          <t>Dispositions</t>
        </is>
      </c>
    </row>
    <row r="4">
      <c r="A4" s="4" t="inlineStr">
        <is>
          <t>Dispositions</t>
        </is>
      </c>
      <c r="B4" s="4" t="inlineStr">
        <is>
          <t>N ote 4 — Dispositions On December 3, 2019, Henderson Global Investors (North America), Inc. (“HGINA”), a subsidiary of the Company, entered into an agreement to sell its 100% ownership interest in Geneva to GCM Purchaser, LLC. The sale closed on March 17, 2020. ​ Consideration included aggregate cash consideration of $38.4 million and contingent consideration (the “Earnout”) based on future revenue. Payments under the Earnout are to be made quarterly over a five-year term, with minimum aggregate payments of $20.5 million and maximum aggregate payments of $35.0 million. We recognized a gain on the sale of Geneva of $16.2 million in other non-operating income, net on the Consolidated Statements of Comprehensive Income during the year ended December 31, 2020. ​ The gain on the sale of Geneva was calculated as follows (in millions): ​ ​ ​ ​ ​ ​ ​ ​ ​ ​ ​ ​ ​ Initial gain ​ ​ Adjustments ​ ​ Final gain Consideration received: ​ ​ ​ ​ ​ ​ ​ ​ ​ Cash ​ $ 38.6 ​ $ (0.2) ​ $ 38.4 Minimum earnout ​ 20.5 ​ — ​ 20.5 Less carrying amount of assets and liabilities: ​ ​ ​ ​ ​ ​ ​ ​ ​ Intangible assets ​ ​ 17.9 ​ ​ — ​ ​ 17.9 Other assets ​ 0.3 ​ 2.9 ​ 3.2 Other liabilities ​ ​ — ​ ​ (1.9) ​ ​ (1.9) Less: Goodwill allocation ​ ​ 23.5 ​ ​ — ​ ​ 23.5 Net gain on sale, before taxes ​ $ 17.4 ​ $ (1.2) ​ $ 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solidation</t>
        </is>
      </c>
      <c r="B1" s="2" t="inlineStr">
        <is>
          <t>12 Months Ended</t>
        </is>
      </c>
    </row>
    <row r="2">
      <c r="B2" s="2" t="inlineStr">
        <is>
          <t>Dec. 31, 2020</t>
        </is>
      </c>
    </row>
    <row r="3">
      <c r="A3" s="3" t="inlineStr">
        <is>
          <t>Consolidation</t>
        </is>
      </c>
    </row>
    <row r="4">
      <c r="A4" s="4" t="inlineStr">
        <is>
          <t>Consolidation</t>
        </is>
      </c>
      <c r="B4" s="4" t="inlineStr">
        <is>
          <t>Note 5 — Consolidation ​ Variable Interest Entities ​ Consolidated Variable Interest Entities ​ Our consolidated VIEs as of December 31, 2020 and 2019, include certain consolidated seeded investment products in which we have an investment and act as the investment manager. The assets of these VIEs are not available to us or our creditors. We may not, under any circumstances, access cash and cash equivalents held by consolidated VIEs to use in our operating activities or otherwise. In addition, the investors in these VIEs have no recourse to the credit of JHG. Our consolidated VIEs decreased $710.2 million from December 31, 2019, primarily due to the deconsolidation of certain funds. ​ Unconsolidated Variable Interest Entities ​ The following table presents the carrying value of investment securities included on our Consolidated Balance Sheets pertaining to unconsolidated VIEs (in millions): ​ ​ ​ ​ ​ ​ ​ ​ ​ December 31, December 31, ​ ​ 2020 ​ 2019 Unconsolidated VIEs ​ $ 9.6 ​ $ 9.9 ​ Our total exposure to unconsolidated VIEs represents the value of our economic ownership interest in the investment securities. ​ Voting Rights Entities ​ Consolidated Voting Rights Entities ​ The following table presents the balances related to consolidated VREs that were recorded on JHG’s Consolidated Balance Sheets, including our net interest in these products (in millions): ​ ​ ​ ​ ​ ​ ​ ​ ​ December 31, December 31, ​ ​ 2020 ​ 2019 Investment securities ​ $ 29.3 ​ $ 29.9 Cash and cash equivalents ​ ​ 2.8 ​ 1.5 Other current assets ​ ​ 0.4 ​ ​ 0.2 Accounts payable and accrued liabilities ​ ​ (0.1) ​ ​ (0.7) Total ​ ​ 32.4 ​ 30.9 Redeemable noncontrolling interests in consolidated VREs ​ ​ — ​ (6.3) JHG's net interest in consolidated VREs ​ $ 32.4 ​ $ 24.6 ​ The assets of the VREs are not available to us or our creditors. We may not, under any circumstances, access cash and cash equivalents held by consolidated VREs to use in our operating activities or otherwise. In addition, the investors in the VREs have no recourse to the credit of JHG. Our total exposure to consolidated VREs represents the value of our economic ownership interest in these seeded investment products. ​ Unconsolidated Voting Rights Entities ​ The following table presents the carrying value of investment securities included on our Consolidated Balance Sheets pertaining to unconsolidated VREs (in millions): ​ ​ ​ ​ ​ ​ ​ ​ ​ December 31, December 31, ​ ​ 2020 ​ 2019 Unconsolidated VREs ​ $ 63.6 ​ $ 21.5 ​ Our total exposure to unconsolidated VREs represents the value of our economic ownership interest in the investmen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 ote 6 — I nvestment S ecurities Our investment securities as of December 31, 2020 and 2019, are summarized as follows (in millions): ​ ​ ​ ​ ​ ​ ​ ​ ​ December 31, ​ December 31, ​ 2020 2019 Seeded investment products: ​ ​ ​ ​ ​ ​ Consolidated VIEs ​ $ 214.6 ​ $ 924.8 Consolidated VREs ​ ​ 29.3 ​ ​ 29.9 Unconsolidated VIEs and VREs ​ ​ 73.2 ​ ​ 31.4 Separate accounts ​ ​ 63.5 ​ ​ 60.8 Pooled investment funds ​ ​ 0.1 ​ ​ 0.1 Total seeded investment products ​ 380.7 ​ 1,047.0 Investments related to deferred compensation plans ​ 96.5 ​ 125.9 Other investments ​ ​ 5.5 ​ ​ 5.4 Total investment securities ​ $ 482.7 ​ $ 1,178.3 ​ Trading Securities Net unrealized gains (losses) on investment securities held by us as of December 31, 2020, 2019 and 2018, are summarized as follows (in millions): ​ ​ ​ ​ ​ ​ ​ ​ ​ ​ ​ ​ Year ended ​ ​ December 31, ​ 2020 2019 ​ 2018 Unrealized gains (losses) on investment securities held at period end $ 69.8 $ 19.2 ​ $ (40.6) ​ Derivative Instruments We maintain an economic hedge program that uses derivative instruments to mitigate against market volatility of certain seeded investments by using index and commodity futures (“futures”), index swaps, total return swaps (“TRSs”) and credit default swaps. Foreign currency exposures associated with our seeded investment products are also hedged by using foreign currency forward contracts. We also have a net investment hedge related to foreign currency translation on hedged seed investments denominated in currencies other than our functional currency. We were a party to the following derivative instruments as of December 31, 2020 and 2019 (in millions): ​ ​ ​ ​ ​ ​ ​ ​ ​ Notional value ​ December 31, 2020 December 31, 2019 Futures ​ $ 164.5 ​ $ 222.9 Credit default swaps ​ ​ 166.2 ​ ​ 143.0 Total return swaps ​ ​ 35.6 ​ ​ 46.3 Foreign currency forward contracts ​ ​ 205.0 ​ ​ 327.8 ​ The derivative instruments are not designated as hedges for accounting purposes, with the exception of certain foreign currency forward contracts used for net investment hedging. Changes in fair value of the futures, index swaps, TRSs and credit default swaps are recognized in investment gains (losses), net in our Consolidated Statements of Comprehensive Income. Changes in the fair value of the foreign currency forward contracts designated as hedges for accounting purposes are recognized in other comprehensive income (loss), net of tax on our Consolidated Statements of Comprehensive Income. Derivative assets and liabilities are generally recognized on a gross basis and included in other current assets or accounts payable and accrued liabilities on the Consolidated Balance Sheets. As of December 31, 2020, derivative assets and liabilities were $9.1 million and $10.8 million, respectively. We recognized the following foreign currency translation gains (losses) on hedged seed investments denominated in currencies other than our functional currency and gains (losses) associated with foreign currency forward contracts under net investment hedge accounting for the years ended December 31, 2020, 2019 and 2018 (in millions): ​ ​ ​ ​ ​ ​ ​ ​ ​ ​ ​ ​ ​ Year ended December 31, ​ ​ 2020 2019 2018 Foreign currency translation ​ $ 3.7 ​ $ (1.1) ​ $ (6.8) Foreign currency forward contracts ​ (3.7) ​ 1.1 ​ 6.8 Total ​ $ — ​ $ — ​ $ — ​ In addition to using derivative instruments to mitigate against market volatility of certain seeded investments, we also occasionally engage in short sales of securities. As of December 31, 2020, the fair value of securities sold but not yet purchased was $7.9 million. The cash received from the short sale and the obligation to repurchase the shares are classified in other current assets and accounts payable and accrued liabilities on our Consolidated Balance Sheets, respectively. Fair value adjustments are recognized in investment gains (losses), net on our Consolidated Statements of Comprehensive Income. In January of 2021, we implemented a balance sheet foreign currency hedging program (the “Program”) with the objective of taking reasonable measures to minimize the effects of foreign currency remeasurement of monetary balance sheet accounts on the income statement. The program is not designed to eliminate all impacts of foreign currency risk, rather it is designed to reduce income statement volatility. The Program will utilize foreign currency forward contracts to achieve its objectives and it will be considered an economic hedge for accounting purposes. Derivative Instruments in Consolidated Seeded Investment Products Certain of our consolidated seeded investment products utilize derivative instruments to contribute to the achievement of defined investment objectives. These derivative instruments are classified within other current assets or accounts payable and accrued liabilities on our Consolidated Balance Sheets. Gains and losses on these derivative instruments are classified within investment gains (losses), net in our Consolidated Statements of Comprehensive Income. Our consolidated seeded investment products were party to the following derivative instruments as of December 31, 2020 and 2019 (in millions): ​ ​ ​ ​ ​ ​ ​ ​ ​ ​ Notional Value ​ December 31, 2020 December 31, 2019 Futures ​ $ 57.0 ​ $ 88.3 Contracts for differences ​ ​ — ​ ​ 15.5 Credit default swaps ​ ​ 1.5 ​ ​ 0.1 Total return swaps ​ ​ — ​ ​ 0.1 Interest rate swaps ​ 75.0 ​ 19.4 Options ​ 0.5 ​ 1.0 Foreign currency forward contracts ​ 56.1 ​ 167.5 ​ ​ ​ ​ ​ ​ ​ ​ ​ ​ ​ ​ ​ Investment Gains (Losses), Net ​ Investment gains (losses), net on our Consolidated Statements of Comprehensive Income included the following for the years ended December 31, 2020, 2019 and 2018 (in millions): ​ ​ ​ ​ ​ ​ ​ ​ ​ ​ ​ ​ Year ended December 31, ​ 2020 2019 2018 Seeded investment products and hedges, net ​ $ 26.6 ​ $ 3.5 ​ $ (17.3) Third-party ownership interests in seeded investment products ​ ​ 20.1 ​ ​ 17.2 ​ ​ (25.3) Long Tail Alpha equity method investment ​ ​ 6.0 ​ ​ 1.5 ​ ​ 2.0 Deferred equity plan ​ ​ 2.1 ​ ​ 9.5 ​ ​ (0.1) Other ​ ​ 2.7 ​ ​ 2.5 ​ ​ (0.2) Investment gains (losses), net ​ $ 57.5 ​ $ 34.2 ​ $ (40.9) ​ Cash Flows Cash flows related to our investment securities for the years ended December 31, 2020, 2019 and 2018, are summarized as follows (in millions): ​ ​ ​ ​ ​ ​ ​ ​ ​ ​ ​ ​ ​ ​ ​ ​ ​ ​ ​ ​ ​ Year ended December 31, ​ ​ 2020 ​ 2019 ​ 2018 ​ ​ ​ Sales, ​ ​ Sales, ​ ​ Sales, ​ ​ Purchases ​ settlements ​ Purchases ​ settlements ​ Purchases ​ settlements ​ ​ and ​ and ​ and ​ and ​ and ​ and ​ ​ settlements ​ maturities ​ settlements ​ maturities ​ settlements ​ maturities Investment securities by consolidated seeded investment products ​ $ (103.9) ​ $ 83.7 ​ $ (903.3) ​ $ 582.5 ​ $ (596.4) ​ $ 632.9 Investment securities ​ ​ (120.4) ​ ​ 255.2 ​ ​ (192.5) ​ ​ 194.0 ​ ​ (29.9) ​ ​ 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 ote 7 — G oodwill and I ntangible A ssets The following tables present movements in our intangible assets and goodwill during the years ended December 31, 2020 and 2019 (in millions): ​ ​ ​ ​ ​ ​ ​ ​ ​ ​ ​ ​ ​ ​ ​ ​ ​ ​ ​ ​ ​ December 31, ​ ​ ​ ​ ​ ​ ​ Foreign December 31, ​ ​ 2019 ​ Amortization ​ Disposal ​ Impairment ​ translation ​ 2020 Indefinite-lived intangible assets: ​ ​ ​ ​ ​ ​ ​ ​ ​ ​ ​ ​ ​ ​ ​ ​ ​ ​ Investment management agreements ​ $ 2,490.3 ​ $ — ​ $ — ​ $ (263.5) ​ $ 16.1 ​ $ 2,242.9 Trademarks ​ 380.8 ​ — ​ ​ — ​ ​ (7.7) ​ ​ 0.1 ​ 373.2 Definite-lived intangible assets: ​ ​ ​ ​ ​ ​ ​ ​ ​ ​ ​ ​ ​ ​ ​ ​ ​ ​ Client relationships ​ 364.7 ​ — ​ ​ (79.3) ​ ​ (119.0) ​ ​ 4.5 ​ 170.9 Accumulated amortization ​ (147.2) ​ (12.4) ​ ​ 61.4 ​ ​ — ​ ​ (2.5) ​ (100.7) Net intangible assets ​ $ 3,088.6 ​ $ (12.4) ​ $ (17.9) ​ $ (390.2) ​ $ 18.2 ​ $ 2,686.3 Goodwill ​ $ 1,504.3 ​ $ — ​ $ (23.5) ​ $ (123.5) ​ $ 26.6 ​ $ 1,383.9 ​ ​ ​ ​ ​ ​ ​ ​ ​ ​ ​ ​ ​ ​ ​ ​ ​ ​ ​ ​ ​ ​ ​ ​ ​ ​ ​ ​ ​ December 31, ​ ​ ​ ​ ​ ​ Foreign December 31, ​ ​ 2018 ​ Amortization ​ Disposal ​ Impairment ​ translation ​ 2019 Indefinite-lived intangible assets: ​ ​ ​ ​ ​ ​ ​ ​ ​ ​ ​ ​ ​ ​ ​ ​ ​ ​ Investment management agreements ​ $ 2,495.5 ​ $ — ​ $ — ​ $ (18.0) ​ $ 12.8 ​ $ 2,490.3 Trademarks ​ 380.8 ​ — ​ ​ — ​ ​ — ​ ​ — ​ 380.8 Definite-lived intangible assets: ​ ​ ​ ​ ​ ​ ​ ​ ​ ​ ​ ​ ​ ​ ​ ​ ​ ​ Client relationships ​ 363.3 ​ — ​ ​ — ​ ​ — ​ ​ 1.4 ​ 364.7 Accumulated amortization ​ (116.3) ​ (29.3) ​ ​ — ​ ​ — ​ ​ (1.6) ​ (147.2) Net intangible assets ​ $ 3,123.3 ​ $ (29.3) ​ $ — ​ $ (18.0) ​ $ 12.6 ​ $ 3,088.6 Goodwill ​ $ 1,478.0 ​ $ — ​ $ — ​ $ — ​ $ 26.3 ​ $ 1,504.3 ​ Indefinite-lived intangible assets represent certain investment management contracts where we expect both the renewal of the contracts and the cash flows generated by them to continue indefinitely. Trademarks primarily relate to JCG and were acquired as a result of the Merger. Definite-lived intangible assets represent client relationships, which are amortized over their estimated lives using the straight-line method. The initial estimated weighted-average life of the client relationships is approximately 13 years. Foreign currency translation movements in the table primarily relate to the translation of the intangible assets and goodwill balances denominated in non-USD currencies to our functional and presentational currency of USD using the closing foreign currency exchange rate at the end of each reporting period. Sale of Geneva ​ On December 3, 2019, HGINA, a subsidiary of JHG, entered into an agreement to sell its 100% ownership interest in Geneva to GCM Purchaser, LLC. The sale closed on March 17, 2020. The transaction included $17.9 million of net intangible assets and goodwill of $23.5 million, as disclosed in the disposal column above. Refer to Note 4 — Dispositions for additional information on the sale of Geneva. ​ VelocityShares Exchange-Traded Notes ​ In June 2020, a third-party issuer announced its intent to delist and suspend further issuances of the majority of VelocityShares exchange-traded notes (“ETNs”). The announcement was considered a triggering event for performing an interim impairment assessment of the definite-lived intangible asset. We qualitatively assessed the asset and considered how the announcement is expected to negatively impact ETN asset levels in the short and long term. While there will likely continue to be short-term revenue associated with the ETNs after they are delisted, the asset value is expected to decrease until the products become fully liquidated. As such, we impaired the entire intangible asset associated with the VelocityShares ETNs. The impairment charge of $26.4 million is included in the table above and recorded in goodwill and intangible asset impairment charges on the Consolidated Statements of Comprehensive Income. ​ Future Amortization ​ Expected future amortization expense related to definite-lived intangible assets is summarized below (in millions): ​ ​ ​ ​ ​ ​ Future amortization Amount 2021 ​ $ 7.8 2022 ​ ​ 7.8 2023 ​ 7.5 2024 ​ 6.0 2025 ​ 6.0 Thereafter ​ 35.1 Total ​ $ 70.2 ​ Impairment Testing In March 2020, the World Health Organization declared COVID-19 a pandemic. The impact of COVID-19 on the global economy and businesses has been extreme and continues to evolve, and its future effects are uncertain. Our financial results are directly impacted by volatility in the global financial markets. In March 2020, the global financial markets declined substantially and our AUM was significantly impacted. We therefore determined that the sudden and severe decline in our AUM was a triggering event for performing an interim impairment assessment of our goodwill and intangible assets. ​ A DCF model was used to determine the estimated fair value of our sole reporting unit, certain investment management agreements and certain client relationships while a relief from royalty method was used for trademarks. Some of the inputs used in the DCF and relief from royalty models required significant management judgment, including the discount rate, terminal growth rate, forecasted financial results and market returns. Management’s judgment used in the assessments was more significant under the market conditions and economic uncertainty created by COVID-19. Impairment was assessed by comparing the estimated fair value of our sole reporting unit or intangible asset to its carrying value. The carrying value of certain investment management agreements, trademarks and client relationships exceeded their estimated fair value, and we recognized impairments of $263.5 million, $7.7 million and $92.6 million, respectively, during the three months ended March 31, 2020. The carrying value of our reporting unit was reduced by the intangible asset impairment charges prior to assessing goodwill for impairment. The goodwill impairment assessment indicated the carrying value of our reporting unit exceeded its estimated fair value by $123.5 million. Each impairment charge is recorded in goodwill and intangible asset impairment charges on the Statements of Comprehensive Income. ​ If our AUM is further impacted by the global economic conditions caused by COVID-19, such as adverse and significant declines in the value of global financial markets, or other events and circumstances that might negatively affect our AUM, additional impairments of goodwill or intangible assets are possible in future periods. ​ Goodwill and indefinite-lived intangible assets are reviewed for impairment annually or more frequently if changes in circumstances indicate that the carrying value may be impaired. We perform our annual impairment assessment of goodwill and indefinite-lived intangible assets as of October 1 of each year. For our 2020 assessment, we elected to perform step one of the goodwill impairment assessment comparing the estimated fair value of the reporting unit to its carrying value. We opted to use a market value approach with a control premium to estimate the enterprise value of our sole reporting unit. The results of the assessment revealed the estimated fair value of the reporting unit was $0.4 billion greater than the carrying value. ​ We assessed our indefinite-lived and definite-lived intangible assets as part of our annual impairment assessment. We used a qualitative approach to determine the likelihood of impairment, with AUM being the focus of the assessment. After reviewing the results of the qualitative assessment, certain intangible assets comprised of investment management agreements with a carrying value of $126.3 million as of September 30, 2020, required further review to determine if they were impaired. We prepared a DCF model to arrive at the estimated fair value of the intangible asset, which was above the carrying value of the asset. As discussed above, some of the inputs in the DCF model require significant management judgment. For the remaining indefinite-lived intangible assets, we concluded it is more likely than not that the fair values of our intangible assets exceed their carrying values; no impairment was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8 — Leases Our leases include operating and finance leases for property and equipment. Property leases include office space in the UK, Europe, the U.S. and the Asia-Pacific region. Equipment leases include copiers and server equipment located throughout our office space. Our leases have remaining lease terms of one year to 10 years. Certain leases include options to extend or early terminate the leases, however, we currently do not intend to exercise these options, and they are not reflected in our lease assets and liabilities. The impact of operating and financing leases on our financial statements is summarized below. ​ Balance Sheet ​ Operating and financing lease assets and liabilities on our Consolidated Balance Sheets as of December 31, 2020 and 2019, consisted of the following (in millions): ​ ​ ​ ​ ​ ​ ​ ​ Operating lease right-of-use assets: December 31, 2020 ​ December 31, 2019 Other non-current assets ​ $ 121.8 ​ $ 132.6 ​ ​ ​ ​ ​ Operating lease liabilities: ​ ​ ​ ​ ​ ​ Accounts payable and accrued liabilities ​ $ 26.8 ​ $ 24.9 Other non-current liabilities ​ ​ 117.8 ​ ​ 129.4 Total operating lease liabilities ​ $ 144.6 ​ $ 154.3 ​ ​ ​ ​ ​ ​ ​ Finance lease right-of-use assets: ​ ​ ​ ​ ​ ​ Property and equipment, cost ​ $ 14.9 ​ $ 13.0 Accumulated depreciation ​ ​ (12.9) ​ ​ (12.2) Property and equipment, net ​ $ 2.0 ​ $ 0.8 ​ ​ ​ ​ ​ ​ ​ Finance lease liabilities ​ ​ ​ ​ ​ ​ Accounts payable and accrued liabilities ​ $ 0.5 ​ $ 0.8 Other non-current liabilities ​ ​ 1.6 ​ ​ 0.1 Total finance lease liabilities ​ $ 2.1 ​ $ 0.9 ​ Statement of Comprehensive Income ​ The components of lease expense on our Consolidated Statements of Comprehensive Income during the years ended December 31, 2020 and 2019, are summarized below (in millions): ​ ​ ​ ​ ​ ​ ​ ​ Year ended ​ Year ended ​ December 31, 2020 December 31, 2019 Operating lease cost (1) $ 31.2 ​ $ 33.7 ​ ​ ​ ​ Finance lease cost: ​ ​ ​ ​ ​ Amortization of right-of-use asset (2) $ 0.9 ​ $ 1.1 Interest on lease liabilities (3) ​ 0.1 ​ ​ — Total finance lease cost $ 1.0 ​ $ 1.1 (1) Included in general, administrative and occupancy on our Consolidated Statements of Comprehensive Income. (2) Included in depreciation and amortization on our Consolidated Statements of Comprehensive Income. (3) Included in interest expense on our Consolidated Statements of Comprehensive Income. ​ We sublease certain office buildings in the UK. During the years ended December 31, 2020 and 2019, we received the following from tenants (in millions): ​ ​ ​ ​ ​ ​ ​ Year ended ​ Year ended ​ December 31, 2020 December 31, 2019 Sublease income $ 3.0 ​ $ 7.3 ​ As collection of rents under the sublease is uncertain, we recognized impairments of a subleased ROU operating assets during the year ended December 31, 2020 and 2019 of the following (in millions): ​ ​ ​ ​ ​ ​ ​ Year ended ​ Year ended ​ December 31, 2020 December 31, 2019 Impairment of a subleased right-of-use operating asset $ 1.4 ​ $ 5.4 ​ Cash Flow Statement ​ Cash payments for operating and finance leases included in our Consolidated Statements of Cash Flows for the year ended December 31, 2020, consisted of the following (in millions): ​ ​ ​ ​ ​ ​ ​ ​ Year ended ​ Year ended ​ December 31, 2020 December 31, 2019 Operating cash flows from operating leases $ 32.4 ​ $ 28.9 Financing cash flows from finance leases $ 0.7 ​ $ 1.1 ​ Non-cash lease transactions during the year ended December 31, 2020 and 2019, included a $1.2 million and $19.8 million ROU asset and corresponding lease liability , respectively. ​ Supplemental Information ​ The weighted-average remaining lease term, weighted-average discount rate and future lease obligations are summarized below. ​ ​ ​ ​ ​ ​ ​ ​ ​ ​ Year ended ​ Year ended Weighted-average remaining lease term (in months): December 31, 2020 ​ December 31, 2019 Operating leases ​ ​ 74 ​ ​ 80 Finance leases ​ ​ 52 ​ ​ 15 ​ ​ ​ ​ ​ ​ ​ ​ ​ Year ended ​ Year ended Weighted-average discount rate (1) : ​ December 31, 2020 ​ December 31, 2019 Operating leases ​ ​ 4.2% ​ ​ 4.6% Finance leases ​ ​ 4.3% ​ ​ 2.8% ​ (1) Discounted using incremental borrowing rates determined for each lease as of the date of adoption, including consideration for specific interest rate environments. ​ ​ ​ ​ ​ ​ ​ ​ ​ ​ ​ ​ ​ ​ ​ Future lease obligations (in millions) Operating leases ​ ​ Finance leases 2021 ​ $ 32.3 ​ $ 0.5 2022 ​ ​ 28.3 ​ ​ 0.5 2023 ​ ​ 26.0 ​ ​ 0.5 2024 ​ ​ 24.7 ​ ​ 0.4 2025 ​ ​ 17.3 ​ ​ 0.2 Thereafter ​ ​ 37.0 ​ ​ — Total lease payments ​ ​ 165.6 ​ ​ 2.1 Less interest ​ ​ 21.0 ​ ​ — Total ​ $ 144.6 ​ $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t>
        </is>
      </c>
    </row>
    <row r="4">
      <c r="A4" s="4" t="inlineStr">
        <is>
          <t>Equity Method Investments</t>
        </is>
      </c>
      <c r="B4" s="4" t="inlineStr">
        <is>
          <t xml:space="preserve">Note 9 — Equity Method Investments Equity method investments of $14.4 million and $8.8 million were recognized on our Consolidated Balance Sheets within other non-current assets as of December 31, 2020 and 2019, respectively. We hold interests in the following investments accounted for under the equity method: ​ ​ ​ ​ ​ ​ ​ ​ ​ ​ ​ ​ Country of ​ ​ incorporation ​ ​ ​ 2020 ​ 2019 ​ ​ and principal ​ Functional ​ percentage ​ percentage ​ ​ place of operation ​ currency ​ owned ​ owned Long Tail Alpha ​ USA ​ USD ​ 20 % 20 % ​ The share of net gain (loss) from equity method investments recognized within investment gains (losses), net on our Consolidated Statements of Comprehensive Income was $6.0 million gain and $1.5 million gain during the years ended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 ote 10 — F air V alue M easurements The following table presents assets and liabilities in our consolidated financial statements or disclosed in the notes to our consolidated financial statements at fair value on a recurring basis as of December 31, 2020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525.0 ​ $ — ​ $ — ​ $ 525.0 Investment securities: ​ ​ ​ ​ ​ ​ ​ ​ ​ ​ ​ Consolidated VIEs ​ ​ 125.7 ​ ​ 77.7 ​ ​ 11.2 ​ ​ 214.6 Other investment securities ​ ​ 230.9 ​ ​ 37.2 ​ ​ — ​ ​ 268.1 Total investment securities ​ ​ 356.6 ​ ​ 114.9 ​ ​ 11.2 ​ ​ 482.7 Seed hedge derivatives ​ ​ — ​ 9.1 ​ ​ — ​ 9.1 Derivatives in consolidated seeded investment products ​ ​ — ​ ​ 0.9 ​ ​ — ​ ​ 0.9 Volantis contingent consideration ​ — ​ — ​ 2.8 ​ 2.8 Geneva contingent consideration ​ ​ — ​ ​ — ​ ​ 17.4 ​ ​ 17.4 Total assets ​ $ 881.6 ​ $ 124.9 ​ $ 31.4 ​ $ 1,037.9 Liabilities: ​ ​ ​ ​ ​ ​ ​ ​ ​ ​ ​ ​ Derivatives in consolidated seeded investment products ​ $ — ​ $ 0.2 ​ $ — ​ $ 0.2 Securities sold, not yet purchased ​ ​ 7.9 ​ ​ — ​ ​ — ​ ​ 7.9 Seed hedge derivatives ​ ​ — ​ ​ 10.8 ​ ​ — ​ ​ 10.8 Long-term debt (1) ​ ​ — ​ ​ 348.4 ​ ​ — ​ ​ 348.4 Deferred bonuses ​ ​ — ​ ​ — ​ ​ 65.2 ​ ​ 65.2 Total liabilities ​ $ 7.9 ​ $ 359.4 ​ $ 65.2 ​ $ 432.5 (1) Carried at amortized cost on our Consolidated Balance Sheets and disclosed at fair value. ​ The following table presents assets and liabilities in our consolidated financial statements or disclosed in the notes to the consolidated financial statements at fair value on a recurring basis as of December 31, 2019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198.4 ​ $ — ​ $ — ​ $ 198.4 Investment securities: ​ ​ ​ ​ ​ ​ ​ ​ ​ ​ ​ ​ Consolidated VIEs ​ ​ 573.9 ​ ​ 341.0 ​ ​ 9.9 ​ ​ 924.8 Other investment securities ​ ​ 197.0 ​ ​ 56.5 ​ ​ — ​ ​ 253.5 Total investment securities ​ 770.9 ​ 397.5 ​ 9.9 ​ 1,178.3 Seed hedge derivatives ​ ​ — ​ 0.7 ​ ​ — ​ 0.7 Derivatives in consolidated seeded investment products ​ ​ — ​ ​ — ​ ​ — ​ ​ — Contingent consideration ​ ​ — ​ — ​ 2.9 ​ 2.9 Total assets ​ $ 969.3 ​ $ 398.2 ​ $ 12.8 ​ $ 1,380.3 Liabilities: ​ ​ ​ ​ ​ ​ ​ ​ ​ ​ ​ ​ Derivatives in consolidated seeded investment products ​ $ — ​ $ 0.9 ​ $ — ​ $ 0.9 Securities sold, not yet purchased ​ ​ 26.5 ​ ​ — ​ ​ — ​ ​ 26.5 Seed hedge derivatives ​ ​ — ​ ​ 8.7 ​ ​ — ​ ​ 8.7 Long-term debt (1) ​ ​ — ​ ​ 330.0 ​ ​ — ​ ​ 330.0 Deferred bonuses ​ ​ — ​ ​ — ​ ​ 76.6 ​ ​ 76.6 Contingent consideration ​ ​ — ​ ​ — ​ ​ 21.2 ​ ​ 21.2 Total liabilities ​ $ 26.5 ​ $ 339.6 ​ $ 97.8 ​ $ 463.9 (1) Carried at amortized cost on our Consolidated Balance Sheets and disclosed at fair value. ​ Level 1 Fair Value Measurements Our Level 1 fair value measurements consist mostly of seeded investment products, investments in advised mutual funds, cash equivalents, securities sold, not yet purchased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by the underlying inputs used in the calculation of the NAV and the trading activity of each product. Level 2 Fair Value Measurements Our Level 2 fair value measurements consist mostly of consolidated seeded investment products, derivative instruments and our long-term debt. The fair value of consolidated seeded investment products is determined by the underlying securities of the product. The fair value of our long-term debt is determined using broker quotes and recent trading activity, which are considered Level 2 inputs. Level 3 Fair Value Measurements Investment Products As of December 31, 2020 and 2019, certain securities within consolidated VIEs were valued using significant unobservable inputs, resulting in Level 3 classification. Valuation techniques and significant unobservable inputs used in the valuation of our material Level 3 assets included within consolidated VIEs as of December 31, 2020 and 2019, were as follows (in millions): ​ ​ ​ ​ ​ ​ ​ ​ ​ ​ ​ ​ ​ ​ Significant ​ ​ ​ Fair ​ Valuation ​ unobservable ​ ​ As of December 31, 2020 ​ value ​ technique ​ inputs ​ Inputs Investment securities of consolidated VIEs ​ $ 6.2 Discounted Discount rate 15% ​ ​ ​ ​ cash flow EBITDA multiple 8.38 ​ ​ ​ ​ ​ ​ Price-earnings ratio 14.01 ​ ​ ​ ​ ​ ​ ​ ​ ​ ​ ​ ​ Significant ​ ​ ​ Fair Valuation unobservable ​ As of December 31, 2019 ​ value technique inputs Inputs Investment securities of consolidated VIEs ​ $ 9.9 Discounted Discount rate 15% ​ ​ ​ ​ cash flow EBITDA multiple 5.92 ​ ​ ​ ​ ​ ​ Price-earnings ratio 11.09 ​ Sale of Geneva ​ In the fourth quarter 2019, we entered into an agreement to sell our Milwaukee-based U.S. equities subsidiary, Geneva. The sale closed on March 17, 2020, and the previous contingent consideration liability from the purchase of Geneva was waived as part of the sale agreement. As of December 31, 2020, consideration included aggregate cash consideration paid of $38.4 million and the earnout payable based on future revenue. Payments under the Earnout are to be made quarterly over a five-year term, with minimum aggregate payments of $20.5 million and maximum aggregate payments of $35.0 million. During the year ended December 31, 2020, we received a $3.1 million contingent consideration payment. For further information regarding the contingent consideration asset, see Note 4 — Dispositions. ​ Acquisition of Kapstream The purchase of Kapstream Capital Pty Limited (“Kapstream”) was a step acquisition, and the purchase of the second step (49%) had contingent consideration payable of up to $43.0 million. Payment of the contingent consideration was subject to all Kapstream products, and certain products advised by us, reaching defined revenue targets on the first, second and third anniversaries of January 31, 2017. The contingent consideration was payable in three equal installments on the anniversary dates and was indexed to the performance of the premier share class of the Kapstream Absolute Return Income Fund. If Kapstream achieved the defined revenue targets, the holders would receive the value of the contingent consideration, adjusted for gains or losses attributable to the mutual fund to which the contingent consideration was indexed, subject to tax withholding. On January 31, 2018, 2019 and 2020, the first, second and third anniversary of the acquisition, Kapstream reached defined revenue targets. ​ The following table presents the contingent consideration payments made to Kapstream during 2020, 2019 and 2018 (in millions): ​ ​ ​ ​ ​ ​ ​ ​ ​ ​ ​ ​ ​ 2020 ​ 2019 ​ 2018 Kapstream contingent consideration payments ​ $ 13.8 ​ $ 14.1 ​ $ 15.3 ​ All of the payments in the table above occurred in February of the respective year. The February 2020 payment represented the final payment and there was no remaining liability related to the Kapstream purchase as of December 31, 2020. ​ Disposal of Volantis On April 1, 2017, we completed the sale of the Volantis UK Small Cap (“Volantis”) alternative team assets. Consideration for the sale was a 10% share of the management and performance fees generated by Volantis (excluding one particular fund) for a period of three years following the sale. In addition, consideration for the sale included 50% of the first £12 million of performance fees generated by the excluded fund referenced above. As of December 31, 2020, the fund has not reached the £12 million performance fee threshold. As a result, this fee sharing arrangement will remain in effect until the performance threshold is reached. ​ As of December 31, 2020 and 2019, the fair value of the Volantis contingent consideration was $2.8 million and $2.9 million, respectively. ​ Deferred Bonuses Deferred bonuses represent liabilities to employees over the vesting period that will be settled by investments in our products. The significant unobservable inputs used to value the liabilities are investment designations and vesting periods. ​ Changes in Fair Value Changes in fair value of our Level 3 assets for the years ended December 31, 2020 and 2019, were as follows (in millions): ​ ​ ​ ​ ​ ​ ​ ​ ​ Year ended December 31, ​ 2020 2019 Beginning of period fair value ​ $ 12.8 ​ $ 23.1 Geneva contingent consideration from sale ​ ​ 20.5 ​ ​ — Settlements ​ (3.9) ​ (2.3) Purchases ​ ​ 5.0 ​ ​ — Fair value adjustments ​ (3.1) ​ (8.2) Foreign currency translation ​ 0.1 ​ 0.2 End of period fair value ​ $ 31.4 ​ $ 12.8 ​ Changes in fair value of our individual Level 3 liabilities for the years ended December 31, 2020 and 2019, were as follows (in millions): ​ ​ ​ ​ ​ ​ ​ ​ ​ ​ ​ ​ ​ ​ ​ ​ Year ended December 31, ​ ​ 2020 ​ 2019 ​ ​ Contingent ​ Deferred ​ Contingent ​ Deferred ​ ​ consideration ​ bonuses ​ consideration ​ bonuses Beginning of period fair value ​ $ 21.2 ​ $ 76.6 ​ $ 61.3 ​ $ 68.5 Fair value adjustments ​ (7.1) ​ 2.7 ​ (20.0) ​ 7.5 Vesting of deferred bonuses ​ ​ — ​ ​ (49.5) ​ ​ — ​ ​ (52.3) Amortization of deferred bonuses ​ — ​ 33.2 ​ — ​ 49.6 Unrealized gains (losses) ​ 0.3 ​ — ​ 6.7 ​ — Distributions ​ (13.8) ​ — ​ (26.6) ​ — Foreign currency translation ​ (0.6) ​ 2.2 ​ (0.2) ​ 3.3 End of period fair value ​ $ — ​ $ 65.2 ​ $ 21.2 ​ $ 76.6 ​ Nonrecurring Fair Value Measurements ​ Nonrecurring Level 3 fair value measurements include goodwill and intangible assets. We measure the fair value of goodwill and intangible assets on initial recognition using DCF analysis that requires assumptions regarding projected future earnings and discount rates. We also measured the fair value of intangible assets and goodwill during our interim impairment assessment completed during the three months ended March 31, 2020. ​ Refer to Note 7 — Goodwill and Intangible Assets for additional information on the interim impairment assessment. Because of the significance of the unobservable inputs in the fair value measurements of these assets, such measurements are classified as Level 3. ​ The significant inputs used in the first quarter 2020 DCF analysis to calculate the fair value of goodwill and the intangible assets include the discount rate, terminal growth rate and AUM projections. ​ A discount rate of 11.1 % was used to determine the fair value of goodwill and intangible assets. The discount rate was calculated using a market participant approach with data from certain peer asset management companies. The discount rate also contemplated the risk-free rate and other premiums, such as the risk premium and company size premium. ​ The terminal growth rates used in to determine the fair value of goodwill and intangible assets were based on the fundamentals of the business as well as varying external factors such as market positioning and industry growth expectations. The terminal growth rates varied by entity but all of the rates were within a range of 1% to 5%. ​ Due to the market volatility and unknown future economic impacts of COVID-19, we used three different market scenarios for the remainder of 2020. Each market scenario was probability-weighted with 50% allocated to the upside and 25% allocated to the base case and downsi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 ote 11 — D ebt Our debt as of December 31, 2020 and 2019, consisted of the following (in millions): ​ ​ ​ ​ ​ ​ ​ ​ ​ ​ ​ ​ ​ ​ ​ December 31, 2020 ​ December 31, 2019 ​ Carrying Fair Carrying Fair ​ ​ value ​ value ​ value ​ value 4.875% Senior Notes due 2025 ​ $ 313.3 ​ $ 348.4 ​ $ 316.2 ​ $ 330.0 ​ 4.875% Senior Notes Due 2025 The 2025 Senior Notes have a principal value of $300.0 million as of December 31, 2020, pay interest at 4.875% semiannually on February 1 and August 1, and is approximately $14.6 million per year. The Senior Notes include unamortized debt premium, net at December 31, 2020, of $13.3 million, which will be amortized over the remaining life of the notes. The unamortized debt premium is recorded as a liability within long-term debt on our Consolidated Balance Sheets. We fully and unconditionally guarantee the obligations of JCG in relation to the Senior Notes. ​ Credit Facility At December 31, 2020, we had a $200 million, unsecured, revolving credit facility (“Credit Facility”). JHG and our subsidiaries can use the Credit Facility for general corporate purposes. The rate of interest for each interest period is the aggregate of the applicable margin, which is based on our long-term credit rating and the LIBOR; the Euro Interbank Offered Rate (“EURIBOR”) in relation to any loan in EUR; or in relation to any loan in AUD, the benchmark rate for that currency. We are required to pay a quarterly commitment fee on any unused portion of the Credit Facility, which is also based on our long-term credit rating. Under the Credit Facility, the financing leverage ratio cannot exceed 3.00x EBITDA. At December 31, 2020, we were in compliance with all covenants contained in, and there were no borrowings under, the Credit Facility. The maturity date of the Credit Facility is February 1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 ote 12 — I ncome T axes The components of our provision for income taxes for the years ended December 31, 2020, 2019 and 2018, are as follows (in millions): ​ ​ ​ ​ ​ ​ ​ ​ ​ ​ ​ ​ Year ended December 31, ​ 2020 2019 2018 Current: ​ ​ ​ ​ ​ ​ ​ ​ ​ UK ​ $ 18.1 ​ $ 23.6 ​ $ 48.8 U.S., including state and local ​ ​ 136.4 ​ ​ 110.7 ​ ​ 116.7 International ​ 9.8 ​ 8.2 ​ 7.2 Total current income taxes ​ ​ 164.3 ​ ​ 142.5 ​ ​ 172.7 Deferred: ​ ​ ​ ​ ​ ​ ​ ​ ​ UK ​ ​ 4.4 ​ ​ (0.4) ​ ​ (3.1) U.S., including state and local ​ (92.0) ​ (2.2) ​ (6.6) International ​ (17.2) ​ (2.1) ​ (0.8) Total deferred income taxes (benefits) ​ (104.8) ​ (4.7) ​ (10.5) Total income tax expense ​ $ 59.5 ​ $ 137.8 ​ $ 162.2 ​ The components of our total income before taxes for the years ended December 31, 2020, 2019 and 2018, are as follows (in millions): ​ ​ ​ ​ ​ ​ ​ ​ ​ ​ ​ ​ ​ Year ended December 31, ​ 2020 2019 2018 UK ​ $ 110.7 ​ $ 80.1 ​ $ 178.3 U.S. ​ 142.5 ​ 445.3 ​ 467.4 International ​ ​ (11.1) ​ ​ 58.1 ​ ​ 16.1 Total income before taxes ​ $ 242.1 ​ $ 583.5 ​ $ 661.8 ​ We are a tax resident in the UK and are subject to the tax laws and regulations of that country. The following is a reconciliation between the UK statutory corporation tax rate and the effective tax rate on our income from operations. ​ ​ ​ ​ ​ ​ ​ ​ ​ ​ ​ Year ended December 31, ​ ​ 2020 2019 2018 ​ UK statutory corporation tax rate ​ 19.0 % 19.0 % 19.0 % Effect of foreign tax rates ​ 4.1 4.4 3.9 ​ Equity-based compensation ​ 2.2 1.1 0.3 ​ Tax adjustments ​ 0.5 0.2 0.3 ​ Impact of changes in statutory tax rates on deferred taxes ​ 2.8 — 0.1 ​ Goodwill impairments ​ 1.5 ​ — ​ — ​ Taxes applicable to prior years ​ (2.4) (0.5) (1.2) ​ Other, net ​ (1.4) — 1.4 ​ Effective income tax rate, controlling interest ​ 26.3 % 24.2 % 23.8 % Net income attributable to noncontrolling interests ​ (1.7) (0.6) 0.7 ​ Total effective income tax rate ​ 24.6 % 23.6 % 24.5 % ​ ​ ​ ​ ​ ​ ​ ​ ​ We operate in several taxing jurisdictions around the world, each with its own statutory tax rate and set of tax laws and regulations. As a result, our future blended average statutory tax rate will be influenced by any changes to such laws and regulations and the mix of profits and losses of our subsidiaries. ​ ​ ​ ​ Tax Legislation ​ Any legislative changes and new or proposed Treasury regulations may result in additional income tax impacts, which could be material in the period any such changes are enacted. ​ Deferred Taxes ​ The significant components of our deferred tax assets and liabilities as of December 31, 2020 and 2019, are as follows (in millions): ​ ​ ​ ​ ​ ​ ​ ​ ​ ​ December 31, ​ 2020 2019 Deferred tax assets: ​ ​ ​ ​ ​ ​ ​ Compensation and staff benefits ​ $ 69.7 ​ $ 63.0 ​ Loss carryforwards (1) ​ 71.0 ​ 59.9 ​ Accrued liabilities ​ 3.4 ​ 2.8 ​ Debt premium ​ 3.8 ​ 4.6 ​ Lease liabilities ​ ​ 26.0 ​ ​ 27.1 ​ Other ​ 7.5 ​ 16.9 ​ Gross deferred tax assets ​ ​ 181.4 ​ ​ 174.3 ​ Valuation allowance ​ ​ (65.1) ​ ​ (56.1) ​ Deferred tax assets, net of valuation allowance ​ $ 116.3 ​ $ 118.2 ​ Deferred tax liabilities: ​ ​ ​ ​ ​ Retirement benefits ​ $ (28.5) ​ $ (24.9) ​ Goodwill and acquired intangible assets ​ ​ (677.4) ​ ​ (790.0) ​ Lease right-of-use assets ​ ​ (24.3) ​ ​ (25.8) ​ Other ​ (12.8) ​ (4.8) ​ Gross deferred tax liabilities ​ (743.0) ​ (845.5) ​ Total deferred tax (liabilities) (2) ​ $ (626.7) ​ $ (727.3) ​ ​ (1) The majority of this loss carryforward relates to the UK capital loss of $305.0 million, before tax effects, which may be carried forward without time limitation. There is a full valuation allowance against UK capital losses. (2) The change in the net deferred tax liabilities does not equal the deferred tax expense due to the foreign currency translation adjustment on deferred tax liabilities booked through equity. Deferred tax assets and liabilities that relate to the same jurisdiction are recorded net on our Consolidated Balance Sheets as non-current balances and as of December 31, 2020 and 2019, are as follows (in millions): ​ ​ ​ ​ ​ ​ ​ ​ ​ December 31, ​ 2020 2019 Deferred tax assets, net (included in other non-current assets) ​ $ 0.7 ​ $ 1.8 Deferred tax liabilities, net ​ ​ (627.4) ​ ​ (729.1) Total deferred tax (liabilities) ​ $ (626.7) ​ $ (727.3) ​ A valuation allowance has been established against the deferred tax assets related to our tax loss carryforward where a history of losses in the respective tax jurisdiction makes it unlikely that the deferred tax asset will be realized or where it is unlikely that we would generate sufficient taxable income of the appropriate character to realize the full benefit of the deferred tax asset. The valuation allowance for deferred tax assets increased by $9.0 million in 2020. The increase is primarily attributable to the deferred tax balance revaluation arising from the UK tax rate increase from 17% to 19% as enacted by the Finance Act 2020. The foreign currency translation on capital losses and foreign net operating losses also increased during the current year. As a multinational corporation, the Company operates in various locations outside the U.S. and generates earnings from its non-U.S. subsidiaries. Prior to enactment of the Tax Act, the Company indefinitely reinvested the undistributed earnings of all its non-U.S. subsidiaries, except for income previously taxed in the U.S. or subject to regulatory or legal repatriation restrictions or requirements. Consistent with prior year’s assertion, the Company intends to assert indefinite reinvestment on distributions exceeding the tax basis and undistributed earnings for Janus UK Holdings Corporation and Kapstream. Unrecognized Tax Benefits ​ We operate in several tax jurisdictions and a number of years may elapse before an uncertain tax position, for which we have unrecognized tax benefits, is finally resolved. A reconciliation of the beginning and ending liability for the years ended December 31, 2020, 2019 and 2018, is as follows (in millions): ​ ​ ​ ​ ​ ​ ​ ​ ​ ​ ​ ​ ​ ​ Year ended December 31, ​ 2020 2019 2018 Beginning balance ​ $ 14.1 ​ $ 12.4 ​ $ 10.2 ​ Additions for tax positions of current year ​ — ​ — ​ 2.2 ​ Additions/(reduction) for tax positions of prior years ​ ​ 3.5 ​ ​ 3.5 ​ ​ 1.4 ​ Reduction due to settlement with taxing authorities ​ ​ — ​ ​ — ​ ​ (0.5) ​ Reduction due to statute expirations ​ (1.9) ​ (1.9) ​ (0.7) ​ Foreign currency translation ​ 0.1 ​ 0.1 ​ (0.2) ​ Ending balance ​ $ 15.8 ​ $ 14.1 ​ $ 12.4 ​ ​ If recognized, the balance would favorably affect our effective tax rate in future periods. We recognize interest and penalties on uncertain tax positions as a component of the income tax provision. At December 31, 2020, 2019 and 2018, the total accrued interest balance relating to uncertain tax positions was $2.1 million, $1.7 million and $1.5 million, respectively. Potential penalties at December 31, 2020, 2019 and 2018, were insignificant and have not been accrued. The Company is subject to U.S. federal income tax, state and local income tax, UK income tax and income tax in several other jurisdictions, all of which can be examined by the relevant taxing authorities. For the Company’s major tax jurisdictions, the tax years that remain open to examination by the taxing authorities at December 31, 2020, are 2017 and onward for U.S. federal tax and a few states have open years from 2013. The tax years from 2016 and onward remain open for the UK under the normal four-year time limit. It is reasonably possible that the total amounts of unrecognized tax benefits will change within the next 12 months due to completion of tax authorities’ exams or the expiration of statutes of limitations. Management estimates that the existing liability for uncertain tax positions could decrease by approximately $1.6 million within the next 12 months, ignoring changes due to foreign currency trans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Investment securities</t>
        </is>
      </c>
      <c r="B3" s="7" t="n">
        <v>268.1</v>
      </c>
      <c r="C3" s="7" t="n">
        <v>253.5</v>
      </c>
    </row>
    <row r="4">
      <c r="A4" s="4" t="inlineStr">
        <is>
          <t>Fees and other receivables</t>
        </is>
      </c>
      <c r="B4" s="8" t="n">
        <v>373.6</v>
      </c>
      <c r="C4" s="8" t="n">
        <v>334.8</v>
      </c>
    </row>
    <row r="5">
      <c r="A5" s="4" t="inlineStr">
        <is>
          <t>OEIC and unit trust receivables</t>
        </is>
      </c>
      <c r="B5" s="8" t="n">
        <v>114.7</v>
      </c>
      <c r="C5" s="8" t="n">
        <v>131.7</v>
      </c>
    </row>
    <row r="6">
      <c r="A6" s="4" t="inlineStr">
        <is>
          <t>Other current assets</t>
        </is>
      </c>
      <c r="B6" s="8" t="n">
        <v>111.1</v>
      </c>
      <c r="C6" s="6" t="n">
        <v>116</v>
      </c>
    </row>
    <row r="7">
      <c r="A7" s="4" t="inlineStr">
        <is>
          <t>Total current assets</t>
        </is>
      </c>
      <c r="B7" s="8" t="n">
        <v>2193.7</v>
      </c>
      <c r="C7" s="8" t="n">
        <v>2580.8</v>
      </c>
    </row>
    <row r="8">
      <c r="A8" s="3" t="inlineStr">
        <is>
          <t>Non-current assets:</t>
        </is>
      </c>
    </row>
    <row r="9">
      <c r="A9" s="4" t="inlineStr">
        <is>
          <t>Property, equipment and software, net</t>
        </is>
      </c>
      <c r="B9" s="8" t="n">
        <v>77.90000000000001</v>
      </c>
      <c r="C9" s="8" t="n">
        <v>84.7</v>
      </c>
    </row>
    <row r="10">
      <c r="A10" s="4" t="inlineStr">
        <is>
          <t>Intangible assets, net</t>
        </is>
      </c>
      <c r="B10" s="8" t="n">
        <v>2686.3</v>
      </c>
      <c r="C10" s="8" t="n">
        <v>3088.6</v>
      </c>
    </row>
    <row r="11">
      <c r="A11" s="4" t="inlineStr">
        <is>
          <t>Goodwill</t>
        </is>
      </c>
      <c r="B11" s="8" t="n">
        <v>1383.9</v>
      </c>
      <c r="C11" s="8" t="n">
        <v>1504.3</v>
      </c>
    </row>
    <row r="12">
      <c r="A12" s="4" t="inlineStr">
        <is>
          <t>Retirement benefit asset, net</t>
        </is>
      </c>
      <c r="B12" s="8" t="n">
        <v>191.3</v>
      </c>
      <c r="C12" s="6" t="n">
        <v>214</v>
      </c>
    </row>
    <row r="13">
      <c r="A13" s="4" t="inlineStr">
        <is>
          <t>Other non-current assets</t>
        </is>
      </c>
      <c r="B13" s="8" t="n">
        <v>157.7</v>
      </c>
      <c r="C13" s="8" t="n">
        <v>149.3</v>
      </c>
    </row>
    <row r="14">
      <c r="A14" s="4" t="inlineStr">
        <is>
          <t>Total assets</t>
        </is>
      </c>
      <c r="B14" s="8" t="n">
        <v>6690.8</v>
      </c>
      <c r="C14" s="8" t="n">
        <v>7621.7</v>
      </c>
    </row>
    <row r="15">
      <c r="A15" s="3" t="inlineStr">
        <is>
          <t>Current liabilities:</t>
        </is>
      </c>
    </row>
    <row r="16">
      <c r="A16" s="4" t="inlineStr">
        <is>
          <t>Accounts payable and accrued liabilities</t>
        </is>
      </c>
      <c r="B16" s="8" t="n">
        <v>232.1</v>
      </c>
      <c r="C16" s="6" t="n">
        <v>246</v>
      </c>
    </row>
    <row r="17">
      <c r="A17" s="4" t="inlineStr">
        <is>
          <t>Current portion of accrued compensation, benefits and staff costs</t>
        </is>
      </c>
      <c r="B17" s="6" t="n">
        <v>371</v>
      </c>
      <c r="C17" s="8" t="n">
        <v>335.7</v>
      </c>
    </row>
    <row r="18">
      <c r="A18" s="4" t="inlineStr">
        <is>
          <t>OEIC and unit trust payables</t>
        </is>
      </c>
      <c r="B18" s="8" t="n">
        <v>121.5</v>
      </c>
      <c r="C18" s="8" t="n">
        <v>130.9</v>
      </c>
    </row>
    <row r="19">
      <c r="A19" s="4" t="inlineStr">
        <is>
          <t>Total current liabilities</t>
        </is>
      </c>
      <c r="B19" s="8" t="n">
        <v>727.8</v>
      </c>
      <c r="C19" s="8" t="n">
        <v>769.7</v>
      </c>
    </row>
    <row r="20">
      <c r="A20" s="3" t="inlineStr">
        <is>
          <t>Non-current liabilities:</t>
        </is>
      </c>
    </row>
    <row r="21">
      <c r="A21" s="4" t="inlineStr">
        <is>
          <t>Accrued compensation, benefits and staff costs</t>
        </is>
      </c>
      <c r="B21" s="8" t="n">
        <v>53.7</v>
      </c>
      <c r="C21" s="8" t="n">
        <v>59.4</v>
      </c>
    </row>
    <row r="22">
      <c r="A22" s="4" t="inlineStr">
        <is>
          <t>Long-term debt</t>
        </is>
      </c>
      <c r="B22" s="8" t="n">
        <v>313.3</v>
      </c>
      <c r="C22" s="8" t="n">
        <v>316.2</v>
      </c>
    </row>
    <row r="23">
      <c r="A23" s="4" t="inlineStr">
        <is>
          <t>Deferred tax liabilities, net</t>
        </is>
      </c>
      <c r="B23" s="8" t="n">
        <v>627.4</v>
      </c>
      <c r="C23" s="8" t="n">
        <v>729.1</v>
      </c>
    </row>
    <row r="24">
      <c r="A24" s="4" t="inlineStr">
        <is>
          <t>Retirement benefit obligations, net</t>
        </is>
      </c>
      <c r="B24" s="8" t="n">
        <v>4.7</v>
      </c>
      <c r="C24" s="8" t="n">
        <v>4.4</v>
      </c>
    </row>
    <row r="25">
      <c r="A25" s="4" t="inlineStr">
        <is>
          <t>Other non-current liabilities</t>
        </is>
      </c>
      <c r="B25" s="8" t="n">
        <v>144.3</v>
      </c>
      <c r="C25" s="8" t="n">
        <v>158.8</v>
      </c>
    </row>
    <row r="26">
      <c r="A26" s="4" t="inlineStr">
        <is>
          <t>Total liabilities</t>
        </is>
      </c>
      <c r="B26" s="8" t="n">
        <v>1871.2</v>
      </c>
      <c r="C26" s="8" t="n">
        <v>2037.6</v>
      </c>
    </row>
    <row r="27">
      <c r="A27" s="4" t="inlineStr">
        <is>
          <t>Commitments and contingencies (See Note 19)</t>
        </is>
      </c>
      <c r="B27" s="4" t="inlineStr">
        <is>
          <t xml:space="preserve"> </t>
        </is>
      </c>
      <c r="C27" s="4" t="inlineStr">
        <is>
          <t xml:space="preserve"> </t>
        </is>
      </c>
    </row>
    <row r="28">
      <c r="A28" s="4" t="inlineStr">
        <is>
          <t>REDEEMABLE NONCONTROLLING INTERESTS</t>
        </is>
      </c>
      <c r="B28" s="8" t="n">
        <v>85.8</v>
      </c>
      <c r="C28" s="8" t="n">
        <v>677.9</v>
      </c>
    </row>
    <row r="29">
      <c r="A29" s="3" t="inlineStr">
        <is>
          <t>EQUITY</t>
        </is>
      </c>
    </row>
    <row r="30">
      <c r="A30" s="4" t="inlineStr">
        <is>
          <t>Common stock, $1.50 par value; 480,000,000 shares authorized, and 180,403,176 and 186,975,693 shares issued and outstanding as of December 31, 2020, and December 31, 2019, respectively</t>
        </is>
      </c>
      <c r="B30" s="8" t="n">
        <v>270.6</v>
      </c>
      <c r="C30" s="8" t="n">
        <v>280.5</v>
      </c>
    </row>
    <row r="31">
      <c r="A31" s="4" t="inlineStr">
        <is>
          <t>Additional paid-in-capital</t>
        </is>
      </c>
      <c r="B31" s="6" t="n">
        <v>3815</v>
      </c>
      <c r="C31" s="8" t="n">
        <v>3828.5</v>
      </c>
    </row>
    <row r="32">
      <c r="A32" s="4" t="inlineStr">
        <is>
          <t>Treasury shares, 2,548,063 and 3,545,812 shares held at December 31, 2020 and 2019, respectively</t>
        </is>
      </c>
      <c r="B32" s="8" t="n">
        <v>-107.3</v>
      </c>
      <c r="C32" s="8" t="n">
        <v>-139.5</v>
      </c>
    </row>
    <row r="33">
      <c r="A33" s="4" t="inlineStr">
        <is>
          <t>Accumulated other comprehensive loss, net of tax</t>
        </is>
      </c>
      <c r="B33" s="6" t="n">
        <v>-324</v>
      </c>
      <c r="C33" s="8" t="n">
        <v>-367.1</v>
      </c>
    </row>
    <row r="34">
      <c r="A34" s="4" t="inlineStr">
        <is>
          <t>Retained earnings</t>
        </is>
      </c>
      <c r="B34" s="8" t="n">
        <v>1062.1</v>
      </c>
      <c r="C34" s="8" t="n">
        <v>1284.1</v>
      </c>
    </row>
    <row r="35">
      <c r="A35" s="4" t="inlineStr">
        <is>
          <t>Total shareholders' equity</t>
        </is>
      </c>
      <c r="B35" s="8" t="n">
        <v>4716.4</v>
      </c>
      <c r="C35" s="8" t="n">
        <v>4886.5</v>
      </c>
    </row>
    <row r="36">
      <c r="A36" s="4" t="inlineStr">
        <is>
          <t>Nonredeemable noncontrolling interests</t>
        </is>
      </c>
      <c r="B36" s="8" t="n">
        <v>17.4</v>
      </c>
      <c r="C36" s="8" t="n">
        <v>19.7</v>
      </c>
    </row>
    <row r="37">
      <c r="A37" s="4" t="inlineStr">
        <is>
          <t>Total equity</t>
        </is>
      </c>
      <c r="B37" s="8" t="n">
        <v>4733.8</v>
      </c>
      <c r="C37" s="8" t="n">
        <v>4906.2</v>
      </c>
    </row>
    <row r="38">
      <c r="A38" s="4" t="inlineStr">
        <is>
          <t>Total liabilities, redeemable noncontrolling interests and equity</t>
        </is>
      </c>
      <c r="B38" s="8" t="n">
        <v>6690.8</v>
      </c>
      <c r="C38" s="8" t="n">
        <v>7621.7</v>
      </c>
    </row>
    <row r="39">
      <c r="A39" s="4" t="inlineStr">
        <is>
          <t>Consolidated excluding VIEs</t>
        </is>
      </c>
    </row>
    <row r="40">
      <c r="A40" s="3" t="inlineStr">
        <is>
          <t>Current assets:</t>
        </is>
      </c>
    </row>
    <row r="41">
      <c r="A41" s="4" t="inlineStr">
        <is>
          <t>Cash and cash equivalents</t>
        </is>
      </c>
      <c r="B41" s="8" t="n">
        <v>1099.7</v>
      </c>
      <c r="C41" s="8" t="n">
        <v>733.9</v>
      </c>
    </row>
    <row r="42">
      <c r="A42" s="3" t="inlineStr">
        <is>
          <t>Current liabilities:</t>
        </is>
      </c>
    </row>
    <row r="43">
      <c r="A43" s="4" t="inlineStr">
        <is>
          <t>Accounts payable and accrued liabilities</t>
        </is>
      </c>
      <c r="B43" s="8" t="n">
        <v>232.1</v>
      </c>
      <c r="C43" s="6" t="n">
        <v>246</v>
      </c>
    </row>
    <row r="44">
      <c r="A44" s="4" t="inlineStr">
        <is>
          <t>Consolidated VIEs</t>
        </is>
      </c>
    </row>
    <row r="45">
      <c r="A45" s="3" t="inlineStr">
        <is>
          <t>Current assets:</t>
        </is>
      </c>
    </row>
    <row r="46">
      <c r="A46" s="4" t="inlineStr">
        <is>
          <t>Cash and cash equivalents</t>
        </is>
      </c>
      <c r="B46" s="8" t="n">
        <v>8.4</v>
      </c>
      <c r="C46" s="8" t="n">
        <v>62.6</v>
      </c>
    </row>
    <row r="47">
      <c r="A47" s="4" t="inlineStr">
        <is>
          <t>Investment securities</t>
        </is>
      </c>
      <c r="B47" s="8" t="n">
        <v>214.6</v>
      </c>
      <c r="C47" s="8" t="n">
        <v>924.8</v>
      </c>
    </row>
    <row r="48">
      <c r="A48" s="4" t="inlineStr">
        <is>
          <t>Other current assets</t>
        </is>
      </c>
      <c r="B48" s="8" t="n">
        <v>3.5</v>
      </c>
      <c r="C48" s="8" t="n">
        <v>23.5</v>
      </c>
    </row>
    <row r="49">
      <c r="A49" s="3" t="inlineStr">
        <is>
          <t>Current liabilities:</t>
        </is>
      </c>
    </row>
    <row r="50">
      <c r="A50" s="4" t="inlineStr">
        <is>
          <t>Accounts payable and accrued liabilities</t>
        </is>
      </c>
      <c r="B50" s="7" t="n">
        <v>3.2</v>
      </c>
      <c r="C50" s="7" t="n">
        <v>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Statement Captions</t>
        </is>
      </c>
      <c r="B1" s="2" t="inlineStr">
        <is>
          <t>12 Months Ended</t>
        </is>
      </c>
    </row>
    <row r="2">
      <c r="B2" s="2" t="inlineStr">
        <is>
          <t>Dec. 31, 2020</t>
        </is>
      </c>
    </row>
    <row r="3">
      <c r="A3" s="3" t="inlineStr">
        <is>
          <t>Other Financial Statement Captions</t>
        </is>
      </c>
    </row>
    <row r="4">
      <c r="A4" s="4" t="inlineStr">
        <is>
          <t>Other Financial Statement Captions</t>
        </is>
      </c>
      <c r="B4" s="4" t="inlineStr">
        <is>
          <t>N ote 13 — O ther Financial Statement C aptions Other current assets on our Consolidated Balance Sheets at December 31, 2020 and 2019, are composed of the following (in millions): ​ ​ ​ ​ ​ ​ ​ ​ ​ ​ ​ December 31, ​ 2020 2019 Prepaid expenses ​ $ 35.1 ​ $ 27.4 ​ Current corporation tax ​ 2.1 ​ 9.5 ​ Derivatives (including short sale assets) ​ ​ 9.1 ​ ​ 26.0 ​ Other current assets ​ 64.8 ​ 53.1 ​ Total other current assets ​ $ 111.1 ​ $ 116.0 ​ ​ Other non-current assets on our Consolidated Balance Sheets of $157.7 million as of December 31, 2020, primarily relate to operating lease ROU assets and equity-method investments. The $149.3 million balance as of December 31, 2019, primarily relates to operating leases, deferred consideration and equity-method investments. Accounts payable and accrued liabilities on our Consolidated Balance Sheets at December 31, 2020 and 2019, comprise the following (in millions): ​ ​ ​ ​ ​ ​ ​ ​ ​ ​ December 31, ​ 2020 2019 Accrued distribution commissions ​ $ 40.6 ​ $ 50.8 ​ Accrued rebates ​ 37.2 ​ 28.5 ​ Other accrued liabilities ​ 53.4 ​ 52.5 ​ Total other accrued liabilities ​ $ 131.2 ​ $ 131.8 ​ Current corporation tax (including interest) ​ ​ 19.8 ​ ​ 12.6 ​ Leases ​ ​ 27.3 ​ ​ 25.7 ​ Contingent consideration ​ ​ — ​ ​ 14.3 ​ Derivatives (including short sale liabilities) ​ ​ 18.7 ​ ​ 35.3 ​ Other current liabilities ​ 35.1 ​ 26.3 ​ Total accounts payable and accrued liabilities ​ $ 232.1 ​ $ 246.0 ​ ​ Other non-current liabilities on our Consolidated Balance Sheets at December 31, 2020 and 2019, comprise the following (in millions): ​ ​ ​ ​ ​ ​ ​ ​ ​ December 31, ​ ​ 2020 2019 Non-current tax liabilities (including interest) ​ $ 16.1 ​ $ 14.9 Leases ​ ​ 117.9 ​ ​ 129.5 Other creditors ​ 10.3 ​ ​ 7.5 Contingent consideration ​ ​ — ​ ​ 6.9 Total other non-current liabilities ​ $ 144.3 ​ $ 158.8 ​ Other creditors includes provisions for retirement obligations of leased office space and deferred compensation for certain members of the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N ote 14 — N oncontrolling I nterests Redeemable Noncontrolling Interests Redeemable noncontrolling interests as of December 31, 2020 and 2019, consisted of the following (in millions): ​ ​ ​ ​ ​ ​ ​ ​ ​ December 31, ​ ​ 2020 2019 Consolidated seeded investment products ​ $ 70.6 ​ $ 662.8 Intech: ​ ​ ​ ​ ​ ​ Appreciation rights ​ ​ 12.3 ​ ​ 11.8 Founding member ownership interests ​ ​ 2.9 ​ ​ 3.3 Total redeemable noncontrolling interests ​ $ 85.8 ​ $ 677.9 ​ Consolidated Seeded Investment Products ​ Noncontrolling interests in consolidated seeded investment products are classified as redeemable noncontrolling interests when there is an obligation to repurchase units at the investor’s request. ​ Redeemable noncontrolling interests in consolidated seed investment products may fluctuate from period to period and are impacted by changes in our relative ownership, changes in the amount of third-party investment in seeded products and volatility in the market value of the seeded products’ underlying securities. Third-party redemption of investments is redeemed from the respective product’s net assets and cannot be redeemed from the assets of other seeded products or from our other assets. ​ The following table presents the movement in redeemable noncontrolling interests in consolidated seeded investment products for the years ended December 31, 2020, 2019 and 2018 (in millions): ​ ​ ​ ​ ​ ​ ​ ​ ​ ​ ​ ​ ​ Year ended December 31, ​ 2020 2019 2018 Opening balance ​ $ 662.8 ​ $ 121.6 ​ $ 174.9 Changes in market value ​ 22.2 ​ 18.9 ​ (15.5) Changes in ownership ​ (612.2) ​ 509.7 ​ (36.3) Foreign currency translation ​ ​ (2.2) ​ ​ 12.6 ​ ​ (1.5) Closing balance ​ $ 70.6 ​ $ 662.8 ​ $ 121.6 ​ Intech Intech ownership interests held by a founding member had an estimated fair value of $2.9 million as of December 31, 2020, representing an approximate 1.1% ownership of Intech. This founding member is entitled to retain his remaining Intech interests for the remainder of his life and has the option to require us to purchase his ownership interests of Intech at fair value. Intech appreciation rights are amortized using a graded vesting method over the respective vesting period. The appreciation rights are exercisable upon termination of employment from Intech to the extent vested. Upon exercise, the appreciation rights are settled in Intech equity. Refer to Note 15 — Long Term Incentive Compensation for a description of Intech appreciation rights. Nonredeemable Noncontrolling Interests Nonredeemable noncontrolling interests as of December 31, 2020 and 2019, are as follows (in millions): ​ ​ ​ ​ ​ ​ ​ ​ ​ December 31, ​ ​ 2020 2019 Nonredeemable noncontrolling interests in: ​ ​ ​ ​ ​ ​ Seed capital investments ​ $ 4.6 ​ $ 6.7 Intech ​ 12.8 ​ 13.0 Total nonredeemable noncontrolling interests ​ $ 17.4 ​ $ 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centive Compensation</t>
        </is>
      </c>
      <c r="B1" s="2" t="inlineStr">
        <is>
          <t>12 Months Ended</t>
        </is>
      </c>
    </row>
    <row r="2">
      <c r="B2" s="2" t="inlineStr">
        <is>
          <t>Dec. 31, 2020</t>
        </is>
      </c>
    </row>
    <row r="3">
      <c r="A3" s="3" t="inlineStr">
        <is>
          <t>Long-Term Incentive Compensation</t>
        </is>
      </c>
    </row>
    <row r="4">
      <c r="A4" s="4" t="inlineStr">
        <is>
          <t>Long-Term Incentive Compensation</t>
        </is>
      </c>
      <c r="B4" s="4" t="inlineStr">
        <is>
          <t>N ote 15 — L ong - T erm I ncentive C ompensation We operate the following stock and mutual fund-based compensation plans: ● ● ● ● ● ● ● ● Other less significant plans (includes: Saveshare Plan (“SAYE”), Company Share Option Plan (“CSOP”), Executive Shared Ownership Plan (“ExSOP”), Long-Term Incentive Plan (“LTIP”), Employee Share Ownership Plan (“ESOP”) and Employee Stock Purchase Plan (“ESPP”)). Further details on the material plans in operation during 2020 are discussed below. ​ Deferred Incentive Plan Starting in 2020 as part of our effort to consolidate how awards are issued, DIP awards are generally issued as part of annual variable compensation and for recruitment and retention purposes in accordance with the Third Amended and Restated 2010 LTIP. Awards are issued as stock or as mutual fund awards and generally vest over a three The expense of deferred short-term incentive awards is recognized in net income over the period of deferral on a graded basis, the fair value of which is determined by prevailing share price or unit price at grant date. Deferred Equity Plan Employees who receive cash-based incentive awards over a preset threshold, have an element deferred. The deferred awards are deferred into our common stock or into our managed funds. The DEP trustee purchases JHG common stock and units or shares in JHG-managed funds and holds them in trust. Awards are deferred for up to three years and vest in three equal tranches if employees satisfy employment conditions at each vesting date. The expense of deferred short-term incentive awards is recognized in net income over the period of deferral on a graded basis, the fair value of which is determined by prevailing share price or unit price at grant date. Restricted Share Plan The RSP allows employees to receive shares of our common stock for nil consideration at a future point, usually after three years . RSP is recognized in net income on a graded basis. The awards are typically granted for staff recruitment and retention purposes; all awards have employment conditions and larger awards can be subject to performance hurdles. Our Compensation Committee approves all awards to Code Staff (employees who perform a significant influence function, senior management and individuals whose professional activities could have a material impact on our risk profile), and any awards over £500,000. The fair value of the shares granted is calculated using the NYSE average high/low trading prices on grant date. Restricted Stock Awards RSAs are generally issued as part of annual variable compensation and for recruitment and retention purposes in accordance with the Amended and Restated 2010 LTIP, the JCG 2005 Long-Term Incentive Stock Plan and the 2012 Employment Inducement Award Plan (“2012 EIA Plan”). Awards generally vest over a three Performance Stock Units The following table presents a summary of PSUs granted to our CEO (1) ​ ​ ​ ​ ​ ​ ​ ​ ​ ​ ​ Grant date December 31, 2015 ​ December 31, 2016 ​ February 28, 2018 ​ February 28, 2019 ​ February 28, 2020 ​ Units granted 65,548 (2) 63,549 (2) 108,184 (2) 83,863 (3) 96,933 (3) Value at grant (in millions) $2.0 ​ $2.0 ​ $3.7 ​ $2.0 ​ $2.0 ​ Units vested 38,236 ​ 23,831 ​ 59,903 ​ ​ ​ ​ ​ Vesting date December 31, 2018 ​ December 31, 2019 ​ February 4, 2021 ​ ​ ​ ​ ​ (1) Units granted on February 28, 2018 were granted to our Co-CEOs. (2) Vesting of these price-vesting units was subject to our three-year Total Shareholder Return (“TSR”) performance relative to a peer group over a three-year period following the grant date. (3) These price vesting units may or may not vest in whole or in part three years after the date of grant, depending on our three-year TSR performance relative to a peer group during the vesting period. ​ Buy As You Earn Share Plan The BAYE is an HMRC-approved plan. Eligible employees purchase shares of our common stock by investing monthly, up to £150 (annual limit £1,800), which is deducted from their gross salary. For each share purchased (“partnership share”), one free matching share is awarded for no additional payment. Matching shares will be forfeited if purchased shares are withdrawn from the trust within one year. The non-UK version of the BAYE operates on a similar basis to that of the UK, but matched partnership shares are not subject to forfeiture. Mutual Fund Share Awards MFSAs are generally issued as part of annual variable compensation and for recruitment and retention purposes. At December 31, 2020, the cost basis of unvested MFSAs, including those issued within DIP, totaled $92.3 million. The awards are indexed to certain mutual funds managed by us. Upon vesting, participants receive the value of the award adjusted for gains or losses attributable to the mutual funds to which the award was indexed, subject to tax withholding. The awards are time-based awards that generally vest three or four years from the grant date. Intech Long-Term Incentive Awards In October 2014, Intech granted long-term incentive awards to retain and incentivize employees. The awards consisted of appreciation rights, profits interests and phantom interests, which are designed to give recipients an equity-like stake in Intech. Upon the closing date of the Merger, the appreciation rights had fair value of $13.3 million, which is being amortized using a graded basis over the 10-year vesting schedule. The appreciation rights are exercisable upon termination of employment from Intech and to the extent vested. Upon exercise, the appreciation rights are settled in Intech equity. The profits interests and phantom interest awards entitle recipients to 9.1% of Intech’s pre-incentive profits. Additional appreciation rights were granted in February 2015 and March 2016. Upon the closing date of the Merger, the 2015 and 2016 appreciation rights had fair value of $0.9 million and $1.8 million, respectively, which is being amortized using a graded basis over the remaining vesting schedule. The appreciation rights are exercisable upon termination of employment from Intech and to the extent vested. Upon exercise, the appreciation rights are settled in Intech equity. The fair values of the appreciation rights were estimated using the Black-Scholes option pricing model with the following assumptions: ​ ​ ​ ​ ​ ​ ​ ​ ​ ​ ​ ​ ​ ​ Assumptions ​ ​ October 2014 February 2015 March 2016 ​ ​ ​ grant ​ grant ​ grant ​ Dividend yield ​ 1.98 % 2.56 % 2.89 % Expected volatility ​ 34 % 30 % 28 % Risk-free interest rate ​ 2.53 % 1.81 % 1.93 % Expected life (in years) ​ 12 ​ 6 ​ 6 ​ Grant date fair value (in millions) ​ $ 23.2 ​ $ 2.0 ​ $ 2.6 ​ Merger date fair value (in millions) ​ $ 13.3 ​ $ 0.9 ​ $ 1.8 ​ ​ The dividend yield and expected volatility were determined using historical data from publicly traded peers. The risk-free interest rate for the 2014 grant is based on the 10-year U.S. Treasury note at the time of the grant, while the risk-free interest rates for the 2015 and 2016 grants are based on the average of the five-year and seven-year U.S. Treasury notes at the time of the grant. The expected life of the appreciation rights was estimated based upon the assumption that recipients terminate upon vesting and exercise a certain percentage of their rights each year over the following four years. Intech profits interests and phantom interests entitle holders to periodic distributions of a portion of Intech operating income. Distributions are made during employment and, for profits interests, post-employment for up to 10 years. Phantom interests are entitled to a one-time distribution at termination of employment. Compensation expense for post-employment distributions is based upon the present value of expected future distributions and will be recognized pro rata over the 10-year vesting schedule for profits interests and five years for phantom interests. The present value of these payments was determined using a 2% discount rate, which represents the interest rate on a 20-year U.S. Treasury note. As of December 31, 2020, the total undiscounted estimated post-employment payments for profits interests and phantom interests was $13.0 million (the majority will not be paid until 10 to 20 years after the grant date). The estimated post-employment payments will be evaluated and adjusted quarterly, as necessary, with changes recorded in results of operations. As of December 31, 2020, the carrying value of the liability associated with the Intech profits interests and phantom interests was $8.0 million and is included in accrued compensation, benefits and staff costs on our Consolidated Balance Sheet. Compensation Expense The components of our long-term incentive compensation expense for the years ended December 31, 2020, 2019 and 2018, are summarized as follows (in millions): ​ ​ ​ ​ ​ ​ ​ ​ ​ ​ ​ ​ Year ended December 31, ​ 2020 2019 2018 DIP ​ $ 27.4 ​ $ — ​ $ — DEP ​ ​ 8.7 ​ ​ 19.1 ​ ​ 18.7 RSP ​ 3.5 ​ 8.3 ​ 10.1 RSA (including PSUs) ​ ​ 22.0 ​ ​ 41.8 ​ ​ 44.6 BAYE ​ 1.2 ​ 2.1 ​ 3.0 Other ​ ​ 1.8 ​ ​ 2.4 ​ ​ 5.2 Stock-based payments expense ​ 64.6 ​ 73.7 ​ 81.6 DIP funds — liability settled ​ ​ 41.3 ​ ​ — ​ ​ — DEP funds — liability settled ​ 23.7 ​ 57.5 ​ 54.9 MFSA — liability settled ​ ​ 28.2 ​ ​ 46.2 ​ ​ 24.3 Profits interests and other ​ ​ 0.9 ​ ​ (3.9) ​ ​ 18.4 Social Security costs ​ 11.4 ​ 10.8 ​ 9.4 Total charge to the Consolidated Statements of Comprehensive Income ​ $ 170.1 ​ $ 184.3 ​ $ 188.6 ​ Unrecognized and unearned compensation expense based on expected vesting outcomes as of December 31, 2020, including the weighted-average number of years over which the compensation cost will be recognized are summarized as follows (in millions): ​ ​ ​ ​ ​ ​ ​ ​ ​ ​ ​ Weighted- ​ ​ Unrecognized ​ average ​ compensation years DIP ​ $ 27.6 ​ 1.9 DEP ​ 3.4 0.9 RSP ​ 1.9 1.3 RSA ​ ​ 11.6 ​ 1.7 BAYE ​ 0.4 0.6 Other ​ ​ 1.7 ​ 2.8 Stock-based payments expense ​ 46.6 1.8 DIP funds — liability settled ​ ​ 35.7 ​ 2.0 DEP funds — liability settled ​ 7.0 0.8 MFSA — liability settled ​ ​ 9.1 ​ 1.2 Profits interests and other ​ ​ 7.7 ​ 3.3 Social Security costs ​ 20.7 0.7 Total remaining charge to the Consolidated Statements of Comprehensive Income ​ $ 126.8 1.6 ​ We generally grant annual long-term incentive awards in March and April in relation to annual awards but also throughout the year due to seasonality of performance fee bonuses. Stock Options Stock options were granted to employees in 2020, 2019 and 2018. The fair value of stock options granted were estimated on the date of each grant using the Black-Scholes option pricing model, with the following assumptions: Black-Scholes Option Pricing Model ​ ​ ​ ​ ​ ​ ​ ​ ​ ​ ​ Year ended December 31, ​ ​ ​ 2020 ​ 2019 ​ 2018 ​ ​ SAYE SAYE SAYE Fair value of options granted £ 4.59 £ 2.15 £ 4.99 ​ Assumptions: Dividend yield 6.50 % 6.92 % 3.85 % Expected volatility 37.59 % 30.17 % 32.20 % Risk-free interest rate 0.01 % 0.55 % 0.70 % Expected life (years) 3 3 3 ​ The table below summarizes our outstanding options, exercisable options, and options vested or expected to vest for the years ended December 31, 2020, 2019 and 2018: ​ ​ ​ ​ ​ ​ ​ ​ ​ ​ ​ ​ ​ ​ ​ ​ ​ ​ ​ 2020 ​ 2019 ​ 2018 ​ ​ ​ ​ Weighted- ​ ​ ​ Weighted- ​ ​ ​ Weighted- ​ ​ ​ ​ average ​ ​ ​ average ​ ​ ​ average ​ Shares price Shares price Shares price Outstanding at January 1 ​ 1,873,927 ​ $ 28.41 ​ 3,139,762 ​ $ 27.91 ​ 4,319,706 ​ $ 22.55 Granted ​ 212,550 ​ $ 16.06 ​ 244,336 ​ $ 18.84 ​ 84,273 ​ $ 26.88 Exercised ​ (147,408) ​ $ 7.21 ​ (325,134) ​ $ 5.43 ​ (212,562) ​ $ 12.31 Forfeited ​ (683,671) ​ $ 31.86 ​ (1,185,037) ​ $ 28.30 ​ (1,051,655) ​ $ 11.81 Outstanding at December 31 ​ 1,255,398 ​ $ 27.13 ​ 1,873,927 ​ $ 28.41 ​ 3,139,762 ​ $ 27.91 Exercisable (1) ​ 254,779 ​ $ 22.74 ​ 91,099 ​ $ — ​ 707,848 ​ $ 33.75 Vested or expected to vest ​ 902,633 ​ $ 30.86 ​ 962,064 ​ $ 32.97 ​ 1,157,663 ​ $ 1.51 (1) The number of exercisable options represents instruments for which all vesting criteria have been satisfied and whose exercise price was below the closing price of our common stock as of the end of the period. The following table summarizes the intrinsic value of exercised, outstanding and exercisable options at December 31, 2020, 2019 and 2018 (in millions): ​ ​ ​ ​ ​ ​ ​ ​ ​ ​ ​ ​ ​ December 31, ​ 2020 2019 2018 Exercised $ — $ 0.4 $ 0.1 ​ Outstanding ​ $ 4.1 ​ $ 1.0 ​ $ 0.2 ​ Exercisable ​ $ 0.7 ​ $ 0.3 ​ $ 0.2 ​ ​ Deferred Incentive Plan, Deferred Equity Plan and Restricted Stock Awards The table below summarizes unvested DIP, DEP and RSA for the years ended December 31, 2020, 2019 and 2018: ​ ​ ​ ​ ​ ​ ​ ​ ​ ​ ​ ​ ​ ​ ​ ​ ​ ​ ​ 2020 ​ 2019 ​ 2018 ​ ​ ​ ​ Weighted- ​ ​ ​ Weighted- ​ ​ ​ Weighted- ​ ​ ​ ​ average ​ ​ ​ average ​ ​ ​ average ​ Shares price Shares price Shares price Outstanding at January 1 5,516,920 ​ $ 28.41 5,116,926 ​ $ 32.71 4,979,312 ​ $ 31.26 Granted 2,736,264 ​ $ 20.69 2,799,296 ​ $ 24.00 2,236,886 ​ $ 34.55 Vested (2,443,459) ​ $ 29.00 (2,067,138) ​ $ 31.73 (1,929,267) ​ $ 31.91 Forfeited ​ (206,897) ​ $ 25.42 ​ (332,164) ​ $ 29.38 ​ (170,005) ​ $ 32.84 Unvested at December 31 5,602,828 ​ $ 24.56 5,516,920 ​ $ 28.41 5,116,926 ​ $ 3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 Plans</t>
        </is>
      </c>
      <c r="B1" s="2" t="inlineStr">
        <is>
          <t>12 Months Ended</t>
        </is>
      </c>
    </row>
    <row r="2">
      <c r="B2" s="2" t="inlineStr">
        <is>
          <t>Dec. 31, 2020</t>
        </is>
      </c>
    </row>
    <row r="3">
      <c r="A3" s="3" t="inlineStr">
        <is>
          <t>Retirement Benefit Plans</t>
        </is>
      </c>
    </row>
    <row r="4">
      <c r="A4" s="4" t="inlineStr">
        <is>
          <t>Retirement Benefit Plans</t>
        </is>
      </c>
      <c r="B4" s="4" t="inlineStr">
        <is>
          <t>N ote 16 — Retirement Benefit Plans Defined Contribution Plans We operate two separate defined contribution retirement benefit plans: a 401(k) plan for U.S. employees and a separate plan for international employees. Substantially all of our U.S. full-time employees are eligible to participate in our 401(k) plan. During the year ended December 31, 2020, we matched 5.0% of employee-eligible compensation in our 401(k) plan. Expenses related to our 401(k) plan are included in employee compensation and benefits on our Consolidated Statements of Comprehensive Income and were $8.0 million, $7.9 million and $5.8 million during the years ended December 31, 2020, 2019 and 2018, respectively. The assets of the plan are held in trustee-administered funds separately from our assets. Substantially all of our non-U.S. full-time employees are eligible to participate in our defined contribution plans. The total amounts charged to our Consolidated Statements of Comprehensive Income for the years ended December 31, 2020, 2019 and 2018, in respect to our non-U.S. defined contribution plan were $14.0 million, $10.4 million and $7.5 million, respectively, which represents contributions paid or payable to this plan by us. Defined Benefit Plans The main defined benefit pension plan sponsored by us is the defined benefit section of the JHGPS, previously the Henderson Group Pension Scheme, which closed to new members on November 15, 1999. The JHGPS is funded by contributions to a separately administered fund. Benefits in the defined benefit section of the JHGPS are based on service and final salary. The plan is approved by HMRC for tax purposes and is operated separately from the Company and managed by an independent trustee board. The trustee is responsible for payment of the benefits and management of the JHGPS assets. We also have a contractual obligation to provide certain members of the JHGPS with additional defined benefits on an unfunded basis. The JHGPS is subject to UK regulations, which require us and the trustee to agree to a funding strategy and contribution schedule for the scheme. Our latest triennial valuation of the JHGPS resulted in a surplus on a technical provisions basis of $16.4 million. Plan Assets and Benefit Obligations The Plan assets and defined benefit obligations of the JHGPS and the unapproved pension plan were valued as of December 31, 2020 and 2019. Our plan assets, benefit obligations and funded status as of the December 31 measurement date were as follows (in millions): ​ ​ ​ ​ ​ ​ ​ ​ ​ ​ December 31, ​ 2020 2019 Change in plan assets: ​ ​ Fair value of plan assets as of January 1 ​ $ 945.9 ​ $ 849.5 Fair value of money purchase section of JHPS as of January 1, 2020 ​ ​ 137.2 ​ ​ N/A Return on plan assets ​ 160.6 ​ 100.1 Employer contributions ​ 2.1 ​ 2.0 Benefits paid ​ (15.9) ​ (14.8) Settlements ​ ​ (32.2) ​ ​ (25.4) Foreign currency translation ​ 34.8 ​ 34.5 Fair value of plan assets as of December 31 ​ 1,232.5 ​ 945.9 Change in benefit obligation: ​ ​ Benefit obligation as of January 1 ​ (703.2) ​ (613.3) Benefit obligation of money purchase section of JHPS as of January 1, 2020 ​ ​ (137.2) ​ ​ N/A Service cost ​ (0.9) ​ (0.8) Interest cost ​ (14.1) ​ (17.4) Settlements ​ ​ 32.2 ​ ​ 25.4 Benefits paid ​ 15.9 ​ 14.8 Actuarial gain (loss) ​ (191.1) ​ (86.8) Foreign currency translation ​ (28.1) ​ (25.1) Benefit obligation as of December 31 ​ (1,026.5) ​ (703.2) Funded status as of year-end ​ 206.0 ​ 242.7 Tax at source ​ (19.4) ​ (33.1) Net retirement benefit asset recognized in the Consolidated Balance Sheets ​ $ 186.6 ​ $ 209.6 ​ Actuarial losses increased during the year ended December 31, 2020, due to a fall in discount rate over the period, resulting from lower bond yields, leading to an increase in the benefit obligation. During the year ended December 31, 2020, $32.2 million was paid to members transferring their benefits out of the scheme, reducing the benefit obligation. Amounts recognized on our Consolidated Balance Sheets, net of tax at source as of December 31, 2020 and 2019, consist of the following (in millions): ​ ​ ​ ​ ​ ​ ​ ​ ​ December 31, ​ 2020 2019 Retirement benefit assets recognized in the Consolidated Balance Sheets: ​ ​ Janus Henderson Group UK Pension Scheme ​ $ 191.3 ​ $ 214.0 Retirement benefit obligations recognized in the Consolidated Balance Sheets: ​ ​ ​ Janus Henderson Group unapproved pension scheme ​ (4.7) ​ (4.4) Net retirement benefit asset recognized in the Consolidated Balance Sheets ​ $ 186.6 ​ $ 209.6 ​ We used the following key assumptions in determining the defined benefit obligation as of December 31, 2020 and 2019: ​ ​ ​ ​ ​ ​ ​ ​ ​ December 31, ​ 2020 2019 Discount rate 1.3 % 2.1 % Inflation — salaries 2.5 % 2.5 % Inflation — Retail Price Index ("RPI") 2.9 % 3.0 % Inflation — Consumer Price Index ("CPI") 2.2 % 1.9 % Pension increases (RPI capped at 5% per annum ("p.a.")) 2.9 % 2.9 % Pension increases (RPI capped at 2.5% p.a.) 2.1 % 2.0 % Life expectancy of male aged 60 at accounting date 28.4 28.3 ​ Life expectancy of male aged 60 in 15 years' time 29.4 29.3 ​ ​ The discount rate applied to the plan obligations is based on AA-rated corporate bond yields with similar maturities. Plan Assets The fair values of the JHGPS plan assets as of December 31, 2020 and 2019, by major asset class, are as follows (in millions): ​ ​ ​ ​ ​ ​ ​ ​ ​ December 31, ​ 2020 2019 Cash and cash equivalents ​ $ 10.4 ​ $ 3.7 Money market instruments ​ ​ 14.4 ​ ​ 78.1 Bulk annuity policy ​ ​ 453.4 ​ ​ 395.8 Fixed income investments ​ 483.8 ​ 261.4 Equity investments ​ 270.5 ​ 206.9 Total assets at fair value ​ $ 1,232.5 ​ $ 945.9 ​ As of December 31, 2020 and 2019, $244.7 million and $250.9 million, respectively, of JHGPS assets were held in JHG-managed funds. On September 5, 2019, JHGPS and Scottish Widows Limited (“SWL”) entered into a pension buy-in agreement (the “agreement”). The agreement provides JHGPS a monthly contractual payment stream from SWL to satisfy pension obligations payable to approximately one ​ The remaining assets of the JHGPS plan are allocated to a growth portfolio and to fixed income assets. The majority of the growth portfolio is invested in pooled diversified funds, with the objective of achieving a level of growth greater than the fixed income portfolio. The fixed income portfolio is managed on a segregated basis, with the primary objective of meeting the cash flows as they mature. Excluding the bulk annuity policy, the strategic allocation as of December 31, 2020 and 2019, was broadly 80% fixed income investments and 20% growth portfolio. ​ The following table presents JHGPS plan assets at fair value on a recurring basis as of December 31, 2020 (in millions): ​ ​ ​ ​ ​ ​ ​ ​ ​ ​ ​ ​ ​ ​ ​ Fair value measurements using: ​ ​ ​ ​ ​ Quoted prices in ​ ​ ​ ​ ​ ​ ​ ​ ​ ​ active markets for ​ ​ ​ ​ ​ ​ ​ ​ identical assets ​ Significant other ​ Significant ​ ​ ​ ​ ​ and liabilities ​ observable inputs ​ unobservable inputs ​ ​ ​ ​ ​ (Level 1) ​ (Level 2) ​ (Level 3) ​ Total Cash and cash equivalents ​ $ 10.4 ​ $ — ​ $ — ​ $ 10.4 Money market instruments ​ — ​ ​ 14.4 ​ ​ — ​ ​ 14.4 Bulk annuity contract ​ ​ — ​ ​ — ​ ​ 453.4 ​ ​ 453.4 Fixed income investments ​ ​ 483.8 ​ ​ — ​ ​ — ​ ​ 483.8 Equity investments ​ ​ 270.5 ​ ​ — ​ ​ — ​ ​ 270.5 Total ​ $ 764.7 ​ $ 14.4 ​ $ 453.4 ​ $ 1,232.5 ​ The following table presents JHGPS plan assets at fair value on a recurring basis as of December 31, 2019 (in millions): ​ ​ ​ ​ ​ ​ ​ ​ ​ ​ ​ ​ ​ ​ ​ ​ Fair value measurements using: ​ ​ ​ ​ ​ Quoted prices in ​ ​ ​ ​ ​ ​ ​ ​ ​ ​ active markets for ​ ​ ​ ​ ​ ​ ​ ​ identical assets ​ Significant other ​ Significant ​ ​ ​ ​ ​ and liabilities ​ observable inputs ​ unobservable inputs ​ ​ ​ ​ ​ (Level 1) ​ (Level 2) ​ (Level 3) ​ Total Cash and cash equivalents ​ $ 3.7 ​ $ — ​ $ — ​ $ 3.7 Money market instruments ​ — ​ ​ 78.1 ​ ​ — ​ ​ 78.1 Bulk annuity contract ​ ​ — ​ ​ — ​ ​ 395.8 ​ ​ 395.8 Fixed income investments ​ ​ 261.4 ​ ​ — ​ ​ — ​ ​ 261.4 Equity investments ​ ​ 206.9 ​ ​ — ​ ​ — ​ ​ 206.9 Total ​ $ 472.0 ​ $ 78.1 ​ $ 395.8 ​ $ 945.9 ​ The value of the bulk annuity contracts increased from $395.8 million at December 31, 2019, to $453.4 million at December 31, 2020, due to $70.4 million in favorable mark-to-mark adjustments in 2020 driven by increasing prices in annuity markets, offset by $12.8 million in cash payments received under the contract terms. The expected rate of return on assets for the financial period ending December 31, 2020, was 1.7% p.a. based on financial conditions as of December 31, 2019 (2019: 2.5% p.a.). This rate is derived by taking the weighted average of the long-term expected rate of return on each of the asset classes in JHGPS’s target asset allocation. The expected rate of return has been determined based on yields on either long-dated government bonds or relevant corporate bonds, dependent on the class of asset in question, adjusted where appropriate based on the individual characteristics of each asset class. Actuarial Gains and Losses Cumulative amounts recognized in accumulated other comprehensive income and the actuarial gain, net of tax deducted at source, credited to other comprehensive income for the years ended December 31, 2020 and 2019, are shown below (in millions): ​ ​ ​ ​ ​ ​ ​ ​ ​ December 31, ​ 2020 2019 Opening accumulated unamortized actuarial gain ​ $ 19.1 ​ $ 24.7 Current year actuarial gain (loss) ​ (43.7) ​ (5.5) Tax at source on current year actuarial gain (loss) ​ ​ 14.6 ​ ​ 0.9 Current year prior service cost ​ ​ 0.4 ​ ​ 0.4 Release of actuarial gain due to settlement event ​ ​ (1.2) ​ ​ (2.1) Release of tax at source due to settlement event ​ 0.4 ​ 0.7 Closing accumulated unamortized actuarial gain ​ $ (10.4) ​ $ 19.1 ​ No actuarial gains were amortized from accumulated other comprehensive income during the year ended December 31, 2020 (2019: nil). A high court ruling on October 26, 2018, suggested that most UK pension schemes, including our scheme, will need to amend benefits to correct for inequalities in “guaranteed minimum pensions.” The estimated impact of this ruling on the obligations is estimated as $3.9 million, treated as a prior service cost in 2018 to be amortized in future years; the amount amortized in 2020 was $0.4 million and the amount expected to be amortized in 2021 is $0.4 million. However, considerable legal and other uncertainties remain, and the ultimate cost of amending benefits could be significantly higher or lower. Net Periodic Benefit Cost The components of net periodic benefit cost in respect to defined benefit plans for the years ended December 31, 2020, 2019 and 2018, include the following (in millions): ​ ​ ​ ​ ​ ​ ​ ​ ​ ​ ​ ​ December 31, ​ ​ ​ ​ ​ ​ ​ ​ ​ ​ ​ 2020 2019 2018 Service cost ​ $ (0.9) ​ $ (0.8) ​ $ (1.2) Settlement gain ​ ​ 1.3 ​ ​ 2.1 ​ ​ 1.6 Interest cost ​ (14.1) ​ (17.4) ​ (17.3) Amortization of prior service cost ​ ​ (0.4) ​ ​ (0.4) ​ ​ — Expected return on plan assets ​ 12.5 ​ 18.6 ​ 21.3 Net periodic benefit credit ​ (1.6) ​ 2.1 ​ 4.4 Contributions to money purchase section ​ ​ (8.2) ​ ​ (7.9) ​ ​ (8.0) Total cost ​ $ (9.8) ​ $ (5.8) ​ $ (3.6) ​ The following key assumptions were used in determining the net periodic benefit cost for the years ended December 31, 2020, 2019 and 2018 (in millions): ​ ​ ​ ​ ​ ​ ​ ​ ​ ​ December 31, ​ 2020 2019 2018 Discount rate 2.1 % 2.9 % 2.6 % Inflation — salaries 2.5 % 2.5 % 2.5 % Inflation — RPI 3.0 % 3.1 % 3.1 % Inflation — CPI 1.9 % 2.0 % 2.0 % Pension increases (RPI capped at 5% p.a.) 2.9 % 3.0 % 3.0 % Pension increases (RPI capped at 2.5% p.a.) 2.0 % 2.1 % 2.1 % Expected return on plan assets 1.7 % 2.5 % 2.5 % Amortization period for net actuarial gains at beginning of the year 9.0 10.0 11.0 ​ ​ Cash Flows Employer contributions of $2.0 million were paid in relation to our defined benefit pension plans during 2020 (excluding credits to members’ Money purchase accounts). We expect to contribute approximately $0.9 million to the JHGPS (excluding credits to members’ Money purchase accounts) in the year ended December 31, 2021. The expected future benefit payments for our pension plan are as follows (in millions): ​ ​ ​ ​ 2021 $ 20.2 2022 ​ $ 21.9 2023 ​ $ 23.5 2024 ​ $ 24.9 2025 ​ $ 25.0 2026-2030 ​ $ 1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t>
        </is>
      </c>
    </row>
    <row r="4">
      <c r="A4" s="4" t="inlineStr">
        <is>
          <t>Accumulated Other Comprehensive Loss</t>
        </is>
      </c>
      <c r="B4" s="4" t="inlineStr">
        <is>
          <t>N ote 17 — A ccumulated O ther C omprehensive L oss Changes in accumulated other comprehensive loss, net of tax for the years ended December 31, 2020 and 2019, are as follows (in millions): ​ ​ ​ ​ ​ ​ ​ ​ ​ ​ ​ ​ ​ ​ ​ ​ ​ ​ ​ ​ ​ Year ended December 31, ​ ​ 2020 ​ 2019 ​ ​ Foreign ​ Retirement benefit ​ ​ ​ ​ Foreign ​ Retirement ​ ​ ​ ​ currency asset, net Total currency asset, net Total Beginning balance ​ $ (386.2) ​ $ 19.1 ​ $ (367.1) ​ $ (448.2) ​ $ 24.7 ​ $ (423.5) Other comprehensive income (loss) ​ ​ 73.4 ​ ​ (29.1) ​ ​ 44.3 ​ ​ 74.7 ​ ​ (5.6) ​ ​ 69.1 Amounts reclassified from accumulated other comprehensive loss ​ ​ (1.6) ​ ​ (0.4) ​ ​ (2.0) ​ ​ — ​ ​ — ​ ​ — Total other comprehensive income (loss) ​ ​ 71.8 ​ ​ (29.5) ​ ​ 42.3 ​ ​ 74.7 ​ ​ (5.6) ​ ​ 69.1 Less: other comprehensive loss (income) attributable to noncontrolling interests ​ ​ 0.8 ​ ​ — ​ ​ 0.8 ​ ​ (12.7) ​ ​ — ​ ​ (12.7) Ending balance ​ $ (313.6) ​ $ (10.4) ​ $ (324.0) ​ $ (386.2) ​ $ 19.1 ​ $ (367.1) ​ The components of other comprehensive income (loss), net of tax for the years ended December 31, 2020, 2019 and 2018, are as follows (in millions): ​ ​ ​ ​ ​ ​ ​ ​ ​ ​ ​ ​ Pre-tax ​ Tax ​ ​ Year ended December 31, 2020 amount expense Net amount Foreign currency translation adjustments ​ $ 73.1 ​ $ 0.3 ​ $ 73.4 Retirement benefit asset, net ​ (29.0) ​ (0.1) ​ (29.1) Reclassifications to net income ​ ​ (2.0) ​ ​ — ​ ​ (2.0) Total other comprehensive income ​ $ 42.1 ​ $ 0.2 ​ $ 42.3 ​ ​ ​ ​ ​ ​ ​ ​ ​ ​ ​ ​ ​ Pre-tax ​ Tax ​ ​ Year ended December 31, 2019 amount expense Net amount Foreign currency translation adjustments ​ $ 74.3 ​ $ 0.4 ​ $ 74.7 Retirement benefit asset, net ​ (4.1) ​ (0.1) ​ (4.2) Reclassifications to net income ​ ​ (1.4) ​ ​ — ​ ​ (1.4) Total other comprehensive income ​ $ 68.8 ​ $ 0.3 ​ $ 69.1 ​ ​ ​ ​ ​ ​ ​ ​ ​ ​ ​ ​ ​ Pre-tax ​ Tax ​ ​ Year ended December 31, 2018 amount expense Net amount Foreign currency translation adjustments ​ ​ (124.3) ​ ​ — ​ ​ (124.3) Retirement benefit asset, net ​ ​ 4.2 ​ ​ 0.6 ​ ​ 4.8 Reclassifications to net income ​ (1.1) ​ — ​ (1.1) Total other comprehensive loss ​ $ (121.2) ​ $ 0.6 ​ $ (1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Share</t>
        </is>
      </c>
      <c r="B1" s="2" t="inlineStr">
        <is>
          <t>12 Months Ended</t>
        </is>
      </c>
    </row>
    <row r="2">
      <c r="B2" s="2" t="inlineStr">
        <is>
          <t>Dec. 31, 2020</t>
        </is>
      </c>
    </row>
    <row r="3">
      <c r="A3" s="3" t="inlineStr">
        <is>
          <t>Earnings and Dividends Per Share</t>
        </is>
      </c>
    </row>
    <row r="4">
      <c r="A4" s="4" t="inlineStr">
        <is>
          <t>Earnings (Loss) and Dividends Per Share</t>
        </is>
      </c>
      <c r="B4" s="4" t="inlineStr">
        <is>
          <t>N ote 18 — E arnings and Dividends Per S hare Earnings Per Share The following is a summary of the earnings per share calculation for the years ended December 31, 2020, 2019 and 2018 (in millions, except per share data): ​ ​ ​ ​ ​ ​ ​ ​ ​ ​ ​ ​ Year ended December 31, ​ 2020 2019 2018 Net income attributable to JHG ​ $ 161.6 ​ $ 427.6 ​ $ 523.8 Allocation of earnings to participating stock-based awards ​ ​ (4.7) ​ ​ (11.7) ​ ​ (12.7) Net income attributable to JHG common shareholders ​ $ 156.9 ​ $ 415.9 ​ $ 511.1 ​ ​ ​ ​ ​ ​ ​ ​ ​ ​ Weighted-average common shares outstanding — basic ​ 179.4 ​ 188.0 ​ 195.0 Dilutive effect of nonparticipating stock-based awards ​ ​ 0.5 ​ ​ 0.6 ​ ​ 0.9 Weighted-average common shares outstanding — diluted ​ 179.9 ​ 188.6 ​ 195.9 ​ ​ ​ ​ ​ ​ ​ ​ ​ ​ Earnings per share: ​ ​ ​ ​ ​ ​ ​ ​ ​ Basic (two class) ​ $ 0.87 ​ $ 2.21 ​ $ 2.62 Diluted (two class) ​ $ 0.87 ​ $ 2.21 ​ $ 2.61 ​ The following instruments are anti-dilutive and have not been included in the weighted-average diluted shares outstanding calculation (in millions): ​ ​ ​ ​ ​ ​ ​ ​ ​ Year ended ​ ​ December 31, ​ 2020 2019 2018 Unvested nonparticipating stock awards 0.5 1.1 1.0 ​ Dividends Per Share The payment of cash dividends is within the discretion of our Board of Directors and depends on many factors, including, but not limited to, our results of operations, financial condition, capital requirements, legal requirements and general business conditions. The following is a summary of cash dividends declared and paid for the years ended December 31, 2020, 2019 and 2018: ​ ​ ​ ​ ​ ​ ​ ​ ​ ​ ​ ​ ​ Year ended December 31, ​ 2020 2019 2018 Dividends paid per share ​ $ 1.44 ​ $ 1.44 ​ $ 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 ote 19 — C ommitments and C ontingencies Commitments and contingencies may arise in the normal course of business. Commitments and contingencies as of December 31, 2020, are discussed below. Operating and Finance Leases As of December 31, 2020, we had future minimum rental commitments under non-cancelable operating and finance leases. Refer to Note 8 — Leases for information related to operating and financing lease commitments. Litigation and Other Regulatory Matters We are periodically involved in various legal proceedings and other regulatory matters. ​ Eisenberg v. Credit Suisse AG and Janus Indices and Qiu v. Credit Suisse AG and Janus Indices ​ On March 15, 2018, a class action lawsuit was filed in the U.S. District Court for the Southern District of New York (“SDNY”) against a subsidiary of JHG, Janus Index &amp; Calculation Services LLC, which, effective January 1, 2019, was renamed Janus Henderson Indices LLC (“Janus Indices”), on behalf of a class consisting of investors who purchased VelocityShares Daily Inverse VIX Short-Term ETN (Ticker: XIV) between January 29, 2018, and February 5, 2018 ( Eisenberg v. Credit Suisse AG and Janus Indices ​ On May 4, 2018, an additional class action lawsuit was filed on behalf of investors who purchased XIV between January 29, 2018, and February 5, 2018, against Janus Indices and Credit Suisse in the SDNY ( Qiu v. Credit Suisse AG and Janus Indices Qiu Eisenberg ​ On August 20, 2018, an amended complaint was filed in the Eisenberg Qiu Set Capital LLC, et al. v. Credit Suisse AG, et al. Set Capital ​ We believe that the remaining claims in these exchange-traded note lawsuits are without merit and are vigorously defending these actions. As of December 31, 2020, we cannot reasonably estimate possible losses from the remaining claims in the exchange-traded note lawsu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20 — Related Party Transactions Disclosures relating to equity method investments and our pension scheme can be found in Note 9 — Equity Method Investments and Note 16 — Retirement Benefit Plans, respectively. Transactions between JHG and our controlled subsidiaries have been eliminated on consolidation and are not disclosed in this note. Certain managed funds are deemed to be related parties of JHG under the related party guidance. We earn fees from the funds for which we act as investment manager and the balance sheet includes amount due from these managed funds. During the years ended December 31, 2020, 2019 and 2018, we recognized revenues of $1,974.6 million, $1,870.1 million and $1,953.2 million, respectively, from the funds we manage that are related parties and not consolidated, in our Consolidated Statements of Comprehensive Income. The following table reflects amounts in our Consolidated Balance Sheets relating to fees receivable from managed funds (in millions): ​ ​ ​ ​ ​ ​ ​ ​ ​ ​ As of December 31, ​ 2020 2019 Accrued income ​ $ 210.8 ​ $ 198.2 Accounts receivable ​ 55.7 ​ 34.0 ​ Dai-ichi Life was a significant shareholder of JHG at December 31, 2020. Investment management fees attributable to Dai-ichi Life separate accounts for the years ended December 31, 2020 and 2019, were $22.2 million and $15.8 million, respectively. On February 4, 2021, Dai-ichi Life announced its intention to sell all 30,668,922 shares of JHG common stock it owned by means of a registered secondary public offering. On February 9, 2021, Dai-ichi Life completed the secondary offering, and as part of the offering, we repurchased 8,048,360 shares of common stock from Dai-ichi Life for a total of approximately $230.0 million through Goldman Sachs &amp; Co. LLC (“as underwriter”) at the price at which the shares of common stock were sold to the public in the secondary offering, less the underwriting discount. As a result of the completion of the secondary offering, Dai-ichi Life no longer owns any shares of JHG common stock. We did not receive any proceeds from Dai-ichi Life’s sale of common stock in the secondary offering. ​ Seed investments held in managed funds are discussed in Note 5 —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0</t>
        </is>
      </c>
    </row>
    <row r="3">
      <c r="A3" s="3" t="inlineStr">
        <is>
          <t>Geographic Information</t>
        </is>
      </c>
    </row>
    <row r="4">
      <c r="A4" s="4" t="inlineStr">
        <is>
          <t>Geographic Information</t>
        </is>
      </c>
      <c r="B4" s="4" t="inlineStr">
        <is>
          <t>Note 21 — Geographic Information The following summary provides information concerning our principal geographic areas for the years ended and as of December 31, 2020, 2019 and 2018 (in millions): ​ ​ ​ ​ ​ ​ ​ ​ ​ ​ ​ ​ ​ Year ended December 31, Operating revenues 2020 2019 2018 U.S. ​ $ 1,401.5 ​ $ 1,353.0 ​ $ 1,338.7 UK ​ ​ 562.7 ​ ​ 602.4 ​ ​ 649.4 Luxembourg ​ ​ 281.5 ​ ​ 182.3 ​ ​ 255.9 International ​ 52.9 ​ 54.7 ​ 62.4 Total ​ $ 2,298.6 ​ $ 2,192.4 ​ $ 2,306.4 ​ Operating revenues are attributed to countries based on the location in which revenues are earned. ​ ​ ​ ​ ​ ​ ​ ​ ​ ​ As of December 31, Long-lived assets 2020 2019 U.S. ​ $ 2,208.2 ​ $ 2,569.4 UK ​ ​ 386.2 ​ ​ 384.8 Australia ​ ​ 167.4 ​ ​ 216.1 Other ​ ​ 2.4 ​ ​ 3.0 Total ​ $ 2,764.2 ​ $ 3,173.3 ​ Long-lived assets include property, equipment, software and intangible assets. As of December 31, 2020, intangible assets in the U.S., UK and Australia were $2,171.5 million, $348.3 million and $166.6 million, respectively. As of December 31, 2019, intangible assets in the U.S., UK and Australia were $2,536.0 million, $337.5 million and $215.1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Data</t>
        </is>
      </c>
    </row>
    <row r="4">
      <c r="A4" s="4" t="inlineStr">
        <is>
          <t>Selected Quarterly Financial Data</t>
        </is>
      </c>
      <c r="B4" s="4" t="inlineStr">
        <is>
          <t>Note 22 — Selected Quarterly Financial Data (Unaudited) ​ ​ ​ ​ ​ ​ ​ ​ ​ ​ ​ ​ ​ ​ ​ ​ ​ ​ ​ 2020 ​ First Second Third Fourth ​ (in millions, except per share amounts) quarter quarter quarter quarter Full year Total revenue ​ $ 554.9 ​ $ 518.0 ​ $ 568.5 ​ $ 657.2 ​ $ 2,298.6 Operating income (loss) ​ (332.4) ​ 106.7 ​ 156.5 ​ 227.0 ​ 157.8 Net income (loss) ​ (285.2) ​ 132.3 ​ 137.1 ​ 198.4 ​ 182.6 Net loss (income) attributable to noncontrolling interests ​ 38.2 ​ (29.4) ​ (18.2) ​ (11.6) ​ (21.0) Net income (loss) attributable to JHG ​ (247.0) ​ 102.9 ​ 118.9 ​ 186.8 ​ 161.6 Basic earnings (loss) per share attributable to JHG common shareholders ​ $ (1.35) ​ $ 0.55 ​ $ 0.65 ​ $ 1.03 ​ $ 0.87 Diluted earnings (loss) per share attributable to JHG common shareholders ​ $ (1.35) ​ $ 0.55 ​ $ 0.65 ​ $ 1.02 ​ $ 0.87 ​ ​ ​ ​ ​ ​ ​ ​ ​ ​ ​ ​ ​ ​ ​ ​ ​ ​ ​ 2019 ​ First Second Third Fourth ​ (in millions, except per share amounts) quarter quarter quarter quarter Full year Total revenue ​ $ 519.3 ​ $ 535.9 ​ $ 536.0 ​ $ 601.2 ​ $ 2,192.4 Operating income ​ 124.5 ​ 118.5 ​ 143.6 ​ 154.3 ​ 540.9 Net income ​ 99.9 ​ 112.3 ​ 113.1 ​ 120.4 ​ 445.7 Net income attributable to noncontrolling interests ​ (5.8) ​ (2.9) ​ (1.0) ​ (8.4) ​ (18.1) Net income attributable to JHG ​ 94.1 ​ 109.4 ​ 112.1 ​ 112.0 ​ 427.6 Basic earnings per share attributable to JHG common shareholders ​ $ 0.48 ​ $ 0.56 ​ $ 0.58 ​ $ 0.59 ​ $ 2.21 Diluted earnings per share attributable to JHG common shareholders ​ $ 0.48 ​ $ 0.56 ​ $ 0.58 ​ $ 0.59 ​ $ 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ar value</t>
        </is>
      </c>
      <c r="B3" s="5" t="n">
        <v>1.5</v>
      </c>
      <c r="C3" s="5" t="n">
        <v>1.5</v>
      </c>
    </row>
    <row r="4">
      <c r="A4" s="4" t="inlineStr">
        <is>
          <t>Common stock, shares authorized</t>
        </is>
      </c>
      <c r="B4" s="6" t="n">
        <v>480000000</v>
      </c>
      <c r="C4" s="6" t="n">
        <v>480000000</v>
      </c>
    </row>
    <row r="5">
      <c r="A5" s="4" t="inlineStr">
        <is>
          <t>Common stock, shares issued</t>
        </is>
      </c>
      <c r="B5" s="6" t="n">
        <v>180403176</v>
      </c>
      <c r="C5" s="6" t="n">
        <v>186975693</v>
      </c>
    </row>
    <row r="6">
      <c r="A6" s="4" t="inlineStr">
        <is>
          <t>Common stock, shares outstanding</t>
        </is>
      </c>
      <c r="B6" s="6" t="n">
        <v>180403176</v>
      </c>
      <c r="C6" s="6" t="n">
        <v>186975693</v>
      </c>
    </row>
    <row r="7">
      <c r="A7" s="4" t="inlineStr">
        <is>
          <t>Treasury shares (in shares)</t>
        </is>
      </c>
      <c r="B7" s="6" t="n">
        <v>2548063</v>
      </c>
      <c r="C7" s="6" t="n">
        <v>3545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Our consolidated financial statements have been prepared according to U.S. GAAP and include all majority-owned subsidiaries and consolidated seeded investment products. Intercompany accounts and transactions have been eliminated in consolidation. Events subsequent to the balance sheet date have been evaluated for inclusion in the accompanying consolidated financial statements through the issuance date. Certain prior year amounts in our Consolidated Statements of Comprehensive Income have been reclassified to conform to current year presentation. Specifically, intangible asset impairments recognized during the years ended December 31, 2019 and 2018 that were previously classified in depreciation and amortization were reclassified to impairment of goodwill and intangible assets on the Consolidated Statements of Comprehensive Income. There is no change to total operating expenses as a result of this change in classification.</t>
        </is>
      </c>
    </row>
    <row r="5">
      <c r="A5" s="4" t="inlineStr">
        <is>
          <t>Accounting Estimates</t>
        </is>
      </c>
      <c r="B5" s="4" t="inlineStr">
        <is>
          <t>Accounting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nd the differences could be material. Our significant estimates relate to investment securities, acquisition accounting, goodwill and intangible assets, retirement benefit assets and obligations, contingent consideration, equity compensation and income taxes.</t>
        </is>
      </c>
    </row>
    <row r="6">
      <c r="A6" s="4" t="inlineStr">
        <is>
          <t>Segment Information</t>
        </is>
      </c>
      <c r="B6" s="4" t="inlineStr">
        <is>
          <t>Segment Information We are a global asset manager and manage a range of investment products, operating across various product lines, distribution channels and geographic regions. However, resources are allocated and the business is managed by the chief operating decision-maker, the CEO, on an aggregated basis. Strategic and financial management decisions are determined centrally by the CEO and, on this basis, we operate as a single segment investment management business.</t>
        </is>
      </c>
    </row>
    <row r="7">
      <c r="A7" s="4" t="inlineStr">
        <is>
          <t>Consolidation of Investment Products</t>
        </is>
      </c>
      <c r="B7" s="4" t="inlineStr">
        <is>
          <t>Consolidation of Investment Products We perform periodic consolidation analyses of our seeded investment products to determine if the product is a VIE or a VRE. Factors considered in this assessment include the product’s legal organization, the product’s capital structure and equity ownership, and any de facto agent implications of our involvement with the product. Investment products that are determined to be VIEs are consolidated if we are the primary beneficiary of the product. VREs are consolidated if we hold the majority voting interest. Upon the occurrence of certain events (such as contributions and redemptions, either by JHG or third parties, or amendments to the governing documents of our investment products), management reviews and reconsiders its previous conclusion regarding the status of a product as a VIE or a VRE. Additionally, management continually reconsiders whether we are considered a VIE’s primary beneficiary, and thus would be required to consolidate such product or discontinue consolidation of the VIE if we are no longer considered the primary beneficiary. Variable Interest Entities Certain investment products for which a controlling financial interest is achieved through arrangements that do not involve or are not directly linked to voting interests are considered VIEs. We review factors, including whether or not (i) the product has equity that is sufficient to permit it to finance its activities without additional subordinated support from other parties and (ii) the equity holders at risk have the obligation to absorb losses, the right to receive residual returns and the right to direct the activities of the product that most significantly impact the product’s economic performance, to determine if the investment product is a VIE. We re-evaluate such factors as facts and circumstances change. We consolidate a VIE if we are the VIE’s primary beneficiary. The primary beneficiary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product or the right to receive benefits from the product that potentially could be significant to the VIE. We are the manager of various types of seeded investment products, which may be considered VIEs. Our involvement in financing the operations of the VIEs is generally limited to our investments in the products. VIEs are generally subject to consolidation by us at lower ownership percentages than the 50% threshold applied to VREs and are also subject to specific disclosure requirements. Voting Rights Entities We consolidate seeded investment products accounted for as VREs when we are considered to control such products, which generally exists if we have a greater than 50% voting equity interest.</t>
        </is>
      </c>
    </row>
    <row r="8">
      <c r="A8" s="4" t="inlineStr">
        <is>
          <t>Property, Equipment and Software</t>
        </is>
      </c>
      <c r="B8" s="4" t="inlineStr">
        <is>
          <t>Property, Equipment and Software Property, equipment and software are recorded at cost. Depreciation is recorded using the straight-line method over the estimated useful life of the related assets (or the lease term, if shorter). ​ The following table presents depreciation expense for the years ended December 31, 2020, 2019 and 2018 (in millions). ​ ​ ​ ​ ​ ​ ​ ​ ​ ​ ​ ​ ​ Year ended ​ ​ December 31, ​ 2020 2019 ​ 2018 Depreciation expense $ 26.0 $ 23.5 ​ $ 24.7 ​ Property, equipment and software as of December 31, 2020 and 2019, are summarized as follows (in millions): ​ ​ ​ ​ ​ ​ ​ ​ ​ ​ ​ ​ ​ ​ ​ ​ ​ ​ ​ ​ ​ Depreciation ​ December 31, ​ period 2020 2019 Furniture, fixtures and computer equipment 3-10 years ​ $ 18.1 ​ $ 36.1 Leasehold improvements Over the shorter of 20 years or the period of the lease ​ 40.2 ​ 38.0 Computer software ​ 3-7 years ​ ​ 91.4 ​ ​ 83.1 Property, equipment and software, gross ​ ​ ​ $ 149.7 ​ $ 157.2 Accumulated depreciation ​ ​ ​ (71.8) ​ (72.5) Property, equipment and software, net ​ ​ ​ $ 77.9 ​ $ 84.7 ​ Computer software is recorded at cost and depreciated over its estimated useful life. Internal and external costs incurred in connection with researching or obtaining computer software for internal use are expensed as incurred during the preliminary project stage, as are post-implementation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An impairment loss is recognized if the carrying value of the asset exceeds the fair value of the asset. The amount of the impairment loss is equal to the excess of the carrying amount over the fair value. The evaluation is based on an estimate of the future cash flows expected to result from the use of the asset and its eventual disposal. If expected future undiscounted cash flows are less than the carrying amount of the asset, an impairment loss is recognized in an amount equal to the excess of the carrying amount of the asset over the fair value of the asset. There were no impairments of property, equipment and software for the years ended December 31, 2020, 2019 and 2018.</t>
        </is>
      </c>
    </row>
    <row r="9">
      <c r="A9" s="4" t="inlineStr">
        <is>
          <t>Deferred Commissions</t>
        </is>
      </c>
      <c r="B9" s="4" t="inlineStr">
        <is>
          <t>Deferred Commissions Initial sales commissions paid to and received from financial intermediaries on sales of certain wholesale products are deferred and amortized over various periods, not exceeding four years. The amortization period is based on the average expected life of the product on which the commission is received. Deferred commissions are recognized as components of other current assets and of accounts payable and accrued liabilities on the Consolidated Balance Sheets.</t>
        </is>
      </c>
    </row>
    <row r="10">
      <c r="A10" s="4" t="inlineStr">
        <is>
          <t>Equity Method Investments</t>
        </is>
      </c>
      <c r="B10" s="4" t="inlineStr">
        <is>
          <t>Equity Method Investments Our investment in equity method investees, where we do not control the investee but can exert significant influence over the financial and operating policies (generally considered to be ownership between 20% and 50%), is accounted for using the equity method of accounting. Investments are initially recognized at cost when purchased for cash or at the fair value of shares received where acquired as part of a wider transaction. The investments are subsequently carried at cost adjusted for our share of net income or loss and other changes in comprehensive income of the equity method investee, less any dividends or distributions received by us. The Consolidated Statements of Comprehensive Income includes our share of net income or loss for the year, or period of ownership, if shorter, within investment gains (losses), net.</t>
        </is>
      </c>
    </row>
    <row r="11">
      <c r="A11" s="4" t="inlineStr">
        <is>
          <t>Financial Instruments</t>
        </is>
      </c>
      <c r="B11" s="4" t="inlineStr">
        <is>
          <t>Financial Instruments Financial assets are recognized at fair value in the Consolidated Balance Sheets when we become a party to the contractual provisions of an instrument. The fair value recognized is adjusted for transaction costs, except for financial assets classified as trading where transaction costs are recognized immediately in net income. Financial assets are derecognized when the rights to receive cash flows from the investments have expired or where they have been transferred and we have also transferred substantially all the risks and rewards of ownership. Purchases and sales of financial assets are recognized at the trade date. Delivery and settlement terms are usually determined by established practices in the market concerned. Debt securities, equity securities and holdings in pooled funds are measured at subsequent reporting dates at fair value. We determine the classification of its financial assets on initial recognition. Unrealized gains and losses represent the difference between the fair value of the financial asset at the reporting date and cost or, if these have been previously revalued, the fair value at the last reporting date. Realized gains and losses on financial assets are calculated as the difference between the net sales proceeds and cost or amortized cost using the specific identification method. Financial liabilities, excluding contingent consideration, derivatives, fund deferral liabilities and redeemable noncontrolling interests in consolidated funds, which are stated at fair value, are stated at amortized cost using the effective interest rate method. Financial liabilities stated at amortized cost include our long-term debt. Amortized cost is calculated by taking into account any issuance costs and any discount or premium on settlement. Financial liabilities cease to be recognized when the obligation under the liability has been discharged or cancelled or has expired.</t>
        </is>
      </c>
    </row>
    <row r="12">
      <c r="A12" s="4" t="inlineStr">
        <is>
          <t>Investment Securities</t>
        </is>
      </c>
      <c r="B12" s="4" t="inlineStr">
        <is>
          <t>Investment Securities Seeded Investment Products We periodically add new investment strategies to our investment product offerings by providing the initial cash investment, or seeding. The primary purpose of seeded investment products is to generate an investment performance track record in a product to attract third-party investors. Seeded investment products are initially consolidated and the individual securities within the portfolio are accounted for as trading securities. The change in fair value of seeded investment products is recorded in investment gains (losses), net on our Consolidated Statements of Comprehensive Income. Noncontrolling interests in seeded investment products represent third-party ownership interests and are included in investment securities on our Consolidated Balance Sheets. These assets are not available for general corporate purposes and may be redeemed by the third parties at any time. Refer to the Consolidation of Investment Products section in this note for information regarding the consolidation of certain seeded investment products. We may redeem invested seed capital for a variety of reasons, including when third-party investments in the relevant product are sufficient to sustain the given investment strategy. The length of time we hold a majority interest in a product varies based on a number of factors, including market demand, market conditions and investment performance. Investments in Advised Mutual Funds and Investments Related to the Economic Hedging of Deferred Compensation We grant mutual fund share awards to employees that are indexed to certain funds managed by us. Upon vesting, participants receive the value of the mutual fund share awards adjusted for gains or losses attributable to the mutual funds to which the award was indexed, subject to tax withholding, or participants receive shares in the mutual fund. When investments in our fund products are purchased and held against deferred compensation liabilities, any movement in the fair value of the assets and corresponding movements in the deferred compensation liability are recognized in the Consolidated Statements of Comprehensive Income. We maintain deferred compensation plans for certain highly compensated employees and members of the Board of Directors. Eligible participants may defer a portion of their compensation and have the ability to earn a return by indexing their deferrals to mutual funds managed by us and our subsidiaries. We make no contributions to the plans. To protect against market variability of the liability, we create an economic hedge by investing in mutual funds that are consistent with the deferred amounts and mutual fund elections of the participants. Such investments remain assets of JHG. Changes in market value of the liability to participants are recognized as long-term incentive plans in our Consolidated Statements of Comprehensive Income, and changes in the market value of the mutual fund securities are recognized in investment gains (losses), net on our Consolidated Statements of Comprehensive Income. Other Investment Securities Other investment securities primarily represent investments in our fund products held by employee benefit trusts, certain investments in unconsolidated seed capital investments and certain investments in consolidated funds. Gains and losses arising from changes in the fair value of these securities are included within investments gains (losses), net in the Consolidated Statements of Comprehensive Income. Where investments in our fund products are held against outstanding deferred compensation liabilities, any movement in the fair value of these assets and corresponding movements in the deferred compensation liability are recognized in the Consolidated Statements of Comprehensive Income. Trade Receivables Trade receivables, which generally have 30-day OEIC and Unit Trust Receivables and Payables OEIC and unit trust receivables and payables are in relation to the purchase of units/shares (by investors) and the liquidation of units/shares (owned by trustees). The amounts are dependent on the level of trading and fund switches in the four working days leading up to the end of the period. Since they are held with different counterparties, the amounts are presented gross on our Consolidated Balance Sheets.</t>
        </is>
      </c>
    </row>
    <row r="13">
      <c r="A13" s="4" t="inlineStr">
        <is>
          <t>Cash and Cash Equivalents</t>
        </is>
      </c>
      <c r="B13" s="4" t="inlineStr">
        <is>
          <t>Cash and Cash Equivalents Cash and cash equivalents primarily consist of cash held at banks, on-demand deposits, highly liquid short-term government securities and investments in money market instruments with a maturity date of three months or less. Cash balances maintained by consolidated VREs are not considered legally restricted and are included in cash and cash equivalents on the Consolidated Balance Sheets. Cash balances held by consolidated VIEs are disclosed separately as a component of assets of consolidated VIEs on the Consolidated Balance Sheets.</t>
        </is>
      </c>
    </row>
    <row r="14">
      <c r="A14" s="4" t="inlineStr">
        <is>
          <t>Derivative Instruments</t>
        </is>
      </c>
      <c r="B14" s="4" t="inlineStr">
        <is>
          <t>Derivative Instruments We may, from time to time, use derivative financial instruments to mitigate price, interest rate, foreign currency and credit risk. We do not designate derivative instruments as hedges for accounting purposes, with the exception of certain foreign currency forward contracts used for net investment hedging. Derivative instruments are measured at fair value and classified as either other current assets or accounts payable and accrued liabilities on our Consolidated Balance Sheets. Changes in the fair value of derivative instruments are recorded within investment gains (losses), net in our Consolidated Statements of Comprehensive Income. Changes in fair value of foreign currency forward contracts designated as hedges for accounting purposes are recognized in accumulated other comprehensive income under net investment hedge accounting. Our consolidated seed investments may also be party to derivative instruments. These derivative instruments are disclosed separately from our corporate derivative instruments. Refer to Note 6 — Investment Securities.</t>
        </is>
      </c>
    </row>
    <row r="15">
      <c r="A15" s="4" t="inlineStr">
        <is>
          <t>Leases</t>
        </is>
      </c>
      <c r="B15" s="4" t="inlineStr">
        <is>
          <t>Leases We determine if an arrangement is a lease at inception. Operating lease right-of-use (“ROU”) assets are included in other non-current assets in our Consolidated Balance Sheets. The current and non-current portions of operating lease liabilities are included in accounts payable and accrued liabilities and in other non-current liabilities, respectively. Finance lease ROU assets are included in property, equipment and software, net, and finance lease liabilities are included in other non-current liabilitie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the option will be exercised. Lease expense for lease payments is recognized on a straight-line basis over the lease term. ​</t>
        </is>
      </c>
    </row>
    <row r="16">
      <c r="A16" s="4" t="inlineStr">
        <is>
          <t>Nonredeemable Noncontrolling Interests and Redeemable Noncontrolling Interests</t>
        </is>
      </c>
      <c r="B16" s="4" t="inlineStr">
        <is>
          <t>Nonredeemable Noncontrolling Interests and Redeemable Noncontrolling Interests Nonredeemable noncontrolling interests that are not subject to redemption rights are classified in permanent equity. Redeemable noncontrolling interests are classified outside of permanent equity on the Consolidated Balance Sheets and are measured at the estimated fair value as of the balance sheet date. Noncontrolling interests in consolidated seed investments are classified as redeemable noncontrolling interests where there is an obligation on the fund to repurchase units at the investor’s request. Refer to Note 14 — Noncontrolling Interests for further information.</t>
        </is>
      </c>
    </row>
    <row r="17">
      <c r="A17" s="4" t="inlineStr">
        <is>
          <t>Fair Value Measurements</t>
        </is>
      </c>
      <c r="B17" s="4" t="inlineStr">
        <is>
          <t>Fair Value Measurements Fair value is the price that would be received to sell an asset or transfer a liability in an orderly transaction between market participants at the measurement date. The fair value of financial instruments traded in active markets (such as publicly traded securities and derivatives) is based on quoted market prices at the reporting date. The quoted market price used for financial instruments is the last traded market price for both financial assets and financial liabilities where the last traded price falls within the bid ask spread. In circumstances where the last traded price is not within the bid ask spread, management will determine the point within the bid ask spread that is most representative of fair value current bid price. The fair value of financial instruments that are not traded in an active market is determined using valuation techniques commonly used by market participants, including the use of comparable recent arm’s length transactions, DCF analysis and option pricing models. Estimating fair value requires significant management judgment, including benchmarking to similar instruments with observable market data and applying appropriate discounts that reflect differences between the securities that we are valuing and the selected benchmark. Measurements of fair value are classified within a hierarchy that prioritizes the inputs to valuation techniques used to measure fair value based on whether the inputs to those valuation techniques are observable or unobservable. The valuation hierarchy contains three levels: ● Level 1 — Valuation inputs are unadjusted quoted market prices for identical assets or liabilities in active markets. ​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 ​ The valuation of an asset or liability may involve inputs from more than one level of the hierarchy. The level in the fair value hierarchy within which a fair value measurement in its entirety falls is determined based on the lowest level input that is significant to the fair value measurement. Level 1 Fair Value Measurements Our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underlying inputs used in the calculation of the NAV of each product. Level 2 Fair Value Measurements Our Level 2 fair value measurements consist mostly of consolidated seeded investment products and our long-term debt. The fair value of consolidated seeded investment products is determined by the underlying securities of the product. The fair value of our long-term debt is determined using broker quotes and recent trading activity, which are considered Level 2 inputs. Level 3 Fair Value Measurements Our assets and liabilities measured at Level 3 are primarily private equity investments, contingent deferred consideration and deferred compensation liabilities that are held against investments in our fund products, where the significant valuation inputs are unobservable. Private equity investments are valued using a combination of the enterprise value/EBITDA multiple method and the DCF method. Significant unobservable inputs include discount rates, EBITDA multiple and price-earnings ratio, taking into account management’s experience and knowledge of market conditions of the specific industries. Details of inputs used to calculate the fair value of contingent deferred consideration can be found in Note 10 — Fair Value Measurements. Nonrecurring Fair Value Measurements Nonrecurring Level 3 fair value measurements include goodwill and intangible assets. We measure the fair value of goodwill and intangible assets on initial recognition using DCF analysis that requires assumptions regarding projected future earnings and discount rates. Because of the significance of the unobservable inputs in the fair value measurements of these assets and liabilities, such measurements are classified as Level 3. See the Goodwill and Intangible Assets, Net accounting policy set forth within this note for further information.</t>
        </is>
      </c>
    </row>
    <row r="18">
      <c r="A18" s="4" t="inlineStr">
        <is>
          <t>Income Taxes</t>
        </is>
      </c>
      <c r="B18" s="4" t="inlineStr">
        <is>
          <t>Income Taxes We provide for current tax expense according to the tax laws in each jurisdiction in which we operate, using tax rates and laws that have been enacted by the balance sheet date. Deferred income tax assets and liabilities are recorded for temporary differences between the financial statement and income tax basis of assets and liabilities as measured by the enacted income tax rates that may be in effect when these differences reverse. The effect of changes in tax rates on our deferred tax assets and liabilities is recognized as income tax within net income in the period that includes the enactment date. Significant management judgment is required in developing our provision for income taxes, including the valuation allowances that might be required against deferred tax assets and the evaluation of unrecognized tax benefits resulting from uncertain tax positions taken or expected to be taken in a tax return. We periodically assess the recoverability of our deferred tax assets and the need for valuation allowances on these assets. We make these assessments based on the weight of available evidence regarding possible sources of future taxable income and estimates relating to the future performance of the business that results in taxable income. In evaluating uncertain tax positions, we consider the probability that the tax benefit can be sustained on examination by a taxing authority on the basis of its technical merits (“the recognition threshold”). For tax positions meeting this threshold, the amount recognized in the financial statements is the benefit expected to be realized upon settlement with the taxing authority on the basis of a cumulative-probability assessment of the possible outcomes. For tax positions not meeting the recognition threshold, no financial statement benefit is recognized. We recognize the accrual of interest and penalties on uncertain tax positions as a component of the income tax provision.</t>
        </is>
      </c>
    </row>
    <row r="19">
      <c r="A19" s="4" t="inlineStr">
        <is>
          <t>Revenue Recognition Policy</t>
        </is>
      </c>
      <c r="B19" s="4" t="inlineStr">
        <is>
          <t>Revenue Recognition Revenue is measured and recognized based on the five-step process outlined in U.S. GAAP. Revenue is determined based on the transaction price negotiated with the customer, net of rebates. Management fees, performance fees, shareowner servicing fees and other revenue are derived from providing professional services to manage investment products. Management fees are earned over time as services are provided and are generally based on a percentage of the market value of AUM. These fees are calculated as a percentage of either the daily, month-end or quarter-end average asset balance in accordance with contractual agreements. Performance fees are specified in certain fund and client contracts and are based on investment performance either on an absolute basis or compared to an established index over a specified period of time. Performance fees are generated on certain management contracts when performance hurdles or other specified criteria are achieved. Performance fees for all fund ranges and separate accounts are recognized when it is probable that a significant reversal of revenue recognized will not occur in future periods. There are no performance fee contracts where revenue can be clawed back. There are no cumulative revenues recognized that would be reversed if all of the existing investments became worthless. Management fees are primarily received monthly or quarterly, while performance fees are usually received monthly, quarterly or annually, although the frequency of receipt varies between agreements. Management and performance fee revenue earned but not yet received is recognized within fees and other receivables on our Consolidated Balance Sheets. Shareowner servicing fees are earned for services rendered related to transfer agent and administrative activities performed for investment products. These services are transferred over time and are generally based on a percentage of the market value of AUM. Other revenue includes distribution and servicing fees earned from U.S. mutual funds associated with mutual fund transfer agent, accounting, shareholder servicing and participant recordkeeping activities. These services are transferred over time and are generally based on a percentage of the market value of AUM.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components: (i) a base fee calculated by applying the contractual fixed rate of the advisory fee to the fund’s average daily net assets during the previous month, plus or minus (ii) a performance fee adjustment calculated by applying a variable rate of up to 0.15% to the fund’s average daily net assets during the performance measurement period. The performance measurement period begins as a trailing period ranging from 12 to 18 months , and each subsequent month is added to each successive performance measurement period until a 36-month period is achieved. At that point, the measurement period becomes a rolling 36-month period. The addition of performance fees to all funds without such fees is subject to the approval of both a majority of the shareholders of such funds and the funds’ independent board of trustees. Principal Versus Agent We utilize third-party intermediaries to fulfill certain performance obligations in our revenue agreements. Generally, we are deemed to be the principal in these arrangements because we control the investment management and other related services before they are transferred to customers. Such control is evidenced by our primary responsibility to customers, the ability to negotiate the third-party contract price and select and direct third-party service providers, or a combination of these factors. Therefore, distribution and service fee revenues and the related third-party distribution and service expenses are reported on a gross basis.</t>
        </is>
      </c>
    </row>
    <row r="20">
      <c r="A20" s="4" t="inlineStr">
        <is>
          <t>Operating Expenses</t>
        </is>
      </c>
      <c r="B20" s="4" t="inlineStr">
        <is>
          <t>Operating Expenses Operating expenses are accrued and recognized as incurred.</t>
        </is>
      </c>
    </row>
    <row r="21">
      <c r="A21" s="4" t="inlineStr">
        <is>
          <t>Stock-Based Compensation</t>
        </is>
      </c>
      <c r="B21" s="4" t="inlineStr">
        <is>
          <t>Stock-Based Compensation We grant stock-based awards to our employees, all of which are classified as equity settled stock-based payments. Equity settled stock-based payments are measured at the fair value of the shares at the grant date. The awards are expensed, with a corresponding increase in reserves, on a graded basis over the vesting period. Forfeitures are recognized as they occur. The grant date fair value for stock options is determined using the Black-Scholes option pricing model, and the grant date fair value of restricted stock is determined from the market price on the date of grant. The Black-Scholes model requires management to determine certain variables; the assumptions used in the Black-Scholes option pricing model include dividend yield, expected volatility, risk-free interest rate and expected life. The dividend yield and expected volatility are determined using historical Group data. The risk-free interest rate for options granted is based on the three-year UK treasury coupon at the time of the grant. The expected life of the stock options is the same as the service conditions applicable to all Company awards. We generally use the Monte Carlo model to determine the fair value of performance-based awards. The assumptions used in the Monte Carlo model include dividend yield, share price volatility and discount rate. We had no stock-based compensation costs included in retained earnings during the years ended December 31, 2020, 2019 and 2018. We had no proceeds or accumulated balance from stock-based compensation plans included in retained earnings for the years ended December 31, 2020, 2019 and 2018.</t>
        </is>
      </c>
    </row>
    <row r="22">
      <c r="A22" s="4" t="inlineStr">
        <is>
          <t>Commissions</t>
        </is>
      </c>
      <c r="B22" s="4" t="inlineStr">
        <is>
          <t>Commissions Commissions on management fees are accounted for on an accrual basis and are recognized in the accounting period in which the associated management fee is earned.</t>
        </is>
      </c>
    </row>
    <row r="23">
      <c r="A23" s="4" t="inlineStr">
        <is>
          <t>Earnings Per Share</t>
        </is>
      </c>
      <c r="B23" s="4" t="inlineStr">
        <is>
          <t>Earnings Per Share Basic earnings per share attributable to our shareholders is calculated by dividing net income (adjusted for the allocation of earnings to participating restricted stock awards) by the weighted average number of shares outstanding. We have calculated earnings per share using the two-class method. There are some participating restricted stock awards that are paid non-forfeitable dividends. Under the two-class method, net income attributable to JHG is adjusted for the allocation of earnings to participating restricted stock awards. ​ Diluted earnings per share is calculated in a similar way to basic earnings per share but is adjusted for the effect of potential common shares unless they are anti-dilutive.</t>
        </is>
      </c>
    </row>
    <row r="24">
      <c r="A24" s="4" t="inlineStr">
        <is>
          <t>Contingent Consideration</t>
        </is>
      </c>
      <c r="B24" s="4" t="inlineStr">
        <is>
          <t xml:space="preserve">Contingent Consideration ​ Contingent consideration, resulting from business combinations, is recognized at fair value at the acquisition date as part of the business combination and discounted where the time value of money is material. The determination of the fair value is based on discounted cash flows, with the key assumptions being the probability of meeting each performance target and the discount factor applied. When the contingent consideration meets the definition of a financial liability, it is subsequently re-measured to fair value at each reporting date through other non-operating income. Finance charges, where discounting has been applied, are also recognized through other non-operating income. See Note 10 — Fair Value Measurements for further information about contingent consideration on acquisitions taking place during the reporting period. </t>
        </is>
      </c>
    </row>
    <row r="25">
      <c r="A25" s="4" t="inlineStr">
        <is>
          <t>Goodwill and Intangible Assets, Net</t>
        </is>
      </c>
      <c r="B25" s="4" t="inlineStr">
        <is>
          <t>Goodwill and Intangible Assets, Net ​ Goodwill represents the excess of cost over the fair value of the identifiable net assets of acquired companies and is capitalized in the Consolidated Balance Sheets. ​ Intangible assets consist primarily of investment management contracts and trademarks acquired as part of business combinations. Investment management contracts have been identified as separately identifiable intangible assets arising on the acquisition of subsidiaries or businesses. Such contracts are recognized at the present value of the expected future cash flows of the investment management contracts at the date of acquisition. Investment management contracts may be classified as either indefinite-lived investment management contracts or definite-lived client relationships. ​ Indefinite-lived intangible assets comprise investment management agreements where the agreements are with investment companies themselves and not with underlying investors. Such contracts are typically renewed indefinitely and, therefore, we consider the contract life to be indefinite and, as a result, the contracts are not amortized. Definite-lived intangible assets comprise investment management agreements where the agreements are with the underlying investor. ​ Definite-lived client relationships are amortized on a straight-line basis over their remaining useful lives. ​ Goodwill and indefinite-lived intangible assets are reviewed for impairment annually or more frequently if changes in circumstances indicate that the carrying value may be impaired. Intangible assets subject to amortization are tested for impairment whenever events or circumstances indicate that the carrying value may not be recoverable. If the fair value of the sole reporting unit or intangible asset is less than the carrying amount, an impairment is recognized. Any impairment is recognized immediately through net income and cannot subsequently be reversed. We have determined that we have one reporting unit for goodwill impairment testing purposes, which is consistent with internal management reporting and management’s oversight of operations. We may first assess goodwill for impairment using qualitative factors to determine whether it is necessary to perform a quantitative impairment test. ​ Goodwill and intangible assets require significant management estimates and judgment, including the valuation and expected life determination upon inception and the ongoing evaluation for impairment.</t>
        </is>
      </c>
    </row>
    <row r="26">
      <c r="A26" s="4" t="inlineStr">
        <is>
          <t>Foreign Currency</t>
        </is>
      </c>
      <c r="B26" s="4" t="inlineStr">
        <is>
          <t>Foreign Currency ​ Transactions in foreign currencies are recorded at the appropriate exchange rate prevailing at the date of the transaction. Foreign currency monetary balances at the reporting date are converted at the prevailing exchange rate. Foreign currency non-monetary balances carried at fair value or cost are translated at the rates prevailing at the date when the fair value or cost is determined. Gains and losses arising on retranslation are recognized as a component of net income. ​ On consolidation, the assets and liabilities of our operations for which the functional currency is not USD are translated at exchange rates prevailing at the reporting date. Income and expense items are recognized at an average monthly exchange rate. Exchange differences arising, if any, are taken through other comprehensive income to accumulated other comprehensive income. Where net investment hedge accounting is applied using foreign currency forward contracts, the fair value movement on these contracts is also recognized within accumulated other comprehensive income. In the period in which an operation is disposed of, translation differences previously recognized in accumulated other comprehensive income are recognized as a component of net income.</t>
        </is>
      </c>
    </row>
    <row r="27">
      <c r="A27" s="4" t="inlineStr">
        <is>
          <t>Post-Employment Retirement Benefits</t>
        </is>
      </c>
      <c r="B27" s="4" t="inlineStr">
        <is>
          <t>Post-Employment Retirement Benefits ​ We provide employees with retirement benefits through both defined benefit and defined contribution plans. The assets of these plans are held separately from our general assets in trustee-administered funds. ​ Contributions to the defined contribution plan are expensed to employee compensation and benefits on the Consolidated Statements of Comprehensive Income when they become payable. ​ Defined benefit obligations and the cost of providing benefits are determined annually by independent qualified actuaries using the projected unit credit method. Our annual measurement date of the defined benefit plan is December 31. The defined benefit obligation is measured as the present value of the estimated future cash outflows using a discount rate based on AA-rated corporate bond yields of appropriate duration. The plan assets are recognized at fair value. The funded status of the defined benefit pension plans (the resulting surplus or deficit of defined benefit assets less liabilities) is recognized in the Consolidated Balance Sheets, net of any taxes that would be deducted at source. ​ Actuarial gains and losses arise as a result of the difference between actual experience and actuarial assumptions. We have adopted the 10% corridor method for recognizing actuarial gains and losses, which means that cumulative actuarial gains or losses up to an amount equal to 10% of the higher of the liabilities or assets of the scheme (the corridor) have no immediate impact on net income and are instead recognized through other comprehensive income. Cumulative gains or losses greater than the corridor are amortized to net income over the average remaining future working lifetime of the active members in the plan. ​ Net periodic benefit cost is recorded as a component of net income in the Consolidated Statements of Comprehensive Income and includes service cost, interest cost, expected return on plan assets and any actuarial gains and losses previously recognized as a component of other comprehensive income that have been amortized in the period. Net periodic benefit costs, with the exception of service costs, are recognized in other non-operating income in the consolidated statements of income; service costs are recognized in employee compensation and benefits. ​ See Note 16 — Retirement Benefit Plans for further discussion of our pension plans.</t>
        </is>
      </c>
    </row>
    <row r="28">
      <c r="A28" s="4" t="inlineStr">
        <is>
          <t>Common Stock</t>
        </is>
      </c>
      <c r="B28" s="4" t="inlineStr">
        <is>
          <t>Common Stock ​ JHG’s ordinary shares, par value $1.50 per share, are classified as equity instruments. Equity shares issued by us are recorded at the fair value of the proceeds received or the market price on the day of issue. Direct issue costs, net of tax, are deducted from additional paid-in-capital within equity. ​ Treasury shares held are equity shares of JHG acquired by or issued to employee benefit trusts. Treasury shares held are recorded at cost and are deducted from equity. No gain or loss is recognized in the Consolidated Statements of Comprehensive Income on the purchase, issue, sale or cancellation of our own equity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depreciation expense ,property, equipment and software</t>
        </is>
      </c>
      <c r="B4" s="4" t="inlineStr">
        <is>
          <t>The following table presents depreciation expense for the years ended December 31, 2020, 2019 and 2018 (in millions). ​ ​ ​ ​ ​ ​ ​ ​ ​ ​ ​ ​ ​ Year ended ​ ​ December 31, ​ 2020 2019 ​ 2018 Depreciation expense $ 26.0 $ 23.5 ​ $ 24.7 ​ Property, equipment and software as of December 31, 2020 and 2019, are summarized as follows (in millions): ​ ​ ​ ​ ​ ​ ​ ​ ​ ​ ​ ​ ​ ​ ​ ​ ​ ​ ​ ​ ​ Depreciation ​ December 31, ​ period 2020 2019 Furniture, fixtures and computer equipment 3-10 years ​ $ 18.1 ​ $ 36.1 Leasehold improvements Over the shorter of 20 years or the period of the lease ​ 40.2 ​ 38.0 Computer software ​ 3-7 years ​ ​ 91.4 ​ ​ 83.1 Property, equipment and software, gross ​ ​ ​ $ 149.7 ​ $ 157.2 Accumulated depreciation ​ ​ ​ (71.8) ​ (72.5) Property, equipment and software, net ​ ​ ​ $ 77.9 ​ $ 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itions (Tables)</t>
        </is>
      </c>
      <c r="B1" s="2" t="inlineStr">
        <is>
          <t>12 Months Ended</t>
        </is>
      </c>
    </row>
    <row r="2">
      <c r="B2" s="2" t="inlineStr">
        <is>
          <t>Dec. 31, 2020</t>
        </is>
      </c>
    </row>
    <row r="3">
      <c r="A3" s="3" t="inlineStr">
        <is>
          <t>Dispositions</t>
        </is>
      </c>
    </row>
    <row r="4">
      <c r="A4" s="4" t="inlineStr">
        <is>
          <t>Schedule of gain on sale</t>
        </is>
      </c>
      <c r="B4" s="4" t="inlineStr">
        <is>
          <t>The gain on the sale of Geneva was calculated as follows (in millions): ​ ​ ​ ​ ​ ​ ​ ​ ​ ​ ​ ​ ​ Initial gain ​ ​ Adjustments ​ ​ Final gain Consideration received: ​ ​ ​ ​ ​ ​ ​ ​ ​ Cash ​ $ 38.6 ​ $ (0.2) ​ $ 38.4 Minimum earnout ​ 20.5 ​ — ​ 20.5 Less carrying amount of assets and liabilities: ​ ​ ​ ​ ​ ​ ​ ​ ​ Intangible assets ​ ​ 17.9 ​ ​ — ​ ​ 17.9 Other assets ​ 0.3 ​ 2.9 ​ 3.2 Other liabilities ​ ​ — ​ ​ (1.9) ​ ​ (1.9) Less: Goodwill allocation ​ ​ 23.5 ​ ​ — ​ ​ 23.5 Net gain on sale, before taxes ​ $ 17.4 ​ $ (1.2) ​ $ 1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solidation (Tables)</t>
        </is>
      </c>
      <c r="B1" s="2" t="inlineStr">
        <is>
          <t>12 Months Ended</t>
        </is>
      </c>
    </row>
    <row r="2">
      <c r="B2" s="2" t="inlineStr">
        <is>
          <t>Dec. 31, 2020</t>
        </is>
      </c>
    </row>
    <row r="3">
      <c r="A3" s="3" t="inlineStr">
        <is>
          <t>Consolidation</t>
        </is>
      </c>
    </row>
    <row r="4">
      <c r="A4" s="4" t="inlineStr">
        <is>
          <t>Schedule of unconsolidated variable interest entities (VIEs)</t>
        </is>
      </c>
      <c r="B4" s="4" t="inlineStr">
        <is>
          <t>The following table presents the carrying value of investment securities included on our Consolidated Balance Sheets pertaining to unconsolidated VIEs (in millions): ​ ​ ​ ​ ​ ​ ​ ​ ​ December 31, December 31, ​ ​ 2020 ​ 2019 Unconsolidated VIEs ​ $ 9.6 ​ $ 9.9</t>
        </is>
      </c>
    </row>
    <row r="5">
      <c r="A5" s="4" t="inlineStr">
        <is>
          <t>Schedule of consolidated voting right entities (VREs)</t>
        </is>
      </c>
      <c r="B5" s="4" t="inlineStr">
        <is>
          <t>The following table presents the balances related to consolidated VREs that were recorded on JHG’s Consolidated Balance Sheets, including our net interest in these products (in millions): ​ ​ ​ ​ ​ ​ ​ ​ ​ December 31, December 31, ​ ​ 2020 ​ 2019 Investment securities ​ $ 29.3 ​ $ 29.9 Cash and cash equivalents ​ ​ 2.8 ​ 1.5 Other current assets ​ ​ 0.4 ​ ​ 0.2 Accounts payable and accrued liabilities ​ ​ (0.1) ​ ​ (0.7) Total ​ ​ 32.4 ​ 30.9 Redeemable noncontrolling interests in consolidated VREs ​ ​ — ​ (6.3) JHG's net interest in consolidated VREs ​ $ 32.4 ​ $ 24.6</t>
        </is>
      </c>
    </row>
    <row r="6">
      <c r="A6" s="4" t="inlineStr">
        <is>
          <t>Schedule of unconsolidated voting right entities (VREs)</t>
        </is>
      </c>
      <c r="B6" s="4" t="inlineStr">
        <is>
          <t>The following table presents the carrying value of investment securities included on our Consolidated Balance Sheets pertaining to unconsolidated VREs (in millions): ​ ​ ​ ​ ​ ​ ​ ​ ​ December 31, December 31, ​ ​ 2020 ​ 2019 Unconsolidated VREs ​ $ 63.6 ​ $ 2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4" t="inlineStr">
        <is>
          <t>Summary of investment securities</t>
        </is>
      </c>
      <c r="B3" s="4" t="inlineStr">
        <is>
          <t>Our investment securities as of December 31, 2020 and 2019, are summarized as follows (in millions): ​ ​ ​ ​ ​ ​ ​ ​ ​ December 31, ​ December 31, ​ 2020 2019 Seeded investment products: ​ ​ ​ ​ ​ ​ Consolidated VIEs ​ $ 214.6 ​ $ 924.8 Consolidated VREs ​ ​ 29.3 ​ ​ 29.9 Unconsolidated VIEs and VREs ​ ​ 73.2 ​ ​ 31.4 Separate accounts ​ ​ 63.5 ​ ​ 60.8 Pooled investment funds ​ ​ 0.1 ​ ​ 0.1 Total seeded investment products ​ 380.7 ​ 1,047.0 Investments related to deferred compensation plans ​ 96.5 ​ 125.9 Other investments ​ ​ 5.5 ​ ​ 5.4 Total investment securities ​ $ 482.7 ​ $ 1,178.3</t>
        </is>
      </c>
    </row>
    <row r="4">
      <c r="A4" s="4" t="inlineStr">
        <is>
          <t>Schedule of net unrealized gains on trading securities</t>
        </is>
      </c>
      <c r="B4" s="4" t="inlineStr">
        <is>
          <t>Net unrealized gains (losses) on investment securities held by us as of December 31, 2020, 2019 and 2018, are summarized as follows (in millions): ​ ​ ​ ​ ​ ​ ​ ​ ​ ​ ​ ​ Year ended ​ ​ December 31, ​ 2020 2019 ​ 2018 Unrealized gains (losses) on investment securities held at period end $ 69.8 $ 19.2 ​ $ (40.6)</t>
        </is>
      </c>
    </row>
    <row r="5">
      <c r="A5" s="4" t="inlineStr">
        <is>
          <t>Schedule of net foreign currency translation gains (losses) on hedged seed investments denominated in foreign currencies and net gains (losses) associated with foreign currency forward contracts under net investment hedging</t>
        </is>
      </c>
      <c r="B5" s="4" t="inlineStr">
        <is>
          <t>We recognized the following foreign currency translation gains (losses) on hedged seed investments denominated in currencies other than our functional currency and gains (losses) associated with foreign currency forward contracts under net investment hedge accounting for the years ended December 31, 2020, 2019 and 2018 (in millions): ​ ​ ​ ​ ​ ​ ​ ​ ​ ​ ​ ​ ​ Year ended December 31, ​ ​ 2020 2019 2018 Foreign currency translation ​ $ 3.7 ​ $ (1.1) ​ $ (6.8) Foreign currency forward contracts ​ (3.7) ​ 1.1 ​ 6.8 Total ​ $ — ​ $ — ​ $ —</t>
        </is>
      </c>
    </row>
    <row r="6">
      <c r="A6" s="4" t="inlineStr">
        <is>
          <t>Schedule of investment gains (losses), net in Consolidated Statements of Comprehensive Income</t>
        </is>
      </c>
      <c r="B6" s="4" t="inlineStr">
        <is>
          <t>Investment gains (losses), net on our Consolidated Statements of Comprehensive Income included the following for the years ended December 31, 2020, 2019 and 2018 (in millions): ​ ​ ​ ​ ​ ​ ​ ​ ​ ​ ​ ​ Year ended December 31, ​ 2020 2019 2018 Seeded investment products and hedges, net ​ $ 26.6 ​ $ 3.5 ​ $ (17.3) Third-party ownership interests in seeded investment products ​ ​ 20.1 ​ ​ 17.2 ​ ​ (25.3) Long Tail Alpha equity method investment ​ ​ 6.0 ​ ​ 1.5 ​ ​ 2.0 Deferred equity plan ​ ​ 2.1 ​ ​ 9.5 ​ ​ (0.1) Other ​ ​ 2.7 ​ ​ 2.5 ​ ​ (0.2) Investment gains (losses), net ​ $ 57.5 ​ $ 34.2 ​ $ (40.9)</t>
        </is>
      </c>
    </row>
    <row r="7">
      <c r="A7" s="4" t="inlineStr">
        <is>
          <t>Cash flows related to investment securities</t>
        </is>
      </c>
      <c r="B7" s="4" t="inlineStr">
        <is>
          <t>Cash flows related to our investment securities for the years ended December 31, 2020, 2019 and 2018, are summarized as follows (in millions): ​ ​ ​ ​ ​ ​ ​ ​ ​ ​ ​ ​ ​ ​ ​ ​ ​ ​ ​ ​ ​ Year ended December 31, ​ ​ 2020 ​ 2019 ​ 2018 ​ ​ ​ Sales, ​ ​ Sales, ​ ​ Sales, ​ ​ Purchases ​ settlements ​ Purchases ​ settlements ​ Purchases ​ settlements ​ ​ and ​ and ​ and ​ and ​ and ​ and ​ ​ settlements ​ maturities ​ settlements ​ maturities ​ settlements ​ maturities Investment securities by consolidated seeded investment products ​ $ (103.9) ​ $ 83.7 ​ $ (903.3) ​ $ 582.5 ​ $ (596.4) ​ $ 632.9 Investment securities ​ ​ (120.4) ​ ​ 255.2 ​ ​ (192.5) ​ ​ 194.0 ​ ​ (29.9) ​ ​ 64.2</t>
        </is>
      </c>
    </row>
    <row r="8">
      <c r="A8" s="4" t="inlineStr">
        <is>
          <t>Not Designated as Hedging Instrument</t>
        </is>
      </c>
    </row>
    <row r="9">
      <c r="A9" s="4" t="inlineStr">
        <is>
          <t>Schedule of derivative instruments</t>
        </is>
      </c>
      <c r="B9" s="4" t="inlineStr">
        <is>
          <t>We were a party to the following derivative instruments as of December 31, 2020 and 2019 (in millions): ​ ​ ​ ​ ​ ​ ​ ​ ​ Notional value ​ December 31, 2020 December 31, 2019 Futures ​ $ 164.5 ​ $ 222.9 Credit default swaps ​ ​ 166.2 ​ ​ 143.0 Total return swaps ​ ​ 35.6 ​ ​ 46.3 Foreign currency forward contracts ​ ​ 205.0 ​ ​ 327.8</t>
        </is>
      </c>
    </row>
    <row r="10">
      <c r="A10" s="4" t="inlineStr">
        <is>
          <t>Seeded investment products</t>
        </is>
      </c>
    </row>
    <row r="11">
      <c r="A11" s="4" t="inlineStr">
        <is>
          <t>Schedule of derivative instruments</t>
        </is>
      </c>
      <c r="B11" s="4" t="inlineStr">
        <is>
          <t>Our consolidated seeded investment products were party to the following derivative instruments as of December 31, 2020 and 2019 (in millions): ​ ​ ​ ​ ​ ​ ​ ​ ​ ​ Notional Value ​ December 31, 2020 December 31, 2019 Futures ​ $ 57.0 ​ $ 88.3 Contracts for differences ​ ​ — ​ ​ 15.5 Credit default swaps ​ ​ 1.5 ​ ​ 0.1 Total return swaps ​ ​ — ​ ​ 0.1 Interest rate swaps ​ 75.0 ​ 19.4 Options ​ 0.5 ​ 1.0 Foreign currency forward contracts ​ 56.1 ​ 16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ummary of goodwill and intangible assets</t>
        </is>
      </c>
      <c r="B4" s="4" t="inlineStr">
        <is>
          <t>The following tables present movements in our intangible assets and goodwill during the years ended December 31, 2020 and 2019 (in millions): ​ ​ ​ ​ ​ ​ ​ ​ ​ ​ ​ ​ ​ ​ ​ ​ ​ ​ ​ ​ ​ December 31, ​ ​ ​ ​ ​ ​ ​ Foreign December 31, ​ ​ 2019 ​ Amortization ​ Disposal ​ Impairment ​ translation ​ 2020 Indefinite-lived intangible assets: ​ ​ ​ ​ ​ ​ ​ ​ ​ ​ ​ ​ ​ ​ ​ ​ ​ ​ Investment management agreements ​ $ 2,490.3 ​ $ — ​ $ — ​ $ (263.5) ​ $ 16.1 ​ $ 2,242.9 Trademarks ​ 380.8 ​ — ​ ​ — ​ ​ (7.7) ​ ​ 0.1 ​ 373.2 Definite-lived intangible assets: ​ ​ ​ ​ ​ ​ ​ ​ ​ ​ ​ ​ ​ ​ ​ ​ ​ ​ Client relationships ​ 364.7 ​ — ​ ​ (79.3) ​ ​ (119.0) ​ ​ 4.5 ​ 170.9 Accumulated amortization ​ (147.2) ​ (12.4) ​ ​ 61.4 ​ ​ — ​ ​ (2.5) ​ (100.7) Net intangible assets ​ $ 3,088.6 ​ $ (12.4) ​ $ (17.9) ​ $ (390.2) ​ $ 18.2 ​ $ 2,686.3 Goodwill ​ $ 1,504.3 ​ $ — ​ $ (23.5) ​ $ (123.5) ​ $ 26.6 ​ $ 1,383.9 ​ ​ ​ ​ ​ ​ ​ ​ ​ ​ ​ ​ ​ ​ ​ ​ ​ ​ ​ ​ ​ ​ ​ ​ ​ ​ ​ ​ ​ December 31, ​ ​ ​ ​ ​ ​ Foreign December 31, ​ ​ 2018 ​ Amortization ​ Disposal ​ Impairment ​ translation ​ 2019 Indefinite-lived intangible assets: ​ ​ ​ ​ ​ ​ ​ ​ ​ ​ ​ ​ ​ ​ ​ ​ ​ ​ Investment management agreements ​ $ 2,495.5 ​ $ — ​ $ — ​ $ (18.0) ​ $ 12.8 ​ $ 2,490.3 Trademarks ​ 380.8 ​ — ​ ​ — ​ ​ — ​ ​ — ​ 380.8 Definite-lived intangible assets: ​ ​ ​ ​ ​ ​ ​ ​ ​ ​ ​ ​ ​ ​ ​ ​ ​ ​ Client relationships ​ 363.3 ​ — ​ ​ — ​ ​ — ​ ​ 1.4 ​ 364.7 Accumulated amortization ​ (116.3) ​ (29.3) ​ ​ — ​ ​ — ​ ​ (1.6) ​ (147.2) Net intangible assets ​ $ 3,123.3 ​ $ (29.3) ​ $ — ​ $ (18.0) ​ $ 12.6 ​ $ 3,088.6 Goodwill ​ $ 1,478.0 ​ $ — ​ $ — ​ $ — ​ $ 26.3 ​ $ 1,504.3</t>
        </is>
      </c>
    </row>
    <row r="5">
      <c r="A5" s="4" t="inlineStr">
        <is>
          <t>Client relationships</t>
        </is>
      </c>
    </row>
    <row r="6">
      <c r="A6" s="3" t="inlineStr">
        <is>
          <t>Goodwill and Intangible Assets</t>
        </is>
      </c>
    </row>
    <row r="7">
      <c r="A7" s="4" t="inlineStr">
        <is>
          <t>Schedule of expected future amortization</t>
        </is>
      </c>
      <c r="B7" s="4" t="inlineStr">
        <is>
          <t>Expected future amortization expense related to definite-lived intangible assets is summarized below (in millions): ​ ​ ​ ​ ​ ​ Future amortization Amount 2021 ​ $ 7.8 2022 ​ ​ 7.8 2023 ​ 7.5 2024 ​ 6.0 2025 ​ 6.0 Thereafter ​ 35.1 Total ​ $ 7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and financing lease assets and liabilities</t>
        </is>
      </c>
      <c r="B4" s="4" t="inlineStr">
        <is>
          <t>Operating and financing lease assets and liabilities on our Consolidated Balance Sheets as of December 31, 2020 and 2019, consisted of the following (in millions): ​ ​ ​ ​ ​ ​ ​ ​ Operating lease right-of-use assets: December 31, 2020 ​ December 31, 2019 Other non-current assets ​ $ 121.8 ​ $ 132.6 ​ ​ ​ ​ ​ Operating lease liabilities: ​ ​ ​ ​ ​ ​ Accounts payable and accrued liabilities ​ $ 26.8 ​ $ 24.9 Other non-current liabilities ​ ​ 117.8 ​ ​ 129.4 Total operating lease liabilities ​ $ 144.6 ​ $ 154.3 ​ ​ ​ ​ ​ ​ ​ Finance lease right-of-use assets: ​ ​ ​ ​ ​ ​ Property and equipment, cost ​ $ 14.9 ​ $ 13.0 Accumulated depreciation ​ ​ (12.9) ​ ​ (12.2) Property and equipment, net ​ $ 2.0 ​ $ 0.8 ​ ​ ​ ​ ​ ​ ​ Finance lease liabilities ​ ​ ​ ​ ​ ​ Accounts payable and accrued liabilities ​ $ 0.5 ​ $ 0.8 Other non-current liabilities ​ ​ 1.6 ​ ​ 0.1 Total finance lease liabilities ​ $ 2.1 ​ $ 0.9</t>
        </is>
      </c>
    </row>
    <row r="5">
      <c r="A5" s="4" t="inlineStr">
        <is>
          <t>Schedule of components of lease expense</t>
        </is>
      </c>
      <c r="B5" s="4" t="inlineStr">
        <is>
          <t>The components of lease expense on our Consolidated Statements of Comprehensive Income during the years ended December 31, 2020 and 2019, are summarized below (in millions): ​ ​ ​ ​ ​ ​ ​ ​ Year ended ​ Year ended ​ December 31, 2020 December 31, 2019 Operating lease cost (1) $ 31.2 ​ $ 33.7 ​ ​ ​ ​ Finance lease cost: ​ ​ ​ ​ ​ Amortization of right-of-use asset (2) $ 0.9 ​ $ 1.1 Interest on lease liabilities (3) ​ 0.1 ​ ​ — Total finance lease cost $ 1.0 ​ $ 1.1 (1) Included in general, administrative and occupancy on our Consolidated Statements of Comprehensive Income. (2) Included in depreciation and amortization on our Consolidated Statements of Comprehensive Income. (3) Included in interest expense on our Consolidated Statements of Comprehensive Income.</t>
        </is>
      </c>
    </row>
    <row r="6">
      <c r="A6" s="4" t="inlineStr">
        <is>
          <t>Schedule of operating sublease</t>
        </is>
      </c>
      <c r="B6" s="4" t="inlineStr">
        <is>
          <t>We sublease certain office buildings in the UK. During the years ended December 31, 2020 and 2019, we received the following from tenants (in millions): ​ ​ ​ ​ ​ ​ ​ Year ended ​ Year ended ​ December 31, 2020 December 31, 2019 Sublease income $ 3.0 ​ $ 7.3 As collection of rents under the sublease is uncertain, we recognized impairments of a subleased ROU operating assets during the year ended December 31, 2020 and 2019 of the following (in millions): ​ ​ ​ ​ ​ ​ ​ Year ended ​ Year ended ​ December 31, 2020 December 31, 2019 Impairment of a subleased right-of-use operating asset $ 1.4 ​ $ 5.4</t>
        </is>
      </c>
    </row>
    <row r="7">
      <c r="A7" s="4" t="inlineStr">
        <is>
          <t>Schedule of cash flow statement</t>
        </is>
      </c>
      <c r="B7" s="4" t="inlineStr">
        <is>
          <t>Cash payments for operating and finance leases included in our Consolidated Statements of Cash Flows for the year ended December 31, 2020, consisted of the following (in millions): ​ ​ ​ ​ ​ ​ ​ ​ Year ended ​ Year ended ​ December 31, 2020 December 31, 2019 Operating cash flows from operating leases $ 32.4 ​ $ 28.9 Financing cash flows from finance leases $ 0.7 ​ $ 1.1</t>
        </is>
      </c>
    </row>
    <row r="8">
      <c r="A8" s="4" t="inlineStr">
        <is>
          <t>Schedule of supplemental information</t>
        </is>
      </c>
      <c r="B8" s="4" t="inlineStr">
        <is>
          <t>​ ​ ​ ​ ​ ​ ​ ​ ​ ​ Year ended ​ Year ended Weighted-average remaining lease term (in months): December 31, 2020 ​ December 31, 2019 Operating leases ​ ​ 74 ​ ​ 80 Finance leases ​ ​ 52 ​ ​ 15 ​ ​ ​ ​ ​ ​ ​ ​ ​ Year ended ​ Year ended Weighted-average discount rate (1) : ​ December 31, 2020 ​ December 31, 2019 Operating leases ​ ​ 4.2% ​ ​ 4.6% Finance leases ​ ​ 4.3% ​ ​ 2.8% ​ (1) Discounted using incremental borrowing rates determined for each lease as of the date of adoption, including consideration for specific interest rate environments.</t>
        </is>
      </c>
    </row>
    <row r="9">
      <c r="A9" s="4" t="inlineStr">
        <is>
          <t>Schedule of future minimum payments under noncancelable operating leases</t>
        </is>
      </c>
      <c r="B9" s="4" t="inlineStr">
        <is>
          <t>​ ​ ​ ​ ​ ​ ​ ​ ​ ​ ​ ​ ​ ​ ​ Future lease obligations (in millions) Operating leases ​ ​ Finance leases 2021 ​ $ 32.3 ​ $ 0.5 2022 ​ ​ 28.3 ​ ​ 0.5 2023 ​ ​ 26.0 ​ ​ 0.5 2024 ​ ​ 24.7 ​ ​ 0.4 2025 ​ ​ 17.3 ​ ​ 0.2 Thereafter ​ ​ 37.0 ​ ​ — Total lease payments ​ ​ 165.6 ​ ​ 2.1 Less interest ​ ​ 21.0 ​ ​ — Total ​ $ 144.6 ​ $ 2.1</t>
        </is>
      </c>
    </row>
    <row r="10">
      <c r="A10" s="4" t="inlineStr">
        <is>
          <t>Schedule of future minimum payments under noncancelable finance leases</t>
        </is>
      </c>
      <c r="B10" s="4" t="inlineStr">
        <is>
          <t>​ ​ ​ ​ ​ ​ ​ ​ ​ ​ ​ ​ ​ ​ ​ Future lease obligations (in millions) Operating leases ​ ​ Finance leases 2021 ​ $ 32.3 ​ $ 0.5 2022 ​ ​ 28.3 ​ ​ 0.5 2023 ​ ​ 26.0 ​ ​ 0.5 2024 ​ ​ 24.7 ​ ​ 0.4 2025 ​ ​ 17.3 ​ ​ 0.2 Thereafter ​ ​ 37.0 ​ ​ — Total lease payments ​ ​ 165.6 ​ ​ 2.1 Less interest ​ ​ 21.0 ​ ​ — Total ​ $ 144.6 ​ $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t>
        </is>
      </c>
    </row>
    <row r="4">
      <c r="A4" s="4" t="inlineStr">
        <is>
          <t>Summary of Equity Method Investments</t>
        </is>
      </c>
      <c r="B4" s="4" t="inlineStr">
        <is>
          <t>​ ​ ​ ​ ​ ​ ​ ​ ​ ​ ​ ​ Country of ​ ​ incorporation ​ ​ ​ 2020 ​ 2019 ​ ​ and principal ​ Functional ​ percentage ​ percentage ​ ​ place of operation ​ currency ​ owned ​ owned Long Tail Alpha ​ USA ​ USD ​ 20 %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and liabilities presented in the financial statements or disclosed in the notes to the financial statements at fair value on a recurring basis</t>
        </is>
      </c>
      <c r="B4" s="4" t="inlineStr">
        <is>
          <t>The following table presents assets and liabilities in our consolidated financial statements or disclosed in the notes to our consolidated financial statements at fair value on a recurring basis as of December 31, 2020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525.0 ​ $ — ​ $ — ​ $ 525.0 Investment securities: ​ ​ ​ ​ ​ ​ ​ ​ ​ ​ ​ Consolidated VIEs ​ ​ 125.7 ​ ​ 77.7 ​ ​ 11.2 ​ ​ 214.6 Other investment securities ​ ​ 230.9 ​ ​ 37.2 ​ ​ — ​ ​ 268.1 Total investment securities ​ ​ 356.6 ​ ​ 114.9 ​ ​ 11.2 ​ ​ 482.7 Seed hedge derivatives ​ ​ — ​ 9.1 ​ ​ — ​ 9.1 Derivatives in consolidated seeded investment products ​ ​ — ​ ​ 0.9 ​ ​ — ​ ​ 0.9 Volantis contingent consideration ​ — ​ — ​ 2.8 ​ 2.8 Geneva contingent consideration ​ ​ — ​ ​ — ​ ​ 17.4 ​ ​ 17.4 Total assets ​ $ 881.6 ​ $ 124.9 ​ $ 31.4 ​ $ 1,037.9 Liabilities: ​ ​ ​ ​ ​ ​ ​ ​ ​ ​ ​ ​ Derivatives in consolidated seeded investment products ​ $ — ​ $ 0.2 ​ $ — ​ $ 0.2 Securities sold, not yet purchased ​ ​ 7.9 ​ ​ — ​ ​ — ​ ​ 7.9 Seed hedge derivatives ​ ​ — ​ ​ 10.8 ​ ​ — ​ ​ 10.8 Long-term debt (1) ​ ​ — ​ ​ 348.4 ​ ​ — ​ ​ 348.4 Deferred bonuses ​ ​ — ​ ​ — ​ ​ 65.2 ​ ​ 65.2 Total liabilities ​ $ 7.9 ​ $ 359.4 ​ $ 65.2 ​ $ 432.5 (1) Carried at amortized cost on our Consolidated Balance Sheets and disclosed at fair value. ​ The following table presents assets and liabilities in our consolidated financial statements or disclosed in the notes to the consolidated financial statements at fair value on a recurring basis as of December 31, 2019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198.4 ​ $ — ​ $ — ​ $ 198.4 Investment securities: ​ ​ ​ ​ ​ ​ ​ ​ ​ ​ ​ ​ Consolidated VIEs ​ ​ 573.9 ​ ​ 341.0 ​ ​ 9.9 ​ ​ 924.8 Other investment securities ​ ​ 197.0 ​ ​ 56.5 ​ ​ — ​ ​ 253.5 Total investment securities ​ 770.9 ​ 397.5 ​ 9.9 ​ 1,178.3 Seed hedge derivatives ​ ​ — ​ 0.7 ​ ​ — ​ 0.7 Derivatives in consolidated seeded investment products ​ ​ — ​ ​ — ​ ​ — ​ ​ — Contingent consideration ​ ​ — ​ — ​ 2.9 ​ 2.9 Total assets ​ $ 969.3 ​ $ 398.2 ​ $ 12.8 ​ $ 1,380.3 Liabilities: ​ ​ ​ ​ ​ ​ ​ ​ ​ ​ ​ ​ Derivatives in consolidated seeded investment products ​ $ — ​ $ 0.9 ​ $ — ​ $ 0.9 Securities sold, not yet purchased ​ ​ 26.5 ​ ​ — ​ ​ — ​ ​ 26.5 Seed hedge derivatives ​ ​ — ​ ​ 8.7 ​ ​ — ​ ​ 8.7 Long-term debt (1) ​ ​ — ​ ​ 330.0 ​ ​ — ​ ​ 330.0 Deferred bonuses ​ ​ — ​ ​ — ​ ​ 76.6 ​ ​ 76.6 Contingent consideration ​ ​ — ​ ​ — ​ ​ 21.2 ​ ​ 21.2 Total liabilities ​ $ 26.5 ​ $ 339.6 ​ $ 97.8 ​ $ 463.9 (1) Carried at amortized cost on our Consolidated Balance Sheets and disclosed at fair value. ​</t>
        </is>
      </c>
    </row>
    <row r="5">
      <c r="A5" s="4" t="inlineStr">
        <is>
          <t>Summary of valuation techniques and significant unobservable inputs used in the valuation of the company's private equity investments</t>
        </is>
      </c>
      <c r="B5" s="4" t="inlineStr">
        <is>
          <t>Valuation techniques and significant unobservable inputs used in the valuation of our material Level 3 assets included within consolidated VIEs as of December 31, 2020 and 2019, were as follows (in millions): ​ ​ ​ ​ ​ ​ ​ ​ ​ ​ ​ ​ ​ ​ Significant ​ ​ ​ Fair ​ Valuation ​ unobservable ​ ​ As of December 31, 2020 ​ value ​ technique ​ inputs ​ Inputs Investment securities of consolidated VIEs ​ $ 6.2 Discounted Discount rate 15% ​ ​ ​ ​ cash flow EBITDA multiple 8.38 ​ ​ ​ ​ ​ ​ Price-earnings ratio 14.01 ​ ​ ​ ​ ​ ​ ​ ​ ​ ​ ​ ​ Significant ​ ​ ​ Fair Valuation unobservable ​ As of December 31, 2019 ​ value technique inputs Inputs Investment securities of consolidated VIEs ​ $ 9.9 Discounted Discount rate 15% ​ ​ ​ ​ cash flow EBITDA multiple 5.92 ​ ​ ​ ​ ​ ​ Price-earnings ratio 11.09</t>
        </is>
      </c>
    </row>
    <row r="6">
      <c r="A6" s="4" t="inlineStr">
        <is>
          <t>Schedule of contingent consideration amount paid for Kapstream acquisition</t>
        </is>
      </c>
      <c r="B6" s="4" t="inlineStr">
        <is>
          <t>The following table presents the contingent consideration payments made to Kapstream during 2020, 2019 and 2018 (in millions): ​ ​ ​ ​ ​ ​ ​ ​ ​ ​ ​ ​ ​ 2020 ​ 2019 ​ 2018 Kapstream contingent consideration payments ​ $ 13.8 ​ $ 14.1 ​ $ 15.3</t>
        </is>
      </c>
    </row>
    <row r="7">
      <c r="A7" s="4" t="inlineStr">
        <is>
          <t>Schedule of changes in fair value of the recurring Level 3 fair value measurements for collective items</t>
        </is>
      </c>
      <c r="B7" s="4" t="inlineStr">
        <is>
          <t>Changes in fair value of our Level 3 assets for the years ended December 31, 2020 and 2019, were as follows (in millions): ​ ​ ​ ​ ​ ​ ​ ​ ​ Year ended December 31, ​ 2020 2019 Beginning of period fair value ​ $ 12.8 ​ $ 23.1 Geneva contingent consideration from sale ​ ​ 20.5 ​ ​ — Settlements ​ (3.9) ​ (2.3) Purchases ​ ​ 5.0 ​ ​ — Fair value adjustments ​ (3.1) ​ (8.2) Foreign currency translation ​ 0.1 ​ 0.2 End of period fair value ​ $ 31.4 ​ $ 12.8</t>
        </is>
      </c>
    </row>
    <row r="8">
      <c r="A8" s="4" t="inlineStr">
        <is>
          <t>Schedule of changes in fair value of the recurring Level 3 fair value measurements for individual items</t>
        </is>
      </c>
      <c r="B8" s="4" t="inlineStr">
        <is>
          <t>Changes in fair value of our individual Level 3 liabilities for the years ended December 31, 2020 and 2019, were as follows (in millions): ​ ​ ​ ​ ​ ​ ​ ​ ​ ​ ​ ​ ​ ​ ​ ​ Year ended December 31, ​ ​ 2020 ​ 2019 ​ ​ Contingent ​ Deferred ​ Contingent ​ Deferred ​ ​ consideration ​ bonuses ​ consideration ​ bonuses Beginning of period fair value ​ $ 21.2 ​ $ 76.6 ​ $ 61.3 ​ $ 68.5 Fair value adjustments ​ (7.1) ​ 2.7 ​ (20.0) ​ 7.5 Vesting of deferred bonuses ​ ​ — ​ ​ (49.5) ​ ​ — ​ ​ (52.3) Amortization of deferred bonuses ​ — ​ 33.2 ​ — ​ 49.6 Unrealized gains (losses) ​ 0.3 ​ — ​ 6.7 ​ — Distributions ​ (13.8) ​ — ​ (26.6) ​ — Foreign currency translation ​ (0.6) ​ 2.2 ​ (0.2) ​ 3.3 End of period fair value ​ $ — ​ $ 65.2 ​ $ 21.2 ​ $ 7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Components of debt</t>
        </is>
      </c>
      <c r="B4" s="4" t="inlineStr">
        <is>
          <t>Our debt as of December 31, 2020 and 2019, consisted of the following (in millions): ​ ​ ​ ​ ​ ​ ​ ​ ​ ​ ​ ​ ​ ​ ​ December 31, 2020 ​ December 31, 2019 ​ Carrying Fair Carrying Fair ​ ​ value ​ value ​ value ​ value 4.875% Senior Notes due 2025 ​ $ 313.3 ​ $ 348.4 ​ $ 316.2 ​ $ 3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2298.6</v>
      </c>
      <c r="C4" s="7" t="n">
        <v>2192.4</v>
      </c>
      <c r="D4" s="7" t="n">
        <v>2306.4</v>
      </c>
    </row>
    <row r="5">
      <c r="A5" s="3" t="inlineStr">
        <is>
          <t>Operating expenses:</t>
        </is>
      </c>
    </row>
    <row r="6">
      <c r="A6" s="4" t="inlineStr">
        <is>
          <t>Employee compensation and benefits</t>
        </is>
      </c>
      <c r="B6" s="8" t="n">
        <v>618.6</v>
      </c>
      <c r="C6" s="8" t="n">
        <v>602.5</v>
      </c>
      <c r="D6" s="6" t="n">
        <v>613</v>
      </c>
    </row>
    <row r="7">
      <c r="A7" s="4" t="inlineStr">
        <is>
          <t>Long-term incentive plans</t>
        </is>
      </c>
      <c r="B7" s="8" t="n">
        <v>170.1</v>
      </c>
      <c r="C7" s="8" t="n">
        <v>184.3</v>
      </c>
      <c r="D7" s="8" t="n">
        <v>188.6</v>
      </c>
    </row>
    <row r="8">
      <c r="A8" s="4" t="inlineStr">
        <is>
          <t>Distribution expenses</t>
        </is>
      </c>
      <c r="B8" s="8" t="n">
        <v>464.4</v>
      </c>
      <c r="C8" s="8" t="n">
        <v>444.3</v>
      </c>
      <c r="D8" s="8" t="n">
        <v>446.7</v>
      </c>
    </row>
    <row r="9">
      <c r="A9" s="4" t="inlineStr">
        <is>
          <t>Investment administration</t>
        </is>
      </c>
      <c r="B9" s="6" t="n">
        <v>50</v>
      </c>
      <c r="C9" s="8" t="n">
        <v>47.9</v>
      </c>
      <c r="D9" s="8" t="n">
        <v>46.9</v>
      </c>
    </row>
    <row r="10">
      <c r="A10" s="4" t="inlineStr">
        <is>
          <t>Marketing</t>
        </is>
      </c>
      <c r="B10" s="8" t="n">
        <v>19.6</v>
      </c>
      <c r="C10" s="8" t="n">
        <v>31.1</v>
      </c>
      <c r="D10" s="8" t="n">
        <v>37.9</v>
      </c>
    </row>
    <row r="11">
      <c r="A11" s="4" t="inlineStr">
        <is>
          <t>General, administrative and occupancy</t>
        </is>
      </c>
      <c r="B11" s="8" t="n">
        <v>255.2</v>
      </c>
      <c r="C11" s="8" t="n">
        <v>260.8</v>
      </c>
      <c r="D11" s="8" t="n">
        <v>253.7</v>
      </c>
    </row>
    <row r="12">
      <c r="A12" s="4" t="inlineStr">
        <is>
          <t>Impairment of goodwill and intangible assets</t>
        </is>
      </c>
      <c r="B12" s="8" t="n">
        <v>513.7</v>
      </c>
      <c r="C12" s="6" t="n">
        <v>18</v>
      </c>
      <c r="D12" s="8" t="n">
        <v>7.2</v>
      </c>
    </row>
    <row r="13">
      <c r="A13" s="4" t="inlineStr">
        <is>
          <t>Depreciation and amortization</t>
        </is>
      </c>
      <c r="B13" s="8" t="n">
        <v>49.2</v>
      </c>
      <c r="C13" s="8" t="n">
        <v>62.6</v>
      </c>
      <c r="D13" s="8" t="n">
        <v>62.6</v>
      </c>
    </row>
    <row r="14">
      <c r="A14" s="4" t="inlineStr">
        <is>
          <t>Total operating expenses</t>
        </is>
      </c>
      <c r="B14" s="8" t="n">
        <v>2140.8</v>
      </c>
      <c r="C14" s="8" t="n">
        <v>1651.5</v>
      </c>
      <c r="D14" s="8" t="n">
        <v>1656.6</v>
      </c>
    </row>
    <row r="15">
      <c r="A15" s="4" t="inlineStr">
        <is>
          <t>Operating income</t>
        </is>
      </c>
      <c r="B15" s="8" t="n">
        <v>157.8</v>
      </c>
      <c r="C15" s="8" t="n">
        <v>540.9</v>
      </c>
      <c r="D15" s="8" t="n">
        <v>649.8</v>
      </c>
    </row>
    <row r="16">
      <c r="A16" s="4" t="inlineStr">
        <is>
          <t>Interest expense</t>
        </is>
      </c>
      <c r="B16" s="8" t="n">
        <v>-12.9</v>
      </c>
      <c r="C16" s="8" t="n">
        <v>-15.1</v>
      </c>
      <c r="D16" s="8" t="n">
        <v>-15.7</v>
      </c>
    </row>
    <row r="17">
      <c r="A17" s="4" t="inlineStr">
        <is>
          <t>Investment gains (losses), net</t>
        </is>
      </c>
      <c r="B17" s="8" t="n">
        <v>57.5</v>
      </c>
      <c r="C17" s="8" t="n">
        <v>34.2</v>
      </c>
      <c r="D17" s="8" t="n">
        <v>-40.9</v>
      </c>
    </row>
    <row r="18">
      <c r="A18" s="4" t="inlineStr">
        <is>
          <t>Other non-operating income, net</t>
        </is>
      </c>
      <c r="B18" s="8" t="n">
        <v>39.7</v>
      </c>
      <c r="C18" s="8" t="n">
        <v>23.5</v>
      </c>
      <c r="D18" s="8" t="n">
        <v>68.59999999999999</v>
      </c>
    </row>
    <row r="19">
      <c r="A19" s="4" t="inlineStr">
        <is>
          <t>Income before taxes</t>
        </is>
      </c>
      <c r="B19" s="8" t="n">
        <v>242.1</v>
      </c>
      <c r="C19" s="8" t="n">
        <v>583.5</v>
      </c>
      <c r="D19" s="8" t="n">
        <v>661.8</v>
      </c>
    </row>
    <row r="20">
      <c r="A20" s="4" t="inlineStr">
        <is>
          <t>Income tax provision</t>
        </is>
      </c>
      <c r="B20" s="8" t="n">
        <v>-59.5</v>
      </c>
      <c r="C20" s="8" t="n">
        <v>-137.8</v>
      </c>
      <c r="D20" s="8" t="n">
        <v>-162.2</v>
      </c>
    </row>
    <row r="21">
      <c r="A21" s="4" t="inlineStr">
        <is>
          <t>Net income</t>
        </is>
      </c>
      <c r="B21" s="8" t="n">
        <v>182.6</v>
      </c>
      <c r="C21" s="8" t="n">
        <v>445.7</v>
      </c>
      <c r="D21" s="8" t="n">
        <v>499.6</v>
      </c>
    </row>
    <row r="22">
      <c r="A22" s="4" t="inlineStr">
        <is>
          <t>Net loss (income) attributable to noncontrolling interests</t>
        </is>
      </c>
      <c r="B22" s="6" t="n">
        <v>-21</v>
      </c>
      <c r="C22" s="8" t="n">
        <v>-18.1</v>
      </c>
      <c r="D22" s="8" t="n">
        <v>24.2</v>
      </c>
    </row>
    <row r="23">
      <c r="A23" s="4" t="inlineStr">
        <is>
          <t>Net income attributable to JHG</t>
        </is>
      </c>
      <c r="B23" s="7" t="n">
        <v>161.6</v>
      </c>
      <c r="C23" s="7" t="n">
        <v>427.6</v>
      </c>
      <c r="D23" s="7" t="n">
        <v>523.8</v>
      </c>
    </row>
    <row r="24">
      <c r="A24" s="3" t="inlineStr">
        <is>
          <t>Earnings per share attributable to JHG common shareholders:</t>
        </is>
      </c>
    </row>
    <row r="25">
      <c r="A25" s="4" t="inlineStr">
        <is>
          <t>Basic (in dollars per share)</t>
        </is>
      </c>
      <c r="B25" s="5" t="n">
        <v>0.87</v>
      </c>
      <c r="C25" s="5" t="n">
        <v>2.21</v>
      </c>
      <c r="D25" s="5" t="n">
        <v>2.62</v>
      </c>
    </row>
    <row r="26">
      <c r="A26" s="4" t="inlineStr">
        <is>
          <t>Diluted (in dollars per share)</t>
        </is>
      </c>
      <c r="B26" s="5" t="n">
        <v>0.87</v>
      </c>
      <c r="C26" s="5" t="n">
        <v>2.21</v>
      </c>
      <c r="D26" s="5" t="n">
        <v>2.61</v>
      </c>
    </row>
    <row r="27">
      <c r="A27" s="3" t="inlineStr">
        <is>
          <t>Other comprehensive income (loss), net of tax:</t>
        </is>
      </c>
    </row>
    <row r="28">
      <c r="A28" s="4" t="inlineStr">
        <is>
          <t>Foreign currency translation gains (losses)</t>
        </is>
      </c>
      <c r="B28" s="7" t="n">
        <v>71.8</v>
      </c>
      <c r="C28" s="7" t="n">
        <v>74.7</v>
      </c>
      <c r="D28" s="7" t="n">
        <v>-124.3</v>
      </c>
    </row>
    <row r="29">
      <c r="A29" s="4" t="inlineStr">
        <is>
          <t>Actuarial gains (losses)</t>
        </is>
      </c>
      <c r="B29" s="8" t="n">
        <v>-29.5</v>
      </c>
      <c r="C29" s="8" t="n">
        <v>-5.6</v>
      </c>
      <c r="D29" s="8" t="n">
        <v>3.7</v>
      </c>
    </row>
    <row r="30">
      <c r="A30" s="4" t="inlineStr">
        <is>
          <t>Other comprehensive income (loss), net of tax</t>
        </is>
      </c>
      <c r="B30" s="8" t="n">
        <v>42.3</v>
      </c>
      <c r="C30" s="8" t="n">
        <v>69.09999999999999</v>
      </c>
      <c r="D30" s="8" t="n">
        <v>-120.6</v>
      </c>
    </row>
    <row r="31">
      <c r="A31" s="4" t="inlineStr">
        <is>
          <t>Other comprehensive loss (income) attributable to noncontrolling interests</t>
        </is>
      </c>
      <c r="B31" s="8" t="n">
        <v>0.8</v>
      </c>
      <c r="C31" s="8" t="n">
        <v>-12.7</v>
      </c>
      <c r="D31" s="8" t="n">
        <v>1.4</v>
      </c>
    </row>
    <row r="32">
      <c r="A32" s="4" t="inlineStr">
        <is>
          <t>Other comprehensive income (loss) attributable to JHG</t>
        </is>
      </c>
      <c r="B32" s="8" t="n">
        <v>43.1</v>
      </c>
      <c r="C32" s="8" t="n">
        <v>56.4</v>
      </c>
      <c r="D32" s="8" t="n">
        <v>-119.2</v>
      </c>
    </row>
    <row r="33">
      <c r="A33" s="4" t="inlineStr">
        <is>
          <t>Total comprehensive income</t>
        </is>
      </c>
      <c r="B33" s="8" t="n">
        <v>224.9</v>
      </c>
      <c r="C33" s="8" t="n">
        <v>514.8</v>
      </c>
      <c r="D33" s="6" t="n">
        <v>379</v>
      </c>
    </row>
    <row r="34">
      <c r="A34" s="4" t="inlineStr">
        <is>
          <t>Total comprehensive loss (income) attributable to noncontrolling interests</t>
        </is>
      </c>
      <c r="B34" s="8" t="n">
        <v>-20.2</v>
      </c>
      <c r="C34" s="8" t="n">
        <v>-30.8</v>
      </c>
      <c r="D34" s="8" t="n">
        <v>25.6</v>
      </c>
    </row>
    <row r="35">
      <c r="A35" s="4" t="inlineStr">
        <is>
          <t>Total comprehensive income attributable to JHG</t>
        </is>
      </c>
      <c r="B35" s="8" t="n">
        <v>204.7</v>
      </c>
      <c r="C35" s="6" t="n">
        <v>484</v>
      </c>
      <c r="D35" s="8" t="n">
        <v>404.6</v>
      </c>
    </row>
    <row r="36">
      <c r="A36" s="4" t="inlineStr">
        <is>
          <t>Management fees</t>
        </is>
      </c>
    </row>
    <row r="37">
      <c r="A37" s="3" t="inlineStr">
        <is>
          <t>Revenue:</t>
        </is>
      </c>
    </row>
    <row r="38">
      <c r="A38" s="4" t="inlineStr">
        <is>
          <t>Total revenue</t>
        </is>
      </c>
      <c r="B38" s="8" t="n">
        <v>1794.1</v>
      </c>
      <c r="C38" s="8" t="n">
        <v>1792.3</v>
      </c>
      <c r="D38" s="8" t="n">
        <v>1947.4</v>
      </c>
    </row>
    <row r="39">
      <c r="A39" s="4" t="inlineStr">
        <is>
          <t>Performance fees</t>
        </is>
      </c>
    </row>
    <row r="40">
      <c r="A40" s="3" t="inlineStr">
        <is>
          <t>Revenue:</t>
        </is>
      </c>
    </row>
    <row r="41">
      <c r="A41" s="4" t="inlineStr">
        <is>
          <t>Total revenue</t>
        </is>
      </c>
      <c r="B41" s="8" t="n">
        <v>98.09999999999999</v>
      </c>
      <c r="C41" s="8" t="n">
        <v>17.6</v>
      </c>
      <c r="D41" s="8" t="n">
        <v>7.1</v>
      </c>
    </row>
    <row r="42">
      <c r="A42" s="4" t="inlineStr">
        <is>
          <t>Shareowner servicing fees</t>
        </is>
      </c>
    </row>
    <row r="43">
      <c r="A43" s="3" t="inlineStr">
        <is>
          <t>Revenue:</t>
        </is>
      </c>
    </row>
    <row r="44">
      <c r="A44" s="4" t="inlineStr">
        <is>
          <t>Total revenue</t>
        </is>
      </c>
      <c r="B44" s="8" t="n">
        <v>209.2</v>
      </c>
      <c r="C44" s="8" t="n">
        <v>185.4</v>
      </c>
      <c r="D44" s="8" t="n">
        <v>154.2</v>
      </c>
    </row>
    <row r="45">
      <c r="A45" s="4" t="inlineStr">
        <is>
          <t>Other revenue</t>
        </is>
      </c>
    </row>
    <row r="46">
      <c r="A46" s="3" t="inlineStr">
        <is>
          <t>Revenue:</t>
        </is>
      </c>
    </row>
    <row r="47">
      <c r="A47" s="4" t="inlineStr">
        <is>
          <t>Total revenue</t>
        </is>
      </c>
      <c r="B47" s="7" t="n">
        <v>197.2</v>
      </c>
      <c r="C47" s="7" t="n">
        <v>197.1</v>
      </c>
      <c r="D47" s="7" t="n">
        <v>19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The components of our provision for income taxes for the years ended December 31, 2020, 2019 and 2018, are as follows (in millions): ​ ​ ​ ​ ​ ​ ​ ​ ​ ​ ​ ​ Year ended December 31, ​ 2020 2019 2018 Current: ​ ​ ​ ​ ​ ​ ​ ​ ​ UK ​ $ 18.1 ​ $ 23.6 ​ $ 48.8 U.S., including state and local ​ ​ 136.4 ​ ​ 110.7 ​ ​ 116.7 International ​ 9.8 ​ 8.2 ​ 7.2 Total current income taxes ​ ​ 164.3 ​ ​ 142.5 ​ ​ 172.7 Deferred: ​ ​ ​ ​ ​ ​ ​ ​ ​ UK ​ ​ 4.4 ​ ​ (0.4) ​ ​ (3.1) U.S., including state and local ​ (92.0) ​ (2.2) ​ (6.6) International ​ (17.2) ​ (2.1) ​ (0.8) Total deferred income taxes (benefits) ​ (104.8) ​ (4.7) ​ (10.5) Total income tax expense ​ $ 59.5 ​ $ 137.8 ​ $ 162.2</t>
        </is>
      </c>
    </row>
    <row r="5">
      <c r="A5" s="4" t="inlineStr">
        <is>
          <t>Schedule of components of income before taxes and equity earnings</t>
        </is>
      </c>
      <c r="B5" s="4" t="inlineStr">
        <is>
          <t>The components of our total income before taxes for the years ended December 31, 2020, 2019 and 2018, are as follows (in millions): ​ ​ ​ ​ ​ ​ ​ ​ ​ ​ ​ ​ ​ Year ended December 31, ​ 2020 2019 2018 UK ​ $ 110.7 ​ $ 80.1 ​ $ 178.3 U.S. ​ 142.5 ​ 445.3 ​ 467.4 International ​ ​ (11.1) ​ ​ 58.1 ​ ​ 16.1 Total income before taxes ​ $ 242.1 ​ $ 583.5 ​ $ 661.8</t>
        </is>
      </c>
    </row>
    <row r="6">
      <c r="A6" s="4" t="inlineStr">
        <is>
          <t>Schedule of differences between effective income tax rate and statutory federal income tax rate</t>
        </is>
      </c>
      <c r="B6" s="4" t="inlineStr">
        <is>
          <t>​ ​ ​ ​ ​ ​ ​ ​ ​ ​ ​ Year ended December 31, ​ ​ 2020 2019 2018 ​ UK statutory corporation tax rate ​ 19.0 % 19.0 % 19.0 % Effect of foreign tax rates ​ 4.1 4.4 3.9 ​ Equity-based compensation ​ 2.2 1.1 0.3 ​ Tax adjustments ​ 0.5 0.2 0.3 ​ Impact of changes in statutory tax rates on deferred taxes ​ 2.8 — 0.1 ​ Goodwill impairments ​ 1.5 ​ — ​ — ​ Taxes applicable to prior years ​ (2.4) (0.5) (1.2) ​ Other, net ​ (1.4) — 1.4 ​ Effective income tax rate, controlling interest ​ 26.3 % 24.2 % 23.8 % Net income attributable to noncontrolling interests ​ (1.7) (0.6) 0.7 ​ Total effective income tax rate ​ 24.6 % 23.6 % 24.5 % ​ ​ ​ ​ ​ ​ ​ ​ ​</t>
        </is>
      </c>
    </row>
    <row r="7">
      <c r="A7" s="4" t="inlineStr">
        <is>
          <t>Schedule of Significant components of deferred tax assets and liabilities</t>
        </is>
      </c>
      <c r="B7" s="4" t="inlineStr">
        <is>
          <t>The significant components of our deferred tax assets and liabilities as of December 31, 2020 and 2019, are as follows (in millions): ​ ​ ​ ​ ​ ​ ​ ​ ​ ​ December 31, ​ 2020 2019 Deferred tax assets: ​ ​ ​ ​ ​ ​ ​ Compensation and staff benefits ​ $ 69.7 ​ $ 63.0 ​ Loss carryforwards (1) ​ 71.0 ​ 59.9 ​ Accrued liabilities ​ 3.4 ​ 2.8 ​ Debt premium ​ 3.8 ​ 4.6 ​ Lease liabilities ​ ​ 26.0 ​ ​ 27.1 ​ Other ​ 7.5 ​ 16.9 ​ Gross deferred tax assets ​ ​ 181.4 ​ ​ 174.3 ​ Valuation allowance ​ ​ (65.1) ​ ​ (56.1) ​ Deferred tax assets, net of valuation allowance ​ $ 116.3 ​ $ 118.2 ​ Deferred tax liabilities: ​ ​ ​ ​ ​ Retirement benefits ​ $ (28.5) ​ $ (24.9) ​ Goodwill and acquired intangible assets ​ ​ (677.4) ​ ​ (790.0) ​ Lease right-of-use assets ​ ​ (24.3) ​ ​ (25.8) ​ Other ​ (12.8) ​ (4.8) ​ Gross deferred tax liabilities ​ (743.0) ​ (845.5) ​ Total deferred tax (liabilities) (2) ​ $ (626.7) ​ $ (727.3) ​ ​ (1) The majority of this loss carryforward relates to the UK capital loss of $305.0 million, before tax effects, which may be carried forward without time limitation. There is a full valuation allowance against UK capital losses. (2) The change in the net deferred tax liabilities does not equal the deferred tax expense due to the foreign currency translation adjustment on deferred tax liabilities booked through equity.</t>
        </is>
      </c>
    </row>
    <row r="8">
      <c r="A8" s="4" t="inlineStr">
        <is>
          <t>Schedule of balance sheet classification of deferred income tax assets and liabilities</t>
        </is>
      </c>
      <c r="B8" s="4" t="inlineStr">
        <is>
          <t>Deferred tax assets and liabilities that relate to the same jurisdiction are recorded net on our Consolidated Balance Sheets as non-current balances and as of December 31, 2020 and 2019, are as follows (in millions): ​ ​ ​ ​ ​ ​ ​ ​ ​ December 31, ​ 2020 2019 Deferred tax assets, net (included in other non-current assets) ​ $ 0.7 ​ $ 1.8 Deferred tax liabilities, net ​ ​ (627.4) ​ ​ (729.1) Total deferred tax (liabilities) ​ $ (626.7) ​ $ (727.3)</t>
        </is>
      </c>
    </row>
    <row r="9">
      <c r="A9" s="4" t="inlineStr">
        <is>
          <t>Reconciliation of beginning and ending tax contingencies liability</t>
        </is>
      </c>
      <c r="B9" s="4" t="inlineStr">
        <is>
          <t>A reconciliation of the beginning and ending liability for the years ended December 31, 2020, 2019 and 2018, is as follows (in millions): ​ ​ ​ ​ ​ ​ ​ ​ ​ ​ ​ ​ ​ ​ Year ended December 31, ​ 2020 2019 2018 Beginning balance ​ $ 14.1 ​ $ 12.4 ​ $ 10.2 ​ Additions for tax positions of current year ​ — ​ — ​ 2.2 ​ Additions/(reduction) for tax positions of prior years ​ ​ 3.5 ​ ​ 3.5 ​ ​ 1.4 ​ Reduction due to settlement with taxing authorities ​ ​ — ​ ​ — ​ ​ (0.5) ​ Reduction due to statute expirations ​ (1.9) ​ (1.9) ​ (0.7) ​ Foreign currency translation ​ 0.1 ​ 0.1 ​ (0.2) ​ Ending balance ​ $ 15.8 ​ $ 14.1 ​ $ 1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ther Financial Statement Captions (Tables)</t>
        </is>
      </c>
      <c r="B1" s="2" t="inlineStr">
        <is>
          <t>12 Months Ended</t>
        </is>
      </c>
    </row>
    <row r="2">
      <c r="B2" s="2" t="inlineStr">
        <is>
          <t>Dec. 31, 2020</t>
        </is>
      </c>
    </row>
    <row r="3">
      <c r="A3" s="3" t="inlineStr">
        <is>
          <t>Other Financial Statement Captions</t>
        </is>
      </c>
    </row>
    <row r="4">
      <c r="A4" s="4" t="inlineStr">
        <is>
          <t>Other current assets</t>
        </is>
      </c>
      <c r="B4" s="4" t="inlineStr">
        <is>
          <t>Other current assets on our Consolidated Balance Sheets at December 31, 2020 and 2019, are composed of the following (in millions): ​ ​ ​ ​ ​ ​ ​ ​ ​ ​ ​ December 31, ​ 2020 2019 Prepaid expenses ​ $ 35.1 ​ $ 27.4 ​ Current corporation tax ​ 2.1 ​ 9.5 ​ Derivatives (including short sale assets) ​ ​ 9.1 ​ ​ 26.0 ​ Other current assets ​ 64.8 ​ 53.1 ​ Total other current assets ​ $ 111.1 ​ $ 116.0 ​ ​</t>
        </is>
      </c>
    </row>
    <row r="5">
      <c r="A5" s="4" t="inlineStr">
        <is>
          <t>Accounts payable and accrued liabilities</t>
        </is>
      </c>
      <c r="B5" s="4" t="inlineStr">
        <is>
          <t>Accounts payable and accrued liabilities on our Consolidated Balance Sheets at December 31, 2020 and 2019, comprise the following (in millions): ​ ​ ​ ​ ​ ​ ​ ​ ​ ​ December 31, ​ 2020 2019 Accrued distribution commissions ​ $ 40.6 ​ $ 50.8 ​ Accrued rebates ​ 37.2 ​ 28.5 ​ Other accrued liabilities ​ 53.4 ​ 52.5 ​ Total other accrued liabilities ​ $ 131.2 ​ $ 131.8 ​ Current corporation tax (including interest) ​ ​ 19.8 ​ ​ 12.6 ​ Leases ​ ​ 27.3 ​ ​ 25.7 ​ Contingent consideration ​ ​ — ​ ​ 14.3 ​ Derivatives (including short sale liabilities) ​ ​ 18.7 ​ ​ 35.3 ​ Other current liabilities ​ 35.1 ​ 26.3 ​ Total accounts payable and accrued liabilities ​ $ 232.1 ​ $ 246.0 ​ ​</t>
        </is>
      </c>
    </row>
    <row r="6">
      <c r="A6" s="4" t="inlineStr">
        <is>
          <t>Other non-current liabilities</t>
        </is>
      </c>
      <c r="B6" s="4" t="inlineStr">
        <is>
          <t>Other non-current liabilities on our Consolidated Balance Sheets at December 31, 2020 and 2019, comprise the following (in millions): ​ ​ ​ ​ ​ ​ ​ ​ ​ December 31, ​ ​ 2020 2019 Non-current tax liabilities (including interest) ​ $ 16.1 ​ $ 14.9 Leases ​ ​ 117.9 ​ ​ 129.5 Other creditors ​ 10.3 ​ ​ 7.5 Contingent consideration ​ ​ — ​ ​ 6.9 Total other non-current liabilities ​ $ 144.3 ​ $ 15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s</t>
        </is>
      </c>
    </row>
    <row r="4">
      <c r="A4" s="4" t="inlineStr">
        <is>
          <t>Summary of redeemable noncontrolling interests</t>
        </is>
      </c>
      <c r="B4" s="4" t="inlineStr">
        <is>
          <t>Redeemable noncontrolling interests as of December 31, 2020 and 2019, consisted of the following (in millions): ​ ​ ​ ​ ​ ​ ​ ​ ​ December 31, ​ ​ 2020 2019 Consolidated seeded investment products ​ $ 70.6 ​ $ 662.8 Intech: ​ ​ ​ ​ ​ ​ Appreciation rights ​ ​ 12.3 ​ ​ 11.8 Founding member ownership interests ​ ​ 2.9 ​ ​ 3.3 Total redeemable noncontrolling interests ​ $ 85.8 ​ $ 677.9</t>
        </is>
      </c>
    </row>
    <row r="5">
      <c r="A5" s="4" t="inlineStr">
        <is>
          <t>Schedule of movement in redeemable noncontrolling interests in consolidated seeded investment products</t>
        </is>
      </c>
      <c r="B5" s="4" t="inlineStr">
        <is>
          <t>The following table presents the movement in redeemable noncontrolling interests in consolidated seeded investment products for the years ended December 31, 2020, 2019 and 2018 (in millions): ​ ​ ​ ​ ​ ​ ​ ​ ​ ​ ​ ​ ​ Year ended December 31, ​ 2020 2019 2018 Opening balance ​ $ 662.8 ​ $ 121.6 ​ $ 174.9 Changes in market value ​ 22.2 ​ 18.9 ​ (15.5) Changes in ownership ​ (612.2) ​ 509.7 ​ (36.3) Foreign currency translation ​ ​ (2.2) ​ ​ 12.6 ​ ​ (1.5) Closing balance ​ $ 70.6 ​ $ 662.8 ​ $ 121.6</t>
        </is>
      </c>
    </row>
    <row r="6">
      <c r="A6" s="4" t="inlineStr">
        <is>
          <t>Summary of nonredeemable noncontrolling interests</t>
        </is>
      </c>
      <c r="B6" s="4" t="inlineStr">
        <is>
          <t>Nonredeemable noncontrolling interests as of December 31, 2020 and 2019, are as follows (in millions): ​ ​ ​ ​ ​ ​ ​ ​ ​ December 31, ​ ​ 2020 2019 Nonredeemable noncontrolling interests in: ​ ​ ​ ​ ​ ​ Seed capital investments ​ $ 4.6 ​ $ 6.7 Intech ​ 12.8 ​ 13.0 Total nonredeemable noncontrolling interests ​ $ 17.4 ​ $ 1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Dec. 31, 2020</t>
        </is>
      </c>
    </row>
    <row r="3">
      <c r="A3" s="4" t="inlineStr">
        <is>
          <t>Schedule of summary of PSUs granted to our CEO</t>
        </is>
      </c>
      <c r="B3" s="4" t="inlineStr">
        <is>
          <t>The following table presents a summary of PSUs granted to our CEO (1) ​ ​ ​ ​ ​ ​ ​ ​ ​ ​ ​ Grant date December 31, 2015 ​ December 31, 2016 ​ February 28, 2018 ​ February 28, 2019 ​ February 28, 2020 ​ Units granted 65,548 (2) 63,549 (2) 108,184 (2) 83,863 (3) 96,933 (3) Value at grant (in millions) $2.0 ​ $2.0 ​ $3.7 ​ $2.0 ​ $2.0 ​ Units vested 38,236 ​ 23,831 ​ 59,903 ​ ​ ​ ​ ​ Vesting date December 31, 2018 ​ December 31, 2019 ​ February 4, 2021 ​ ​ ​ ​ ​ (1) Units granted on February 28, 2018 were granted to our Co-CEOs. (2) Vesting of these price-vesting units was subject to our three-year Total Shareholder Return (“TSR”) performance relative to a peer group over a three-year period following the grant date. (3) These price vesting units may or may not vest in whole or in part three years after the date of grant, depending on our three-year TSR performance relative to a peer group during the vesting period.</t>
        </is>
      </c>
    </row>
    <row r="4">
      <c r="A4" s="4" t="inlineStr">
        <is>
          <t>Summary of unrecognized compensation, net of estimated forfeitures, and the weighted-average number of years over which the compensation cost will be recognized</t>
        </is>
      </c>
      <c r="B4" s="4" t="inlineStr">
        <is>
          <t>Unrecognized and unearned compensation expense based on expected vesting outcomes as of December 31, 2020, including the weighted-average number of years over which the compensation cost will be recognized are summarized as follows (in millions): ​ ​ ​ ​ ​ ​ ​ ​ ​ ​ ​ Weighted- ​ ​ Unrecognized ​ average ​ compensation years DIP ​ $ 27.6 ​ 1.9 DEP ​ 3.4 0.9 RSP ​ 1.9 1.3 RSA ​ ​ 11.6 ​ 1.7 BAYE ​ 0.4 0.6 Other ​ ​ 1.7 ​ 2.8 Stock-based payments expense ​ 46.6 1.8 DIP funds — liability settled ​ ​ 35.7 ​ 2.0 DEP funds — liability settled ​ 7.0 0.8 MFSA — liability settled ​ ​ 9.1 ​ 1.2 Profits interests and other ​ ​ 7.7 ​ 3.3 Social Security costs ​ 20.7 0.7 Total remaining charge to the Consolidated Statements of Comprehensive Income ​ $ 126.8 1.6</t>
        </is>
      </c>
    </row>
    <row r="5">
      <c r="A5" s="4" t="inlineStr">
        <is>
          <t>Components of long-term incentive compensation expense</t>
        </is>
      </c>
      <c r="B5" s="4" t="inlineStr">
        <is>
          <t>The components of our long-term incentive compensation expense for the years ended December 31, 2020, 2019 and 2018, are summarized as follows (in millions): ​ ​ ​ ​ ​ ​ ​ ​ ​ ​ ​ ​ Year ended December 31, ​ 2020 2019 2018 DIP ​ $ 27.4 ​ $ — ​ $ — DEP ​ ​ 8.7 ​ ​ 19.1 ​ ​ 18.7 RSP ​ 3.5 ​ 8.3 ​ 10.1 RSA (including PSUs) ​ ​ 22.0 ​ ​ 41.8 ​ ​ 44.6 BAYE ​ 1.2 ​ 2.1 ​ 3.0 Other ​ ​ 1.8 ​ ​ 2.4 ​ ​ 5.2 Stock-based payments expense ​ 64.6 ​ 73.7 ​ 81.6 DIP funds — liability settled ​ ​ 41.3 ​ ​ — ​ ​ — DEP funds — liability settled ​ 23.7 ​ 57.5 ​ 54.9 MFSA — liability settled ​ ​ 28.2 ​ ​ 46.2 ​ ​ 24.3 Profits interests and other ​ ​ 0.9 ​ ​ (3.9) ​ ​ 18.4 Social Security costs ​ 11.4 ​ 10.8 ​ 9.4 Total charge to the Consolidated Statements of Comprehensive Income ​ $ 170.1 ​ $ 184.3 ​ $ 188.6</t>
        </is>
      </c>
    </row>
    <row r="6">
      <c r="A6" s="4" t="inlineStr">
        <is>
          <t>Schedule of assumptions used for fair value of stock options granted</t>
        </is>
      </c>
      <c r="B6" s="4" t="inlineStr">
        <is>
          <t xml:space="preserve">​ ​ ​ ​ ​ ​ ​ ​ ​ ​ ​ Year ended December 31, ​ ​ ​ 2020 ​ 2019 ​ 2018 ​ ​ SAYE SAYE SAYE Fair value of options granted £ 4.59 £ 2.15 £ 4.99 ​ Assumptions: Dividend yield 6.50 % 6.92 % 3.85 % Expected volatility 37.59 % 30.17 % 32.20 % Risk-free interest rate 0.01 % 0.55 % 0.70 % Expected life (years) 3 3 3 </t>
        </is>
      </c>
    </row>
    <row r="7">
      <c r="A7" s="4" t="inlineStr">
        <is>
          <t>Summary of outstanding options</t>
        </is>
      </c>
      <c r="B7" s="4" t="inlineStr">
        <is>
          <t>​ ​ ​ ​ ​ ​ ​ ​ ​ ​ ​ ​ ​ ​ ​ ​ ​ ​ ​ 2020 ​ 2019 ​ 2018 ​ ​ ​ ​ Weighted- ​ ​ ​ Weighted- ​ ​ ​ Weighted- ​ ​ ​ ​ average ​ ​ ​ average ​ ​ ​ average ​ Shares price Shares price Shares price Outstanding at January 1 ​ 1,873,927 ​ $ 28.41 ​ 3,139,762 ​ $ 27.91 ​ 4,319,706 ​ $ 22.55 Granted ​ 212,550 ​ $ 16.06 ​ 244,336 ​ $ 18.84 ​ 84,273 ​ $ 26.88 Exercised ​ (147,408) ​ $ 7.21 ​ (325,134) ​ $ 5.43 ​ (212,562) ​ $ 12.31 Forfeited ​ (683,671) ​ $ 31.86 ​ (1,185,037) ​ $ 28.30 ​ (1,051,655) ​ $ 11.81 Outstanding at December 31 ​ 1,255,398 ​ $ 27.13 ​ 1,873,927 ​ $ 28.41 ​ 3,139,762 ​ $ 27.91 Exercisable (1) ​ 254,779 ​ $ 22.74 ​ 91,099 ​ $ — ​ 707,848 ​ $ 33.75 Vested or expected to vest ​ 902,633 ​ $ 30.86 ​ 962,064 ​ $ 32.97 ​ 1,157,663 ​ $ 1.51 (1) The number of exercisable options represents instruments for which all vesting criteria have been satisfied and whose exercise price was below the closing price of our common stock as of the end of the period.</t>
        </is>
      </c>
    </row>
    <row r="8">
      <c r="A8" s="4" t="inlineStr">
        <is>
          <t>Summary of intrinsic value of exercised, outstanding and exercisable options</t>
        </is>
      </c>
      <c r="B8" s="4" t="inlineStr">
        <is>
          <t>The following table summarizes the intrinsic value of exercised, outstanding and exercisable options at December 31, 2020, 2019 and 2018 (in millions): ​ ​ ​ ​ ​ ​ ​ ​ ​ ​ ​ ​ ​ December 31, ​ 2020 2019 2018 Exercised $ — $ 0.4 $ 0.1 ​ Outstanding ​ $ 4.1 ​ $ 1.0 ​ $ 0.2 ​ Exercisable ​ $ 0.7 ​ $ 0.3 ​ $ 0.2 ​ ​</t>
        </is>
      </c>
    </row>
    <row r="9">
      <c r="A9" s="4" t="inlineStr">
        <is>
          <t>Deferred Equity Plan</t>
        </is>
      </c>
    </row>
    <row r="10">
      <c r="A10" s="4" t="inlineStr">
        <is>
          <t>Summary of unvested stock awards</t>
        </is>
      </c>
      <c r="B10" s="4" t="inlineStr">
        <is>
          <t>​ ​ ​ ​ ​ ​ ​ ​ ​ ​ ​ ​ ​ ​ ​ ​ ​ ​ ​ 2020 ​ 2019 ​ 2018 ​ ​ ​ ​ Weighted- ​ ​ ​ Weighted- ​ ​ ​ Weighted- ​ ​ ​ ​ average ​ ​ ​ average ​ ​ ​ average ​ Shares price Shares price Shares price Outstanding at January 1 5,516,920 ​ $ 28.41 5,116,926 ​ $ 32.71 4,979,312 ​ $ 31.26 Granted 2,736,264 ​ $ 20.69 2,799,296 ​ $ 24.00 2,236,886 ​ $ 34.55 Vested (2,443,459) ​ $ 29.00 (2,067,138) ​ $ 31.73 (1,929,267) ​ $ 31.91 Forfeited ​ (206,897) ​ $ 25.42 ​ (332,164) ​ $ 29.38 ​ (170,005) ​ $ 32.84 Unvested at December 31 5,602,828 ​ $ 24.56 5,516,920 ​ $ 28.41 5,116,926 ​ $ 32.71</t>
        </is>
      </c>
    </row>
    <row r="11">
      <c r="A11" s="4" t="inlineStr">
        <is>
          <t>Appreciation Rights October 2014</t>
        </is>
      </c>
    </row>
    <row r="12">
      <c r="A12" s="4" t="inlineStr">
        <is>
          <t>Summary of assumptions used for fair value of appreciation rights of INTECH long-term incentive awards</t>
        </is>
      </c>
      <c r="B12" s="4" t="inlineStr">
        <is>
          <t>​ ​ ​ ​ ​ ​ ​ ​ ​ ​ ​ ​ ​ ​ Assumptions ​ ​ October 2014 February 2015 March 2016 ​ ​ ​ grant ​ grant ​ grant ​ Dividend yield ​ 1.98 % 2.56 % 2.89 % Expected volatility ​ 34 % 30 % 28 % Risk-free interest rate ​ 2.53 % 1.81 % 1.93 % Expected life (in years) ​ 12 ​ 6 ​ 6 ​ Grant date fair value (in millions) ​ $ 23.2 ​ $ 2.0 ​ $ 2.6 ​ Merger date fair value (in millions) ​ $ 13.3 ​ $ 0.9 ​ $ 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0</t>
        </is>
      </c>
    </row>
    <row r="3">
      <c r="A3" s="3" t="inlineStr">
        <is>
          <t>Retirement Benefit Plans</t>
        </is>
      </c>
    </row>
    <row r="4">
      <c r="A4" s="4" t="inlineStr">
        <is>
          <t>Schedule of plans assets and benefit obligations</t>
        </is>
      </c>
      <c r="B4" s="4" t="inlineStr">
        <is>
          <t>Our plan assets, benefit obligations and funded status as of the December 31 measurement date were as follows (in millions): ​ ​ ​ ​ ​ ​ ​ ​ ​ ​ December 31, ​ 2020 2019 Change in plan assets: ​ ​ Fair value of plan assets as of January 1 ​ $ 945.9 ​ $ 849.5 Fair value of money purchase section of JHPS as of January 1, 2020 ​ ​ 137.2 ​ ​ N/A Return on plan assets ​ 160.6 ​ 100.1 Employer contributions ​ 2.1 ​ 2.0 Benefits paid ​ (15.9) ​ (14.8) Settlements ​ ​ (32.2) ​ ​ (25.4) Foreign currency translation ​ 34.8 ​ 34.5 Fair value of plan assets as of December 31 ​ 1,232.5 ​ 945.9 Change in benefit obligation: ​ ​ Benefit obligation as of January 1 ​ (703.2) ​ (613.3) Benefit obligation of money purchase section of JHPS as of January 1, 2020 ​ ​ (137.2) ​ ​ N/A Service cost ​ (0.9) ​ (0.8) Interest cost ​ (14.1) ​ (17.4) Settlements ​ ​ 32.2 ​ ​ 25.4 Benefits paid ​ 15.9 ​ 14.8 Actuarial gain (loss) ​ (191.1) ​ (86.8) Foreign currency translation ​ (28.1) ​ (25.1) Benefit obligation as of December 31 ​ (1,026.5) ​ (703.2) Funded status as of year-end ​ 206.0 ​ 242.7 Tax at source ​ (19.4) ​ (33.1) Net retirement benefit asset recognized in the Consolidated Balance Sheets ​ $ 186.6 ​ $ 209.6</t>
        </is>
      </c>
    </row>
    <row r="5">
      <c r="A5" s="4" t="inlineStr">
        <is>
          <t>Schedule of retirement benefit asset recognized in the Consolidated Balance Sheets</t>
        </is>
      </c>
      <c r="B5" s="4" t="inlineStr">
        <is>
          <t>Amounts recognized on our Consolidated Balance Sheets, net of tax at source as of December 31, 2020 and 2019, consist of the following (in millions): ​ ​ ​ ​ ​ ​ ​ ​ ​ December 31, ​ 2020 2019 Retirement benefit assets recognized in the Consolidated Balance Sheets: ​ ​ Janus Henderson Group UK Pension Scheme ​ $ 191.3 ​ $ 214.0 Retirement benefit obligations recognized in the Consolidated Balance Sheets: ​ ​ ​ Janus Henderson Group unapproved pension scheme ​ (4.7) ​ (4.4) Net retirement benefit asset recognized in the Consolidated Balance Sheets ​ $ 186.6 ​ $ 209.6</t>
        </is>
      </c>
    </row>
    <row r="6">
      <c r="A6" s="4" t="inlineStr">
        <is>
          <t>Schedule of key assumptions used in determining the defined benefit obligation</t>
        </is>
      </c>
      <c r="B6" s="4" t="inlineStr">
        <is>
          <t>​ ​ ​ ​ ​ ​ ​ ​ ​ December 31, ​ 2020 2019 Discount rate 1.3 % 2.1 % Inflation — salaries 2.5 % 2.5 % Inflation — Retail Price Index ("RPI") 2.9 % 3.0 % Inflation — Consumer Price Index ("CPI") 2.2 % 1.9 % Pension increases (RPI capped at 5% per annum ("p.a.")) 2.9 % 2.9 % Pension increases (RPI capped at 2.5% p.a.) 2.1 % 2.0 % Life expectancy of male aged 60 at accounting date 28.4 28.3 ​ Life expectancy of male aged 60 in 15 years' time 29.4 29.3 ​</t>
        </is>
      </c>
    </row>
    <row r="7">
      <c r="A7" s="4" t="inlineStr">
        <is>
          <t>Schedule of fair values of the JHGPS plan assets</t>
        </is>
      </c>
      <c r="B7" s="4" t="inlineStr">
        <is>
          <t>The fair values of the JHGPS plan assets as of December 31, 2020 and 2019, by major asset class, are as follows (in millions): ​ ​ ​ ​ ​ ​ ​ ​ ​ December 31, ​ 2020 2019 Cash and cash equivalents ​ $ 10.4 ​ $ 3.7 Money market instruments ​ ​ 14.4 ​ ​ 78.1 Bulk annuity policy ​ ​ 453.4 ​ ​ 395.8 Fixed income investments ​ 483.8 ​ 261.4 Equity investments ​ 270.5 ​ 206.9 Total assets at fair value ​ $ 1,232.5 ​ $ 945.9 ​</t>
        </is>
      </c>
    </row>
    <row r="8">
      <c r="A8" s="4" t="inlineStr">
        <is>
          <t>Schedule of plan assets at fair value on a recurring basis</t>
        </is>
      </c>
      <c r="B8" s="4" t="inlineStr">
        <is>
          <t>The following table presents JHGPS plan assets at fair value on a recurring basis as of December 31, 2020 (in millions): ​ ​ ​ ​ ​ ​ ​ ​ ​ ​ ​ ​ ​ ​ ​ Fair value measurements using: ​ ​ ​ ​ ​ Quoted prices in ​ ​ ​ ​ ​ ​ ​ ​ ​ ​ active markets for ​ ​ ​ ​ ​ ​ ​ ​ identical assets ​ Significant other ​ Significant ​ ​ ​ ​ ​ and liabilities ​ observable inputs ​ unobservable inputs ​ ​ ​ ​ ​ (Level 1) ​ (Level 2) ​ (Level 3) ​ Total Cash and cash equivalents ​ $ 10.4 ​ $ — ​ $ — ​ $ 10.4 Money market instruments ​ — ​ ​ 14.4 ​ ​ — ​ ​ 14.4 Bulk annuity contract ​ ​ — ​ ​ — ​ ​ 453.4 ​ ​ 453.4 Fixed income investments ​ ​ 483.8 ​ ​ — ​ ​ — ​ ​ 483.8 Equity investments ​ ​ 270.5 ​ ​ — ​ ​ — ​ ​ 270.5 Total ​ $ 764.7 ​ $ 14.4 ​ $ 453.4 ​ $ 1,232.5 ​ The following table presents JHGPS plan assets at fair value on a recurring basis as of December 31, 2019 (in millions): ​ ​ ​ ​ ​ ​ ​ ​ ​ ​ ​ ​ ​ ​ ​ ​ Fair value measurements using: ​ ​ ​ ​ ​ Quoted prices in ​ ​ ​ ​ ​ ​ ​ ​ ​ ​ active markets for ​ ​ ​ ​ ​ ​ ​ ​ identical assets ​ Significant other ​ Significant ​ ​ ​ ​ ​ and liabilities ​ observable inputs ​ unobservable inputs ​ ​ ​ ​ ​ (Level 1) ​ (Level 2) ​ (Level 3) ​ Total Cash and cash equivalents ​ $ 3.7 ​ $ — ​ $ — ​ $ 3.7 Money market instruments ​ — ​ ​ 78.1 ​ ​ — ​ ​ 78.1 Bulk annuity contract ​ ​ — ​ ​ — ​ ​ 395.8 ​ ​ 395.8 Fixed income investments ​ ​ 261.4 ​ ​ — ​ ​ — ​ ​ 261.4 Equity investments ​ ​ 206.9 ​ ​ — ​ ​ — ​ ​ 206.9 Total ​ $ 472.0 ​ $ 78.1 ​ $ 395.8 ​ $ 945.9</t>
        </is>
      </c>
    </row>
    <row r="9">
      <c r="A9" s="4" t="inlineStr">
        <is>
          <t>Schedule of actuarial gains and losses</t>
        </is>
      </c>
      <c r="B9" s="4" t="inlineStr">
        <is>
          <t>Cumulative amounts recognized in accumulated other comprehensive income and the actuarial gain, net of tax deducted at source, credited to other comprehensive income for the years ended December 31, 2020 and 2019, are shown below (in millions): ​ ​ ​ ​ ​ ​ ​ ​ ​ December 31, ​ 2020 2019 Opening accumulated unamortized actuarial gain ​ $ 19.1 ​ $ 24.7 Current year actuarial gain (loss) ​ (43.7) ​ (5.5) Tax at source on current year actuarial gain (loss) ​ ​ 14.6 ​ ​ 0.9 Current year prior service cost ​ ​ 0.4 ​ ​ 0.4 Release of actuarial gain due to settlement event ​ ​ (1.2) ​ ​ (2.1) Release of tax at source due to settlement event ​ 0.4 ​ 0.7 Closing accumulated unamortized actuarial gain ​ $ (10.4) ​ $ 19.1 ​</t>
        </is>
      </c>
    </row>
    <row r="10">
      <c r="A10" s="4" t="inlineStr">
        <is>
          <t>Schedule of components of net periodic benefit credit</t>
        </is>
      </c>
      <c r="B10" s="4" t="inlineStr">
        <is>
          <t>The components of net periodic benefit cost in respect to defined benefit plans for the years ended December 31, 2020, 2019 and 2018, include the following (in millions): ​ ​ ​ ​ ​ ​ ​ ​ ​ ​ ​ ​ December 31, ​ ​ ​ ​ ​ ​ ​ ​ ​ ​ ​ 2020 2019 2018 Service cost ​ $ (0.9) ​ $ (0.8) ​ $ (1.2) Settlement gain ​ ​ 1.3 ​ ​ 2.1 ​ ​ 1.6 Interest cost ​ (14.1) ​ (17.4) ​ (17.3) Amortization of prior service cost ​ ​ (0.4) ​ ​ (0.4) ​ ​ — Expected return on plan assets ​ 12.5 ​ 18.6 ​ 21.3 Net periodic benefit credit ​ (1.6) ​ 2.1 ​ 4.4 Contributions to money purchase section ​ ​ (8.2) ​ ​ (7.9) ​ ​ (8.0) Total cost ​ $ (9.8) ​ $ (5.8) ​ $ (3.6) ​</t>
        </is>
      </c>
    </row>
    <row r="11">
      <c r="A11" s="4" t="inlineStr">
        <is>
          <t>Schedule of key assumptions used in determining the net periodic benefit cost</t>
        </is>
      </c>
      <c r="B11" s="4" t="inlineStr">
        <is>
          <t>The following key assumptions were used in determining the net periodic benefit cost for the years ended December 31, 2020, 2019 and 2018 (in millions): ​ ​ ​ ​ ​ ​ ​ ​ ​ ​ December 31, ​ 2020 2019 2018 Discount rate 2.1 % 2.9 % 2.6 % Inflation — salaries 2.5 % 2.5 % 2.5 % Inflation — RPI 3.0 % 3.1 % 3.1 % Inflation — CPI 1.9 % 2.0 % 2.0 % Pension increases (RPI capped at 5% p.a.) 2.9 % 3.0 % 3.0 % Pension increases (RPI capped at 2.5% p.a.) 2.0 % 2.1 % 2.1 % Expected return on plan assets 1.7 % 2.5 % 2.5 % Amortization period for net actuarial gains at beginning of the year 9.0 10.0 11.0 ​ ​</t>
        </is>
      </c>
    </row>
    <row r="12">
      <c r="A12" s="4" t="inlineStr">
        <is>
          <t>Schedule of expected future cash flows</t>
        </is>
      </c>
      <c r="B12" s="4" t="inlineStr">
        <is>
          <t>The expected future benefit payments for our pension plan are as follows (in millions): ​ ​ ​ ​ 2021 $ 20.2 2022 ​ $ 21.9 2023 ​ $ 23.5 2024 ​ $ 24.9 2025 ​ $ 25.0 2026-2030 ​ $ 13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t>
        </is>
      </c>
    </row>
    <row r="4">
      <c r="A4" s="4" t="inlineStr">
        <is>
          <t>Schedule of the changes in accumulated other comprehensive loss, net of tax</t>
        </is>
      </c>
      <c r="B4" s="4" t="inlineStr">
        <is>
          <t>Changes in accumulated other comprehensive loss, net of tax for the years ended December 31, 2020 and 2019, are as follows (in millions): ​ ​ ​ ​ ​ ​ ​ ​ ​ ​ ​ ​ ​ ​ ​ ​ ​ ​ ​ ​ ​ Year ended December 31, ​ ​ 2020 ​ 2019 ​ ​ Foreign ​ Retirement benefit ​ ​ ​ ​ Foreign ​ Retirement ​ ​ ​ ​ currency asset, net Total currency asset, net Total Beginning balance ​ $ (386.2) ​ $ 19.1 ​ $ (367.1) ​ $ (448.2) ​ $ 24.7 ​ $ (423.5) Other comprehensive income (loss) ​ ​ 73.4 ​ ​ (29.1) ​ ​ 44.3 ​ ​ 74.7 ​ ​ (5.6) ​ ​ 69.1 Amounts reclassified from accumulated other comprehensive loss ​ ​ (1.6) ​ ​ (0.4) ​ ​ (2.0) ​ ​ — ​ ​ — ​ ​ — Total other comprehensive income (loss) ​ ​ 71.8 ​ ​ (29.5) ​ ​ 42.3 ​ ​ 74.7 ​ ​ (5.6) ​ ​ 69.1 Less: other comprehensive loss (income) attributable to noncontrolling interests ​ ​ 0.8 ​ ​ — ​ ​ 0.8 ​ ​ (12.7) ​ ​ — ​ ​ (12.7) Ending balance ​ $ (313.6) ​ $ (10.4) ​ $ (324.0) ​ $ (386.2) ​ $ 19.1 ​ $ (367.1) ​</t>
        </is>
      </c>
    </row>
    <row r="5">
      <c r="A5" s="4" t="inlineStr">
        <is>
          <t>Components of other comprehensive income (loss), net of tax</t>
        </is>
      </c>
      <c r="B5" s="4" t="inlineStr">
        <is>
          <t>The components of other comprehensive income (loss), net of tax for the years ended December 31, 2020, 2019 and 2018, are as follows (in millions): ​ ​ ​ ​ ​ ​ ​ ​ ​ ​ ​ ​ Pre-tax ​ Tax ​ ​ Year ended December 31, 2020 amount expense Net amount Foreign currency translation adjustments ​ $ 73.1 ​ $ 0.3 ​ $ 73.4 Retirement benefit asset, net ​ (29.0) ​ (0.1) ​ (29.1) Reclassifications to net income ​ ​ (2.0) ​ ​ — ​ ​ (2.0) Total other comprehensive income ​ $ 42.1 ​ $ 0.2 ​ $ 42.3 ​ ​ ​ ​ ​ ​ ​ ​ ​ ​ ​ ​ ​ Pre-tax ​ Tax ​ ​ Year ended December 31, 2019 amount expense Net amount Foreign currency translation adjustments ​ $ 74.3 ​ $ 0.4 ​ $ 74.7 Retirement benefit asset, net ​ (4.1) ​ (0.1) ​ (4.2) Reclassifications to net income ​ ​ (1.4) ​ ​ — ​ ​ (1.4) Total other comprehensive income ​ $ 68.8 ​ $ 0.3 ​ $ 69.1 ​ ​ ​ ​ ​ ​ ​ ​ ​ ​ ​ ​ ​ Pre-tax ​ Tax ​ ​ Year ended December 31, 2018 amount expense Net amount Foreign currency translation adjustments ​ ​ (124.3) ​ ​ — ​ ​ (124.3) Retirement benefit asset, net ​ ​ 4.2 ​ ​ 0.6 ​ ​ 4.8 Reclassifications to net income ​ (1.1) ​ — ​ (1.1) Total other comprehensive loss ​ $ (121.2) ​ $ 0.6 ​ $ (12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Tables)</t>
        </is>
      </c>
      <c r="B1" s="2" t="inlineStr">
        <is>
          <t>12 Months Ended</t>
        </is>
      </c>
    </row>
    <row r="2">
      <c r="B2" s="2" t="inlineStr">
        <is>
          <t>Dec. 31, 2020</t>
        </is>
      </c>
    </row>
    <row r="3">
      <c r="A3" s="3" t="inlineStr">
        <is>
          <t>Earnings and Dividends Per Share</t>
        </is>
      </c>
    </row>
    <row r="4">
      <c r="A4" s="4" t="inlineStr">
        <is>
          <t>Summary of earnings (loss) per share calculation</t>
        </is>
      </c>
      <c r="B4" s="4" t="inlineStr">
        <is>
          <t>The following is a summary of the earnings per share calculation for the years ended December 31, 2020, 2019 and 2018 (in millions, except per share data): ​ ​ ​ ​ ​ ​ ​ ​ ​ ​ ​ ​ Year ended December 31, ​ 2020 2019 2018 Net income attributable to JHG ​ $ 161.6 ​ $ 427.6 ​ $ 523.8 Allocation of earnings to participating stock-based awards ​ ​ (4.7) ​ ​ (11.7) ​ ​ (12.7) Net income attributable to JHG common shareholders ​ $ 156.9 ​ $ 415.9 ​ $ 511.1 ​ ​ ​ ​ ​ ​ ​ ​ ​ ​ Weighted-average common shares outstanding — basic ​ 179.4 ​ 188.0 ​ 195.0 Dilutive effect of nonparticipating stock-based awards ​ ​ 0.5 ​ ​ 0.6 ​ ​ 0.9 Weighted-average common shares outstanding — diluted ​ 179.9 ​ 188.6 ​ 195.9 ​ ​ ​ ​ ​ ​ ​ ​ ​ ​ Earnings per share: ​ ​ ​ ​ ​ ​ ​ ​ ​ Basic (two class) ​ $ 0.87 ​ $ 2.21 ​ $ 2.62 Diluted (two class) ​ $ 0.87 ​ $ 2.21 ​ $ 2.61 ​</t>
        </is>
      </c>
    </row>
    <row r="5">
      <c r="A5" s="4" t="inlineStr">
        <is>
          <t>Schedule of anti-dilutive securities that have not been included in the calculation of weighted average diluted shares outstanding</t>
        </is>
      </c>
      <c r="B5" s="4" t="inlineStr">
        <is>
          <t>The following instruments are anti-dilutive and have not been included in the weighted-average diluted shares outstanding calculation (in millions): ​ ​ ​ ​ ​ ​ ​ ​ ​ Year ended ​ ​ December 31, ​ 2020 2019 2018 Unvested nonparticipating stock awards 0.5 1.1 1.0 ​</t>
        </is>
      </c>
    </row>
    <row r="6">
      <c r="A6" s="4" t="inlineStr">
        <is>
          <t>Schedule of cash dividends declared and paid</t>
        </is>
      </c>
      <c r="B6" s="4" t="inlineStr">
        <is>
          <t>​ ​ ​ ​ ​ ​ ​ ​ ​ ​ ​ ​ ​ Year ended December 31, ​ 2020 2019 2018 Dividends paid per share ​ $ 1.44 ​ $ 1.44 ​ $ 1.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activity</t>
        </is>
      </c>
      <c r="B4" s="4" t="inlineStr">
        <is>
          <t>The following table reflects amounts in our Consolidated Balance Sheets relating to fees receivable from managed funds (in millions): ​ ​ ​ ​ ​ ​ ​ ​ ​ ​ As of December 31, ​ 2020 2019 Accrued income ​ $ 210.8 ​ $ 198.2 Accounts receivable ​ 55.7 ​ 3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Information (Tables)</t>
        </is>
      </c>
      <c r="B1" s="2" t="inlineStr">
        <is>
          <t>12 Months Ended</t>
        </is>
      </c>
    </row>
    <row r="2">
      <c r="B2" s="2" t="inlineStr">
        <is>
          <t>Dec. 31, 2020</t>
        </is>
      </c>
    </row>
    <row r="3">
      <c r="A3" s="3" t="inlineStr">
        <is>
          <t>Geographic Information</t>
        </is>
      </c>
    </row>
    <row r="4">
      <c r="A4" s="4" t="inlineStr">
        <is>
          <t>Summary information of entity's geographic areas</t>
        </is>
      </c>
      <c r="B4" s="4" t="inlineStr">
        <is>
          <t>The following summary provides information concerning our principal geographic areas for the years ended and as of December 31, 2020, 2019 and 2018 (in millions): ​ ​ ​ ​ ​ ​ ​ ​ ​ ​ ​ ​ ​ Year ended December 31, Operating revenues 2020 2019 2018 U.S. ​ $ 1,401.5 ​ $ 1,353.0 ​ $ 1,338.7 UK ​ ​ 562.7 ​ ​ 602.4 ​ ​ 649.4 Luxembourg ​ ​ 281.5 ​ ​ 182.3 ​ ​ 255.9 International ​ 52.9 ​ 54.7 ​ 62.4 Total ​ $ 2,298.6 ​ $ 2,192.4 ​ $ 2,306.4 ​ ​ ​ ​ ​ ​ ​ ​ ​ ​ As of December 31, Long-lived assets 2020 2019 U.S. ​ $ 2,208.2 ​ $ 2,569.4 UK ​ ​ 386.2 ​ ​ 384.8 Australia ​ ​ 167.4 ​ ​ 216.1 Other ​ ​ 2.4 ​ ​ 3.0 Total ​ $ 2,764.2 ​ $ 3,17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Data</t>
        </is>
      </c>
    </row>
    <row r="4">
      <c r="A4" s="4" t="inlineStr">
        <is>
          <t>Selected Quarterly Financial Data</t>
        </is>
      </c>
      <c r="B4" s="4" t="inlineStr">
        <is>
          <t>​ ​ ​ ​ ​ ​ ​ ​ ​ ​ ​ ​ ​ ​ ​ ​ ​ ​ ​ 2020 ​ First Second Third Fourth ​ (in millions, except per share amounts) quarter quarter quarter quarter Full year Total revenue ​ $ 554.9 ​ $ 518.0 ​ $ 568.5 ​ $ 657.2 ​ $ 2,298.6 Operating income (loss) ​ (332.4) ​ 106.7 ​ 156.5 ​ 227.0 ​ 157.8 Net income (loss) ​ (285.2) ​ 132.3 ​ 137.1 ​ 198.4 ​ 182.6 Net loss (income) attributable to noncontrolling interests ​ 38.2 ​ (29.4) ​ (18.2) ​ (11.6) ​ (21.0) Net income (loss) attributable to JHG ​ (247.0) ​ 102.9 ​ 118.9 ​ 186.8 ​ 161.6 Basic earnings (loss) per share attributable to JHG common shareholders ​ $ (1.35) ​ $ 0.55 ​ $ 0.65 ​ $ 1.03 ​ $ 0.87 Diluted earnings (loss) per share attributable to JHG common shareholders ​ $ (1.35) ​ $ 0.55 ​ $ 0.65 ​ $ 1.02 ​ $ 0.87 ​ ​ ​ ​ ​ ​ ​ ​ ​ ​ ​ ​ ​ ​ ​ ​ ​ ​ ​ 2019 ​ First Second Third Fourth ​ (in millions, except per share amounts) quarter quarter quarter quarter Full year Total revenue ​ $ 519.3 ​ $ 535.9 ​ $ 536.0 ​ $ 601.2 ​ $ 2,192.4 Operating income ​ 124.5 ​ 118.5 ​ 143.6 ​ 154.3 ​ 540.9 Net income ​ 99.9 ​ 112.3 ​ 113.1 ​ 120.4 ​ 445.7 Net income attributable to noncontrolling interests ​ (5.8) ​ (2.9) ​ (1.0) ​ (8.4) ​ (18.1) Net income attributable to JHG ​ 94.1 ​ 109.4 ​ 112.1 ​ 112.0 ​ 427.6 Basic earnings per share attributable to JHG common shareholders ​ $ 0.48 ​ $ 0.56 ​ $ 0.58 ​ $ 0.59 ​ $ 2.21 Diluted earnings per share attributable to JHG common shareholders ​ $ 0.48 ​ $ 0.56 ​ $ 0.58 ​ $ 0.59 ​ $ 2.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82.6</v>
      </c>
      <c r="C4" s="7" t="n">
        <v>445.7</v>
      </c>
      <c r="D4" s="7" t="n">
        <v>499.6</v>
      </c>
    </row>
    <row r="5">
      <c r="A5" s="3" t="inlineStr">
        <is>
          <t>Adjustments to reconcile net income to net cash provided by operating activities:</t>
        </is>
      </c>
    </row>
    <row r="6">
      <c r="A6" s="4" t="inlineStr">
        <is>
          <t>Depreciation and amortization</t>
        </is>
      </c>
      <c r="B6" s="8" t="n">
        <v>49.2</v>
      </c>
      <c r="C6" s="8" t="n">
        <v>62.6</v>
      </c>
      <c r="D6" s="8" t="n">
        <v>62.6</v>
      </c>
    </row>
    <row r="7">
      <c r="A7" s="4" t="inlineStr">
        <is>
          <t>Impairment of goodwill and intangible assets</t>
        </is>
      </c>
      <c r="B7" s="8" t="n">
        <v>513.7</v>
      </c>
      <c r="C7" s="6" t="n">
        <v>18</v>
      </c>
      <c r="D7" s="8" t="n">
        <v>7.2</v>
      </c>
    </row>
    <row r="8">
      <c r="A8" s="4" t="inlineStr">
        <is>
          <t>Deferred income taxes</t>
        </is>
      </c>
      <c r="B8" s="8" t="n">
        <v>-104.8</v>
      </c>
      <c r="C8" s="8" t="n">
        <v>-4.7</v>
      </c>
      <c r="D8" s="8" t="n">
        <v>-10.5</v>
      </c>
    </row>
    <row r="9">
      <c r="A9" s="4" t="inlineStr">
        <is>
          <t>Stock-based compensation plan expense</t>
        </is>
      </c>
      <c r="B9" s="8" t="n">
        <v>66.7</v>
      </c>
      <c r="C9" s="8" t="n">
        <v>74.2</v>
      </c>
      <c r="D9" s="8" t="n">
        <v>82.40000000000001</v>
      </c>
    </row>
    <row r="10">
      <c r="A10" s="4" t="inlineStr">
        <is>
          <t>Impairment of right-of-use operating asset</t>
        </is>
      </c>
      <c r="B10" s="8" t="n">
        <v>1.3</v>
      </c>
      <c r="C10" s="8" t="n">
        <v>4.7</v>
      </c>
    </row>
    <row r="11">
      <c r="A11" s="4" t="inlineStr">
        <is>
          <t>Gain on sale of Geneva</t>
        </is>
      </c>
      <c r="B11" s="8" t="n">
        <v>-16.2</v>
      </c>
    </row>
    <row r="12">
      <c r="A12" s="4" t="inlineStr">
        <is>
          <t>Investment gains, net</t>
        </is>
      </c>
      <c r="B12" s="8" t="n">
        <v>-57.5</v>
      </c>
      <c r="C12" s="8" t="n">
        <v>-34.2</v>
      </c>
      <c r="D12" s="8" t="n">
        <v>40.9</v>
      </c>
    </row>
    <row r="13">
      <c r="A13" s="4" t="inlineStr">
        <is>
          <t>Contingent consideration fair value adjustment</t>
        </is>
      </c>
      <c r="B13" s="8" t="n">
        <v>-7.1</v>
      </c>
      <c r="C13" s="6" t="n">
        <v>-20</v>
      </c>
    </row>
    <row r="14">
      <c r="A14" s="4" t="inlineStr">
        <is>
          <t>Contributions to pension plans in excess of costs recognized</t>
        </is>
      </c>
      <c r="B14" s="8" t="n">
        <v>-4.6</v>
      </c>
      <c r="C14" s="6" t="n">
        <v>1</v>
      </c>
      <c r="D14" s="8" t="n">
        <v>-16.1</v>
      </c>
    </row>
    <row r="15">
      <c r="A15" s="4" t="inlineStr">
        <is>
          <t>Gain from BNP Paribas transaction</t>
        </is>
      </c>
      <c r="D15" s="8" t="n">
        <v>-22.3</v>
      </c>
    </row>
    <row r="16">
      <c r="A16" s="4" t="inlineStr">
        <is>
          <t>Dai-ichi option fair value adjustments</t>
        </is>
      </c>
      <c r="D16" s="8" t="n">
        <v>-26.8</v>
      </c>
    </row>
    <row r="17">
      <c r="A17" s="4" t="inlineStr">
        <is>
          <t>Other, net</t>
        </is>
      </c>
      <c r="B17" s="8" t="n">
        <v>-20.5</v>
      </c>
      <c r="C17" s="8" t="n">
        <v>-11.1</v>
      </c>
      <c r="D17" s="8" t="n">
        <v>4.8</v>
      </c>
    </row>
    <row r="18">
      <c r="A18" s="3" t="inlineStr">
        <is>
          <t>Changes in operating assets and liabilities:</t>
        </is>
      </c>
    </row>
    <row r="19">
      <c r="A19" s="4" t="inlineStr">
        <is>
          <t>OEIC and unit trust receivables and payables</t>
        </is>
      </c>
      <c r="B19" s="8" t="n">
        <v>7.6</v>
      </c>
      <c r="C19" s="8" t="n">
        <v>0.4</v>
      </c>
      <c r="D19" s="8" t="n">
        <v>3.9</v>
      </c>
    </row>
    <row r="20">
      <c r="A20" s="4" t="inlineStr">
        <is>
          <t>Other assets</t>
        </is>
      </c>
      <c r="B20" s="8" t="n">
        <v>-53.4</v>
      </c>
      <c r="C20" s="8" t="n">
        <v>-16.4</v>
      </c>
      <c r="D20" s="8" t="n">
        <v>134.5</v>
      </c>
    </row>
    <row r="21">
      <c r="A21" s="4" t="inlineStr">
        <is>
          <t>Other accruals and liabilities</t>
        </is>
      </c>
      <c r="B21" s="8" t="n">
        <v>88.7</v>
      </c>
      <c r="C21" s="6" t="n">
        <v>-57</v>
      </c>
      <c r="D21" s="8" t="n">
        <v>-89.40000000000001</v>
      </c>
    </row>
    <row r="22">
      <c r="A22" s="4" t="inlineStr">
        <is>
          <t>Net operating activities</t>
        </is>
      </c>
      <c r="B22" s="8" t="n">
        <v>645.7</v>
      </c>
      <c r="C22" s="8" t="n">
        <v>463.2</v>
      </c>
      <c r="D22" s="8" t="n">
        <v>670.8</v>
      </c>
    </row>
    <row r="23">
      <c r="A23" s="3" t="inlineStr">
        <is>
          <t>Sales (purchases) of</t>
        </is>
      </c>
    </row>
    <row r="24">
      <c r="A24" s="4" t="inlineStr">
        <is>
          <t>Investment securities, net</t>
        </is>
      </c>
      <c r="B24" s="8" t="n">
        <v>134.8</v>
      </c>
      <c r="C24" s="8" t="n">
        <v>1.5</v>
      </c>
      <c r="D24" s="8" t="n">
        <v>35.1</v>
      </c>
    </row>
    <row r="25">
      <c r="A25" s="4" t="inlineStr">
        <is>
          <t>Property, equipment and software</t>
        </is>
      </c>
      <c r="B25" s="8" t="n">
        <v>-17.8</v>
      </c>
      <c r="C25" s="8" t="n">
        <v>-37.8</v>
      </c>
      <c r="D25" s="8" t="n">
        <v>-29.1</v>
      </c>
    </row>
    <row r="26">
      <c r="A26" s="4" t="inlineStr">
        <is>
          <t>Proceeds from BNP Paribas transaction, net</t>
        </is>
      </c>
      <c r="D26" s="8" t="n">
        <v>36.5</v>
      </c>
    </row>
    <row r="27">
      <c r="A27" s="4" t="inlineStr">
        <is>
          <t>Cash received (paid) on settled seed capital hedges, net</t>
        </is>
      </c>
      <c r="B27" s="8" t="n">
        <v>-11.6</v>
      </c>
      <c r="C27" s="8" t="n">
        <v>-34.9</v>
      </c>
      <c r="D27" s="6" t="n">
        <v>16</v>
      </c>
    </row>
    <row r="28">
      <c r="A28" s="4" t="inlineStr">
        <is>
          <t>Dividends received from equity-method investments</t>
        </is>
      </c>
      <c r="B28" s="8" t="n">
        <v>0.4</v>
      </c>
      <c r="C28" s="8" t="n">
        <v>0.4</v>
      </c>
    </row>
    <row r="29">
      <c r="A29" s="4" t="inlineStr">
        <is>
          <t>Receipt of contingent consideration payments from sale of Volantis</t>
        </is>
      </c>
      <c r="B29" s="8" t="n">
        <v>2.2</v>
      </c>
      <c r="C29" s="8" t="n">
        <v>2.3</v>
      </c>
      <c r="D29" s="8" t="n">
        <v>5.9</v>
      </c>
    </row>
    <row r="30">
      <c r="A30" s="4" t="inlineStr">
        <is>
          <t>Receipt of contingent consideration payments from sale of Geneva</t>
        </is>
      </c>
      <c r="B30" s="8" t="n">
        <v>3.2</v>
      </c>
    </row>
    <row r="31">
      <c r="A31" s="4" t="inlineStr">
        <is>
          <t>Proceeds from sale of Geneva</t>
        </is>
      </c>
      <c r="B31" s="8" t="n">
        <v>38.4</v>
      </c>
    </row>
    <row r="32">
      <c r="A32" s="4" t="inlineStr">
        <is>
          <t>Net investing activities</t>
        </is>
      </c>
      <c r="B32" s="8" t="n">
        <v>129.4</v>
      </c>
      <c r="C32" s="8" t="n">
        <v>-389.3</v>
      </c>
      <c r="D32" s="8" t="n">
        <v>100.9</v>
      </c>
    </row>
    <row r="33">
      <c r="A33" s="3" t="inlineStr">
        <is>
          <t>Financing activities:</t>
        </is>
      </c>
    </row>
    <row r="34">
      <c r="A34" s="4" t="inlineStr">
        <is>
          <t>Proceeds from stock-based compensation plans</t>
        </is>
      </c>
      <c r="B34" s="6" t="n">
        <v>1</v>
      </c>
      <c r="D34" s="8" t="n">
        <v>8.6</v>
      </c>
    </row>
    <row r="35">
      <c r="A35" s="4" t="inlineStr">
        <is>
          <t>Purchase of common stock for stock-based compensation plans</t>
        </is>
      </c>
      <c r="B35" s="8" t="n">
        <v>-49.1</v>
      </c>
      <c r="C35" s="6" t="n">
        <v>-39</v>
      </c>
      <c r="D35" s="8" t="n">
        <v>-86.59999999999999</v>
      </c>
    </row>
    <row r="36">
      <c r="A36" s="4" t="inlineStr">
        <is>
          <t>Purchase of common stock for share buyback program</t>
        </is>
      </c>
      <c r="B36" s="8" t="n">
        <v>-130.8</v>
      </c>
      <c r="C36" s="8" t="n">
        <v>-199.9</v>
      </c>
      <c r="D36" s="8" t="n">
        <v>-99.8</v>
      </c>
    </row>
    <row r="37">
      <c r="A37" s="4" t="inlineStr">
        <is>
          <t>Dividends paid to shareholders</t>
        </is>
      </c>
      <c r="B37" s="8" t="n">
        <v>-262.9</v>
      </c>
      <c r="C37" s="8" t="n">
        <v>-272.4</v>
      </c>
      <c r="D37" s="8" t="n">
        <v>-275.1</v>
      </c>
    </row>
    <row r="38">
      <c r="A38" s="4" t="inlineStr">
        <is>
          <t>Repayment of long-term debt</t>
        </is>
      </c>
      <c r="D38" s="8" t="n">
        <v>-95.3</v>
      </c>
    </row>
    <row r="39">
      <c r="A39" s="4" t="inlineStr">
        <is>
          <t>Payment of contingent consideration</t>
        </is>
      </c>
      <c r="B39" s="8" t="n">
        <v>-13.8</v>
      </c>
      <c r="C39" s="8" t="n">
        <v>-14.1</v>
      </c>
      <c r="D39" s="8" t="n">
        <v>-22.7</v>
      </c>
    </row>
    <row r="40">
      <c r="A40" s="4" t="inlineStr">
        <is>
          <t>Distributions to noncontrolling interests</t>
        </is>
      </c>
      <c r="B40" s="8" t="n">
        <v>-0.8</v>
      </c>
      <c r="C40" s="8" t="n">
        <v>-1.3</v>
      </c>
      <c r="D40" s="8" t="n">
        <v>-8.1</v>
      </c>
    </row>
    <row r="41">
      <c r="A41" s="4" t="inlineStr">
        <is>
          <t>Third-party sales (redemptions) in consolidated seeded investment products, net</t>
        </is>
      </c>
      <c r="B41" s="6" t="n">
        <v>-34</v>
      </c>
      <c r="C41" s="8" t="n">
        <v>320.8</v>
      </c>
      <c r="D41" s="8" t="n">
        <v>-36.5</v>
      </c>
    </row>
    <row r="42">
      <c r="A42" s="4" t="inlineStr">
        <is>
          <t>Principal payments under capital lease obligations</t>
        </is>
      </c>
      <c r="B42" s="8" t="n">
        <v>-0.6</v>
      </c>
      <c r="C42" s="8" t="n">
        <v>-1.1</v>
      </c>
      <c r="D42" s="8" t="n">
        <v>-1.3</v>
      </c>
    </row>
    <row r="43">
      <c r="A43" s="4" t="inlineStr">
        <is>
          <t>Net financing activities</t>
        </is>
      </c>
      <c r="B43" s="6" t="n">
        <v>-491</v>
      </c>
      <c r="C43" s="6" t="n">
        <v>-207</v>
      </c>
      <c r="D43" s="8" t="n">
        <v>-616.8</v>
      </c>
    </row>
    <row r="44">
      <c r="A44" s="3" t="inlineStr">
        <is>
          <t>Cash and cash equivalents:</t>
        </is>
      </c>
    </row>
    <row r="45">
      <c r="A45" s="4" t="inlineStr">
        <is>
          <t>Effect of foreign exchange rate changes</t>
        </is>
      </c>
      <c r="B45" s="8" t="n">
        <v>27.5</v>
      </c>
      <c r="C45" s="6" t="n">
        <v>13</v>
      </c>
      <c r="D45" s="8" t="n">
        <v>-32.5</v>
      </c>
    </row>
    <row r="46">
      <c r="A46" s="4" t="inlineStr">
        <is>
          <t>Net change</t>
        </is>
      </c>
      <c r="B46" s="8" t="n">
        <v>311.6</v>
      </c>
      <c r="C46" s="8" t="n">
        <v>-120.1</v>
      </c>
      <c r="D46" s="8" t="n">
        <v>122.4</v>
      </c>
    </row>
    <row r="47">
      <c r="A47" s="4" t="inlineStr">
        <is>
          <t>At beginning of period</t>
        </is>
      </c>
      <c r="B47" s="8" t="n">
        <v>796.5</v>
      </c>
      <c r="C47" s="8" t="n">
        <v>916.6</v>
      </c>
      <c r="D47" s="8" t="n">
        <v>794.2</v>
      </c>
    </row>
    <row r="48">
      <c r="A48" s="4" t="inlineStr">
        <is>
          <t>At end of period</t>
        </is>
      </c>
      <c r="B48" s="8" t="n">
        <v>1108.1</v>
      </c>
      <c r="C48" s="8" t="n">
        <v>796.5</v>
      </c>
      <c r="D48" s="8" t="n">
        <v>916.6</v>
      </c>
    </row>
    <row r="49">
      <c r="A49" s="3" t="inlineStr">
        <is>
          <t>Supplemental cash flow information:</t>
        </is>
      </c>
    </row>
    <row r="50">
      <c r="A50" s="4" t="inlineStr">
        <is>
          <t>Cash paid for interest</t>
        </is>
      </c>
      <c r="B50" s="8" t="n">
        <v>14.6</v>
      </c>
      <c r="C50" s="8" t="n">
        <v>14.6</v>
      </c>
      <c r="D50" s="8" t="n">
        <v>14.8</v>
      </c>
    </row>
    <row r="51">
      <c r="A51" s="4" t="inlineStr">
        <is>
          <t>Cash paid for income taxes, net of refunds</t>
        </is>
      </c>
      <c r="B51" s="6" t="n">
        <v>159</v>
      </c>
      <c r="C51" s="6" t="n">
        <v>160</v>
      </c>
      <c r="D51" s="8" t="n">
        <v>184.7</v>
      </c>
    </row>
    <row r="52">
      <c r="A52" s="3" t="inlineStr">
        <is>
          <t>Reconciliation of cash and cash equivalents:</t>
        </is>
      </c>
    </row>
    <row r="53">
      <c r="A53" s="4" t="inlineStr">
        <is>
          <t>Cash and cash equivalents</t>
        </is>
      </c>
      <c r="B53" s="8" t="n">
        <v>796.5</v>
      </c>
      <c r="C53" s="8" t="n">
        <v>796.5</v>
      </c>
      <c r="D53" s="8" t="n">
        <v>794.2</v>
      </c>
    </row>
    <row r="54">
      <c r="A54" s="4" t="inlineStr">
        <is>
          <t>Consolidated VIEs</t>
        </is>
      </c>
    </row>
    <row r="55">
      <c r="A55" s="3" t="inlineStr">
        <is>
          <t>Sales (purchases) of</t>
        </is>
      </c>
    </row>
    <row r="56">
      <c r="A56" s="4" t="inlineStr">
        <is>
          <t>Investment securities by consolidated seeded investment products, net</t>
        </is>
      </c>
      <c r="B56" s="8" t="n">
        <v>-20.2</v>
      </c>
      <c r="C56" s="8" t="n">
        <v>-320.8</v>
      </c>
      <c r="D56" s="8" t="n">
        <v>36.5</v>
      </c>
    </row>
    <row r="57">
      <c r="A57" s="3" t="inlineStr">
        <is>
          <t>Cash and cash equivalents:</t>
        </is>
      </c>
    </row>
    <row r="58">
      <c r="A58" s="4" t="inlineStr">
        <is>
          <t>At beginning of period</t>
        </is>
      </c>
      <c r="B58" s="8" t="n">
        <v>62.6</v>
      </c>
      <c r="C58" s="8" t="n">
        <v>36.2</v>
      </c>
    </row>
    <row r="59">
      <c r="A59" s="4" t="inlineStr">
        <is>
          <t>At end of period</t>
        </is>
      </c>
      <c r="B59" s="8" t="n">
        <v>8.4</v>
      </c>
      <c r="C59" s="8" t="n">
        <v>62.6</v>
      </c>
      <c r="D59" s="8" t="n">
        <v>36.2</v>
      </c>
    </row>
    <row r="60">
      <c r="A60" s="3" t="inlineStr">
        <is>
          <t>Reconciliation of cash and cash equivalents:</t>
        </is>
      </c>
    </row>
    <row r="61">
      <c r="A61" s="4" t="inlineStr">
        <is>
          <t>Cash and cash equivalents</t>
        </is>
      </c>
      <c r="B61" s="8" t="n">
        <v>62.6</v>
      </c>
      <c r="C61" s="8" t="n">
        <v>36.2</v>
      </c>
      <c r="D61" s="8" t="n">
        <v>36.2</v>
      </c>
    </row>
    <row r="62">
      <c r="A62" s="4" t="inlineStr">
        <is>
          <t>Consolidated excluding VIEs</t>
        </is>
      </c>
    </row>
    <row r="63">
      <c r="A63" s="3" t="inlineStr">
        <is>
          <t>Cash and cash equivalents:</t>
        </is>
      </c>
    </row>
    <row r="64">
      <c r="A64" s="4" t="inlineStr">
        <is>
          <t>At beginning of period</t>
        </is>
      </c>
      <c r="B64" s="8" t="n">
        <v>733.9</v>
      </c>
      <c r="C64" s="8" t="n">
        <v>880.4</v>
      </c>
    </row>
    <row r="65">
      <c r="A65" s="4" t="inlineStr">
        <is>
          <t>At end of period</t>
        </is>
      </c>
      <c r="B65" s="8" t="n">
        <v>1099.7</v>
      </c>
      <c r="C65" s="8" t="n">
        <v>733.9</v>
      </c>
      <c r="D65" s="8" t="n">
        <v>880.4</v>
      </c>
    </row>
    <row r="66">
      <c r="A66" s="3" t="inlineStr">
        <is>
          <t>Reconciliation of cash and cash equivalents:</t>
        </is>
      </c>
    </row>
    <row r="67">
      <c r="A67" s="4" t="inlineStr">
        <is>
          <t>Cash and cash equivalents</t>
        </is>
      </c>
      <c r="B67" s="7" t="n">
        <v>733.9</v>
      </c>
      <c r="C67" s="7" t="n">
        <v>880.4</v>
      </c>
      <c r="D67" s="7" t="n">
        <v>88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ion, Property, Equipment and Software, Deferred Commissions (Details) - USD ($) $ in Millions</t>
        </is>
      </c>
      <c r="B1" s="2" t="inlineStr">
        <is>
          <t>12 Months Ended</t>
        </is>
      </c>
    </row>
    <row r="2">
      <c r="B2" s="2" t="inlineStr">
        <is>
          <t>Dec. 31, 2020</t>
        </is>
      </c>
      <c r="C2" s="2" t="inlineStr">
        <is>
          <t>Dec. 31, 2019</t>
        </is>
      </c>
      <c r="D2" s="2" t="inlineStr">
        <is>
          <t>Dec. 31, 2018</t>
        </is>
      </c>
    </row>
    <row r="3">
      <c r="A3" s="3" t="inlineStr">
        <is>
          <t>Property, Equipment and Software</t>
        </is>
      </c>
    </row>
    <row r="4">
      <c r="A4" s="4" t="inlineStr">
        <is>
          <t>Depreciation and amortization expense</t>
        </is>
      </c>
      <c r="B4" s="9" t="n">
        <v>26</v>
      </c>
      <c r="C4" s="7" t="n">
        <v>23.5</v>
      </c>
      <c r="D4" s="7" t="n">
        <v>24.7</v>
      </c>
    </row>
    <row r="5">
      <c r="A5" s="4" t="inlineStr">
        <is>
          <t>Property, equipment and software, gross</t>
        </is>
      </c>
      <c r="B5" s="8" t="n">
        <v>149.7</v>
      </c>
      <c r="C5" s="8" t="n">
        <v>157.2</v>
      </c>
    </row>
    <row r="6">
      <c r="A6" s="4" t="inlineStr">
        <is>
          <t>Accumulated depreciation</t>
        </is>
      </c>
      <c r="B6" s="8" t="n">
        <v>-71.8</v>
      </c>
      <c r="C6" s="8" t="n">
        <v>-72.5</v>
      </c>
    </row>
    <row r="7">
      <c r="A7" s="4" t="inlineStr">
        <is>
          <t>Property, equipment and software, net</t>
        </is>
      </c>
      <c r="B7" s="8" t="n">
        <v>77.90000000000001</v>
      </c>
      <c r="C7" s="8" t="n">
        <v>84.7</v>
      </c>
    </row>
    <row r="8">
      <c r="A8" s="4" t="inlineStr">
        <is>
          <t>Impairments of long-lived assets</t>
        </is>
      </c>
      <c r="B8" s="9" t="n">
        <v>0</v>
      </c>
      <c r="C8" s="6" t="n">
        <v>0</v>
      </c>
      <c r="D8" s="9" t="n">
        <v>0</v>
      </c>
    </row>
    <row r="9">
      <c r="A9" s="3" t="inlineStr">
        <is>
          <t>Deferred Commissions</t>
        </is>
      </c>
    </row>
    <row r="10">
      <c r="A10" s="4" t="inlineStr">
        <is>
          <t>Amortization period of sales commission, maximum</t>
        </is>
      </c>
      <c r="B10" s="4" t="inlineStr">
        <is>
          <t>4 years</t>
        </is>
      </c>
    </row>
    <row r="11">
      <c r="A11" s="4" t="inlineStr">
        <is>
          <t>Furniture, fixtures and computer equipment</t>
        </is>
      </c>
    </row>
    <row r="12">
      <c r="A12" s="3" t="inlineStr">
        <is>
          <t>Property, Equipment and Software</t>
        </is>
      </c>
    </row>
    <row r="13">
      <c r="A13" s="4" t="inlineStr">
        <is>
          <t>Property, equipment and software, gross</t>
        </is>
      </c>
      <c r="B13" s="7" t="n">
        <v>18.1</v>
      </c>
      <c r="C13" s="7" t="n">
        <v>36.1</v>
      </c>
    </row>
    <row r="14">
      <c r="A14" s="4" t="inlineStr">
        <is>
          <t>Furniture, fixtures and computer equipment | Minimum</t>
        </is>
      </c>
    </row>
    <row r="15">
      <c r="A15" s="3" t="inlineStr">
        <is>
          <t>Property, Equipment and Software</t>
        </is>
      </c>
    </row>
    <row r="16">
      <c r="A16" s="4" t="inlineStr">
        <is>
          <t>Depreciation period</t>
        </is>
      </c>
      <c r="B16" s="4" t="inlineStr">
        <is>
          <t>3 years</t>
        </is>
      </c>
      <c r="C16" s="4" t="inlineStr">
        <is>
          <t>3 years</t>
        </is>
      </c>
    </row>
    <row r="17">
      <c r="A17" s="4" t="inlineStr">
        <is>
          <t>Furniture, fixtures and computer equipment | Maximum</t>
        </is>
      </c>
    </row>
    <row r="18">
      <c r="A18" s="3" t="inlineStr">
        <is>
          <t>Property, Equipment and Software</t>
        </is>
      </c>
    </row>
    <row r="19">
      <c r="A19" s="4" t="inlineStr">
        <is>
          <t>Depreciation period</t>
        </is>
      </c>
      <c r="B19" s="4" t="inlineStr">
        <is>
          <t>10 years</t>
        </is>
      </c>
      <c r="C19" s="4" t="inlineStr">
        <is>
          <t>10 years</t>
        </is>
      </c>
    </row>
    <row r="20">
      <c r="A20" s="4" t="inlineStr">
        <is>
          <t>Leasehold improvements</t>
        </is>
      </c>
    </row>
    <row r="21">
      <c r="A21" s="3" t="inlineStr">
        <is>
          <t>Property, Equipment and Software</t>
        </is>
      </c>
    </row>
    <row r="22">
      <c r="A22" s="4" t="inlineStr">
        <is>
          <t>The years shorter of or the period of the lease to determine depreciation period</t>
        </is>
      </c>
      <c r="B22" s="4" t="inlineStr">
        <is>
          <t>20 years</t>
        </is>
      </c>
      <c r="C22" s="4" t="inlineStr">
        <is>
          <t>20 years</t>
        </is>
      </c>
    </row>
    <row r="23">
      <c r="A23" s="4" t="inlineStr">
        <is>
          <t>Property, equipment and software, gross</t>
        </is>
      </c>
      <c r="B23" s="7" t="n">
        <v>40.2</v>
      </c>
      <c r="C23" s="9" t="n">
        <v>38</v>
      </c>
    </row>
    <row r="24">
      <c r="A24" s="4" t="inlineStr">
        <is>
          <t>Computer software</t>
        </is>
      </c>
    </row>
    <row r="25">
      <c r="A25" s="3" t="inlineStr">
        <is>
          <t>Property, Equipment and Software</t>
        </is>
      </c>
    </row>
    <row r="26">
      <c r="A26" s="4" t="inlineStr">
        <is>
          <t>Property, equipment and software, gross</t>
        </is>
      </c>
      <c r="B26" s="7" t="n">
        <v>91.40000000000001</v>
      </c>
      <c r="C26" s="7" t="n">
        <v>83.09999999999999</v>
      </c>
    </row>
    <row r="27">
      <c r="A27" s="4" t="inlineStr">
        <is>
          <t>Computer software | Minimum</t>
        </is>
      </c>
    </row>
    <row r="28">
      <c r="A28" s="3" t="inlineStr">
        <is>
          <t>Property, Equipment and Software</t>
        </is>
      </c>
    </row>
    <row r="29">
      <c r="A29" s="4" t="inlineStr">
        <is>
          <t>Depreciation period</t>
        </is>
      </c>
      <c r="B29" s="4" t="inlineStr">
        <is>
          <t>3 years</t>
        </is>
      </c>
      <c r="C29" s="4" t="inlineStr">
        <is>
          <t>3 years</t>
        </is>
      </c>
    </row>
    <row r="30">
      <c r="A30" s="4" t="inlineStr">
        <is>
          <t>Computer software | Maximum</t>
        </is>
      </c>
    </row>
    <row r="31">
      <c r="A31" s="3" t="inlineStr">
        <is>
          <t>Property, Equipment and Software</t>
        </is>
      </c>
    </row>
    <row r="32">
      <c r="A32" s="4" t="inlineStr">
        <is>
          <t>Depreciation period</t>
        </is>
      </c>
      <c r="B32" s="4" t="inlineStr">
        <is>
          <t>7 years</t>
        </is>
      </c>
      <c r="C32" s="4" t="inlineStr">
        <is>
          <t>7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Financial Instruments (Details) $ in Millions</t>
        </is>
      </c>
      <c r="B1" s="2" t="inlineStr">
        <is>
          <t>12 Months Ended</t>
        </is>
      </c>
    </row>
    <row r="2">
      <c r="B2" s="2" t="inlineStr">
        <is>
          <t>Dec. 31, 2020USD ($)item</t>
        </is>
      </c>
      <c r="C2" s="2" t="inlineStr">
        <is>
          <t>Dec. 31, 2019USD ($)</t>
        </is>
      </c>
      <c r="D2" s="2" t="inlineStr">
        <is>
          <t>Dec. 31, 2018USD ($)</t>
        </is>
      </c>
    </row>
    <row r="3">
      <c r="A3" s="3" t="inlineStr">
        <is>
          <t>Financial Instruments</t>
        </is>
      </c>
    </row>
    <row r="4">
      <c r="A4" s="4" t="inlineStr">
        <is>
          <t>Employer contributions to deferred compensation plan | $</t>
        </is>
      </c>
      <c r="B4" s="9" t="n">
        <v>0</v>
      </c>
      <c r="C4" s="9" t="n">
        <v>0</v>
      </c>
      <c r="D4" s="9" t="n">
        <v>0</v>
      </c>
    </row>
    <row r="5">
      <c r="A5" s="4" t="inlineStr">
        <is>
          <t>Trade and other receivables, payment terms (in days)</t>
        </is>
      </c>
      <c r="B5" s="4" t="inlineStr">
        <is>
          <t>30 days</t>
        </is>
      </c>
    </row>
    <row r="6">
      <c r="A6" s="4" t="inlineStr">
        <is>
          <t>Mutual funds</t>
        </is>
      </c>
    </row>
    <row r="7">
      <c r="A7" s="3" t="inlineStr">
        <is>
          <t>Revenue Recognition</t>
        </is>
      </c>
    </row>
    <row r="8">
      <c r="A8" s="4" t="inlineStr">
        <is>
          <t>Number of components involved in investment advisory fee payment | item</t>
        </is>
      </c>
      <c r="B8" s="6" t="n">
        <v>2</v>
      </c>
    </row>
    <row r="9">
      <c r="A9" s="4" t="inlineStr">
        <is>
          <t>Performance fee adjustment, ultimate measurement period</t>
        </is>
      </c>
      <c r="B9" s="4" t="inlineStr">
        <is>
          <t>36 months</t>
        </is>
      </c>
    </row>
    <row r="10">
      <c r="A10" s="4" t="inlineStr">
        <is>
          <t>Minimum | Mutual funds</t>
        </is>
      </c>
    </row>
    <row r="11">
      <c r="A11" s="3" t="inlineStr">
        <is>
          <t>Revenue Recognition</t>
        </is>
      </c>
    </row>
    <row r="12">
      <c r="A12" s="4" t="inlineStr">
        <is>
          <t>Performance fee adjustment, base measurement period</t>
        </is>
      </c>
      <c r="B12" s="4" t="inlineStr">
        <is>
          <t>12 months</t>
        </is>
      </c>
    </row>
    <row r="13">
      <c r="A13" s="4" t="inlineStr">
        <is>
          <t>Maximum | Mutual funds</t>
        </is>
      </c>
    </row>
    <row r="14">
      <c r="A14" s="3" t="inlineStr">
        <is>
          <t>Revenue Recognition</t>
        </is>
      </c>
    </row>
    <row r="15">
      <c r="A15" s="4" t="inlineStr">
        <is>
          <t>Performance fee adjustment, variable rate</t>
        </is>
      </c>
      <c r="B15" s="4" t="inlineStr">
        <is>
          <t>0.15%</t>
        </is>
      </c>
    </row>
    <row r="16">
      <c r="A16" s="4" t="inlineStr">
        <is>
          <t>Performance fee adjustment, base measurement period</t>
        </is>
      </c>
      <c r="B16" s="4" t="inlineStr">
        <is>
          <t>18 month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31" customWidth="1" min="3" max="3"/>
    <col width="21" customWidth="1" min="4" max="4"/>
  </cols>
  <sheetData>
    <row r="1">
      <c r="A1" s="1" t="inlineStr">
        <is>
          <t>Summary of Significant Accounting Policies - Stock Based Compensation, Common Stock (Details) $ / shares in Units, $ in Millions</t>
        </is>
      </c>
      <c r="B1" s="2" t="inlineStr">
        <is>
          <t>12 Months Ended</t>
        </is>
      </c>
    </row>
    <row r="2">
      <c r="B2" s="2" t="inlineStr">
        <is>
          <t>Dec. 31, 2020USD ($)segment$ / shares</t>
        </is>
      </c>
      <c r="C2" s="2" t="inlineStr">
        <is>
          <t>Dec. 31, 2019USD ($)$ / shares</t>
        </is>
      </c>
      <c r="D2" s="2" t="inlineStr">
        <is>
          <t>Dec. 31, 2018USD ($)</t>
        </is>
      </c>
    </row>
    <row r="3">
      <c r="A3" s="3" t="inlineStr">
        <is>
          <t>Basis of Presentation</t>
        </is>
      </c>
    </row>
    <row r="4">
      <c r="A4" s="4" t="inlineStr">
        <is>
          <t>Stock-based compensation costs</t>
        </is>
      </c>
      <c r="B4" s="7" t="n">
        <v>66.7</v>
      </c>
      <c r="C4" s="7" t="n">
        <v>74.2</v>
      </c>
      <c r="D4" s="7" t="n">
        <v>82.40000000000001</v>
      </c>
    </row>
    <row r="5">
      <c r="A5" s="4" t="inlineStr">
        <is>
          <t>Proceeds from stock-based compensation plans</t>
        </is>
      </c>
      <c r="B5" s="9" t="n">
        <v>1</v>
      </c>
      <c r="D5" s="8" t="n">
        <v>8.6</v>
      </c>
    </row>
    <row r="6">
      <c r="A6" s="3" t="inlineStr">
        <is>
          <t>Goodwill and Intangible Assets, Net</t>
        </is>
      </c>
    </row>
    <row r="7">
      <c r="A7" s="4" t="inlineStr">
        <is>
          <t>Number of reporting unit for goodwill impairment testing purposes | segment</t>
        </is>
      </c>
      <c r="B7" s="6" t="n">
        <v>1</v>
      </c>
    </row>
    <row r="8">
      <c r="A8" s="4" t="inlineStr">
        <is>
          <t>Gain or loss recognized on purchase, issue, sale or cancellation of Henderson's own equity shares</t>
        </is>
      </c>
      <c r="B8" s="9" t="n">
        <v>0</v>
      </c>
    </row>
    <row r="9">
      <c r="A9" s="4" t="inlineStr">
        <is>
          <t>Par value | $ / shares</t>
        </is>
      </c>
      <c r="B9" s="5" t="n">
        <v>1.5</v>
      </c>
      <c r="C9" s="5" t="n">
        <v>1.5</v>
      </c>
    </row>
    <row r="10">
      <c r="A10" s="4" t="inlineStr">
        <is>
          <t>Retained earnings</t>
        </is>
      </c>
    </row>
    <row r="11">
      <c r="A11" s="3" t="inlineStr">
        <is>
          <t>Basis of Presentation</t>
        </is>
      </c>
    </row>
    <row r="12">
      <c r="A12" s="4" t="inlineStr">
        <is>
          <t>Stock-based compensation costs</t>
        </is>
      </c>
      <c r="B12" s="9" t="n">
        <v>0</v>
      </c>
      <c r="C12" s="9" t="n">
        <v>0</v>
      </c>
      <c r="D12" s="6" t="n">
        <v>0</v>
      </c>
    </row>
    <row r="13">
      <c r="A13" s="4" t="inlineStr">
        <is>
          <t>Proceeds from stock-based compensation plans</t>
        </is>
      </c>
      <c r="B13" s="9" t="n">
        <v>0</v>
      </c>
      <c r="C13" s="9" t="n">
        <v>0</v>
      </c>
      <c r="D13" s="9"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Recent Accounting Pronouncements (Details) $ in Millions</t>
        </is>
      </c>
      <c r="B1" s="2" t="inlineStr">
        <is>
          <t>12 Months Ended</t>
        </is>
      </c>
    </row>
    <row r="2">
      <c r="B2" s="2" t="inlineStr">
        <is>
          <t>Dec. 31, 2020USD ($)</t>
        </is>
      </c>
    </row>
    <row r="3">
      <c r="A3" s="4" t="inlineStr">
        <is>
          <t>Accounting Standards Update 2018-15</t>
        </is>
      </c>
    </row>
    <row r="4">
      <c r="A4" s="3" t="inlineStr">
        <is>
          <t>Recent Accounting Pronouncements</t>
        </is>
      </c>
    </row>
    <row r="5">
      <c r="A5" s="4" t="inlineStr">
        <is>
          <t>Capitalized implementation costs</t>
        </is>
      </c>
      <c r="B5" s="7" t="n">
        <v>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ispositions (Details) - USD ($) $ in Millions</t>
        </is>
      </c>
      <c r="B1" s="2" t="inlineStr">
        <is>
          <t>Mar. 17, 2020</t>
        </is>
      </c>
      <c r="C1" s="2" t="inlineStr">
        <is>
          <t>Dec. 31, 2020</t>
        </is>
      </c>
    </row>
    <row r="2">
      <c r="A2" s="3" t="inlineStr">
        <is>
          <t>Dispositions</t>
        </is>
      </c>
    </row>
    <row r="3">
      <c r="A3" s="4" t="inlineStr">
        <is>
          <t>Net gain on sale, before taxes</t>
        </is>
      </c>
      <c r="C3" s="7" t="n">
        <v>16.2</v>
      </c>
    </row>
    <row r="4">
      <c r="A4" s="4" t="inlineStr">
        <is>
          <t>Geneva</t>
        </is>
      </c>
    </row>
    <row r="5">
      <c r="A5" s="3" t="inlineStr">
        <is>
          <t>Dispositions</t>
        </is>
      </c>
    </row>
    <row r="6">
      <c r="A6" s="4" t="inlineStr">
        <is>
          <t>Ownership sold (as a percent)</t>
        </is>
      </c>
      <c r="B6" s="4" t="inlineStr">
        <is>
          <t>100.00%</t>
        </is>
      </c>
    </row>
    <row r="7">
      <c r="A7" s="4" t="inlineStr">
        <is>
          <t>Consideration received</t>
        </is>
      </c>
      <c r="B7" s="7" t="n">
        <v>38.4</v>
      </c>
      <c r="C7" s="7" t="n">
        <v>38.4</v>
      </c>
    </row>
    <row r="8">
      <c r="A8" s="4" t="inlineStr">
        <is>
          <t>Period of time for earnout payments</t>
        </is>
      </c>
      <c r="B8" s="4" t="inlineStr">
        <is>
          <t>5 years</t>
        </is>
      </c>
      <c r="C8" s="4" t="inlineStr">
        <is>
          <t>5 years</t>
        </is>
      </c>
    </row>
    <row r="9">
      <c r="A9" s="4" t="inlineStr">
        <is>
          <t>Net gain on sale, before taxes</t>
        </is>
      </c>
      <c r="B9" s="7" t="n">
        <v>16.2</v>
      </c>
      <c r="C9" s="7" t="n">
        <v>16.2</v>
      </c>
    </row>
    <row r="10">
      <c r="A10" s="4" t="inlineStr">
        <is>
          <t>Geneva | Minimum</t>
        </is>
      </c>
    </row>
    <row r="11">
      <c r="A11" s="3" t="inlineStr">
        <is>
          <t>Dispositions</t>
        </is>
      </c>
    </row>
    <row r="12">
      <c r="A12" s="4" t="inlineStr">
        <is>
          <t>Contingent consideration</t>
        </is>
      </c>
      <c r="B12" s="8" t="n">
        <v>20.5</v>
      </c>
      <c r="C12" s="7" t="n">
        <v>20.5</v>
      </c>
    </row>
    <row r="13">
      <c r="A13" s="4" t="inlineStr">
        <is>
          <t>Geneva | Maximum</t>
        </is>
      </c>
    </row>
    <row r="14">
      <c r="A14" s="3" t="inlineStr">
        <is>
          <t>Dispositions</t>
        </is>
      </c>
    </row>
    <row r="15">
      <c r="A15" s="4" t="inlineStr">
        <is>
          <t>Contingent consideration</t>
        </is>
      </c>
      <c r="B15" s="9" t="n">
        <v>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ispositions - Gain on Sale (Details) - USD ($) $ in Millions</t>
        </is>
      </c>
      <c r="B1" s="2" t="inlineStr">
        <is>
          <t>Mar. 17, 2020</t>
        </is>
      </c>
      <c r="C1" s="2" t="inlineStr">
        <is>
          <t>Dec. 31, 2020</t>
        </is>
      </c>
      <c r="D1" s="2" t="inlineStr">
        <is>
          <t>Dec. 31, 2020</t>
        </is>
      </c>
    </row>
    <row r="2">
      <c r="A2" s="3" t="inlineStr">
        <is>
          <t>Less carrying amount of assets and liabilities:</t>
        </is>
      </c>
    </row>
    <row r="3">
      <c r="A3" s="4" t="inlineStr">
        <is>
          <t>Intangible assets</t>
        </is>
      </c>
      <c r="C3" s="7" t="n">
        <v>17.9</v>
      </c>
      <c r="D3" s="7" t="n">
        <v>17.9</v>
      </c>
    </row>
    <row r="4">
      <c r="A4" s="4" t="inlineStr">
        <is>
          <t>Less: Goodwill allocation</t>
        </is>
      </c>
      <c r="C4" s="8" t="n">
        <v>23.5</v>
      </c>
      <c r="D4" s="8" t="n">
        <v>23.5</v>
      </c>
    </row>
    <row r="5">
      <c r="A5" s="4" t="inlineStr">
        <is>
          <t>Net gain on sale, before taxes</t>
        </is>
      </c>
      <c r="D5" s="8" t="n">
        <v>16.2</v>
      </c>
    </row>
    <row r="6">
      <c r="A6" s="4" t="inlineStr">
        <is>
          <t>Geneva</t>
        </is>
      </c>
    </row>
    <row r="7">
      <c r="A7" s="3" t="inlineStr">
        <is>
          <t>Consideration received</t>
        </is>
      </c>
    </row>
    <row r="8">
      <c r="A8" s="4" t="inlineStr">
        <is>
          <t>Cash</t>
        </is>
      </c>
      <c r="B8" s="7" t="n">
        <v>38.4</v>
      </c>
      <c r="C8" s="8" t="n">
        <v>38.4</v>
      </c>
      <c r="D8" s="8" t="n">
        <v>38.4</v>
      </c>
    </row>
    <row r="9">
      <c r="A9" s="3" t="inlineStr">
        <is>
          <t>Less carrying amount of assets and liabilities:</t>
        </is>
      </c>
    </row>
    <row r="10">
      <c r="A10" s="4" t="inlineStr">
        <is>
          <t>Intangible assets</t>
        </is>
      </c>
      <c r="C10" s="8" t="n">
        <v>17.9</v>
      </c>
      <c r="D10" s="8" t="n">
        <v>17.9</v>
      </c>
    </row>
    <row r="11">
      <c r="A11" s="4" t="inlineStr">
        <is>
          <t>Other assets</t>
        </is>
      </c>
      <c r="C11" s="8" t="n">
        <v>3.2</v>
      </c>
      <c r="D11" s="8" t="n">
        <v>3.2</v>
      </c>
    </row>
    <row r="12">
      <c r="A12" s="4" t="inlineStr">
        <is>
          <t>Other liabilities</t>
        </is>
      </c>
      <c r="C12" s="8" t="n">
        <v>-1.9</v>
      </c>
      <c r="D12" s="8" t="n">
        <v>-1.9</v>
      </c>
    </row>
    <row r="13">
      <c r="A13" s="4" t="inlineStr">
        <is>
          <t>Less: Goodwill allocation</t>
        </is>
      </c>
      <c r="B13" s="8" t="n">
        <v>23.5</v>
      </c>
      <c r="C13" s="8" t="n">
        <v>23.5</v>
      </c>
      <c r="D13" s="8" t="n">
        <v>23.5</v>
      </c>
    </row>
    <row r="14">
      <c r="A14" s="4" t="inlineStr">
        <is>
          <t>Net gain on sale, before taxes</t>
        </is>
      </c>
      <c r="B14" s="8" t="n">
        <v>16.2</v>
      </c>
      <c r="D14" s="8" t="n">
        <v>16.2</v>
      </c>
    </row>
    <row r="15">
      <c r="A15" s="4" t="inlineStr">
        <is>
          <t>Geneva | Minimum</t>
        </is>
      </c>
    </row>
    <row r="16">
      <c r="A16" s="3" t="inlineStr">
        <is>
          <t>Consideration received</t>
        </is>
      </c>
    </row>
    <row r="17">
      <c r="A17" s="4" t="inlineStr">
        <is>
          <t>Contingent consideration</t>
        </is>
      </c>
      <c r="B17" s="8" t="n">
        <v>20.5</v>
      </c>
      <c r="C17" s="8" t="n">
        <v>20.5</v>
      </c>
      <c r="D17" s="8" t="n">
        <v>20.5</v>
      </c>
    </row>
    <row r="18">
      <c r="A18" s="4" t="inlineStr">
        <is>
          <t>Geneva | Previously reported</t>
        </is>
      </c>
    </row>
    <row r="19">
      <c r="A19" s="3" t="inlineStr">
        <is>
          <t>Consideration received</t>
        </is>
      </c>
    </row>
    <row r="20">
      <c r="A20" s="4" t="inlineStr">
        <is>
          <t>Cash</t>
        </is>
      </c>
      <c r="B20" s="8" t="n">
        <v>38.6</v>
      </c>
    </row>
    <row r="21">
      <c r="A21" s="3" t="inlineStr">
        <is>
          <t>Less carrying amount of assets and liabilities:</t>
        </is>
      </c>
    </row>
    <row r="22">
      <c r="A22" s="4" t="inlineStr">
        <is>
          <t>Intangible assets</t>
        </is>
      </c>
      <c r="B22" s="8" t="n">
        <v>17.9</v>
      </c>
    </row>
    <row r="23">
      <c r="A23" s="4" t="inlineStr">
        <is>
          <t>Other assets</t>
        </is>
      </c>
      <c r="B23" s="8" t="n">
        <v>0.3</v>
      </c>
    </row>
    <row r="24">
      <c r="A24" s="4" t="inlineStr">
        <is>
          <t>Less: Goodwill allocation</t>
        </is>
      </c>
      <c r="B24" s="8" t="n">
        <v>23.5</v>
      </c>
    </row>
    <row r="25">
      <c r="A25" s="4" t="inlineStr">
        <is>
          <t>Net gain on sale, before taxes</t>
        </is>
      </c>
      <c r="B25" s="8" t="n">
        <v>17.4</v>
      </c>
    </row>
    <row r="26">
      <c r="A26" s="4" t="inlineStr">
        <is>
          <t>Geneva | Previously reported | Minimum</t>
        </is>
      </c>
    </row>
    <row r="27">
      <c r="A27" s="3" t="inlineStr">
        <is>
          <t>Consideration received</t>
        </is>
      </c>
    </row>
    <row r="28">
      <c r="A28" s="4" t="inlineStr">
        <is>
          <t>Contingent consideration</t>
        </is>
      </c>
      <c r="B28" s="7" t="n">
        <v>20.5</v>
      </c>
    </row>
    <row r="29">
      <c r="A29" s="4" t="inlineStr">
        <is>
          <t>Geneva | Adjustments</t>
        </is>
      </c>
    </row>
    <row r="30">
      <c r="A30" s="3" t="inlineStr">
        <is>
          <t>Consideration received</t>
        </is>
      </c>
    </row>
    <row r="31">
      <c r="A31" s="4" t="inlineStr">
        <is>
          <t>Cash</t>
        </is>
      </c>
      <c r="C31" s="8" t="n">
        <v>-0.2</v>
      </c>
      <c r="D31" s="8" t="n">
        <v>-0.2</v>
      </c>
    </row>
    <row r="32">
      <c r="A32" s="3" t="inlineStr">
        <is>
          <t>Less carrying amount of assets and liabilities:</t>
        </is>
      </c>
    </row>
    <row r="33">
      <c r="A33" s="4" t="inlineStr">
        <is>
          <t>Other assets</t>
        </is>
      </c>
      <c r="C33" s="8" t="n">
        <v>2.9</v>
      </c>
      <c r="D33" s="8" t="n">
        <v>2.9</v>
      </c>
    </row>
    <row r="34">
      <c r="A34" s="4" t="inlineStr">
        <is>
          <t>Other liabilities</t>
        </is>
      </c>
      <c r="C34" s="8" t="n">
        <v>-1.9</v>
      </c>
      <c r="D34" s="7" t="n">
        <v>-1.9</v>
      </c>
    </row>
    <row r="35">
      <c r="A35" s="4" t="inlineStr">
        <is>
          <t>Net gain on sale, before taxes</t>
        </is>
      </c>
      <c r="C35" s="7"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ion - VIEs (Details) - USD ($) $ in Millions</t>
        </is>
      </c>
      <c r="B1" s="2" t="inlineStr">
        <is>
          <t>12 Months Ended</t>
        </is>
      </c>
    </row>
    <row r="2">
      <c r="B2" s="2" t="inlineStr">
        <is>
          <t>Dec. 31, 2020</t>
        </is>
      </c>
      <c r="C2" s="2" t="inlineStr">
        <is>
          <t>Dec. 31, 2019</t>
        </is>
      </c>
    </row>
    <row r="3">
      <c r="A3" s="4" t="inlineStr">
        <is>
          <t>Investment securities</t>
        </is>
      </c>
      <c r="B3" s="7" t="n">
        <v>268.1</v>
      </c>
      <c r="C3" s="7" t="n">
        <v>253.5</v>
      </c>
    </row>
    <row r="4">
      <c r="A4" s="4" t="inlineStr">
        <is>
          <t>Consolidated VIEs</t>
        </is>
      </c>
    </row>
    <row r="5">
      <c r="A5" s="4" t="inlineStr">
        <is>
          <t>Investment securities</t>
        </is>
      </c>
      <c r="B5" s="8" t="n">
        <v>214.6</v>
      </c>
      <c r="C5" s="8" t="n">
        <v>924.8</v>
      </c>
    </row>
    <row r="6">
      <c r="A6" s="4" t="inlineStr">
        <is>
          <t>Decrease in assets</t>
        </is>
      </c>
      <c r="B6" s="8" t="n">
        <v>710.2</v>
      </c>
    </row>
    <row r="7">
      <c r="A7" s="4" t="inlineStr">
        <is>
          <t>Unconsolidated VIEs</t>
        </is>
      </c>
    </row>
    <row r="8">
      <c r="A8" s="4" t="inlineStr">
        <is>
          <t>Investment securities</t>
        </is>
      </c>
      <c r="B8" s="7" t="n">
        <v>9.6</v>
      </c>
      <c r="C8" s="7" t="n">
        <v>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ion - VREs (Details) - USD ($) $ in Millions</t>
        </is>
      </c>
      <c r="B1" s="2" t="inlineStr">
        <is>
          <t>Dec. 31, 2020</t>
        </is>
      </c>
      <c r="C1" s="2" t="inlineStr">
        <is>
          <t>Dec. 31, 2019</t>
        </is>
      </c>
    </row>
    <row r="2">
      <c r="A2" s="4" t="inlineStr">
        <is>
          <t>Investment securities</t>
        </is>
      </c>
      <c r="B2" s="7" t="n">
        <v>268.1</v>
      </c>
      <c r="C2" s="7" t="n">
        <v>253.5</v>
      </c>
    </row>
    <row r="3">
      <c r="A3" s="4" t="inlineStr">
        <is>
          <t>Other current assets</t>
        </is>
      </c>
      <c r="B3" s="8" t="n">
        <v>111.1</v>
      </c>
      <c r="C3" s="6" t="n">
        <v>116</v>
      </c>
    </row>
    <row r="4">
      <c r="A4" s="4" t="inlineStr">
        <is>
          <t>Accounts payable and accrued liabilities</t>
        </is>
      </c>
      <c r="B4" s="8" t="n">
        <v>-232.1</v>
      </c>
      <c r="C4" s="6" t="n">
        <v>-246</v>
      </c>
    </row>
    <row r="5">
      <c r="A5" s="4" t="inlineStr">
        <is>
          <t>Consolidated VREs</t>
        </is>
      </c>
    </row>
    <row r="6">
      <c r="A6" s="4" t="inlineStr">
        <is>
          <t>Investment securities</t>
        </is>
      </c>
      <c r="B6" s="8" t="n">
        <v>29.3</v>
      </c>
      <c r="C6" s="8" t="n">
        <v>29.9</v>
      </c>
    </row>
    <row r="7">
      <c r="A7" s="4" t="inlineStr">
        <is>
          <t>Cash and cash equivalents</t>
        </is>
      </c>
      <c r="B7" s="8" t="n">
        <v>2.8</v>
      </c>
      <c r="C7" s="8" t="n">
        <v>1.5</v>
      </c>
    </row>
    <row r="8">
      <c r="A8" s="4" t="inlineStr">
        <is>
          <t>Other current assets</t>
        </is>
      </c>
      <c r="B8" s="8" t="n">
        <v>0.4</v>
      </c>
      <c r="C8" s="8" t="n">
        <v>0.2</v>
      </c>
    </row>
    <row r="9">
      <c r="A9" s="4" t="inlineStr">
        <is>
          <t>Accounts payable and accrued liabilities</t>
        </is>
      </c>
      <c r="B9" s="8" t="n">
        <v>-0.1</v>
      </c>
      <c r="C9" s="8" t="n">
        <v>-0.7</v>
      </c>
    </row>
    <row r="10">
      <c r="A10" s="4" t="inlineStr">
        <is>
          <t>Total</t>
        </is>
      </c>
      <c r="B10" s="8" t="n">
        <v>32.4</v>
      </c>
      <c r="C10" s="8" t="n">
        <v>30.9</v>
      </c>
    </row>
    <row r="11">
      <c r="A11" s="4" t="inlineStr">
        <is>
          <t>Redeemable noncontrolling interests in consolidated VREs</t>
        </is>
      </c>
      <c r="C11" s="8" t="n">
        <v>-6.3</v>
      </c>
    </row>
    <row r="12">
      <c r="A12" s="4" t="inlineStr">
        <is>
          <t>JHG's net interest in consolidated VREs</t>
        </is>
      </c>
      <c r="B12" s="8" t="n">
        <v>32.4</v>
      </c>
      <c r="C12" s="8" t="n">
        <v>24.6</v>
      </c>
    </row>
    <row r="13">
      <c r="A13" s="4" t="inlineStr">
        <is>
          <t>Unconsolidated VREs</t>
        </is>
      </c>
    </row>
    <row r="14">
      <c r="A14" s="4" t="inlineStr">
        <is>
          <t>Investment securities</t>
        </is>
      </c>
      <c r="B14" s="7" t="n">
        <v>63.6</v>
      </c>
      <c r="C14" s="7" t="n">
        <v>2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eneral Disclosure (Details) - USD ($) $ in Millions</t>
        </is>
      </c>
      <c r="B1" s="2" t="inlineStr">
        <is>
          <t>12 Months Ended</t>
        </is>
      </c>
    </row>
    <row r="2">
      <c r="B2" s="2" t="inlineStr">
        <is>
          <t>Dec. 31, 2020</t>
        </is>
      </c>
      <c r="C2" s="2" t="inlineStr">
        <is>
          <t>Dec. 31, 2019</t>
        </is>
      </c>
      <c r="D2" s="2" t="inlineStr">
        <is>
          <t>Dec. 31, 2018</t>
        </is>
      </c>
    </row>
    <row r="3">
      <c r="A3" s="3" t="inlineStr">
        <is>
          <t>Short-term investments:</t>
        </is>
      </c>
    </row>
    <row r="4">
      <c r="A4" s="4" t="inlineStr">
        <is>
          <t>Estimated Fair Value</t>
        </is>
      </c>
      <c r="B4" s="7" t="n">
        <v>482.7</v>
      </c>
      <c r="C4" s="7" t="n">
        <v>1178.3</v>
      </c>
    </row>
    <row r="5">
      <c r="A5" s="3" t="inlineStr">
        <is>
          <t>Assets</t>
        </is>
      </c>
    </row>
    <row r="6">
      <c r="A6" s="4" t="inlineStr">
        <is>
          <t>Derivative assets</t>
        </is>
      </c>
      <c r="B6" s="8" t="n">
        <v>9.1</v>
      </c>
    </row>
    <row r="7">
      <c r="A7" s="3" t="inlineStr">
        <is>
          <t>Liabilities</t>
        </is>
      </c>
    </row>
    <row r="8">
      <c r="A8" s="4" t="inlineStr">
        <is>
          <t>Derivative liabilities</t>
        </is>
      </c>
      <c r="B8" s="8" t="n">
        <v>10.8</v>
      </c>
    </row>
    <row r="9">
      <c r="A9" s="3" t="inlineStr">
        <is>
          <t>Net gains (losses) in net income related to:</t>
        </is>
      </c>
    </row>
    <row r="10">
      <c r="A10" s="4" t="inlineStr">
        <is>
          <t>Foreign currency translation</t>
        </is>
      </c>
      <c r="B10" s="8" t="n">
        <v>3.7</v>
      </c>
      <c r="C10" s="8" t="n">
        <v>-1.1</v>
      </c>
      <c r="D10" s="7" t="n">
        <v>-6.8</v>
      </c>
    </row>
    <row r="11">
      <c r="A11" s="4" t="inlineStr">
        <is>
          <t>Foreign currency forward contracts</t>
        </is>
      </c>
      <c r="B11" s="8" t="n">
        <v>-3.7</v>
      </c>
      <c r="C11" s="8" t="n">
        <v>1.1</v>
      </c>
      <c r="D11" s="8" t="n">
        <v>6.8</v>
      </c>
    </row>
    <row r="12">
      <c r="A12" s="4" t="inlineStr">
        <is>
          <t>Securities sold, not yet purchased</t>
        </is>
      </c>
      <c r="B12" s="8" t="n">
        <v>7.9</v>
      </c>
    </row>
    <row r="13">
      <c r="A13" s="4" t="inlineStr">
        <is>
          <t>Seeded investment products</t>
        </is>
      </c>
    </row>
    <row r="14">
      <c r="A14" s="3" t="inlineStr">
        <is>
          <t>Short-term investments:</t>
        </is>
      </c>
    </row>
    <row r="15">
      <c r="A15" s="4" t="inlineStr">
        <is>
          <t>Seeded investment products</t>
        </is>
      </c>
      <c r="B15" s="8" t="n">
        <v>380.7</v>
      </c>
      <c r="C15" s="6" t="n">
        <v>1047</v>
      </c>
    </row>
    <row r="16">
      <c r="A16" s="4" t="inlineStr">
        <is>
          <t>Investment securities | Seeded investment products</t>
        </is>
      </c>
    </row>
    <row r="17">
      <c r="A17" s="3" t="inlineStr">
        <is>
          <t>Short-term investments:</t>
        </is>
      </c>
    </row>
    <row r="18">
      <c r="A18" s="4" t="inlineStr">
        <is>
          <t>Unrealized gains (losses) on investment securities held at period end</t>
        </is>
      </c>
      <c r="B18" s="8" t="n">
        <v>69.8</v>
      </c>
      <c r="C18" s="8" t="n">
        <v>19.2</v>
      </c>
      <c r="D18" s="7" t="n">
        <v>-40.6</v>
      </c>
    </row>
    <row r="19">
      <c r="A19" s="4" t="inlineStr">
        <is>
          <t>Investment securities | Separate accounts</t>
        </is>
      </c>
    </row>
    <row r="20">
      <c r="A20" s="3" t="inlineStr">
        <is>
          <t>Short-term investments:</t>
        </is>
      </c>
    </row>
    <row r="21">
      <c r="A21" s="4" t="inlineStr">
        <is>
          <t>Seeded investment products</t>
        </is>
      </c>
      <c r="B21" s="8" t="n">
        <v>63.5</v>
      </c>
      <c r="C21" s="8" t="n">
        <v>60.8</v>
      </c>
    </row>
    <row r="22">
      <c r="A22" s="4" t="inlineStr">
        <is>
          <t>Investment securities | Pooled investment funds</t>
        </is>
      </c>
    </row>
    <row r="23">
      <c r="A23" s="3" t="inlineStr">
        <is>
          <t>Short-term investments:</t>
        </is>
      </c>
    </row>
    <row r="24">
      <c r="A24" s="4" t="inlineStr">
        <is>
          <t>Seeded investment products</t>
        </is>
      </c>
      <c r="B24" s="8" t="n">
        <v>0.1</v>
      </c>
      <c r="C24" s="8" t="n">
        <v>0.1</v>
      </c>
    </row>
    <row r="25">
      <c r="A25" s="4" t="inlineStr">
        <is>
          <t>Investment securities | Investments related to deferred compensation plans</t>
        </is>
      </c>
    </row>
    <row r="26">
      <c r="A26" s="3" t="inlineStr">
        <is>
          <t>Short-term investments:</t>
        </is>
      </c>
    </row>
    <row r="27">
      <c r="A27" s="4" t="inlineStr">
        <is>
          <t>Estimated Fair Value</t>
        </is>
      </c>
      <c r="B27" s="8" t="n">
        <v>96.5</v>
      </c>
      <c r="C27" s="8" t="n">
        <v>125.9</v>
      </c>
    </row>
    <row r="28">
      <c r="A28" s="4" t="inlineStr">
        <is>
          <t>Investment securities | Other investments</t>
        </is>
      </c>
    </row>
    <row r="29">
      <c r="A29" s="3" t="inlineStr">
        <is>
          <t>Short-term investments:</t>
        </is>
      </c>
    </row>
    <row r="30">
      <c r="A30" s="4" t="inlineStr">
        <is>
          <t>Estimated Fair Value</t>
        </is>
      </c>
      <c r="B30" s="8" t="n">
        <v>5.5</v>
      </c>
      <c r="C30" s="8" t="n">
        <v>5.4</v>
      </c>
    </row>
    <row r="31">
      <c r="A31" s="4" t="inlineStr">
        <is>
          <t>Consolidated VIEs | Investment securities</t>
        </is>
      </c>
    </row>
    <row r="32">
      <c r="A32" s="3" t="inlineStr">
        <is>
          <t>Short-term investments:</t>
        </is>
      </c>
    </row>
    <row r="33">
      <c r="A33" s="4" t="inlineStr">
        <is>
          <t>Seeded investment products</t>
        </is>
      </c>
      <c r="B33" s="8" t="n">
        <v>214.6</v>
      </c>
      <c r="C33" s="8" t="n">
        <v>924.8</v>
      </c>
    </row>
    <row r="34">
      <c r="A34" s="4" t="inlineStr">
        <is>
          <t>Consolidated VREs | Investment securities</t>
        </is>
      </c>
    </row>
    <row r="35">
      <c r="A35" s="3" t="inlineStr">
        <is>
          <t>Short-term investments:</t>
        </is>
      </c>
    </row>
    <row r="36">
      <c r="A36" s="4" t="inlineStr">
        <is>
          <t>Seeded investment products</t>
        </is>
      </c>
      <c r="B36" s="8" t="n">
        <v>29.3</v>
      </c>
      <c r="C36" s="8" t="n">
        <v>29.9</v>
      </c>
    </row>
    <row r="37">
      <c r="A37" s="4" t="inlineStr">
        <is>
          <t>Unconsolidated VIEs and VREs | Investment securities</t>
        </is>
      </c>
    </row>
    <row r="38">
      <c r="A38" s="3" t="inlineStr">
        <is>
          <t>Short-term investments:</t>
        </is>
      </c>
    </row>
    <row r="39">
      <c r="A39" s="4" t="inlineStr">
        <is>
          <t>Seeded investment products</t>
        </is>
      </c>
      <c r="B39" s="8" t="n">
        <v>73.2</v>
      </c>
      <c r="C39" s="8" t="n">
        <v>31.4</v>
      </c>
    </row>
    <row r="40">
      <c r="A40" s="4" t="inlineStr">
        <is>
          <t>Futures | Derivative Instruments | Not Designated as Hedging Instrument</t>
        </is>
      </c>
    </row>
    <row r="41">
      <c r="A41" s="3" t="inlineStr">
        <is>
          <t>Short-term investments:</t>
        </is>
      </c>
    </row>
    <row r="42">
      <c r="A42" s="4" t="inlineStr">
        <is>
          <t>Notional value of derivative</t>
        </is>
      </c>
      <c r="B42" s="8" t="n">
        <v>164.5</v>
      </c>
      <c r="C42" s="8" t="n">
        <v>222.9</v>
      </c>
    </row>
    <row r="43">
      <c r="A43" s="4" t="inlineStr">
        <is>
          <t>Futures | Derivative Instruments | Seeded investment products</t>
        </is>
      </c>
    </row>
    <row r="44">
      <c r="A44" s="3" t="inlineStr">
        <is>
          <t>Short-term investments:</t>
        </is>
      </c>
    </row>
    <row r="45">
      <c r="A45" s="4" t="inlineStr">
        <is>
          <t>Notional value of derivative</t>
        </is>
      </c>
      <c r="B45" s="6" t="n">
        <v>57</v>
      </c>
      <c r="C45" s="8" t="n">
        <v>88.3</v>
      </c>
    </row>
    <row r="46">
      <c r="A46" s="4" t="inlineStr">
        <is>
          <t>Credit default swaps | Derivative Instruments | Not Designated as Hedging Instrument</t>
        </is>
      </c>
    </row>
    <row r="47">
      <c r="A47" s="3" t="inlineStr">
        <is>
          <t>Short-term investments:</t>
        </is>
      </c>
    </row>
    <row r="48">
      <c r="A48" s="4" t="inlineStr">
        <is>
          <t>Notional value of derivative</t>
        </is>
      </c>
      <c r="B48" s="8" t="n">
        <v>166.2</v>
      </c>
      <c r="C48" s="6" t="n">
        <v>143</v>
      </c>
    </row>
    <row r="49">
      <c r="A49" s="4" t="inlineStr">
        <is>
          <t>Credit default swaps | Derivative Instruments | Seeded investment products</t>
        </is>
      </c>
    </row>
    <row r="50">
      <c r="A50" s="3" t="inlineStr">
        <is>
          <t>Short-term investments:</t>
        </is>
      </c>
    </row>
    <row r="51">
      <c r="A51" s="4" t="inlineStr">
        <is>
          <t>Notional value of derivative</t>
        </is>
      </c>
      <c r="B51" s="8" t="n">
        <v>1.5</v>
      </c>
      <c r="C51" s="8" t="n">
        <v>0.1</v>
      </c>
    </row>
    <row r="52">
      <c r="A52" s="4" t="inlineStr">
        <is>
          <t>Total return swaps | Derivative Instruments | Not Designated as Hedging Instrument</t>
        </is>
      </c>
    </row>
    <row r="53">
      <c r="A53" s="3" t="inlineStr">
        <is>
          <t>Short-term investments:</t>
        </is>
      </c>
    </row>
    <row r="54">
      <c r="A54" s="4" t="inlineStr">
        <is>
          <t>Notional value of derivative</t>
        </is>
      </c>
      <c r="B54" s="8" t="n">
        <v>35.6</v>
      </c>
      <c r="C54" s="8" t="n">
        <v>46.3</v>
      </c>
    </row>
    <row r="55">
      <c r="A55" s="4" t="inlineStr">
        <is>
          <t>Total return swaps | Derivative Instruments | Seeded investment products</t>
        </is>
      </c>
    </row>
    <row r="56">
      <c r="A56" s="3" t="inlineStr">
        <is>
          <t>Short-term investments:</t>
        </is>
      </c>
    </row>
    <row r="57">
      <c r="A57" s="4" t="inlineStr">
        <is>
          <t>Notional value of derivative</t>
        </is>
      </c>
      <c r="C57" s="8" t="n">
        <v>0.1</v>
      </c>
    </row>
    <row r="58">
      <c r="A58" s="4" t="inlineStr">
        <is>
          <t>Foreign currency forward contracts | Derivative Instruments | Not Designated as Hedging Instrument</t>
        </is>
      </c>
    </row>
    <row r="59">
      <c r="A59" s="3" t="inlineStr">
        <is>
          <t>Short-term investments:</t>
        </is>
      </c>
    </row>
    <row r="60">
      <c r="A60" s="4" t="inlineStr">
        <is>
          <t>Notional value of derivative</t>
        </is>
      </c>
      <c r="B60" s="6" t="n">
        <v>205</v>
      </c>
      <c r="C60" s="8" t="n">
        <v>327.8</v>
      </c>
    </row>
    <row r="61">
      <c r="A61" s="4" t="inlineStr">
        <is>
          <t>Foreign currency forward contracts | Derivative Instruments | Seeded investment products</t>
        </is>
      </c>
    </row>
    <row r="62">
      <c r="A62" s="3" t="inlineStr">
        <is>
          <t>Short-term investments:</t>
        </is>
      </c>
    </row>
    <row r="63">
      <c r="A63" s="4" t="inlineStr">
        <is>
          <t>Notional value of derivative</t>
        </is>
      </c>
      <c r="B63" s="7" t="n">
        <v>56.1</v>
      </c>
      <c r="C63" s="7" t="n">
        <v>16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Offsetting Derivatives (Details) - USD ($) $ in Millions</t>
        </is>
      </c>
      <c r="B1" s="2" t="inlineStr">
        <is>
          <t>12 Months Ended</t>
        </is>
      </c>
    </row>
    <row r="2">
      <c r="B2" s="2" t="inlineStr">
        <is>
          <t>Dec. 31, 2020</t>
        </is>
      </c>
      <c r="C2" s="2" t="inlineStr">
        <is>
          <t>Dec. 31, 2019</t>
        </is>
      </c>
      <c r="D2" s="2" t="inlineStr">
        <is>
          <t>Dec. 31, 2018</t>
        </is>
      </c>
    </row>
    <row r="3">
      <c r="A3" s="3" t="inlineStr">
        <is>
          <t>Assets</t>
        </is>
      </c>
    </row>
    <row r="4">
      <c r="A4" s="4" t="inlineStr">
        <is>
          <t>Derivative Asset</t>
        </is>
      </c>
      <c r="B4" s="7" t="n">
        <v>9.1</v>
      </c>
    </row>
    <row r="5">
      <c r="A5" s="3" t="inlineStr">
        <is>
          <t>Liabilities</t>
        </is>
      </c>
    </row>
    <row r="6">
      <c r="A6" s="4" t="inlineStr">
        <is>
          <t>Derivative liabilities</t>
        </is>
      </c>
      <c r="B6" s="8" t="n">
        <v>10.8</v>
      </c>
    </row>
    <row r="7">
      <c r="A7" s="3" t="inlineStr">
        <is>
          <t>Derivative Instrument Denominated in Foreign Currency</t>
        </is>
      </c>
    </row>
    <row r="8">
      <c r="A8" s="4" t="inlineStr">
        <is>
          <t>Investment gains (losses), net</t>
        </is>
      </c>
      <c r="B8" s="8" t="n">
        <v>57.5</v>
      </c>
      <c r="C8" s="7" t="n">
        <v>34.2</v>
      </c>
      <c r="D8" s="7" t="n">
        <v>-40.9</v>
      </c>
    </row>
    <row r="9">
      <c r="A9" s="3" t="inlineStr">
        <is>
          <t>Cash flows related to investment securities</t>
        </is>
      </c>
    </row>
    <row r="10">
      <c r="A10" s="4" t="inlineStr">
        <is>
          <t>Purchases and settlements</t>
        </is>
      </c>
      <c r="B10" s="8" t="n">
        <v>134.8</v>
      </c>
      <c r="C10" s="8" t="n">
        <v>1.5</v>
      </c>
      <c r="D10" s="8" t="n">
        <v>35.1</v>
      </c>
    </row>
    <row r="11">
      <c r="A11" s="4" t="inlineStr">
        <is>
          <t>Seeded investment products and hedges, net</t>
        </is>
      </c>
    </row>
    <row r="12">
      <c r="A12" s="3" t="inlineStr">
        <is>
          <t>Derivative Instrument Denominated in Foreign Currency</t>
        </is>
      </c>
    </row>
    <row r="13">
      <c r="A13" s="4" t="inlineStr">
        <is>
          <t>Investment gains (losses), net</t>
        </is>
      </c>
      <c r="B13" s="8" t="n">
        <v>26.6</v>
      </c>
      <c r="C13" s="8" t="n">
        <v>3.5</v>
      </c>
      <c r="D13" s="8" t="n">
        <v>-17.3</v>
      </c>
    </row>
    <row r="14">
      <c r="A14" s="4" t="inlineStr">
        <is>
          <t>Third-party ownership interests in seeded investment products</t>
        </is>
      </c>
    </row>
    <row r="15">
      <c r="A15" s="3" t="inlineStr">
        <is>
          <t>Derivative Instrument Denominated in Foreign Currency</t>
        </is>
      </c>
    </row>
    <row r="16">
      <c r="A16" s="4" t="inlineStr">
        <is>
          <t>Investment gains (losses), net</t>
        </is>
      </c>
      <c r="B16" s="8" t="n">
        <v>20.1</v>
      </c>
      <c r="C16" s="8" t="n">
        <v>17.2</v>
      </c>
      <c r="D16" s="8" t="n">
        <v>-25.3</v>
      </c>
    </row>
    <row r="17">
      <c r="A17" s="4" t="inlineStr">
        <is>
          <t>Long Tail Alpha equity method investment</t>
        </is>
      </c>
    </row>
    <row r="18">
      <c r="A18" s="3" t="inlineStr">
        <is>
          <t>Derivative Instrument Denominated in Foreign Currency</t>
        </is>
      </c>
    </row>
    <row r="19">
      <c r="A19" s="4" t="inlineStr">
        <is>
          <t>Investment gains (losses), net</t>
        </is>
      </c>
      <c r="B19" s="6" t="n">
        <v>6</v>
      </c>
      <c r="C19" s="8" t="n">
        <v>1.5</v>
      </c>
      <c r="D19" s="6" t="n">
        <v>2</v>
      </c>
    </row>
    <row r="20">
      <c r="A20" s="4" t="inlineStr">
        <is>
          <t>Deferred Equity Plan</t>
        </is>
      </c>
    </row>
    <row r="21">
      <c r="A21" s="3" t="inlineStr">
        <is>
          <t>Derivative Instrument Denominated in Foreign Currency</t>
        </is>
      </c>
    </row>
    <row r="22">
      <c r="A22" s="4" t="inlineStr">
        <is>
          <t>Investment gains (losses), net</t>
        </is>
      </c>
      <c r="B22" s="8" t="n">
        <v>2.1</v>
      </c>
      <c r="C22" s="8" t="n">
        <v>9.5</v>
      </c>
      <c r="D22" s="8" t="n">
        <v>-0.1</v>
      </c>
    </row>
    <row r="23">
      <c r="A23" s="4" t="inlineStr">
        <is>
          <t>Other investments</t>
        </is>
      </c>
    </row>
    <row r="24">
      <c r="A24" s="3" t="inlineStr">
        <is>
          <t>Derivative Instrument Denominated in Foreign Currency</t>
        </is>
      </c>
    </row>
    <row r="25">
      <c r="A25" s="4" t="inlineStr">
        <is>
          <t>Investment gains (losses), net</t>
        </is>
      </c>
      <c r="B25" s="8" t="n">
        <v>2.7</v>
      </c>
      <c r="C25" s="8" t="n">
        <v>2.5</v>
      </c>
      <c r="D25" s="8" t="n">
        <v>-0.2</v>
      </c>
    </row>
    <row r="26">
      <c r="A26" s="4" t="inlineStr">
        <is>
          <t>Investment securities</t>
        </is>
      </c>
    </row>
    <row r="27">
      <c r="A27" s="3" t="inlineStr">
        <is>
          <t>Cash flows related to investment securities</t>
        </is>
      </c>
    </row>
    <row r="28">
      <c r="A28" s="4" t="inlineStr">
        <is>
          <t>Purchases and settlements</t>
        </is>
      </c>
      <c r="B28" s="8" t="n">
        <v>-120.4</v>
      </c>
      <c r="C28" s="8" t="n">
        <v>-192.5</v>
      </c>
      <c r="D28" s="8" t="n">
        <v>-29.9</v>
      </c>
    </row>
    <row r="29">
      <c r="A29" s="4" t="inlineStr">
        <is>
          <t>Sales, settlements and maturities</t>
        </is>
      </c>
      <c r="B29" s="8" t="n">
        <v>255.2</v>
      </c>
      <c r="C29" s="6" t="n">
        <v>194</v>
      </c>
      <c r="D29" s="8" t="n">
        <v>64.2</v>
      </c>
    </row>
    <row r="30">
      <c r="A30" s="4" t="inlineStr">
        <is>
          <t>Investment securities | Seeded investment products | Consolidated</t>
        </is>
      </c>
    </row>
    <row r="31">
      <c r="A31" s="3" t="inlineStr">
        <is>
          <t>Cash flows related to investment securities</t>
        </is>
      </c>
    </row>
    <row r="32">
      <c r="A32" s="4" t="inlineStr">
        <is>
          <t>Purchases and settlements</t>
        </is>
      </c>
      <c r="B32" s="8" t="n">
        <v>-103.9</v>
      </c>
      <c r="C32" s="8" t="n">
        <v>-903.3</v>
      </c>
      <c r="D32" s="8" t="n">
        <v>-596.4</v>
      </c>
    </row>
    <row r="33">
      <c r="A33" s="4" t="inlineStr">
        <is>
          <t>Sales, settlements and maturities</t>
        </is>
      </c>
      <c r="B33" s="8" t="n">
        <v>83.7</v>
      </c>
      <c r="C33" s="8" t="n">
        <v>582.5</v>
      </c>
      <c r="D33" s="7" t="n">
        <v>632.9</v>
      </c>
    </row>
    <row r="34">
      <c r="A34" s="4" t="inlineStr">
        <is>
          <t>Derivative Instruments | Seeded investment products | Futures</t>
        </is>
      </c>
    </row>
    <row r="35">
      <c r="A35" s="3" t="inlineStr">
        <is>
          <t>Seeded investment products, credit protection</t>
        </is>
      </c>
    </row>
    <row r="36">
      <c r="A36" s="4" t="inlineStr">
        <is>
          <t>Notional value of derivative</t>
        </is>
      </c>
      <c r="B36" s="6" t="n">
        <v>57</v>
      </c>
      <c r="C36" s="8" t="n">
        <v>88.3</v>
      </c>
    </row>
    <row r="37">
      <c r="A37" s="4" t="inlineStr">
        <is>
          <t>Derivative Instruments | Seeded investment products | Contracts for differences</t>
        </is>
      </c>
    </row>
    <row r="38">
      <c r="A38" s="3" t="inlineStr">
        <is>
          <t>Seeded investment products, credit protection</t>
        </is>
      </c>
    </row>
    <row r="39">
      <c r="A39" s="4" t="inlineStr">
        <is>
          <t>Notional value of derivative</t>
        </is>
      </c>
      <c r="C39" s="8" t="n">
        <v>15.5</v>
      </c>
    </row>
    <row r="40">
      <c r="A40" s="4" t="inlineStr">
        <is>
          <t>Derivative Instruments | Seeded investment products | Interest rate swaps</t>
        </is>
      </c>
    </row>
    <row r="41">
      <c r="A41" s="3" t="inlineStr">
        <is>
          <t>Seeded investment products, credit protection</t>
        </is>
      </c>
    </row>
    <row r="42">
      <c r="A42" s="4" t="inlineStr">
        <is>
          <t>Notional value of derivative</t>
        </is>
      </c>
      <c r="B42" s="6" t="n">
        <v>75</v>
      </c>
      <c r="C42" s="8" t="n">
        <v>19.4</v>
      </c>
    </row>
    <row r="43">
      <c r="A43" s="4" t="inlineStr">
        <is>
          <t>Derivative Instruments | Seeded investment products | Total return swaps</t>
        </is>
      </c>
    </row>
    <row r="44">
      <c r="A44" s="3" t="inlineStr">
        <is>
          <t>Seeded investment products, credit protection</t>
        </is>
      </c>
    </row>
    <row r="45">
      <c r="A45" s="4" t="inlineStr">
        <is>
          <t>Notional value of derivative</t>
        </is>
      </c>
      <c r="C45" s="8" t="n">
        <v>0.1</v>
      </c>
    </row>
    <row r="46">
      <c r="A46" s="4" t="inlineStr">
        <is>
          <t>Derivative Instruments | Seeded investment products | Credit default swaps</t>
        </is>
      </c>
    </row>
    <row r="47">
      <c r="A47" s="3" t="inlineStr">
        <is>
          <t>Seeded investment products, credit protection</t>
        </is>
      </c>
    </row>
    <row r="48">
      <c r="A48" s="4" t="inlineStr">
        <is>
          <t>Notional value of derivative</t>
        </is>
      </c>
      <c r="B48" s="8" t="n">
        <v>1.5</v>
      </c>
      <c r="C48" s="8" t="n">
        <v>0.1</v>
      </c>
    </row>
    <row r="49">
      <c r="A49" s="4" t="inlineStr">
        <is>
          <t>Derivative Instruments | Seeded investment products | Options</t>
        </is>
      </c>
    </row>
    <row r="50">
      <c r="A50" s="3" t="inlineStr">
        <is>
          <t>Seeded investment products, credit protection</t>
        </is>
      </c>
    </row>
    <row r="51">
      <c r="A51" s="4" t="inlineStr">
        <is>
          <t>Notional value of derivative</t>
        </is>
      </c>
      <c r="B51" s="8" t="n">
        <v>0.5</v>
      </c>
      <c r="C51" s="6" t="n">
        <v>1</v>
      </c>
    </row>
    <row r="52">
      <c r="A52" s="4" t="inlineStr">
        <is>
          <t>Derivative Instruments | Seeded investment products | Foreign currency forward contracts</t>
        </is>
      </c>
    </row>
    <row r="53">
      <c r="A53" s="3" t="inlineStr">
        <is>
          <t>Seeded investment products, credit protection</t>
        </is>
      </c>
    </row>
    <row r="54">
      <c r="A54" s="4" t="inlineStr">
        <is>
          <t>Notional value of derivative</t>
        </is>
      </c>
      <c r="B54" s="7" t="n">
        <v>56.1</v>
      </c>
      <c r="C54" s="7" t="n">
        <v>16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37" customWidth="1" min="5" max="5"/>
    <col width="18" customWidth="1" min="6" max="6"/>
    <col width="39" customWidth="1" min="7" max="7"/>
    <col width="13" customWidth="1" min="8" max="8"/>
  </cols>
  <sheetData>
    <row r="1">
      <c r="A1" s="1" t="inlineStr">
        <is>
          <t>CONSOLIDATED STATEMENTS OF CHANGES IN EQUITY - USD ($) $ in Millions</t>
        </is>
      </c>
      <c r="B1" s="2" t="inlineStr">
        <is>
          <t>Common stock</t>
        </is>
      </c>
      <c r="C1" s="2" t="inlineStr">
        <is>
          <t>Additional paid-in-capital</t>
        </is>
      </c>
      <c r="D1" s="2" t="inlineStr">
        <is>
          <t>Treasury shares</t>
        </is>
      </c>
      <c r="E1" s="2" t="inlineStr">
        <is>
          <t>Accumulated other comprehensive loss</t>
        </is>
      </c>
      <c r="F1" s="2" t="inlineStr">
        <is>
          <t>Retained earnings</t>
        </is>
      </c>
      <c r="G1" s="2" t="inlineStr">
        <is>
          <t>Nonredeemable noncontrolling interests</t>
        </is>
      </c>
      <c r="H1" s="2" t="inlineStr">
        <is>
          <t>Total</t>
        </is>
      </c>
    </row>
    <row r="2">
      <c r="A2" s="4" t="inlineStr">
        <is>
          <t>Balance at Dec. 31, 2017</t>
        </is>
      </c>
      <c r="B2" s="7" t="n">
        <v>300.6</v>
      </c>
      <c r="C2" s="7" t="n">
        <v>3842.9</v>
      </c>
      <c r="D2" s="7" t="n">
        <v>-155.8</v>
      </c>
      <c r="E2" s="7" t="n">
        <v>-304.3</v>
      </c>
      <c r="F2" s="7" t="n">
        <v>1154.1</v>
      </c>
      <c r="G2" s="7" t="n">
        <v>38.2</v>
      </c>
      <c r="H2" s="7" t="n">
        <v>4875.7</v>
      </c>
    </row>
    <row r="3">
      <c r="A3" s="4" t="inlineStr">
        <is>
          <t>Balance (in shares) at Dec. 31, 2017</t>
        </is>
      </c>
      <c r="B3" s="6" t="n">
        <v>200400000</v>
      </c>
    </row>
    <row r="4">
      <c r="A4" s="3" t="inlineStr">
        <is>
          <t>Increase (Decrease) in Stockholders' Equity</t>
        </is>
      </c>
    </row>
    <row r="5">
      <c r="A5" s="4" t="inlineStr">
        <is>
          <t>Net income</t>
        </is>
      </c>
      <c r="F5" s="8" t="n">
        <v>523.8</v>
      </c>
      <c r="G5" s="8" t="n">
        <v>-9.1</v>
      </c>
      <c r="H5" s="8" t="n">
        <v>514.7</v>
      </c>
    </row>
    <row r="6">
      <c r="A6" s="4" t="inlineStr">
        <is>
          <t>Other comprehensive income (loss)</t>
        </is>
      </c>
      <c r="E6" s="8" t="n">
        <v>-119.2</v>
      </c>
      <c r="H6" s="8" t="n">
        <v>-119.2</v>
      </c>
    </row>
    <row r="7">
      <c r="A7" s="4" t="inlineStr">
        <is>
          <t>Dividends paid to shareholders</t>
        </is>
      </c>
      <c r="C7" s="8" t="n">
        <v>0.2</v>
      </c>
      <c r="F7" s="8" t="n">
        <v>-270.4</v>
      </c>
      <c r="H7" s="8" t="n">
        <v>-270.2</v>
      </c>
    </row>
    <row r="8">
      <c r="A8" s="4" t="inlineStr">
        <is>
          <t>Share buyback program</t>
        </is>
      </c>
      <c r="B8" s="9" t="n">
        <v>-6</v>
      </c>
      <c r="F8" s="8" t="n">
        <v>-93.8</v>
      </c>
      <c r="H8" s="8" t="n">
        <v>-99.8</v>
      </c>
    </row>
    <row r="9">
      <c r="A9" s="4" t="inlineStr">
        <is>
          <t>Share buyback program (in shares)</t>
        </is>
      </c>
      <c r="B9" s="6" t="n">
        <v>-4000000</v>
      </c>
    </row>
    <row r="10">
      <c r="A10" s="4" t="inlineStr">
        <is>
          <t>Distributions to noncontrolling interests</t>
        </is>
      </c>
      <c r="G10" s="8" t="n">
        <v>-7.6</v>
      </c>
      <c r="H10" s="8" t="n">
        <v>-7.6</v>
      </c>
    </row>
    <row r="11">
      <c r="A11" s="4" t="inlineStr">
        <is>
          <t>Fair value adjustments to redeemable noncontrolling interests</t>
        </is>
      </c>
      <c r="F11" s="8" t="n">
        <v>0.8</v>
      </c>
      <c r="H11" s="8" t="n">
        <v>0.8</v>
      </c>
    </row>
    <row r="12">
      <c r="A12" s="4" t="inlineStr">
        <is>
          <t>Redemptions of convertible debt</t>
        </is>
      </c>
      <c r="C12" s="6" t="n">
        <v>-38</v>
      </c>
      <c r="H12" s="6" t="n">
        <v>-38</v>
      </c>
    </row>
    <row r="13">
      <c r="A13" s="4" t="inlineStr">
        <is>
          <t>Purchase of common stock for stock-based compensation plans</t>
        </is>
      </c>
      <c r="C13" s="8" t="n">
        <v>-37.5</v>
      </c>
      <c r="D13" s="8" t="n">
        <v>-49.1</v>
      </c>
      <c r="H13" s="8" t="n">
        <v>-86.59999999999999</v>
      </c>
    </row>
    <row r="14">
      <c r="A14" s="4" t="inlineStr">
        <is>
          <t>Vesting of stock-based compensation plans</t>
        </is>
      </c>
      <c r="C14" s="8" t="n">
        <v>-34.1</v>
      </c>
      <c r="D14" s="8" t="n">
        <v>34.1</v>
      </c>
    </row>
    <row r="15">
      <c r="A15" s="4" t="inlineStr">
        <is>
          <t>Stock-based compensation plan expense</t>
        </is>
      </c>
      <c r="C15" s="8" t="n">
        <v>82.40000000000001</v>
      </c>
      <c r="F15" s="6" t="n">
        <v>0</v>
      </c>
      <c r="H15" s="8" t="n">
        <v>82.40000000000001</v>
      </c>
    </row>
    <row r="16">
      <c r="A16" s="4" t="inlineStr">
        <is>
          <t>Proceeds from stock-based compensation plans</t>
        </is>
      </c>
      <c r="C16" s="8" t="n">
        <v>8.6</v>
      </c>
      <c r="H16" s="8" t="n">
        <v>8.6</v>
      </c>
    </row>
    <row r="17">
      <c r="A17" s="4" t="inlineStr">
        <is>
          <t>Balance at Dec. 31, 2018</t>
        </is>
      </c>
      <c r="B17" s="7" t="n">
        <v>294.6</v>
      </c>
      <c r="C17" s="8" t="n">
        <v>3824.5</v>
      </c>
      <c r="D17" s="8" t="n">
        <v>-170.8</v>
      </c>
      <c r="E17" s="8" t="n">
        <v>-423.5</v>
      </c>
      <c r="F17" s="8" t="n">
        <v>1314.5</v>
      </c>
      <c r="G17" s="8" t="n">
        <v>21.5</v>
      </c>
      <c r="H17" s="8" t="n">
        <v>4860.8</v>
      </c>
    </row>
    <row r="18">
      <c r="A18" s="4" t="inlineStr">
        <is>
          <t>Balance (in shares) at Dec. 31, 2018</t>
        </is>
      </c>
      <c r="B18" s="6" t="n">
        <v>196400000</v>
      </c>
    </row>
    <row r="19">
      <c r="A19" s="3" t="inlineStr">
        <is>
          <t>Increase (Decrease) in Stockholders' Equity</t>
        </is>
      </c>
    </row>
    <row r="20">
      <c r="A20" s="4" t="inlineStr">
        <is>
          <t>Net income</t>
        </is>
      </c>
      <c r="F20" s="8" t="n">
        <v>427.6</v>
      </c>
      <c r="G20" s="8" t="n">
        <v>-1.1</v>
      </c>
      <c r="H20" s="8" t="n">
        <v>426.5</v>
      </c>
    </row>
    <row r="21">
      <c r="A21" s="4" t="inlineStr">
        <is>
          <t>Other comprehensive income (loss)</t>
        </is>
      </c>
      <c r="E21" s="8" t="n">
        <v>56.4</v>
      </c>
      <c r="H21" s="8" t="n">
        <v>56.4</v>
      </c>
    </row>
    <row r="22">
      <c r="A22" s="4" t="inlineStr">
        <is>
          <t>Dividends paid to shareholders</t>
        </is>
      </c>
      <c r="C22" s="8" t="n">
        <v>0.1</v>
      </c>
      <c r="F22" s="8" t="n">
        <v>-272.5</v>
      </c>
      <c r="H22" s="8" t="n">
        <v>-272.4</v>
      </c>
    </row>
    <row r="23">
      <c r="A23" s="4" t="inlineStr">
        <is>
          <t>Share buyback program</t>
        </is>
      </c>
      <c r="B23" s="7" t="n">
        <v>-14.1</v>
      </c>
      <c r="F23" s="8" t="n">
        <v>-185.8</v>
      </c>
      <c r="H23" s="8" t="n">
        <v>-199.9</v>
      </c>
    </row>
    <row r="24">
      <c r="A24" s="4" t="inlineStr">
        <is>
          <t>Share buyback program (in shares)</t>
        </is>
      </c>
      <c r="B24" s="6" t="n">
        <v>-9400000</v>
      </c>
    </row>
    <row r="25">
      <c r="A25" s="4" t="inlineStr">
        <is>
          <t>Distributions to noncontrolling interests</t>
        </is>
      </c>
      <c r="G25" s="8" t="n">
        <v>-0.7</v>
      </c>
      <c r="H25" s="8" t="n">
        <v>-0.7</v>
      </c>
    </row>
    <row r="26">
      <c r="A26" s="4" t="inlineStr">
        <is>
          <t>Fair value adjustments to redeemable noncontrolling interests</t>
        </is>
      </c>
      <c r="F26" s="8" t="n">
        <v>0.3</v>
      </c>
      <c r="H26" s="8" t="n">
        <v>0.3</v>
      </c>
    </row>
    <row r="27">
      <c r="A27" s="4" t="inlineStr">
        <is>
          <t>Purchase of common stock for stock-based compensation plans</t>
        </is>
      </c>
      <c r="C27" s="8" t="n">
        <v>-33.8</v>
      </c>
      <c r="D27" s="8" t="n">
        <v>-5.2</v>
      </c>
      <c r="H27" s="6" t="n">
        <v>-39</v>
      </c>
    </row>
    <row r="28">
      <c r="A28" s="4" t="inlineStr">
        <is>
          <t>Vesting of stock-based compensation plans</t>
        </is>
      </c>
      <c r="C28" s="8" t="n">
        <v>-36.5</v>
      </c>
      <c r="D28" s="8" t="n">
        <v>36.5</v>
      </c>
    </row>
    <row r="29">
      <c r="A29" s="4" t="inlineStr">
        <is>
          <t>Stock-based compensation plan expense</t>
        </is>
      </c>
      <c r="C29" s="8" t="n">
        <v>74.2</v>
      </c>
      <c r="F29" s="6" t="n">
        <v>0</v>
      </c>
      <c r="H29" s="8" t="n">
        <v>74.2</v>
      </c>
    </row>
    <row r="30">
      <c r="A30" s="4" t="inlineStr">
        <is>
          <t>Balance at Dec. 31, 2019</t>
        </is>
      </c>
      <c r="B30" s="7" t="n">
        <v>280.5</v>
      </c>
      <c r="C30" s="8" t="n">
        <v>3828.5</v>
      </c>
      <c r="D30" s="8" t="n">
        <v>-139.5</v>
      </c>
      <c r="E30" s="8" t="n">
        <v>-367.1</v>
      </c>
      <c r="F30" s="8" t="n">
        <v>1284.1</v>
      </c>
      <c r="G30" s="8" t="n">
        <v>19.7</v>
      </c>
      <c r="H30" s="7" t="n">
        <v>4906.2</v>
      </c>
    </row>
    <row r="31">
      <c r="A31" s="4" t="inlineStr">
        <is>
          <t>Balance (in shares) at Dec. 31, 2019</t>
        </is>
      </c>
      <c r="B31" s="6" t="n">
        <v>187000000</v>
      </c>
      <c r="H31" s="6" t="n">
        <v>186975693</v>
      </c>
    </row>
    <row r="32">
      <c r="A32" s="3" t="inlineStr">
        <is>
          <t>Increase (Decrease) in Stockholders' Equity</t>
        </is>
      </c>
    </row>
    <row r="33">
      <c r="A33" s="4" t="inlineStr">
        <is>
          <t>Net income</t>
        </is>
      </c>
      <c r="F33" s="8" t="n">
        <v>161.6</v>
      </c>
      <c r="G33" s="8" t="n">
        <v>-1.5</v>
      </c>
      <c r="H33" s="7" t="n">
        <v>160.1</v>
      </c>
    </row>
    <row r="34">
      <c r="A34" s="4" t="inlineStr">
        <is>
          <t>Other comprehensive income (loss)</t>
        </is>
      </c>
      <c r="E34" s="8" t="n">
        <v>43.1</v>
      </c>
      <c r="H34" s="8" t="n">
        <v>43.1</v>
      </c>
    </row>
    <row r="35">
      <c r="A35" s="4" t="inlineStr">
        <is>
          <t>Dividends paid to shareholders</t>
        </is>
      </c>
      <c r="C35" s="8" t="n">
        <v>0.1</v>
      </c>
      <c r="F35" s="6" t="n">
        <v>-263</v>
      </c>
      <c r="H35" s="8" t="n">
        <v>-262.9</v>
      </c>
    </row>
    <row r="36">
      <c r="A36" s="4" t="inlineStr">
        <is>
          <t>Share buyback program</t>
        </is>
      </c>
      <c r="B36" s="7" t="n">
        <v>-9.9</v>
      </c>
      <c r="F36" s="8" t="n">
        <v>-120.9</v>
      </c>
      <c r="H36" s="8" t="n">
        <v>-130.8</v>
      </c>
    </row>
    <row r="37">
      <c r="A37" s="4" t="inlineStr">
        <is>
          <t>Share buyback program (in shares)</t>
        </is>
      </c>
      <c r="B37" s="6" t="n">
        <v>-6600000</v>
      </c>
    </row>
    <row r="38">
      <c r="A38" s="4" t="inlineStr">
        <is>
          <t>Distributions to noncontrolling interests</t>
        </is>
      </c>
      <c r="G38" s="8" t="n">
        <v>-0.8</v>
      </c>
      <c r="H38" s="8" t="n">
        <v>-0.8</v>
      </c>
    </row>
    <row r="39">
      <c r="A39" s="4" t="inlineStr">
        <is>
          <t>Fair value adjustments to redeemable noncontrolling interests</t>
        </is>
      </c>
      <c r="F39" s="8" t="n">
        <v>0.3</v>
      </c>
      <c r="H39" s="8" t="n">
        <v>0.3</v>
      </c>
    </row>
    <row r="40">
      <c r="A40" s="4" t="inlineStr">
        <is>
          <t>Purchase of common stock for stock-based compensation plans</t>
        </is>
      </c>
      <c r="C40" s="8" t="n">
        <v>-45.4</v>
      </c>
      <c r="D40" s="8" t="n">
        <v>-3.7</v>
      </c>
      <c r="H40" s="8" t="n">
        <v>-49.1</v>
      </c>
    </row>
    <row r="41">
      <c r="A41" s="4" t="inlineStr">
        <is>
          <t>Vesting of stock-based compensation plans</t>
        </is>
      </c>
      <c r="C41" s="8" t="n">
        <v>-35.9</v>
      </c>
      <c r="D41" s="8" t="n">
        <v>35.9</v>
      </c>
    </row>
    <row r="42">
      <c r="A42" s="4" t="inlineStr">
        <is>
          <t>Stock-based compensation plan expense</t>
        </is>
      </c>
      <c r="C42" s="8" t="n">
        <v>66.7</v>
      </c>
      <c r="F42" s="6" t="n">
        <v>0</v>
      </c>
      <c r="H42" s="8" t="n">
        <v>66.7</v>
      </c>
    </row>
    <row r="43">
      <c r="A43" s="4" t="inlineStr">
        <is>
          <t>Proceeds from stock-based compensation plans</t>
        </is>
      </c>
      <c r="C43" s="6" t="n">
        <v>1</v>
      </c>
      <c r="H43" s="6" t="n">
        <v>1</v>
      </c>
    </row>
    <row r="44">
      <c r="A44" s="4" t="inlineStr">
        <is>
          <t>Balance at Dec. 31, 2020</t>
        </is>
      </c>
      <c r="B44" s="7" t="n">
        <v>270.6</v>
      </c>
      <c r="C44" s="9" t="n">
        <v>3815</v>
      </c>
      <c r="D44" s="7" t="n">
        <v>-107.3</v>
      </c>
      <c r="E44" s="9" t="n">
        <v>-324</v>
      </c>
      <c r="F44" s="7" t="n">
        <v>1062.1</v>
      </c>
      <c r="G44" s="7" t="n">
        <v>17.4</v>
      </c>
      <c r="H44" s="7" t="n">
        <v>4733.8</v>
      </c>
    </row>
    <row r="45">
      <c r="A45" s="4" t="inlineStr">
        <is>
          <t>Balance (in shares) at Dec. 31, 2020</t>
        </is>
      </c>
      <c r="B45" s="6" t="n">
        <v>180400000</v>
      </c>
      <c r="H45" s="6" t="n">
        <v>1804031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odwill and Intangible Asset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31, 2020</t>
        </is>
      </c>
      <c r="G2" s="2" t="inlineStr">
        <is>
          <t>Oct. 01, 2020</t>
        </is>
      </c>
      <c r="H2" s="2" t="inlineStr">
        <is>
          <t>Sep. 30, 2020</t>
        </is>
      </c>
      <c r="I2" s="2" t="inlineStr">
        <is>
          <t>Jun. 30, 2020</t>
        </is>
      </c>
      <c r="J2" s="2" t="inlineStr">
        <is>
          <t>Mar. 17, 2020</t>
        </is>
      </c>
    </row>
    <row r="3">
      <c r="A3" s="3" t="inlineStr">
        <is>
          <t>Indefinite-lived intangible assets:</t>
        </is>
      </c>
    </row>
    <row r="4">
      <c r="A4" s="4" t="inlineStr">
        <is>
          <t>Disposal</t>
        </is>
      </c>
      <c r="F4" s="7" t="n">
        <v>17.9</v>
      </c>
    </row>
    <row r="5">
      <c r="A5" s="3" t="inlineStr">
        <is>
          <t>Definite-lived intangible assets:</t>
        </is>
      </c>
    </row>
    <row r="6">
      <c r="A6" s="4" t="inlineStr">
        <is>
          <t>Disposal</t>
        </is>
      </c>
      <c r="F6" s="8" t="n">
        <v>17.9</v>
      </c>
    </row>
    <row r="7">
      <c r="A7" s="4" t="inlineStr">
        <is>
          <t>Accumulated amortization, balance at the beginning of the period</t>
        </is>
      </c>
      <c r="B7" s="7" t="n">
        <v>-147.2</v>
      </c>
      <c r="C7" s="7" t="n">
        <v>-147.2</v>
      </c>
      <c r="D7" s="7" t="n">
        <v>-116.3</v>
      </c>
    </row>
    <row r="8">
      <c r="A8" s="4" t="inlineStr">
        <is>
          <t>Amortization</t>
        </is>
      </c>
      <c r="C8" s="8" t="n">
        <v>-12.4</v>
      </c>
      <c r="D8" s="8" t="n">
        <v>-29.3</v>
      </c>
    </row>
    <row r="9">
      <c r="A9" s="4" t="inlineStr">
        <is>
          <t>Disposal</t>
        </is>
      </c>
      <c r="C9" s="8" t="n">
        <v>-61.4</v>
      </c>
    </row>
    <row r="10">
      <c r="A10" s="4" t="inlineStr">
        <is>
          <t>Foreign currency translation</t>
        </is>
      </c>
      <c r="C10" s="8" t="n">
        <v>-2.5</v>
      </c>
      <c r="D10" s="8" t="n">
        <v>1.6</v>
      </c>
    </row>
    <row r="11">
      <c r="A11" s="4" t="inlineStr">
        <is>
          <t>Accumulated amortization, balance at the end of the period</t>
        </is>
      </c>
      <c r="C11" s="8" t="n">
        <v>-100.7</v>
      </c>
      <c r="D11" s="8" t="n">
        <v>-147.2</v>
      </c>
      <c r="E11" s="7" t="n">
        <v>-116.3</v>
      </c>
    </row>
    <row r="12">
      <c r="A12" s="3" t="inlineStr">
        <is>
          <t>Net intangible assets</t>
        </is>
      </c>
    </row>
    <row r="13">
      <c r="A13" s="4" t="inlineStr">
        <is>
          <t>Net intangible assets, balance at the beginning of the period</t>
        </is>
      </c>
      <c r="B13" s="8" t="n">
        <v>3088.6</v>
      </c>
      <c r="C13" s="8" t="n">
        <v>3088.6</v>
      </c>
      <c r="D13" s="8" t="n">
        <v>3123.3</v>
      </c>
    </row>
    <row r="14">
      <c r="A14" s="4" t="inlineStr">
        <is>
          <t>Amortization</t>
        </is>
      </c>
      <c r="C14" s="8" t="n">
        <v>-12.4</v>
      </c>
      <c r="D14" s="8" t="n">
        <v>-29.3</v>
      </c>
    </row>
    <row r="15">
      <c r="A15" s="4" t="inlineStr">
        <is>
          <t>Impairment</t>
        </is>
      </c>
      <c r="C15" s="8" t="n">
        <v>-390.2</v>
      </c>
      <c r="D15" s="6" t="n">
        <v>-18</v>
      </c>
    </row>
    <row r="16">
      <c r="A16" s="4" t="inlineStr">
        <is>
          <t>Foreign currency translation</t>
        </is>
      </c>
      <c r="C16" s="8" t="n">
        <v>18.2</v>
      </c>
      <c r="D16" s="8" t="n">
        <v>12.6</v>
      </c>
    </row>
    <row r="17">
      <c r="A17" s="4" t="inlineStr">
        <is>
          <t>Net intangible assets, balance at the end of the period</t>
        </is>
      </c>
      <c r="C17" s="8" t="n">
        <v>2686.3</v>
      </c>
      <c r="D17" s="8" t="n">
        <v>3088.6</v>
      </c>
      <c r="E17" s="8" t="n">
        <v>3123.3</v>
      </c>
    </row>
    <row r="18">
      <c r="A18" s="3" t="inlineStr">
        <is>
          <t>Goodwill</t>
        </is>
      </c>
    </row>
    <row r="19">
      <c r="A19" s="4" t="inlineStr">
        <is>
          <t>Goodwill, balance at the beginning of the period</t>
        </is>
      </c>
      <c r="B19" s="8" t="n">
        <v>1504.3</v>
      </c>
      <c r="C19" s="8" t="n">
        <v>1504.3</v>
      </c>
      <c r="D19" s="6" t="n">
        <v>1478</v>
      </c>
    </row>
    <row r="20">
      <c r="A20" s="4" t="inlineStr">
        <is>
          <t>Disposal</t>
        </is>
      </c>
      <c r="F20" s="8" t="n">
        <v>-23.5</v>
      </c>
    </row>
    <row r="21">
      <c r="A21" s="4" t="inlineStr">
        <is>
          <t>Impairment</t>
        </is>
      </c>
      <c r="C21" s="8" t="n">
        <v>123.5</v>
      </c>
    </row>
    <row r="22">
      <c r="A22" s="4" t="inlineStr">
        <is>
          <t>Foreign currency translation</t>
        </is>
      </c>
      <c r="C22" s="8" t="n">
        <v>26.6</v>
      </c>
      <c r="D22" s="8" t="n">
        <v>26.3</v>
      </c>
    </row>
    <row r="23">
      <c r="A23" s="4" t="inlineStr">
        <is>
          <t>Goodwill, balance at the end of the period</t>
        </is>
      </c>
      <c r="C23" s="8" t="n">
        <v>1383.9</v>
      </c>
      <c r="D23" s="8" t="n">
        <v>1504.3</v>
      </c>
      <c r="E23" s="6" t="n">
        <v>1478</v>
      </c>
    </row>
    <row r="24">
      <c r="A24" s="4" t="inlineStr">
        <is>
          <t>The amount of fair value greater than carrying value for goodwill</t>
        </is>
      </c>
      <c r="G24" s="9" t="n">
        <v>400</v>
      </c>
      <c r="I24" s="7" t="n">
        <v>123.5</v>
      </c>
    </row>
    <row r="25">
      <c r="A25" s="4" t="inlineStr">
        <is>
          <t>Goodwill and intangible assets impairment</t>
        </is>
      </c>
      <c r="C25" s="8" t="n">
        <v>513.7</v>
      </c>
      <c r="D25" s="6" t="n">
        <v>18</v>
      </c>
      <c r="E25" s="8" t="n">
        <v>7.2</v>
      </c>
    </row>
    <row r="26">
      <c r="A26" s="3" t="inlineStr">
        <is>
          <t>Sale</t>
        </is>
      </c>
    </row>
    <row r="27">
      <c r="A27" s="4" t="inlineStr">
        <is>
          <t>Intangible assets, net</t>
        </is>
      </c>
      <c r="B27" s="8" t="n">
        <v>3088.6</v>
      </c>
      <c r="C27" s="8" t="n">
        <v>3088.6</v>
      </c>
      <c r="D27" s="8" t="n">
        <v>3123.3</v>
      </c>
      <c r="E27" s="8" t="n">
        <v>3123.3</v>
      </c>
      <c r="F27" s="8" t="n">
        <v>2686.3</v>
      </c>
    </row>
    <row r="28">
      <c r="A28" s="4" t="inlineStr">
        <is>
          <t>Allocated goodwill</t>
        </is>
      </c>
      <c r="F28" s="8" t="n">
        <v>23.5</v>
      </c>
    </row>
    <row r="29">
      <c r="A29" s="3" t="inlineStr">
        <is>
          <t>Future Amortization:</t>
        </is>
      </c>
    </row>
    <row r="30">
      <c r="A30" s="4" t="inlineStr">
        <is>
          <t>2021</t>
        </is>
      </c>
      <c r="F30" s="8" t="n">
        <v>7.8</v>
      </c>
    </row>
    <row r="31">
      <c r="A31" s="4" t="inlineStr">
        <is>
          <t>2022</t>
        </is>
      </c>
      <c r="F31" s="8" t="n">
        <v>7.8</v>
      </c>
    </row>
    <row r="32">
      <c r="A32" s="4" t="inlineStr">
        <is>
          <t>2023</t>
        </is>
      </c>
      <c r="F32" s="8" t="n">
        <v>7.5</v>
      </c>
    </row>
    <row r="33">
      <c r="A33" s="4" t="inlineStr">
        <is>
          <t>2024</t>
        </is>
      </c>
      <c r="F33" s="6" t="n">
        <v>6</v>
      </c>
    </row>
    <row r="34">
      <c r="A34" s="4" t="inlineStr">
        <is>
          <t>2025</t>
        </is>
      </c>
      <c r="F34" s="6" t="n">
        <v>6</v>
      </c>
    </row>
    <row r="35">
      <c r="A35" s="4" t="inlineStr">
        <is>
          <t>Thereafter</t>
        </is>
      </c>
      <c r="F35" s="8" t="n">
        <v>35.1</v>
      </c>
    </row>
    <row r="36">
      <c r="A36" s="4" t="inlineStr">
        <is>
          <t>Total</t>
        </is>
      </c>
      <c r="F36" s="8" t="n">
        <v>70.2</v>
      </c>
    </row>
    <row r="37">
      <c r="A37" s="4" t="inlineStr">
        <is>
          <t>Geneva</t>
        </is>
      </c>
    </row>
    <row r="38">
      <c r="A38" s="3" t="inlineStr">
        <is>
          <t>Indefinite-lived intangible assets:</t>
        </is>
      </c>
    </row>
    <row r="39">
      <c r="A39" s="4" t="inlineStr">
        <is>
          <t>Disposal</t>
        </is>
      </c>
      <c r="F39" s="8" t="n">
        <v>17.9</v>
      </c>
    </row>
    <row r="40">
      <c r="A40" s="3" t="inlineStr">
        <is>
          <t>Definite-lived intangible assets:</t>
        </is>
      </c>
    </row>
    <row r="41">
      <c r="A41" s="4" t="inlineStr">
        <is>
          <t>Disposal</t>
        </is>
      </c>
      <c r="F41" s="8" t="n">
        <v>17.9</v>
      </c>
    </row>
    <row r="42">
      <c r="A42" s="3" t="inlineStr">
        <is>
          <t>Goodwill</t>
        </is>
      </c>
    </row>
    <row r="43">
      <c r="A43" s="4" t="inlineStr">
        <is>
          <t>Disposal</t>
        </is>
      </c>
      <c r="F43" s="8" t="n">
        <v>-23.5</v>
      </c>
      <c r="J43" s="7" t="n">
        <v>-23.5</v>
      </c>
    </row>
    <row r="44">
      <c r="A44" s="3" t="inlineStr">
        <is>
          <t>Sale</t>
        </is>
      </c>
    </row>
    <row r="45">
      <c r="A45" s="4" t="inlineStr">
        <is>
          <t>Ownership sold (as a percent)</t>
        </is>
      </c>
      <c r="J45" s="4" t="inlineStr">
        <is>
          <t>100.00%</t>
        </is>
      </c>
    </row>
    <row r="46">
      <c r="A46" s="4" t="inlineStr">
        <is>
          <t>Intangible assets, net</t>
        </is>
      </c>
      <c r="J46" s="7" t="n">
        <v>17.9</v>
      </c>
    </row>
    <row r="47">
      <c r="A47" s="4" t="inlineStr">
        <is>
          <t>Allocated goodwill</t>
        </is>
      </c>
      <c r="F47" s="8" t="n">
        <v>23.5</v>
      </c>
      <c r="J47" s="8" t="n">
        <v>23.5</v>
      </c>
    </row>
    <row r="48">
      <c r="A48" s="4" t="inlineStr">
        <is>
          <t>Consideration received</t>
        </is>
      </c>
      <c r="F48" s="8" t="n">
        <v>38.4</v>
      </c>
      <c r="J48" s="7" t="n">
        <v>38.4</v>
      </c>
    </row>
    <row r="49">
      <c r="A49" s="4" t="inlineStr">
        <is>
          <t>Client relationships</t>
        </is>
      </c>
    </row>
    <row r="50">
      <c r="A50" s="3" t="inlineStr">
        <is>
          <t>Indefinite-lived intangible assets:</t>
        </is>
      </c>
    </row>
    <row r="51">
      <c r="A51" s="4" t="inlineStr">
        <is>
          <t>Disposal</t>
        </is>
      </c>
      <c r="F51" s="8" t="n">
        <v>79.3</v>
      </c>
    </row>
    <row r="52">
      <c r="A52" s="3" t="inlineStr">
        <is>
          <t>Definite-lived intangible assets:</t>
        </is>
      </c>
    </row>
    <row r="53">
      <c r="A53" s="4" t="inlineStr">
        <is>
          <t>Balance at the beginning of the period</t>
        </is>
      </c>
      <c r="B53" s="8" t="n">
        <v>364.7</v>
      </c>
      <c r="C53" s="8" t="n">
        <v>364.7</v>
      </c>
      <c r="D53" s="8" t="n">
        <v>363.3</v>
      </c>
    </row>
    <row r="54">
      <c r="A54" s="4" t="inlineStr">
        <is>
          <t>Disposal</t>
        </is>
      </c>
      <c r="F54" s="8" t="n">
        <v>79.3</v>
      </c>
    </row>
    <row r="55">
      <c r="A55" s="4" t="inlineStr">
        <is>
          <t>Impairment</t>
        </is>
      </c>
      <c r="B55" s="8" t="n">
        <v>-92.59999999999999</v>
      </c>
      <c r="C55" s="6" t="n">
        <v>119</v>
      </c>
    </row>
    <row r="56">
      <c r="A56" s="4" t="inlineStr">
        <is>
          <t>Foreign currency translation</t>
        </is>
      </c>
      <c r="C56" s="8" t="n">
        <v>4.5</v>
      </c>
    </row>
    <row r="57">
      <c r="A57" s="4" t="inlineStr">
        <is>
          <t>Balance at the end of the period</t>
        </is>
      </c>
      <c r="C57" s="7" t="n">
        <v>170.9</v>
      </c>
      <c r="D57" s="8" t="n">
        <v>364.7</v>
      </c>
      <c r="E57" s="8" t="n">
        <v>363.3</v>
      </c>
    </row>
    <row r="58">
      <c r="A58" s="4" t="inlineStr">
        <is>
          <t>Foreign currency translation</t>
        </is>
      </c>
      <c r="D58" s="8" t="n">
        <v>1.4</v>
      </c>
    </row>
    <row r="59">
      <c r="A59" s="4" t="inlineStr">
        <is>
          <t>Estimated life</t>
        </is>
      </c>
      <c r="C59" s="4" t="inlineStr">
        <is>
          <t>13 years</t>
        </is>
      </c>
    </row>
    <row r="60">
      <c r="A60" s="4" t="inlineStr">
        <is>
          <t>VelocityShares ETNs</t>
        </is>
      </c>
    </row>
    <row r="61">
      <c r="A61" s="3" t="inlineStr">
        <is>
          <t>Goodwill</t>
        </is>
      </c>
    </row>
    <row r="62">
      <c r="A62" s="4" t="inlineStr">
        <is>
          <t>Goodwill and intangible assets impairment</t>
        </is>
      </c>
      <c r="C62" s="7" t="n">
        <v>26.4</v>
      </c>
    </row>
    <row r="63">
      <c r="A63" s="4" t="inlineStr">
        <is>
          <t>Investment management agreements</t>
        </is>
      </c>
    </row>
    <row r="64">
      <c r="A64" s="3" t="inlineStr">
        <is>
          <t>Indefinite-lived intangible assets:</t>
        </is>
      </c>
    </row>
    <row r="65">
      <c r="A65" s="4" t="inlineStr">
        <is>
          <t>Balance at the beginning of the period</t>
        </is>
      </c>
      <c r="B65" s="8" t="n">
        <v>2490.3</v>
      </c>
      <c r="C65" s="8" t="n">
        <v>2490.3</v>
      </c>
      <c r="D65" s="8" t="n">
        <v>2495.5</v>
      </c>
    </row>
    <row r="66">
      <c r="A66" s="4" t="inlineStr">
        <is>
          <t>Impairment</t>
        </is>
      </c>
      <c r="B66" s="8" t="n">
        <v>-263.5</v>
      </c>
      <c r="C66" s="8" t="n">
        <v>-263.5</v>
      </c>
      <c r="D66" s="6" t="n">
        <v>-18</v>
      </c>
    </row>
    <row r="67">
      <c r="A67" s="4" t="inlineStr">
        <is>
          <t>Foreign currency translation</t>
        </is>
      </c>
      <c r="C67" s="8" t="n">
        <v>16.1</v>
      </c>
      <c r="D67" s="8" t="n">
        <v>12.8</v>
      </c>
    </row>
    <row r="68">
      <c r="A68" s="4" t="inlineStr">
        <is>
          <t>Balance at the end of the period</t>
        </is>
      </c>
      <c r="C68" s="8" t="n">
        <v>2242.9</v>
      </c>
      <c r="D68" s="8" t="n">
        <v>2490.3</v>
      </c>
      <c r="E68" s="8" t="n">
        <v>2495.5</v>
      </c>
    </row>
    <row r="69">
      <c r="A69" s="4" t="inlineStr">
        <is>
          <t>Indefinite-Lived Intangible Assets</t>
        </is>
      </c>
      <c r="B69" s="8" t="n">
        <v>2490.3</v>
      </c>
      <c r="C69" s="8" t="n">
        <v>2242.9</v>
      </c>
      <c r="D69" s="8" t="n">
        <v>2495.5</v>
      </c>
      <c r="E69" s="8" t="n">
        <v>2495.5</v>
      </c>
      <c r="F69" s="8" t="n">
        <v>2242.9</v>
      </c>
      <c r="H69" s="7" t="n">
        <v>126.3</v>
      </c>
    </row>
    <row r="70">
      <c r="A70" s="4" t="inlineStr">
        <is>
          <t>Trademarks</t>
        </is>
      </c>
    </row>
    <row r="71">
      <c r="A71" s="3" t="inlineStr">
        <is>
          <t>Indefinite-lived intangible assets:</t>
        </is>
      </c>
    </row>
    <row r="72">
      <c r="A72" s="4" t="inlineStr">
        <is>
          <t>Balance at the beginning of the period</t>
        </is>
      </c>
      <c r="B72" s="8" t="n">
        <v>380.8</v>
      </c>
      <c r="C72" s="8" t="n">
        <v>380.8</v>
      </c>
      <c r="D72" s="8" t="n">
        <v>380.8</v>
      </c>
    </row>
    <row r="73">
      <c r="A73" s="4" t="inlineStr">
        <is>
          <t>Impairment</t>
        </is>
      </c>
      <c r="B73" s="8" t="n">
        <v>-7.7</v>
      </c>
      <c r="C73" s="8" t="n">
        <v>-7.7</v>
      </c>
    </row>
    <row r="74">
      <c r="A74" s="4" t="inlineStr">
        <is>
          <t>Foreign currency translation</t>
        </is>
      </c>
      <c r="C74" s="8" t="n">
        <v>0.1</v>
      </c>
    </row>
    <row r="75">
      <c r="A75" s="4" t="inlineStr">
        <is>
          <t>Balance at the end of the period</t>
        </is>
      </c>
      <c r="C75" s="8" t="n">
        <v>373.2</v>
      </c>
      <c r="D75" s="8" t="n">
        <v>380.8</v>
      </c>
      <c r="E75" s="8" t="n">
        <v>380.8</v>
      </c>
    </row>
    <row r="76">
      <c r="A76" s="4" t="inlineStr">
        <is>
          <t>Indefinite-Lived Intangible Assets</t>
        </is>
      </c>
      <c r="B76" s="7" t="n">
        <v>380.8</v>
      </c>
      <c r="C76" s="7" t="n">
        <v>373.2</v>
      </c>
      <c r="D76" s="7" t="n">
        <v>380.8</v>
      </c>
      <c r="E76" s="7" t="n">
        <v>380.8</v>
      </c>
      <c r="F76" s="7" t="n">
        <v>373.2</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16" customWidth="1" min="2" max="2"/>
  </cols>
  <sheetData>
    <row r="1">
      <c r="A1" s="1" t="inlineStr">
        <is>
          <t>Leases (Details)</t>
        </is>
      </c>
      <c r="B1" s="2" t="inlineStr">
        <is>
          <t>12 Months Ended</t>
        </is>
      </c>
    </row>
    <row r="2">
      <c r="B2" s="2" t="inlineStr">
        <is>
          <t>Dec. 31, 2020</t>
        </is>
      </c>
    </row>
    <row r="3">
      <c r="A3" s="3" t="inlineStr">
        <is>
          <t>Leases</t>
        </is>
      </c>
    </row>
    <row r="4">
      <c r="A4" s="4" t="inlineStr">
        <is>
          <t>Option to extend - Operating</t>
        </is>
      </c>
      <c r="B4" s="4" t="inlineStr">
        <is>
          <t>true</t>
        </is>
      </c>
    </row>
    <row r="5">
      <c r="A5" s="4" t="inlineStr">
        <is>
          <t>Option to extend - Finance</t>
        </is>
      </c>
      <c r="B5" s="4" t="inlineStr">
        <is>
          <t>true</t>
        </is>
      </c>
    </row>
    <row r="6">
      <c r="A6" s="4" t="inlineStr">
        <is>
          <t>Option to terminate - Operating</t>
        </is>
      </c>
      <c r="B6" s="4" t="inlineStr">
        <is>
          <t>true</t>
        </is>
      </c>
    </row>
    <row r="7">
      <c r="A7" s="4" t="inlineStr">
        <is>
          <t>Option to terminate - Finance</t>
        </is>
      </c>
      <c r="B7" s="4" t="inlineStr">
        <is>
          <t>true</t>
        </is>
      </c>
    </row>
    <row r="8">
      <c r="A8" s="4" t="inlineStr">
        <is>
          <t>Minimum</t>
        </is>
      </c>
    </row>
    <row r="9">
      <c r="A9" s="3" t="inlineStr">
        <is>
          <t>Leases</t>
        </is>
      </c>
    </row>
    <row r="10">
      <c r="A10" s="4" t="inlineStr">
        <is>
          <t>Remaining lease term</t>
        </is>
      </c>
      <c r="B10" s="4" t="inlineStr">
        <is>
          <t>1 year</t>
        </is>
      </c>
    </row>
    <row r="11">
      <c r="A11" s="4" t="inlineStr">
        <is>
          <t>Maximum</t>
        </is>
      </c>
    </row>
    <row r="12">
      <c r="A12" s="3" t="inlineStr">
        <is>
          <t>Leases</t>
        </is>
      </c>
    </row>
    <row r="13">
      <c r="A13" s="4" t="inlineStr">
        <is>
          <t>Remaining lease term</t>
        </is>
      </c>
      <c r="B13"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52" customWidth="1" min="2" max="2"/>
    <col width="52" customWidth="1" min="3" max="3"/>
  </cols>
  <sheetData>
    <row r="1">
      <c r="A1" s="1" t="inlineStr">
        <is>
          <t>Leases - Balance Sheet (Details) - USD ($) $ in Millions</t>
        </is>
      </c>
      <c r="B1" s="2" t="inlineStr">
        <is>
          <t>Dec. 31, 2020</t>
        </is>
      </c>
      <c r="C1" s="2" t="inlineStr">
        <is>
          <t>Dec. 31, 2019</t>
        </is>
      </c>
    </row>
    <row r="2">
      <c r="A2" s="3" t="inlineStr">
        <is>
          <t>Leases</t>
        </is>
      </c>
    </row>
    <row r="3">
      <c r="A3" s="4" t="inlineStr">
        <is>
          <t>Operating lease right-of-use assets</t>
        </is>
      </c>
      <c r="B3" s="7" t="n">
        <v>121.8</v>
      </c>
      <c r="C3" s="7" t="n">
        <v>132.6</v>
      </c>
    </row>
    <row r="4">
      <c r="A4" s="4" t="inlineStr">
        <is>
          <t>Financial position</t>
        </is>
      </c>
      <c r="B4" s="4" t="inlineStr">
        <is>
          <t>us-gaap:OtherAssetsNoncurrent</t>
        </is>
      </c>
      <c r="C4" s="4" t="inlineStr">
        <is>
          <t>us-gaap:OtherAssetsNoncurrent</t>
        </is>
      </c>
    </row>
    <row r="5">
      <c r="A5" s="4" t="inlineStr">
        <is>
          <t>Operating lease liabilities - current</t>
        </is>
      </c>
      <c r="B5" s="7" t="n">
        <v>26.8</v>
      </c>
      <c r="C5" s="7" t="n">
        <v>24.9</v>
      </c>
    </row>
    <row r="6">
      <c r="A6" s="4" t="inlineStr">
        <is>
          <t>Financial position</t>
        </is>
      </c>
      <c r="B6" s="4" t="inlineStr">
        <is>
          <t>us-gaap:AccountsPayableAndAccruedLiabilitiesCurrent</t>
        </is>
      </c>
      <c r="C6" s="4" t="inlineStr">
        <is>
          <t>us-gaap:AccountsPayableAndAccruedLiabilitiesCurrent</t>
        </is>
      </c>
    </row>
    <row r="7">
      <c r="A7" s="4" t="inlineStr">
        <is>
          <t>Operating lease liabilities - noncurrent</t>
        </is>
      </c>
      <c r="B7" s="7" t="n">
        <v>117.8</v>
      </c>
      <c r="C7" s="7" t="n">
        <v>129.4</v>
      </c>
    </row>
    <row r="8">
      <c r="A8" s="4" t="inlineStr">
        <is>
          <t>Financial position</t>
        </is>
      </c>
      <c r="B8" s="4" t="inlineStr">
        <is>
          <t>us-gaap:OtherLiabilitiesNoncurrent</t>
        </is>
      </c>
      <c r="C8" s="4" t="inlineStr">
        <is>
          <t>us-gaap:OtherLiabilitiesNoncurrent</t>
        </is>
      </c>
    </row>
    <row r="9">
      <c r="A9" s="4" t="inlineStr">
        <is>
          <t>Total Operating lease liabilities</t>
        </is>
      </c>
      <c r="B9" s="7" t="n">
        <v>144.6</v>
      </c>
      <c r="C9" s="7" t="n">
        <v>154.3</v>
      </c>
    </row>
    <row r="10">
      <c r="A10" s="4" t="inlineStr">
        <is>
          <t>Property and equipment, at cost</t>
        </is>
      </c>
      <c r="B10" s="8" t="n">
        <v>14.9</v>
      </c>
      <c r="C10" s="6" t="n">
        <v>13</v>
      </c>
    </row>
    <row r="11">
      <c r="A11" s="4" t="inlineStr">
        <is>
          <t>Accumulated depreciation</t>
        </is>
      </c>
      <c r="B11" s="8" t="n">
        <v>-12.9</v>
      </c>
      <c r="C11" s="8" t="n">
        <v>-12.2</v>
      </c>
    </row>
    <row r="12">
      <c r="A12" s="4" t="inlineStr">
        <is>
          <t>Finance lease right-of-use assets</t>
        </is>
      </c>
      <c r="B12" s="9" t="n">
        <v>2</v>
      </c>
      <c r="C12" s="7" t="n">
        <v>0.8</v>
      </c>
    </row>
    <row r="13">
      <c r="A13" s="4" t="inlineStr">
        <is>
          <t>Financial position</t>
        </is>
      </c>
      <c r="B13" s="4" t="inlineStr">
        <is>
          <t>us-gaap:PropertyPlantAndEquipmentNet</t>
        </is>
      </c>
      <c r="C13" s="4" t="inlineStr">
        <is>
          <t>us-gaap:PropertyPlantAndEquipmentNet</t>
        </is>
      </c>
    </row>
    <row r="14">
      <c r="A14" s="4" t="inlineStr">
        <is>
          <t>Finance lease liabilities - current</t>
        </is>
      </c>
      <c r="B14" s="7" t="n">
        <v>0.5</v>
      </c>
      <c r="C14" s="7" t="n">
        <v>0.8</v>
      </c>
    </row>
    <row r="15">
      <c r="A15" s="4" t="inlineStr">
        <is>
          <t>Financial position</t>
        </is>
      </c>
      <c r="B15" s="4" t="inlineStr">
        <is>
          <t>us-gaap:AccountsPayableAndAccruedLiabilitiesCurrent</t>
        </is>
      </c>
      <c r="C15" s="4" t="inlineStr">
        <is>
          <t>us-gaap:AccountsPayableAndAccruedLiabilitiesCurrent</t>
        </is>
      </c>
    </row>
    <row r="16">
      <c r="A16" s="4" t="inlineStr">
        <is>
          <t>Finance lease liabilities - noncurrent</t>
        </is>
      </c>
      <c r="B16" s="7" t="n">
        <v>1.6</v>
      </c>
      <c r="C16" s="7" t="n">
        <v>0.1</v>
      </c>
    </row>
    <row r="17">
      <c r="A17" s="4" t="inlineStr">
        <is>
          <t>Financial position</t>
        </is>
      </c>
      <c r="B17" s="4" t="inlineStr">
        <is>
          <t>us-gaap:OtherLiabilitiesNoncurrent</t>
        </is>
      </c>
      <c r="C17" s="4" t="inlineStr">
        <is>
          <t>us-gaap:OtherLiabilitiesNoncurrent</t>
        </is>
      </c>
    </row>
    <row r="18">
      <c r="A18" s="4" t="inlineStr">
        <is>
          <t>Total Finance lease liabilities</t>
        </is>
      </c>
      <c r="B18" s="7" t="n">
        <v>2.1</v>
      </c>
      <c r="C18" s="7" t="n">
        <v>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tatement of Comprehensive Income (Details) - USD ($) $ in Millions</t>
        </is>
      </c>
      <c r="B1" s="2" t="inlineStr">
        <is>
          <t>12 Months Ended</t>
        </is>
      </c>
    </row>
    <row r="2">
      <c r="B2" s="2" t="inlineStr">
        <is>
          <t>Dec. 31, 2020</t>
        </is>
      </c>
      <c r="C2" s="2" t="inlineStr">
        <is>
          <t>Dec. 31, 2019</t>
        </is>
      </c>
    </row>
    <row r="3">
      <c r="A3" s="3" t="inlineStr">
        <is>
          <t>Components of lease cost:</t>
        </is>
      </c>
    </row>
    <row r="4">
      <c r="A4" s="4" t="inlineStr">
        <is>
          <t>Operating lease cost</t>
        </is>
      </c>
      <c r="B4" s="7" t="n">
        <v>31.2</v>
      </c>
      <c r="C4" s="7" t="n">
        <v>33.7</v>
      </c>
    </row>
    <row r="5">
      <c r="A5" s="4" t="inlineStr">
        <is>
          <t>Amortization of right-of-use asset</t>
        </is>
      </c>
      <c r="B5" s="8" t="n">
        <v>0.9</v>
      </c>
      <c r="C5" s="8" t="n">
        <v>1.1</v>
      </c>
    </row>
    <row r="6">
      <c r="A6" s="4" t="inlineStr">
        <is>
          <t>Interest on lease liabilities</t>
        </is>
      </c>
      <c r="B6" s="8" t="n">
        <v>0.1</v>
      </c>
    </row>
    <row r="7">
      <c r="A7" s="4" t="inlineStr">
        <is>
          <t>Total finance lease cost</t>
        </is>
      </c>
      <c r="B7" s="6" t="n">
        <v>1</v>
      </c>
      <c r="C7" s="8" t="n">
        <v>1.1</v>
      </c>
    </row>
    <row r="8">
      <c r="A8" s="4" t="inlineStr">
        <is>
          <t>Sublease income</t>
        </is>
      </c>
      <c r="B8" s="6" t="n">
        <v>3</v>
      </c>
      <c r="C8" s="8" t="n">
        <v>7.3</v>
      </c>
    </row>
    <row r="9">
      <c r="A9" s="4" t="inlineStr">
        <is>
          <t>Impairment of a subleased right-of-use operating asset</t>
        </is>
      </c>
      <c r="B9" s="7" t="n">
        <v>1.4</v>
      </c>
      <c r="C9" s="7" t="n">
        <v>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Cash Flow Statement (Details)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cash flows from operating leases</t>
        </is>
      </c>
      <c r="B4" s="7" t="n">
        <v>32.4</v>
      </c>
      <c r="C4" s="7" t="n">
        <v>28.9</v>
      </c>
    </row>
    <row r="5">
      <c r="A5" s="4" t="inlineStr">
        <is>
          <t>Financing cash flows from finance leases</t>
        </is>
      </c>
      <c r="B5" s="8" t="n">
        <v>0.7</v>
      </c>
      <c r="C5" s="8" t="n">
        <v>1.1</v>
      </c>
    </row>
    <row r="6">
      <c r="A6" s="4" t="inlineStr">
        <is>
          <t>Financing cash flows from finance leases</t>
        </is>
      </c>
      <c r="B6" s="8" t="n">
        <v>0.6</v>
      </c>
      <c r="C6" s="8" t="n">
        <v>1.1</v>
      </c>
      <c r="D6" s="7" t="n">
        <v>1.3</v>
      </c>
    </row>
    <row r="7">
      <c r="A7" s="4" t="inlineStr">
        <is>
          <t>Non-cash recognition of ROU asset</t>
        </is>
      </c>
      <c r="B7" s="8" t="n">
        <v>1.2</v>
      </c>
      <c r="C7" s="8" t="n">
        <v>19.8</v>
      </c>
    </row>
    <row r="8">
      <c r="A8" s="4" t="inlineStr">
        <is>
          <t>Non-cash recognition of lease liability</t>
        </is>
      </c>
      <c r="B8" s="7" t="n">
        <v>1.2</v>
      </c>
      <c r="C8" s="7" t="n">
        <v>1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Information (Details)</t>
        </is>
      </c>
      <c r="B1" s="2" t="inlineStr">
        <is>
          <t>Dec. 31, 2020</t>
        </is>
      </c>
      <c r="C1" s="2" t="inlineStr">
        <is>
          <t>Dec. 31, 2019</t>
        </is>
      </c>
    </row>
    <row r="2">
      <c r="A2" s="3" t="inlineStr">
        <is>
          <t>Leases</t>
        </is>
      </c>
    </row>
    <row r="3">
      <c r="A3" s="4" t="inlineStr">
        <is>
          <t>Operating leases -Weighted-average remaining lease term (in months)</t>
        </is>
      </c>
      <c r="B3" s="4" t="inlineStr">
        <is>
          <t>74 months</t>
        </is>
      </c>
      <c r="C3" s="4" t="inlineStr">
        <is>
          <t>80 months</t>
        </is>
      </c>
    </row>
    <row r="4">
      <c r="A4" s="4" t="inlineStr">
        <is>
          <t>Finance leases - Weighted-average remaining lease term (in months)</t>
        </is>
      </c>
      <c r="B4" s="4" t="inlineStr">
        <is>
          <t>52 months</t>
        </is>
      </c>
      <c r="C4" s="4" t="inlineStr">
        <is>
          <t>15 months</t>
        </is>
      </c>
    </row>
    <row r="5">
      <c r="A5" s="4" t="inlineStr">
        <is>
          <t>Operating leases - Weighted-average discount rate</t>
        </is>
      </c>
      <c r="B5" s="4" t="inlineStr">
        <is>
          <t>4.20%</t>
        </is>
      </c>
      <c r="C5" s="4" t="inlineStr">
        <is>
          <t>4.60%</t>
        </is>
      </c>
    </row>
    <row r="6">
      <c r="A6" s="4" t="inlineStr">
        <is>
          <t>Finance leases - Weighted-average discount rate</t>
        </is>
      </c>
      <c r="B6" s="4" t="inlineStr">
        <is>
          <t>4.30%</t>
        </is>
      </c>
      <c r="C6" s="4" t="inlineStr">
        <is>
          <t>2.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lease obligations (Details) - USD ($) $ in Millions</t>
        </is>
      </c>
      <c r="B1" s="2" t="inlineStr">
        <is>
          <t>Dec. 31, 2020</t>
        </is>
      </c>
      <c r="C1" s="2" t="inlineStr">
        <is>
          <t>Dec. 31, 2019</t>
        </is>
      </c>
    </row>
    <row r="2">
      <c r="A2" s="3" t="inlineStr">
        <is>
          <t>Operating leases</t>
        </is>
      </c>
    </row>
    <row r="3">
      <c r="A3" s="4" t="inlineStr">
        <is>
          <t>2021</t>
        </is>
      </c>
      <c r="B3" s="7" t="n">
        <v>32.3</v>
      </c>
    </row>
    <row r="4">
      <c r="A4" s="4" t="inlineStr">
        <is>
          <t>2022</t>
        </is>
      </c>
      <c r="B4" s="8" t="n">
        <v>28.3</v>
      </c>
    </row>
    <row r="5">
      <c r="A5" s="4" t="inlineStr">
        <is>
          <t>2023</t>
        </is>
      </c>
      <c r="B5" s="6" t="n">
        <v>26</v>
      </c>
    </row>
    <row r="6">
      <c r="A6" s="4" t="inlineStr">
        <is>
          <t>2024</t>
        </is>
      </c>
      <c r="B6" s="8" t="n">
        <v>24.7</v>
      </c>
    </row>
    <row r="7">
      <c r="A7" s="4" t="inlineStr">
        <is>
          <t>2025</t>
        </is>
      </c>
      <c r="B7" s="8" t="n">
        <v>17.3</v>
      </c>
    </row>
    <row r="8">
      <c r="A8" s="4" t="inlineStr">
        <is>
          <t>Thereafter</t>
        </is>
      </c>
      <c r="B8" s="6" t="n">
        <v>37</v>
      </c>
    </row>
    <row r="9">
      <c r="A9" s="4" t="inlineStr">
        <is>
          <t>Total lease payments</t>
        </is>
      </c>
      <c r="B9" s="8" t="n">
        <v>165.6</v>
      </c>
    </row>
    <row r="10">
      <c r="A10" s="4" t="inlineStr">
        <is>
          <t>Less interest</t>
        </is>
      </c>
      <c r="B10" s="6" t="n">
        <v>21</v>
      </c>
    </row>
    <row r="11">
      <c r="A11" s="4" t="inlineStr">
        <is>
          <t>Total</t>
        </is>
      </c>
      <c r="B11" s="8" t="n">
        <v>144.6</v>
      </c>
      <c r="C11" s="7" t="n">
        <v>154.3</v>
      </c>
    </row>
    <row r="12">
      <c r="A12" s="3" t="inlineStr">
        <is>
          <t>Finance leases</t>
        </is>
      </c>
    </row>
    <row r="13">
      <c r="A13" s="4" t="inlineStr">
        <is>
          <t>2021</t>
        </is>
      </c>
      <c r="B13" s="8" t="n">
        <v>0.5</v>
      </c>
    </row>
    <row r="14">
      <c r="A14" s="4" t="inlineStr">
        <is>
          <t>2022</t>
        </is>
      </c>
      <c r="B14" s="8" t="n">
        <v>0.5</v>
      </c>
    </row>
    <row r="15">
      <c r="A15" s="4" t="inlineStr">
        <is>
          <t>2023</t>
        </is>
      </c>
      <c r="B15" s="8" t="n">
        <v>0.5</v>
      </c>
    </row>
    <row r="16">
      <c r="A16" s="4" t="inlineStr">
        <is>
          <t>2024</t>
        </is>
      </c>
      <c r="B16" s="8" t="n">
        <v>0.4</v>
      </c>
    </row>
    <row r="17">
      <c r="A17" s="4" t="inlineStr">
        <is>
          <t>2025</t>
        </is>
      </c>
      <c r="B17" s="8" t="n">
        <v>0.2</v>
      </c>
    </row>
    <row r="18">
      <c r="A18" s="4" t="inlineStr">
        <is>
          <t>Total lease payments</t>
        </is>
      </c>
      <c r="B18" s="8" t="n">
        <v>2.1</v>
      </c>
    </row>
    <row r="19">
      <c r="A19" s="4" t="inlineStr">
        <is>
          <t>Total</t>
        </is>
      </c>
      <c r="B19" s="7" t="n">
        <v>2.1</v>
      </c>
      <c r="C19" s="7" t="n">
        <v>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Method Investments (Details) - USD ($) $ in Millions</t>
        </is>
      </c>
      <c r="B1" s="2" t="inlineStr">
        <is>
          <t>12 Months Ended</t>
        </is>
      </c>
    </row>
    <row r="2">
      <c r="B2" s="2" t="inlineStr">
        <is>
          <t>Dec. 31, 2020</t>
        </is>
      </c>
      <c r="C2" s="2" t="inlineStr">
        <is>
          <t>Dec. 31, 2019</t>
        </is>
      </c>
    </row>
    <row r="3">
      <c r="A3" s="3" t="inlineStr">
        <is>
          <t>Equity Method Investments</t>
        </is>
      </c>
    </row>
    <row r="4">
      <c r="A4" s="4" t="inlineStr">
        <is>
          <t>Net gain (loss) from equity method investments</t>
        </is>
      </c>
      <c r="B4" s="9" t="n">
        <v>6</v>
      </c>
      <c r="C4" s="7" t="n">
        <v>1.5</v>
      </c>
    </row>
    <row r="5">
      <c r="A5" s="4" t="inlineStr">
        <is>
          <t>Other non-current assets</t>
        </is>
      </c>
    </row>
    <row r="6">
      <c r="A6" s="3" t="inlineStr">
        <is>
          <t>Equity Method Investments</t>
        </is>
      </c>
    </row>
    <row r="7">
      <c r="A7" s="4" t="inlineStr">
        <is>
          <t>Equity method investments</t>
        </is>
      </c>
      <c r="B7" s="7" t="n">
        <v>14.4</v>
      </c>
      <c r="C7" s="7" t="n">
        <v>8.800000000000001</v>
      </c>
    </row>
    <row r="8">
      <c r="A8" s="4" t="inlineStr">
        <is>
          <t>Long Tail Alpha equity method investment</t>
        </is>
      </c>
    </row>
    <row r="9">
      <c r="A9" s="3" t="inlineStr">
        <is>
          <t>Equity Method Investments</t>
        </is>
      </c>
    </row>
    <row r="10">
      <c r="A10" s="4" t="inlineStr">
        <is>
          <t>Percentage owned</t>
        </is>
      </c>
      <c r="B10" s="4" t="inlineStr">
        <is>
          <t>20.00%</t>
        </is>
      </c>
      <c r="C10" s="4" t="inlineStr">
        <is>
          <t>2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Level of Fair Value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Total investment securities</t>
        </is>
      </c>
      <c r="B3" s="7" t="n">
        <v>268.1</v>
      </c>
      <c r="C3" s="7" t="n">
        <v>253.5</v>
      </c>
    </row>
    <row r="4">
      <c r="A4" s="4" t="inlineStr">
        <is>
          <t>Derivative assets</t>
        </is>
      </c>
      <c r="B4" s="8" t="n">
        <v>9.1</v>
      </c>
    </row>
    <row r="5">
      <c r="A5" s="3" t="inlineStr">
        <is>
          <t>Liabilities</t>
        </is>
      </c>
    </row>
    <row r="6">
      <c r="A6" s="4" t="inlineStr">
        <is>
          <t>Derivative liabilities</t>
        </is>
      </c>
      <c r="B6" s="8" t="n">
        <v>10.8</v>
      </c>
    </row>
    <row r="7">
      <c r="A7" s="4" t="inlineStr">
        <is>
          <t>Securities sold, not yet purchased</t>
        </is>
      </c>
      <c r="B7" s="8" t="n">
        <v>7.9</v>
      </c>
    </row>
    <row r="8">
      <c r="A8" s="4" t="inlineStr">
        <is>
          <t>Total redeemable noncontrolling interests</t>
        </is>
      </c>
      <c r="B8" s="8" t="n">
        <v>85.8</v>
      </c>
      <c r="C8" s="8" t="n">
        <v>677.9</v>
      </c>
    </row>
    <row r="9">
      <c r="A9" s="4" t="inlineStr">
        <is>
          <t>Seeded investment products</t>
        </is>
      </c>
    </row>
    <row r="10">
      <c r="A10" s="3" t="inlineStr">
        <is>
          <t>Liabilities</t>
        </is>
      </c>
    </row>
    <row r="11">
      <c r="A11" s="4" t="inlineStr">
        <is>
          <t>Total redeemable noncontrolling interests</t>
        </is>
      </c>
      <c r="B11" s="8" t="n">
        <v>70.59999999999999</v>
      </c>
      <c r="C11" s="8" t="n">
        <v>662.8</v>
      </c>
      <c r="D11" s="7" t="n">
        <v>121.6</v>
      </c>
      <c r="E11" s="7" t="n">
        <v>174.9</v>
      </c>
    </row>
    <row r="12">
      <c r="A12" s="4" t="inlineStr">
        <is>
          <t>Intech Founders</t>
        </is>
      </c>
    </row>
    <row r="13">
      <c r="A13" s="3" t="inlineStr">
        <is>
          <t>Liabilities</t>
        </is>
      </c>
    </row>
    <row r="14">
      <c r="A14" s="4" t="inlineStr">
        <is>
          <t>Total redeemable noncontrolling interests</t>
        </is>
      </c>
      <c r="B14" s="8" t="n">
        <v>2.9</v>
      </c>
      <c r="C14" s="8" t="n">
        <v>3.3</v>
      </c>
    </row>
    <row r="15">
      <c r="A15" s="4" t="inlineStr">
        <is>
          <t>Consolidated | Seeded investment products</t>
        </is>
      </c>
    </row>
    <row r="16">
      <c r="A16" s="3" t="inlineStr">
        <is>
          <t>Liabilities</t>
        </is>
      </c>
    </row>
    <row r="17">
      <c r="A17" s="4" t="inlineStr">
        <is>
          <t>Total redeemable noncontrolling interests</t>
        </is>
      </c>
      <c r="B17" s="8" t="n">
        <v>70.59999999999999</v>
      </c>
      <c r="C17" s="8" t="n">
        <v>662.8</v>
      </c>
    </row>
    <row r="18">
      <c r="A18" s="4" t="inlineStr">
        <is>
          <t>Consolidated VIEs</t>
        </is>
      </c>
    </row>
    <row r="19">
      <c r="A19" s="3" t="inlineStr">
        <is>
          <t>Assets</t>
        </is>
      </c>
    </row>
    <row r="20">
      <c r="A20" s="4" t="inlineStr">
        <is>
          <t>Total investment securities</t>
        </is>
      </c>
      <c r="B20" s="8" t="n">
        <v>214.6</v>
      </c>
      <c r="C20" s="8" t="n">
        <v>924.8</v>
      </c>
    </row>
    <row r="21">
      <c r="A21" s="4" t="inlineStr">
        <is>
          <t>Unconsolidated VIEs</t>
        </is>
      </c>
    </row>
    <row r="22">
      <c r="A22" s="3" t="inlineStr">
        <is>
          <t>Assets</t>
        </is>
      </c>
    </row>
    <row r="23">
      <c r="A23" s="4" t="inlineStr">
        <is>
          <t>Total investment securities</t>
        </is>
      </c>
      <c r="B23" s="8" t="n">
        <v>9.6</v>
      </c>
      <c r="C23" s="8" t="n">
        <v>9.9</v>
      </c>
    </row>
    <row r="24">
      <c r="A24" s="4" t="inlineStr">
        <is>
          <t>Fair value measurements, recurring</t>
        </is>
      </c>
    </row>
    <row r="25">
      <c r="A25" s="3" t="inlineStr">
        <is>
          <t>Assets</t>
        </is>
      </c>
    </row>
    <row r="26">
      <c r="A26" s="4" t="inlineStr">
        <is>
          <t>Cash equivalents</t>
        </is>
      </c>
      <c r="B26" s="6" t="n">
        <v>525</v>
      </c>
      <c r="C26" s="8" t="n">
        <v>198.4</v>
      </c>
    </row>
    <row r="27">
      <c r="A27" s="4" t="inlineStr">
        <is>
          <t>Contingent consideration</t>
        </is>
      </c>
      <c r="C27" s="8" t="n">
        <v>2.9</v>
      </c>
    </row>
    <row r="28">
      <c r="A28" s="4" t="inlineStr">
        <is>
          <t>Total assets</t>
        </is>
      </c>
      <c r="B28" s="8" t="n">
        <v>1037.9</v>
      </c>
      <c r="C28" s="8" t="n">
        <v>1380.3</v>
      </c>
    </row>
    <row r="29">
      <c r="A29" s="3" t="inlineStr">
        <is>
          <t>Liabilities</t>
        </is>
      </c>
    </row>
    <row r="30">
      <c r="A30" s="4" t="inlineStr">
        <is>
          <t>Securities sold, not yet purchased</t>
        </is>
      </c>
      <c r="B30" s="8" t="n">
        <v>7.9</v>
      </c>
    </row>
    <row r="31">
      <c r="A31" s="4" t="inlineStr">
        <is>
          <t>Long-term debt</t>
        </is>
      </c>
      <c r="B31" s="8" t="n">
        <v>348.4</v>
      </c>
      <c r="C31" s="6" t="n">
        <v>330</v>
      </c>
    </row>
    <row r="32">
      <c r="A32" s="4" t="inlineStr">
        <is>
          <t>Contingent consideration</t>
        </is>
      </c>
      <c r="C32" s="8" t="n">
        <v>21.2</v>
      </c>
    </row>
    <row r="33">
      <c r="A33" s="4" t="inlineStr">
        <is>
          <t>Total liabilities</t>
        </is>
      </c>
      <c r="B33" s="8" t="n">
        <v>432.5</v>
      </c>
      <c r="C33" s="8" t="n">
        <v>463.9</v>
      </c>
    </row>
    <row r="34">
      <c r="A34" s="4" t="inlineStr">
        <is>
          <t>Fair value measurements, recurring | Deferred bonuses</t>
        </is>
      </c>
    </row>
    <row r="35">
      <c r="A35" s="3" t="inlineStr">
        <is>
          <t>Liabilities</t>
        </is>
      </c>
    </row>
    <row r="36">
      <c r="A36" s="4" t="inlineStr">
        <is>
          <t>Derivative liabilities</t>
        </is>
      </c>
      <c r="B36" s="8" t="n">
        <v>65.2</v>
      </c>
      <c r="C36" s="8" t="n">
        <v>76.59999999999999</v>
      </c>
    </row>
    <row r="37">
      <c r="A37" s="4" t="inlineStr">
        <is>
          <t>Fair value measurements, recurring | Volantis</t>
        </is>
      </c>
    </row>
    <row r="38">
      <c r="A38" s="3" t="inlineStr">
        <is>
          <t>Assets</t>
        </is>
      </c>
    </row>
    <row r="39">
      <c r="A39" s="4" t="inlineStr">
        <is>
          <t>Contingent consideration</t>
        </is>
      </c>
      <c r="B39" s="8" t="n">
        <v>2.8</v>
      </c>
    </row>
    <row r="40">
      <c r="A40" s="4" t="inlineStr">
        <is>
          <t>Fair value measurements, recurring | Geneva</t>
        </is>
      </c>
    </row>
    <row r="41">
      <c r="A41" s="3" t="inlineStr">
        <is>
          <t>Assets</t>
        </is>
      </c>
    </row>
    <row r="42">
      <c r="A42" s="4" t="inlineStr">
        <is>
          <t>Contingent consideration</t>
        </is>
      </c>
      <c r="B42" s="8" t="n">
        <v>17.4</v>
      </c>
    </row>
    <row r="43">
      <c r="A43" s="4" t="inlineStr">
        <is>
          <t>Fair value measurements, recurring | Investment securities</t>
        </is>
      </c>
    </row>
    <row r="44">
      <c r="A44" s="3" t="inlineStr">
        <is>
          <t>Assets</t>
        </is>
      </c>
    </row>
    <row r="45">
      <c r="A45" s="4" t="inlineStr">
        <is>
          <t>Total investment securities</t>
        </is>
      </c>
      <c r="B45" s="8" t="n">
        <v>482.7</v>
      </c>
      <c r="C45" s="8" t="n">
        <v>1178.3</v>
      </c>
    </row>
    <row r="46">
      <c r="A46" s="4" t="inlineStr">
        <is>
          <t>Fair value measurements, recurring | Seed hedge derivatives</t>
        </is>
      </c>
    </row>
    <row r="47">
      <c r="A47" s="3" t="inlineStr">
        <is>
          <t>Assets</t>
        </is>
      </c>
    </row>
    <row r="48">
      <c r="A48" s="4" t="inlineStr">
        <is>
          <t>Derivative assets</t>
        </is>
      </c>
      <c r="B48" s="8" t="n">
        <v>9.1</v>
      </c>
      <c r="C48" s="8" t="n">
        <v>0.7</v>
      </c>
    </row>
    <row r="49">
      <c r="A49" s="3" t="inlineStr">
        <is>
          <t>Liabilities</t>
        </is>
      </c>
    </row>
    <row r="50">
      <c r="A50" s="4" t="inlineStr">
        <is>
          <t>Derivative liabilities</t>
        </is>
      </c>
      <c r="B50" s="8" t="n">
        <v>10.8</v>
      </c>
      <c r="C50" s="8" t="n">
        <v>8.699999999999999</v>
      </c>
    </row>
    <row r="51">
      <c r="A51" s="4" t="inlineStr">
        <is>
          <t>Fair value measurements, recurring | Level 1</t>
        </is>
      </c>
    </row>
    <row r="52">
      <c r="A52" s="3" t="inlineStr">
        <is>
          <t>Assets</t>
        </is>
      </c>
    </row>
    <row r="53">
      <c r="A53" s="4" t="inlineStr">
        <is>
          <t>Cash equivalents</t>
        </is>
      </c>
      <c r="B53" s="6" t="n">
        <v>525</v>
      </c>
      <c r="C53" s="8" t="n">
        <v>198.4</v>
      </c>
    </row>
    <row r="54">
      <c r="A54" s="4" t="inlineStr">
        <is>
          <t>Total assets</t>
        </is>
      </c>
      <c r="B54" s="8" t="n">
        <v>881.6</v>
      </c>
      <c r="C54" s="8" t="n">
        <v>969.3</v>
      </c>
    </row>
    <row r="55">
      <c r="A55" s="3" t="inlineStr">
        <is>
          <t>Liabilities</t>
        </is>
      </c>
    </row>
    <row r="56">
      <c r="A56" s="4" t="inlineStr">
        <is>
          <t>Securities sold, not yet purchased</t>
        </is>
      </c>
      <c r="B56" s="8" t="n">
        <v>7.9</v>
      </c>
    </row>
    <row r="57">
      <c r="A57" s="4" t="inlineStr">
        <is>
          <t>Total liabilities</t>
        </is>
      </c>
      <c r="B57" s="8" t="n">
        <v>7.9</v>
      </c>
      <c r="C57" s="8" t="n">
        <v>26.5</v>
      </c>
    </row>
    <row r="58">
      <c r="A58" s="4" t="inlineStr">
        <is>
          <t>Fair value measurements, recurring | Level 1 | Investment securities</t>
        </is>
      </c>
    </row>
    <row r="59">
      <c r="A59" s="3" t="inlineStr">
        <is>
          <t>Assets</t>
        </is>
      </c>
    </row>
    <row r="60">
      <c r="A60" s="4" t="inlineStr">
        <is>
          <t>Total investment securities</t>
        </is>
      </c>
      <c r="B60" s="8" t="n">
        <v>356.6</v>
      </c>
      <c r="C60" s="8" t="n">
        <v>770.9</v>
      </c>
    </row>
    <row r="61">
      <c r="A61" s="4" t="inlineStr">
        <is>
          <t>Fair value measurements, recurring | Level 2</t>
        </is>
      </c>
    </row>
    <row r="62">
      <c r="A62" s="3" t="inlineStr">
        <is>
          <t>Assets</t>
        </is>
      </c>
    </row>
    <row r="63">
      <c r="A63" s="4" t="inlineStr">
        <is>
          <t>Total assets</t>
        </is>
      </c>
      <c r="B63" s="8" t="n">
        <v>124.9</v>
      </c>
      <c r="C63" s="8" t="n">
        <v>398.2</v>
      </c>
    </row>
    <row r="64">
      <c r="A64" s="3" t="inlineStr">
        <is>
          <t>Liabilities</t>
        </is>
      </c>
    </row>
    <row r="65">
      <c r="A65" s="4" t="inlineStr">
        <is>
          <t>Long-term debt</t>
        </is>
      </c>
      <c r="B65" s="8" t="n">
        <v>348.4</v>
      </c>
      <c r="C65" s="6" t="n">
        <v>330</v>
      </c>
    </row>
    <row r="66">
      <c r="A66" s="4" t="inlineStr">
        <is>
          <t>Total liabilities</t>
        </is>
      </c>
      <c r="B66" s="8" t="n">
        <v>359.4</v>
      </c>
      <c r="C66" s="8" t="n">
        <v>339.6</v>
      </c>
    </row>
    <row r="67">
      <c r="A67" s="4" t="inlineStr">
        <is>
          <t>Fair value measurements, recurring | Level 2 | Investment securities</t>
        </is>
      </c>
    </row>
    <row r="68">
      <c r="A68" s="3" t="inlineStr">
        <is>
          <t>Assets</t>
        </is>
      </c>
    </row>
    <row r="69">
      <c r="A69" s="4" t="inlineStr">
        <is>
          <t>Total investment securities</t>
        </is>
      </c>
      <c r="B69" s="8" t="n">
        <v>114.9</v>
      </c>
      <c r="C69" s="8" t="n">
        <v>397.5</v>
      </c>
    </row>
    <row r="70">
      <c r="A70" s="4" t="inlineStr">
        <is>
          <t>Fair value measurements, recurring | Level 2 | Seed hedge derivatives</t>
        </is>
      </c>
    </row>
    <row r="71">
      <c r="A71" s="3" t="inlineStr">
        <is>
          <t>Assets</t>
        </is>
      </c>
    </row>
    <row r="72">
      <c r="A72" s="4" t="inlineStr">
        <is>
          <t>Derivative assets</t>
        </is>
      </c>
      <c r="B72" s="8" t="n">
        <v>9.1</v>
      </c>
      <c r="C72" s="8" t="n">
        <v>0.7</v>
      </c>
    </row>
    <row r="73">
      <c r="A73" s="3" t="inlineStr">
        <is>
          <t>Liabilities</t>
        </is>
      </c>
    </row>
    <row r="74">
      <c r="A74" s="4" t="inlineStr">
        <is>
          <t>Derivative liabilities</t>
        </is>
      </c>
      <c r="B74" s="8" t="n">
        <v>10.8</v>
      </c>
      <c r="C74" s="8" t="n">
        <v>8.699999999999999</v>
      </c>
    </row>
    <row r="75">
      <c r="A75" s="4" t="inlineStr">
        <is>
          <t>Fair value measurements, recurring | Level 3</t>
        </is>
      </c>
    </row>
    <row r="76">
      <c r="A76" s="3" t="inlineStr">
        <is>
          <t>Assets</t>
        </is>
      </c>
    </row>
    <row r="77">
      <c r="A77" s="4" t="inlineStr">
        <is>
          <t>Contingent consideration</t>
        </is>
      </c>
      <c r="C77" s="8" t="n">
        <v>2.9</v>
      </c>
    </row>
    <row r="78">
      <c r="A78" s="4" t="inlineStr">
        <is>
          <t>Total assets</t>
        </is>
      </c>
      <c r="B78" s="8" t="n">
        <v>31.4</v>
      </c>
      <c r="C78" s="8" t="n">
        <v>12.8</v>
      </c>
    </row>
    <row r="79">
      <c r="A79" s="3" t="inlineStr">
        <is>
          <t>Liabilities</t>
        </is>
      </c>
    </row>
    <row r="80">
      <c r="A80" s="4" t="inlineStr">
        <is>
          <t>Contingent consideration</t>
        </is>
      </c>
      <c r="C80" s="8" t="n">
        <v>21.2</v>
      </c>
    </row>
    <row r="81">
      <c r="A81" s="4" t="inlineStr">
        <is>
          <t>Total liabilities</t>
        </is>
      </c>
      <c r="B81" s="8" t="n">
        <v>65.2</v>
      </c>
      <c r="C81" s="8" t="n">
        <v>97.8</v>
      </c>
    </row>
    <row r="82">
      <c r="A82" s="4" t="inlineStr">
        <is>
          <t>Fair value measurements, recurring | Level 3 | Deferred bonuses</t>
        </is>
      </c>
    </row>
    <row r="83">
      <c r="A83" s="3" t="inlineStr">
        <is>
          <t>Liabilities</t>
        </is>
      </c>
    </row>
    <row r="84">
      <c r="A84" s="4" t="inlineStr">
        <is>
          <t>Derivative liabilities</t>
        </is>
      </c>
      <c r="B84" s="8" t="n">
        <v>65.2</v>
      </c>
      <c r="C84" s="8" t="n">
        <v>76.59999999999999</v>
      </c>
    </row>
    <row r="85">
      <c r="A85" s="4" t="inlineStr">
        <is>
          <t>Fair value measurements, recurring | Level 3 | Volantis</t>
        </is>
      </c>
    </row>
    <row r="86">
      <c r="A86" s="3" t="inlineStr">
        <is>
          <t>Assets</t>
        </is>
      </c>
    </row>
    <row r="87">
      <c r="A87" s="4" t="inlineStr">
        <is>
          <t>Contingent consideration</t>
        </is>
      </c>
      <c r="B87" s="8" t="n">
        <v>2.8</v>
      </c>
    </row>
    <row r="88">
      <c r="A88" s="4" t="inlineStr">
        <is>
          <t>Fair value measurements, recurring | Level 3 | Geneva</t>
        </is>
      </c>
    </row>
    <row r="89">
      <c r="A89" s="3" t="inlineStr">
        <is>
          <t>Assets</t>
        </is>
      </c>
    </row>
    <row r="90">
      <c r="A90" s="4" t="inlineStr">
        <is>
          <t>Contingent consideration</t>
        </is>
      </c>
      <c r="B90" s="8" t="n">
        <v>17.4</v>
      </c>
    </row>
    <row r="91">
      <c r="A91" s="4" t="inlineStr">
        <is>
          <t>Fair value measurements, recurring | Level 3 | Investment securities</t>
        </is>
      </c>
    </row>
    <row r="92">
      <c r="A92" s="3" t="inlineStr">
        <is>
          <t>Assets</t>
        </is>
      </c>
    </row>
    <row r="93">
      <c r="A93" s="4" t="inlineStr">
        <is>
          <t>Total investment securities</t>
        </is>
      </c>
      <c r="B93" s="8" t="n">
        <v>11.2</v>
      </c>
      <c r="C93" s="8" t="n">
        <v>9.9</v>
      </c>
    </row>
    <row r="94">
      <c r="A94" s="4" t="inlineStr">
        <is>
          <t>Fair value measurements, recurring | Consolidated | Seeded investment products</t>
        </is>
      </c>
    </row>
    <row r="95">
      <c r="A95" s="3" t="inlineStr">
        <is>
          <t>Assets</t>
        </is>
      </c>
    </row>
    <row r="96">
      <c r="A96" s="4" t="inlineStr">
        <is>
          <t>Derivative assets</t>
        </is>
      </c>
      <c r="B96" s="8" t="n">
        <v>0.9</v>
      </c>
    </row>
    <row r="97">
      <c r="A97" s="3" t="inlineStr">
        <is>
          <t>Liabilities</t>
        </is>
      </c>
    </row>
    <row r="98">
      <c r="A98" s="4" t="inlineStr">
        <is>
          <t>Derivative liabilities</t>
        </is>
      </c>
      <c r="B98" s="8" t="n">
        <v>0.2</v>
      </c>
      <c r="C98" s="8" t="n">
        <v>0.9</v>
      </c>
    </row>
    <row r="99">
      <c r="A99" s="4" t="inlineStr">
        <is>
          <t>Financial liabilities in consolidated seeded investment products</t>
        </is>
      </c>
      <c r="C99" s="8" t="n">
        <v>26.5</v>
      </c>
    </row>
    <row r="100">
      <c r="A100" s="4" t="inlineStr">
        <is>
          <t>Fair value measurements, recurring | Consolidated | Level 1 | Seeded investment products</t>
        </is>
      </c>
    </row>
    <row r="101">
      <c r="A101" s="3" t="inlineStr">
        <is>
          <t>Liabilities</t>
        </is>
      </c>
    </row>
    <row r="102">
      <c r="A102" s="4" t="inlineStr">
        <is>
          <t>Financial liabilities in consolidated seeded investment products</t>
        </is>
      </c>
      <c r="C102" s="8" t="n">
        <v>26.5</v>
      </c>
    </row>
    <row r="103">
      <c r="A103" s="4" t="inlineStr">
        <is>
          <t>Fair value measurements, recurring | Consolidated | Level 2 | Seeded investment products</t>
        </is>
      </c>
    </row>
    <row r="104">
      <c r="A104" s="3" t="inlineStr">
        <is>
          <t>Assets</t>
        </is>
      </c>
    </row>
    <row r="105">
      <c r="A105" s="4" t="inlineStr">
        <is>
          <t>Derivative assets</t>
        </is>
      </c>
      <c r="B105" s="8" t="n">
        <v>0.9</v>
      </c>
    </row>
    <row r="106">
      <c r="A106" s="3" t="inlineStr">
        <is>
          <t>Liabilities</t>
        </is>
      </c>
    </row>
    <row r="107">
      <c r="A107" s="4" t="inlineStr">
        <is>
          <t>Derivative liabilities</t>
        </is>
      </c>
      <c r="B107" s="8" t="n">
        <v>0.2</v>
      </c>
      <c r="C107" s="8" t="n">
        <v>0.9</v>
      </c>
    </row>
    <row r="108">
      <c r="A108" s="4" t="inlineStr">
        <is>
          <t>Fair value measurements, recurring | Consolidated VIEs | Investment securities</t>
        </is>
      </c>
    </row>
    <row r="109">
      <c r="A109" s="3" t="inlineStr">
        <is>
          <t>Assets</t>
        </is>
      </c>
    </row>
    <row r="110">
      <c r="A110" s="4" t="inlineStr">
        <is>
          <t>Total investment securities</t>
        </is>
      </c>
      <c r="B110" s="8" t="n">
        <v>214.6</v>
      </c>
      <c r="C110" s="8" t="n">
        <v>924.8</v>
      </c>
    </row>
    <row r="111">
      <c r="A111" s="4" t="inlineStr">
        <is>
          <t>Fair value measurements, recurring | Consolidated VIEs | Level 1 | Investment securities</t>
        </is>
      </c>
    </row>
    <row r="112">
      <c r="A112" s="3" t="inlineStr">
        <is>
          <t>Assets</t>
        </is>
      </c>
    </row>
    <row r="113">
      <c r="A113" s="4" t="inlineStr">
        <is>
          <t>Total investment securities</t>
        </is>
      </c>
      <c r="B113" s="8" t="n">
        <v>125.7</v>
      </c>
      <c r="C113" s="8" t="n">
        <v>573.9</v>
      </c>
    </row>
    <row r="114">
      <c r="A114" s="4" t="inlineStr">
        <is>
          <t>Fair value measurements, recurring | Consolidated VIEs | Level 2 | Investment securities</t>
        </is>
      </c>
    </row>
    <row r="115">
      <c r="A115" s="3" t="inlineStr">
        <is>
          <t>Assets</t>
        </is>
      </c>
    </row>
    <row r="116">
      <c r="A116" s="4" t="inlineStr">
        <is>
          <t>Total investment securities</t>
        </is>
      </c>
      <c r="B116" s="8" t="n">
        <v>77.7</v>
      </c>
      <c r="C116" s="6" t="n">
        <v>341</v>
      </c>
    </row>
    <row r="117">
      <c r="A117" s="4" t="inlineStr">
        <is>
          <t>Fair value measurements, recurring | Consolidated VIEs | Level 3 | Investment securities</t>
        </is>
      </c>
    </row>
    <row r="118">
      <c r="A118" s="3" t="inlineStr">
        <is>
          <t>Assets</t>
        </is>
      </c>
    </row>
    <row r="119">
      <c r="A119" s="4" t="inlineStr">
        <is>
          <t>Total investment securities</t>
        </is>
      </c>
      <c r="B119" s="8" t="n">
        <v>11.2</v>
      </c>
      <c r="C119" s="8" t="n">
        <v>9.9</v>
      </c>
    </row>
    <row r="120">
      <c r="A120" s="4" t="inlineStr">
        <is>
          <t>Fair value measurements, recurring | Unconsolidated VIEs | Investment securities</t>
        </is>
      </c>
    </row>
    <row r="121">
      <c r="A121" s="3" t="inlineStr">
        <is>
          <t>Assets</t>
        </is>
      </c>
    </row>
    <row r="122">
      <c r="A122" s="4" t="inlineStr">
        <is>
          <t>Total investment securities</t>
        </is>
      </c>
      <c r="B122" s="8" t="n">
        <v>268.1</v>
      </c>
      <c r="C122" s="8" t="n">
        <v>253.5</v>
      </c>
    </row>
    <row r="123">
      <c r="A123" s="4" t="inlineStr">
        <is>
          <t>Fair value measurements, recurring | Unconsolidated VIEs | Level 1 | Investment securities</t>
        </is>
      </c>
    </row>
    <row r="124">
      <c r="A124" s="3" t="inlineStr">
        <is>
          <t>Assets</t>
        </is>
      </c>
    </row>
    <row r="125">
      <c r="A125" s="4" t="inlineStr">
        <is>
          <t>Total investment securities</t>
        </is>
      </c>
      <c r="B125" s="8" t="n">
        <v>230.9</v>
      </c>
      <c r="C125" s="6" t="n">
        <v>197</v>
      </c>
    </row>
    <row r="126">
      <c r="A126" s="4" t="inlineStr">
        <is>
          <t>Fair value measurements, recurring | Unconsolidated VIEs | Level 2 | Investment securities</t>
        </is>
      </c>
    </row>
    <row r="127">
      <c r="A127" s="3" t="inlineStr">
        <is>
          <t>Assets</t>
        </is>
      </c>
    </row>
    <row r="128">
      <c r="A128" s="4" t="inlineStr">
        <is>
          <t>Total investment securities</t>
        </is>
      </c>
      <c r="B128" s="7" t="n">
        <v>37.2</v>
      </c>
      <c r="C128" s="7" t="n">
        <v>5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51" customWidth="1" min="3" max="3"/>
    <col width="21" customWidth="1" min="4" max="4"/>
    <col width="51" customWidth="1" min="5" max="5"/>
  </cols>
  <sheetData>
    <row r="1">
      <c r="A1" s="1" t="inlineStr">
        <is>
          <t>Fair Value Measurements - Valuation techniques and significant unobservable inputs (Details)</t>
        </is>
      </c>
      <c r="B1" s="2" t="inlineStr">
        <is>
          <t>Dec. 31, 2021USD ($)</t>
        </is>
      </c>
      <c r="C1" s="2" t="inlineStr">
        <is>
          <t>Dec. 31, 2020USD ($)</t>
        </is>
      </c>
      <c r="D1" s="2" t="inlineStr">
        <is>
          <t>Mar. 31, 2020USD ($)</t>
        </is>
      </c>
      <c r="E1" s="2" t="inlineStr">
        <is>
          <t>Dec. 31, 2019USD ($)</t>
        </is>
      </c>
    </row>
    <row r="2">
      <c r="A2" s="3" t="inlineStr">
        <is>
          <t>Changes in fair value of the recurring Level 3 fair value measurement</t>
        </is>
      </c>
    </row>
    <row r="3">
      <c r="A3" s="4" t="inlineStr">
        <is>
          <t>Investment securities</t>
        </is>
      </c>
      <c r="C3" s="9" t="n">
        <v>268100000</v>
      </c>
      <c r="E3" s="9" t="n">
        <v>253500000</v>
      </c>
    </row>
    <row r="4">
      <c r="A4" s="4" t="inlineStr">
        <is>
          <t>Level 3 | Fair value measurements, nonrecurring | Goodwill and Intangible Assets | Terminal Growth Rate | Minimum</t>
        </is>
      </c>
    </row>
    <row r="5">
      <c r="A5" s="3" t="inlineStr">
        <is>
          <t>Changes in fair value of the recurring Level 3 fair value measurement</t>
        </is>
      </c>
    </row>
    <row r="6">
      <c r="A6" s="4" t="inlineStr">
        <is>
          <t>Asset, measurement input</t>
        </is>
      </c>
      <c r="D6" s="10" t="n">
        <v>0.01</v>
      </c>
    </row>
    <row r="7">
      <c r="A7" s="4" t="inlineStr">
        <is>
          <t>Level 3 | Fair value measurements, nonrecurring | Goodwill and Intangible Assets | Terminal Growth Rate | Maximum</t>
        </is>
      </c>
    </row>
    <row r="8">
      <c r="A8" s="3" t="inlineStr">
        <is>
          <t>Changes in fair value of the recurring Level 3 fair value measurement</t>
        </is>
      </c>
    </row>
    <row r="9">
      <c r="A9" s="4" t="inlineStr">
        <is>
          <t>Asset, measurement input</t>
        </is>
      </c>
      <c r="D9" s="10" t="n">
        <v>0.05</v>
      </c>
    </row>
    <row r="10">
      <c r="A10" s="4" t="inlineStr">
        <is>
          <t>Level 3 | Fair value measurements, nonrecurring | Goodwill and Intangible Assets | Discounted cash flow</t>
        </is>
      </c>
    </row>
    <row r="11">
      <c r="A11" s="3" t="inlineStr">
        <is>
          <t>Changes in fair value of the recurring Level 3 fair value measurement</t>
        </is>
      </c>
    </row>
    <row r="12">
      <c r="A12" s="4" t="inlineStr">
        <is>
          <t>Asset, measurement input</t>
        </is>
      </c>
      <c r="D12" s="11" t="n">
        <v>0.111</v>
      </c>
    </row>
    <row r="13">
      <c r="A13" s="4" t="inlineStr">
        <is>
          <t>Level 3 | Fair value measurements, nonrecurring | Upside Market Scenario</t>
        </is>
      </c>
    </row>
    <row r="14">
      <c r="A14" s="3" t="inlineStr">
        <is>
          <t>Changes in fair value of the recurring Level 3 fair value measurement</t>
        </is>
      </c>
    </row>
    <row r="15">
      <c r="A15" s="4" t="inlineStr">
        <is>
          <t>Asset, measurement input</t>
        </is>
      </c>
      <c r="C15" s="10" t="n">
        <v>0.5</v>
      </c>
    </row>
    <row r="16">
      <c r="A16" s="4" t="inlineStr">
        <is>
          <t>Level 3 | Fair value measurements, nonrecurring | Base Case Market Scenario</t>
        </is>
      </c>
    </row>
    <row r="17">
      <c r="A17" s="3" t="inlineStr">
        <is>
          <t>Changes in fair value of the recurring Level 3 fair value measurement</t>
        </is>
      </c>
    </row>
    <row r="18">
      <c r="A18" s="4" t="inlineStr">
        <is>
          <t>Asset, measurement input</t>
        </is>
      </c>
      <c r="C18" s="10" t="n">
        <v>0.25</v>
      </c>
    </row>
    <row r="19">
      <c r="A19" s="4" t="inlineStr">
        <is>
          <t>Level 3 | Fair value measurements, nonrecurring | Downside Market Scenario</t>
        </is>
      </c>
    </row>
    <row r="20">
      <c r="A20" s="3" t="inlineStr">
        <is>
          <t>Changes in fair value of the recurring Level 3 fair value measurement</t>
        </is>
      </c>
    </row>
    <row r="21">
      <c r="A21" s="4" t="inlineStr">
        <is>
          <t>Asset, measurement input</t>
        </is>
      </c>
      <c r="C21" s="10" t="n">
        <v>0.25</v>
      </c>
    </row>
    <row r="22">
      <c r="A22" s="4" t="inlineStr">
        <is>
          <t>Level 3 | Fair value measurements, nonrecurring | Forecast | Equity</t>
        </is>
      </c>
    </row>
    <row r="23">
      <c r="A23" s="3" t="inlineStr">
        <is>
          <t>Changes in fair value of the recurring Level 3 fair value measurement</t>
        </is>
      </c>
    </row>
    <row r="24">
      <c r="A24" s="4" t="inlineStr">
        <is>
          <t>Asset, measurement input</t>
        </is>
      </c>
      <c r="B24" s="10" t="n">
        <v>0.06</v>
      </c>
    </row>
    <row r="25">
      <c r="A25" s="4" t="inlineStr">
        <is>
          <t>Level 3 | Fair value measurements, nonrecurring | Forecast | Fixed Income</t>
        </is>
      </c>
    </row>
    <row r="26">
      <c r="A26" s="3" t="inlineStr">
        <is>
          <t>Changes in fair value of the recurring Level 3 fair value measurement</t>
        </is>
      </c>
    </row>
    <row r="27">
      <c r="A27" s="4" t="inlineStr">
        <is>
          <t>Asset, measurement input</t>
        </is>
      </c>
      <c r="B27" s="10" t="n">
        <v>0.03</v>
      </c>
    </row>
    <row r="28">
      <c r="A28" s="4" t="inlineStr">
        <is>
          <t>Level 3 | Fair value measurements, nonrecurring | Forecast | Multi-asset Products</t>
        </is>
      </c>
    </row>
    <row r="29">
      <c r="A29" s="3" t="inlineStr">
        <is>
          <t>Changes in fair value of the recurring Level 3 fair value measurement</t>
        </is>
      </c>
    </row>
    <row r="30">
      <c r="A30" s="4" t="inlineStr">
        <is>
          <t>Asset, measurement input</t>
        </is>
      </c>
      <c r="B30" s="11" t="n">
        <v>0.045</v>
      </c>
    </row>
    <row r="31">
      <c r="A31" s="4" t="inlineStr">
        <is>
          <t>Consolidated VIEs</t>
        </is>
      </c>
    </row>
    <row r="32">
      <c r="A32" s="3" t="inlineStr">
        <is>
          <t>Changes in fair value of the recurring Level 3 fair value measurement</t>
        </is>
      </c>
    </row>
    <row r="33">
      <c r="A33" s="4" t="inlineStr">
        <is>
          <t>Investment securities</t>
        </is>
      </c>
      <c r="C33" s="9" t="n">
        <v>214600000</v>
      </c>
      <c r="E33" s="6" t="n">
        <v>924800000</v>
      </c>
    </row>
    <row r="34">
      <c r="A34" s="4" t="inlineStr">
        <is>
          <t>Consolidated VIEs | Level 3 | Fair value measurements, recurring | Securities</t>
        </is>
      </c>
    </row>
    <row r="35">
      <c r="A35" s="3" t="inlineStr">
        <is>
          <t>Changes in fair value of the recurring Level 3 fair value measurement</t>
        </is>
      </c>
    </row>
    <row r="36">
      <c r="A36" s="4" t="inlineStr">
        <is>
          <t>Investment securities</t>
        </is>
      </c>
      <c r="C36" s="9" t="n">
        <v>6200000</v>
      </c>
      <c r="E36" s="9" t="n">
        <v>9900000</v>
      </c>
    </row>
    <row r="37">
      <c r="A37" s="4" t="inlineStr">
        <is>
          <t>Alternative Investment, Measurement Input [Extensible List]</t>
        </is>
      </c>
      <c r="C37" s="4" t="inlineStr">
        <is>
          <t>us-gaap:ValuationTechniqueDiscountedCashFlowMember</t>
        </is>
      </c>
      <c r="E37" s="4" t="inlineStr">
        <is>
          <t>us-gaap:ValuationTechniqueDiscountedCashFlowMember</t>
        </is>
      </c>
    </row>
    <row r="38">
      <c r="A38" s="4" t="inlineStr">
        <is>
          <t>Consolidated VIEs | Level 3 | Fair value measurements, recurring | Securities | Discounted cash flow</t>
        </is>
      </c>
    </row>
    <row r="39">
      <c r="A39" s="3" t="inlineStr">
        <is>
          <t>Changes in fair value of the recurring Level 3 fair value measurement</t>
        </is>
      </c>
    </row>
    <row r="40">
      <c r="A40" s="4" t="inlineStr">
        <is>
          <t>Asset, measurement input</t>
        </is>
      </c>
      <c r="C40" s="10" t="n">
        <v>0.15</v>
      </c>
      <c r="E40" s="10" t="n">
        <v>0.15</v>
      </c>
    </row>
    <row r="41">
      <c r="A41" s="4" t="inlineStr">
        <is>
          <t>Consolidated VIEs | Level 3 | Fair value measurements, recurring | EBITDA Multiple | Securities</t>
        </is>
      </c>
    </row>
    <row r="42">
      <c r="A42" s="3" t="inlineStr">
        <is>
          <t>Changes in fair value of the recurring Level 3 fair value measurement</t>
        </is>
      </c>
    </row>
    <row r="43">
      <c r="A43" s="4" t="inlineStr">
        <is>
          <t>Asset, measurement input</t>
        </is>
      </c>
      <c r="C43" s="10" t="n">
        <v>8.380000000000001</v>
      </c>
      <c r="E43" s="10" t="n">
        <v>5.92</v>
      </c>
    </row>
    <row r="44">
      <c r="A44" s="4" t="inlineStr">
        <is>
          <t>Consolidated VIEs | Level 3 | Fair value measurements, recurring | Price-earnings ratio | Securities</t>
        </is>
      </c>
    </row>
    <row r="45">
      <c r="A45" s="3" t="inlineStr">
        <is>
          <t>Changes in fair value of the recurring Level 3 fair value measurement</t>
        </is>
      </c>
    </row>
    <row r="46">
      <c r="A46" s="4" t="inlineStr">
        <is>
          <t>Asset, measurement input</t>
        </is>
      </c>
      <c r="C46" s="10" t="n">
        <v>14.01</v>
      </c>
      <c r="E46" s="10" t="n">
        <v>1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CHANGES IN EQUITY</t>
        </is>
      </c>
    </row>
    <row r="4">
      <c r="A4" s="4" t="inlineStr">
        <is>
          <t>Dividends paid (per share)</t>
        </is>
      </c>
      <c r="B4" s="5" t="n">
        <v>1.44</v>
      </c>
      <c r="C4" s="5" t="n">
        <v>1.44</v>
      </c>
      <c r="D4" s="5"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Disposal of Geneva (Details) - USD ($) $ in Millions</t>
        </is>
      </c>
      <c r="B1" s="2" t="inlineStr">
        <is>
          <t>Mar. 17, 2020</t>
        </is>
      </c>
      <c r="C1" s="2" t="inlineStr">
        <is>
          <t>Dec. 31, 2020</t>
        </is>
      </c>
    </row>
    <row r="2">
      <c r="A2" s="3" t="inlineStr">
        <is>
          <t>Dispositions</t>
        </is>
      </c>
    </row>
    <row r="3">
      <c r="A3" s="4" t="inlineStr">
        <is>
          <t>Receipt of contingent consideration payments from sale of Geneva</t>
        </is>
      </c>
      <c r="C3" s="7" t="n">
        <v>3.2</v>
      </c>
    </row>
    <row r="4">
      <c r="A4" s="4" t="inlineStr">
        <is>
          <t>Geneva</t>
        </is>
      </c>
    </row>
    <row r="5">
      <c r="A5" s="3" t="inlineStr">
        <is>
          <t>Dispositions</t>
        </is>
      </c>
    </row>
    <row r="6">
      <c r="A6" s="4" t="inlineStr">
        <is>
          <t>Consideration received</t>
        </is>
      </c>
      <c r="B6" s="7" t="n">
        <v>38.4</v>
      </c>
      <c r="C6" s="7" t="n">
        <v>38.4</v>
      </c>
    </row>
    <row r="7">
      <c r="A7" s="4" t="inlineStr">
        <is>
          <t>Period of time for earnout payments</t>
        </is>
      </c>
      <c r="B7" s="4" t="inlineStr">
        <is>
          <t>5 years</t>
        </is>
      </c>
      <c r="C7" s="4" t="inlineStr">
        <is>
          <t>5 years</t>
        </is>
      </c>
    </row>
    <row r="8">
      <c r="A8" s="4" t="inlineStr">
        <is>
          <t>Contingent consideration payment</t>
        </is>
      </c>
      <c r="C8" s="7" t="n">
        <v>3.1</v>
      </c>
    </row>
    <row r="9">
      <c r="A9" s="4" t="inlineStr">
        <is>
          <t>Geneva | Minimum</t>
        </is>
      </c>
    </row>
    <row r="10">
      <c r="A10" s="3" t="inlineStr">
        <is>
          <t>Dispositions</t>
        </is>
      </c>
    </row>
    <row r="11">
      <c r="A11" s="4" t="inlineStr">
        <is>
          <t>Contingent consideration</t>
        </is>
      </c>
      <c r="C11" s="8" t="n">
        <v>20.5</v>
      </c>
    </row>
    <row r="12">
      <c r="A12" s="4" t="inlineStr">
        <is>
          <t>Geneva | Maximum</t>
        </is>
      </c>
    </row>
    <row r="13">
      <c r="A13" s="3" t="inlineStr">
        <is>
          <t>Dispositions</t>
        </is>
      </c>
    </row>
    <row r="14">
      <c r="A14" s="4" t="inlineStr">
        <is>
          <t>Contingent consideration</t>
        </is>
      </c>
      <c r="C14" s="9" t="n">
        <v>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32" customWidth="1" min="6" max="6"/>
  </cols>
  <sheetData>
    <row r="1">
      <c r="A1" s="1" t="inlineStr">
        <is>
          <t>Fair Value Measurements - Acquisition of Kapstream (Details) $ in Millions</t>
        </is>
      </c>
      <c r="B1" s="2" t="inlineStr">
        <is>
          <t>12 Months Ended</t>
        </is>
      </c>
    </row>
    <row r="2">
      <c r="B2" s="2" t="inlineStr">
        <is>
          <t>Dec. 31, 2020USD ($)</t>
        </is>
      </c>
      <c r="C2" s="2" t="inlineStr">
        <is>
          <t>Dec. 31, 2019USD ($)</t>
        </is>
      </c>
      <c r="D2" s="2" t="inlineStr">
        <is>
          <t>Dec. 31, 2018USD ($)</t>
        </is>
      </c>
      <c r="E2" s="2" t="inlineStr">
        <is>
          <t>Sep. 30, 2020USD ($)</t>
        </is>
      </c>
      <c r="F2" s="2" t="inlineStr">
        <is>
          <t>Jan. 31, 2017USD ($)installment</t>
        </is>
      </c>
    </row>
    <row r="3">
      <c r="A3" s="3" t="inlineStr">
        <is>
          <t>Business acquisition</t>
        </is>
      </c>
    </row>
    <row r="4">
      <c r="A4" s="4" t="inlineStr">
        <is>
          <t>Contingent consideration fair value adjustment</t>
        </is>
      </c>
      <c r="B4" s="7" t="n">
        <v>-7.1</v>
      </c>
      <c r="C4" s="9" t="n">
        <v>-20</v>
      </c>
    </row>
    <row r="5">
      <c r="A5" s="4" t="inlineStr">
        <is>
          <t>Kapstream</t>
        </is>
      </c>
    </row>
    <row r="6">
      <c r="A6" s="3" t="inlineStr">
        <is>
          <t>Business acquisition</t>
        </is>
      </c>
    </row>
    <row r="7">
      <c r="A7" s="4" t="inlineStr">
        <is>
          <t>Ownership interest acquired (as a percent)</t>
        </is>
      </c>
      <c r="F7" s="4" t="inlineStr">
        <is>
          <t>49.00%</t>
        </is>
      </c>
    </row>
    <row r="8">
      <c r="A8" s="4" t="inlineStr">
        <is>
          <t>Contingent cash consideration paid, for revenue target achieved</t>
        </is>
      </c>
      <c r="B8" s="7" t="n">
        <v>13.8</v>
      </c>
      <c r="C8" s="7" t="n">
        <v>14.1</v>
      </c>
      <c r="D8" s="7" t="n">
        <v>15.3</v>
      </c>
    </row>
    <row r="9">
      <c r="A9" s="4" t="inlineStr">
        <is>
          <t>Fair value of contingent consideration liability</t>
        </is>
      </c>
      <c r="E9" s="9" t="n">
        <v>0</v>
      </c>
    </row>
    <row r="10">
      <c r="A10" s="4" t="inlineStr">
        <is>
          <t>Number of installments | installment</t>
        </is>
      </c>
      <c r="F10" s="6" t="n">
        <v>3</v>
      </c>
    </row>
    <row r="11">
      <c r="A11" s="4" t="inlineStr">
        <is>
          <t>Kapstream | Maximum</t>
        </is>
      </c>
    </row>
    <row r="12">
      <c r="A12" s="3" t="inlineStr">
        <is>
          <t>Business acquisition</t>
        </is>
      </c>
    </row>
    <row r="13">
      <c r="A13" s="4" t="inlineStr">
        <is>
          <t>Fair value of contingent consideration liability</t>
        </is>
      </c>
      <c r="F13" s="9" t="n">
        <v>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Disposal of Volantis (Details) £ in Millions, $ in Millions</t>
        </is>
      </c>
      <c r="B1" s="2" t="inlineStr">
        <is>
          <t>Apr. 01, 2017GBP (£)</t>
        </is>
      </c>
      <c r="C1" s="2" t="inlineStr">
        <is>
          <t>Dec. 31, 2020USD ($)</t>
        </is>
      </c>
      <c r="D1" s="2" t="inlineStr">
        <is>
          <t>Dec. 31, 2019USD ($)</t>
        </is>
      </c>
    </row>
    <row r="2">
      <c r="A2" s="4" t="inlineStr">
        <is>
          <t>Volantis | Discontinued Operations, Disposed of by Sale</t>
        </is>
      </c>
    </row>
    <row r="3">
      <c r="A3" s="3" t="inlineStr">
        <is>
          <t>Dispositions</t>
        </is>
      </c>
    </row>
    <row r="4">
      <c r="A4" s="4" t="inlineStr">
        <is>
          <t>Percentage of share for consideration of sale</t>
        </is>
      </c>
      <c r="B4" s="4" t="inlineStr">
        <is>
          <t>10.00%</t>
        </is>
      </c>
    </row>
    <row r="5">
      <c r="A5" s="4" t="inlineStr">
        <is>
          <t>Period of performance of investee for recognizing consideration</t>
        </is>
      </c>
      <c r="B5" s="4" t="inlineStr">
        <is>
          <t>3 years</t>
        </is>
      </c>
    </row>
    <row r="6">
      <c r="A6" s="4" t="inlineStr">
        <is>
          <t>Fair value of contingent consideration</t>
        </is>
      </c>
      <c r="C6" s="7" t="n">
        <v>2.8</v>
      </c>
      <c r="D6" s="7" t="n">
        <v>2.9</v>
      </c>
    </row>
    <row r="7">
      <c r="A7" s="4" t="inlineStr">
        <is>
          <t>Business Combination, Contingent Consideration, Asset</t>
        </is>
      </c>
      <c r="C7" s="7" t="n">
        <v>2.8</v>
      </c>
      <c r="D7" s="7" t="n">
        <v>2.9</v>
      </c>
    </row>
    <row r="8">
      <c r="A8" s="4" t="inlineStr">
        <is>
          <t>Certain fund</t>
        </is>
      </c>
    </row>
    <row r="9">
      <c r="A9" s="3" t="inlineStr">
        <is>
          <t>Dispositions</t>
        </is>
      </c>
    </row>
    <row r="10">
      <c r="A10" s="4" t="inlineStr">
        <is>
          <t>Percentage of share for consideration of sale</t>
        </is>
      </c>
      <c r="B10" s="4" t="inlineStr">
        <is>
          <t>50.00%</t>
        </is>
      </c>
    </row>
    <row r="11">
      <c r="A11" s="4" t="inlineStr">
        <is>
          <t>Performance fee threshold | £</t>
        </is>
      </c>
      <c r="B11" s="12"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ollforward (Details) - USD ($) $ in Millions</t>
        </is>
      </c>
      <c r="B1" s="2" t="inlineStr">
        <is>
          <t>12 Months Ended</t>
        </is>
      </c>
    </row>
    <row r="2">
      <c r="B2" s="2" t="inlineStr">
        <is>
          <t>Dec. 31, 2020</t>
        </is>
      </c>
      <c r="C2" s="2" t="inlineStr">
        <is>
          <t>Dec. 31, 2019</t>
        </is>
      </c>
      <c r="D2" s="2" t="inlineStr">
        <is>
          <t>Dec. 31, 2018</t>
        </is>
      </c>
    </row>
    <row r="3">
      <c r="A3" s="3" t="inlineStr">
        <is>
          <t>Changes in fair value</t>
        </is>
      </c>
    </row>
    <row r="4">
      <c r="A4" s="4" t="inlineStr">
        <is>
          <t>Foreign currency translation</t>
        </is>
      </c>
      <c r="B4" s="7" t="n">
        <v>3.7</v>
      </c>
      <c r="C4" s="7" t="n">
        <v>-1.1</v>
      </c>
      <c r="D4" s="7" t="n">
        <v>-6.8</v>
      </c>
    </row>
    <row r="5">
      <c r="A5" s="4" t="inlineStr">
        <is>
          <t>Investment securities</t>
        </is>
      </c>
      <c r="B5" s="8" t="n">
        <v>268.1</v>
      </c>
      <c r="C5" s="8" t="n">
        <v>253.5</v>
      </c>
    </row>
    <row r="6">
      <c r="A6" s="4" t="inlineStr">
        <is>
          <t>Consolidated VIEs</t>
        </is>
      </c>
    </row>
    <row r="7">
      <c r="A7" s="3" t="inlineStr">
        <is>
          <t>Changes in fair value</t>
        </is>
      </c>
    </row>
    <row r="8">
      <c r="A8" s="4" t="inlineStr">
        <is>
          <t>Investment securities</t>
        </is>
      </c>
      <c r="B8" s="8" t="n">
        <v>214.6</v>
      </c>
      <c r="C8" s="8" t="n">
        <v>924.8</v>
      </c>
    </row>
    <row r="9">
      <c r="A9" s="4" t="inlineStr">
        <is>
          <t>Level 3 | Contingent consideration</t>
        </is>
      </c>
    </row>
    <row r="10">
      <c r="A10" s="3" t="inlineStr">
        <is>
          <t>Changes in fair value</t>
        </is>
      </c>
    </row>
    <row r="11">
      <c r="A11" s="4" t="inlineStr">
        <is>
          <t>Balance at the beginning of period, Liability Value</t>
        </is>
      </c>
      <c r="B11" s="8" t="n">
        <v>21.2</v>
      </c>
      <c r="C11" s="8" t="n">
        <v>61.3</v>
      </c>
    </row>
    <row r="12">
      <c r="A12" s="4" t="inlineStr">
        <is>
          <t>Fair value adjustments</t>
        </is>
      </c>
      <c r="B12" s="8" t="n">
        <v>-7.1</v>
      </c>
      <c r="C12" s="6" t="n">
        <v>-20</v>
      </c>
    </row>
    <row r="13">
      <c r="A13" s="4" t="inlineStr">
        <is>
          <t>Unrealized gains (losses)</t>
        </is>
      </c>
      <c r="B13" s="8" t="n">
        <v>0.3</v>
      </c>
      <c r="C13" s="8" t="n">
        <v>6.7</v>
      </c>
    </row>
    <row r="14">
      <c r="A14" s="4" t="inlineStr">
        <is>
          <t>Distributions</t>
        </is>
      </c>
      <c r="B14" s="8" t="n">
        <v>-13.8</v>
      </c>
      <c r="C14" s="8" t="n">
        <v>-26.6</v>
      </c>
    </row>
    <row r="15">
      <c r="A15" s="4" t="inlineStr">
        <is>
          <t>Foreign currency translation</t>
        </is>
      </c>
      <c r="B15" s="8" t="n">
        <v>-0.6</v>
      </c>
      <c r="C15" s="8" t="n">
        <v>-0.2</v>
      </c>
    </row>
    <row r="16">
      <c r="A16" s="4" t="inlineStr">
        <is>
          <t>Balance at the end of period, Liability Value</t>
        </is>
      </c>
      <c r="C16" s="8" t="n">
        <v>21.2</v>
      </c>
      <c r="D16" s="8" t="n">
        <v>61.3</v>
      </c>
    </row>
    <row r="17">
      <c r="A17" s="4" t="inlineStr">
        <is>
          <t>Level 3 | Deferred bonuses</t>
        </is>
      </c>
    </row>
    <row r="18">
      <c r="A18" s="3" t="inlineStr">
        <is>
          <t>Changes in fair value</t>
        </is>
      </c>
    </row>
    <row r="19">
      <c r="A19" s="4" t="inlineStr">
        <is>
          <t>Balance at the beginning of period, Liability Value</t>
        </is>
      </c>
      <c r="B19" s="8" t="n">
        <v>76.59999999999999</v>
      </c>
      <c r="C19" s="8" t="n">
        <v>68.5</v>
      </c>
    </row>
    <row r="20">
      <c r="A20" s="4" t="inlineStr">
        <is>
          <t>Fair value adjustments</t>
        </is>
      </c>
      <c r="B20" s="8" t="n">
        <v>2.7</v>
      </c>
      <c r="C20" s="8" t="n">
        <v>7.5</v>
      </c>
    </row>
    <row r="21">
      <c r="A21" s="4" t="inlineStr">
        <is>
          <t>Vesting of deferred bonuses</t>
        </is>
      </c>
      <c r="B21" s="8" t="n">
        <v>-49.5</v>
      </c>
      <c r="C21" s="8" t="n">
        <v>-52.3</v>
      </c>
    </row>
    <row r="22">
      <c r="A22" s="4" t="inlineStr">
        <is>
          <t>Amortization of deferred bonuses</t>
        </is>
      </c>
      <c r="B22" s="8" t="n">
        <v>-33.2</v>
      </c>
      <c r="C22" s="8" t="n">
        <v>-49.6</v>
      </c>
    </row>
    <row r="23">
      <c r="A23" s="4" t="inlineStr">
        <is>
          <t>Foreign currency translation</t>
        </is>
      </c>
      <c r="B23" s="8" t="n">
        <v>2.2</v>
      </c>
      <c r="C23" s="8" t="n">
        <v>3.3</v>
      </c>
    </row>
    <row r="24">
      <c r="A24" s="4" t="inlineStr">
        <is>
          <t>Balance at the end of period, Liability Value</t>
        </is>
      </c>
      <c r="B24" s="8" t="n">
        <v>65.2</v>
      </c>
      <c r="C24" s="8" t="n">
        <v>76.59999999999999</v>
      </c>
      <c r="D24" s="8" t="n">
        <v>68.5</v>
      </c>
    </row>
    <row r="25">
      <c r="A25" s="4" t="inlineStr">
        <is>
          <t>Level 3 | Fair value measurements, recurring</t>
        </is>
      </c>
    </row>
    <row r="26">
      <c r="A26" s="3" t="inlineStr">
        <is>
          <t>Change in fair value of Level 3 assets</t>
        </is>
      </c>
    </row>
    <row r="27">
      <c r="A27" s="4" t="inlineStr">
        <is>
          <t>Balance at the beginning of period, Asset value</t>
        </is>
      </c>
      <c r="B27" s="8" t="n">
        <v>12.8</v>
      </c>
      <c r="C27" s="8" t="n">
        <v>23.1</v>
      </c>
    </row>
    <row r="28">
      <c r="A28" s="4" t="inlineStr">
        <is>
          <t>Geneva contingent consideration</t>
        </is>
      </c>
      <c r="B28" s="8" t="n">
        <v>20.5</v>
      </c>
    </row>
    <row r="29">
      <c r="A29" s="4" t="inlineStr">
        <is>
          <t>Settlements</t>
        </is>
      </c>
      <c r="B29" s="8" t="n">
        <v>-3.9</v>
      </c>
      <c r="C29" s="8" t="n">
        <v>-2.3</v>
      </c>
    </row>
    <row r="30">
      <c r="A30" s="4" t="inlineStr">
        <is>
          <t>Purchases</t>
        </is>
      </c>
      <c r="B30" s="6" t="n">
        <v>5</v>
      </c>
    </row>
    <row r="31">
      <c r="A31" s="4" t="inlineStr">
        <is>
          <t>Fair value adjustments</t>
        </is>
      </c>
      <c r="B31" s="8" t="n">
        <v>-3.1</v>
      </c>
      <c r="C31" s="8" t="n">
        <v>-8.199999999999999</v>
      </c>
    </row>
    <row r="32">
      <c r="A32" s="4" t="inlineStr">
        <is>
          <t>Foreign currency translation</t>
        </is>
      </c>
      <c r="B32" s="8" t="n">
        <v>0.1</v>
      </c>
      <c r="C32" s="8" t="n">
        <v>0.2</v>
      </c>
    </row>
    <row r="33">
      <c r="A33" s="4" t="inlineStr">
        <is>
          <t>Balance at the end of period, Asset value</t>
        </is>
      </c>
      <c r="B33" s="7" t="n">
        <v>31.4</v>
      </c>
      <c r="C33" s="7" t="n">
        <v>12.8</v>
      </c>
      <c r="D33" s="7" t="n">
        <v>2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21" customWidth="1" min="2" max="2"/>
    <col width="21" customWidth="1" min="3" max="3"/>
    <col width="14" customWidth="1" min="4" max="4"/>
  </cols>
  <sheetData>
    <row r="1">
      <c r="A1" s="1" t="inlineStr">
        <is>
          <t>Debt (Details) $ in Millions</t>
        </is>
      </c>
      <c r="B1" s="2" t="inlineStr">
        <is>
          <t>12 Months Ended</t>
        </is>
      </c>
    </row>
    <row r="2">
      <c r="B2" s="2" t="inlineStr">
        <is>
          <t>Dec. 31, 2020USD ($)</t>
        </is>
      </c>
      <c r="C2" s="2" t="inlineStr">
        <is>
          <t>Dec. 31, 2019USD ($)</t>
        </is>
      </c>
      <c r="D2" s="2" t="inlineStr">
        <is>
          <t>Dec. 31, 2018</t>
        </is>
      </c>
    </row>
    <row r="3">
      <c r="A3" s="4" t="inlineStr">
        <is>
          <t>4.875% Senior Notes due 2025</t>
        </is>
      </c>
    </row>
    <row r="4">
      <c r="A4" s="3" t="inlineStr">
        <is>
          <t>Components of debt</t>
        </is>
      </c>
    </row>
    <row r="5">
      <c r="A5" s="4" t="inlineStr">
        <is>
          <t>Interest rate (as a percent)</t>
        </is>
      </c>
      <c r="B5" s="4" t="inlineStr">
        <is>
          <t>4.875%</t>
        </is>
      </c>
      <c r="C5" s="4" t="inlineStr">
        <is>
          <t>4.875%</t>
        </is>
      </c>
      <c r="D5" s="4" t="inlineStr">
        <is>
          <t>4.875%</t>
        </is>
      </c>
    </row>
    <row r="6">
      <c r="A6" s="3" t="inlineStr">
        <is>
          <t>Other Disclosures</t>
        </is>
      </c>
    </row>
    <row r="7">
      <c r="A7" s="4" t="inlineStr">
        <is>
          <t>Face value of debt issued</t>
        </is>
      </c>
      <c r="B7" s="9" t="n">
        <v>300</v>
      </c>
    </row>
    <row r="8">
      <c r="A8" s="4" t="inlineStr">
        <is>
          <t>Periodic interest payments</t>
        </is>
      </c>
      <c r="B8" s="8" t="n">
        <v>14.6</v>
      </c>
    </row>
    <row r="9">
      <c r="A9" s="4" t="inlineStr">
        <is>
          <t>4.875% Senior Notes due 2025 | Carrying value</t>
        </is>
      </c>
    </row>
    <row r="10">
      <c r="A10" s="3" t="inlineStr">
        <is>
          <t>Components of debt</t>
        </is>
      </c>
    </row>
    <row r="11">
      <c r="A11" s="4" t="inlineStr">
        <is>
          <t>Total debt</t>
        </is>
      </c>
      <c r="B11" s="8" t="n">
        <v>313.3</v>
      </c>
      <c r="C11" s="7" t="n">
        <v>316.2</v>
      </c>
    </row>
    <row r="12">
      <c r="A12" s="4" t="inlineStr">
        <is>
          <t>4.875% Senior Notes due 2025 | Fair value</t>
        </is>
      </c>
    </row>
    <row r="13">
      <c r="A13" s="3" t="inlineStr">
        <is>
          <t>Components of debt</t>
        </is>
      </c>
    </row>
    <row r="14">
      <c r="A14" s="4" t="inlineStr">
        <is>
          <t>Total debt</t>
        </is>
      </c>
      <c r="B14" s="8" t="n">
        <v>348.4</v>
      </c>
      <c r="C14" s="9" t="n">
        <v>330</v>
      </c>
    </row>
    <row r="15">
      <c r="A15" s="4" t="inlineStr">
        <is>
          <t>Credit Facility</t>
        </is>
      </c>
    </row>
    <row r="16">
      <c r="A16" s="3" t="inlineStr">
        <is>
          <t>Other Disclosures</t>
        </is>
      </c>
    </row>
    <row r="17">
      <c r="A17" s="4" t="inlineStr">
        <is>
          <t>Credit facility, maximum borrowing capacity</t>
        </is>
      </c>
      <c r="B17" s="9" t="n">
        <v>200</v>
      </c>
    </row>
    <row r="18">
      <c r="A18" s="4" t="inlineStr">
        <is>
          <t>Credit facility covenant terms, financing leverage ratio, maximum</t>
        </is>
      </c>
      <c r="B18" s="6" t="n">
        <v>3</v>
      </c>
    </row>
    <row r="19">
      <c r="A19" s="4" t="inlineStr">
        <is>
          <t>Borrowings under the Credit Facility</t>
        </is>
      </c>
      <c r="B19" s="9" t="n">
        <v>0</v>
      </c>
    </row>
    <row r="20">
      <c r="A20" s="4" t="inlineStr">
        <is>
          <t>Janus Capital Group Inc | 4.875% Senior Notes due 2025</t>
        </is>
      </c>
    </row>
    <row r="21">
      <c r="A21" s="3" t="inlineStr">
        <is>
          <t>Other Disclosures</t>
        </is>
      </c>
    </row>
    <row r="22">
      <c r="A22" s="4" t="inlineStr">
        <is>
          <t>Unamortized premium, net</t>
        </is>
      </c>
      <c r="B22" s="7" t="n">
        <v>1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Total Current income taxes</t>
        </is>
      </c>
      <c r="B4" s="7" t="n">
        <v>164.3</v>
      </c>
      <c r="C4" s="7" t="n">
        <v>142.5</v>
      </c>
      <c r="D4" s="7" t="n">
        <v>172.7</v>
      </c>
    </row>
    <row r="5">
      <c r="A5" s="3" t="inlineStr">
        <is>
          <t>Deferred:</t>
        </is>
      </c>
    </row>
    <row r="6">
      <c r="A6" s="4" t="inlineStr">
        <is>
          <t>Total deferred income taxes/(benefits)</t>
        </is>
      </c>
      <c r="B6" s="8" t="n">
        <v>-104.8</v>
      </c>
      <c r="C6" s="8" t="n">
        <v>-4.7</v>
      </c>
      <c r="D6" s="8" t="n">
        <v>-10.5</v>
      </c>
    </row>
    <row r="7">
      <c r="A7" s="4" t="inlineStr">
        <is>
          <t>Total income tax expense (benefit)</t>
        </is>
      </c>
      <c r="B7" s="8" t="n">
        <v>59.5</v>
      </c>
      <c r="C7" s="8" t="n">
        <v>137.8</v>
      </c>
      <c r="D7" s="8" t="n">
        <v>162.2</v>
      </c>
    </row>
    <row r="8">
      <c r="A8" s="3" t="inlineStr">
        <is>
          <t>Components of income before taxes</t>
        </is>
      </c>
    </row>
    <row r="9">
      <c r="A9" s="4" t="inlineStr">
        <is>
          <t>Income before taxes</t>
        </is>
      </c>
      <c r="B9" s="8" t="n">
        <v>242.1</v>
      </c>
      <c r="C9" s="8" t="n">
        <v>583.5</v>
      </c>
      <c r="D9" s="8" t="n">
        <v>661.8</v>
      </c>
    </row>
    <row r="10">
      <c r="A10" s="4" t="inlineStr">
        <is>
          <t>UK</t>
        </is>
      </c>
    </row>
    <row r="11">
      <c r="A11" s="3" t="inlineStr">
        <is>
          <t>Current:</t>
        </is>
      </c>
    </row>
    <row r="12">
      <c r="A12" s="4" t="inlineStr">
        <is>
          <t>Non-US</t>
        </is>
      </c>
      <c r="B12" s="8" t="n">
        <v>18.1</v>
      </c>
      <c r="C12" s="8" t="n">
        <v>23.6</v>
      </c>
      <c r="D12" s="8" t="n">
        <v>48.8</v>
      </c>
    </row>
    <row r="13">
      <c r="A13" s="3" t="inlineStr">
        <is>
          <t>Deferred:</t>
        </is>
      </c>
    </row>
    <row r="14">
      <c r="A14" s="4" t="inlineStr">
        <is>
          <t>Non-US</t>
        </is>
      </c>
      <c r="B14" s="8" t="n">
        <v>4.4</v>
      </c>
      <c r="C14" s="8" t="n">
        <v>-0.4</v>
      </c>
      <c r="D14" s="8" t="n">
        <v>-3.1</v>
      </c>
    </row>
    <row r="15">
      <c r="A15" s="3" t="inlineStr">
        <is>
          <t>Components of income before taxes</t>
        </is>
      </c>
    </row>
    <row r="16">
      <c r="A16" s="4" t="inlineStr">
        <is>
          <t>Non-US</t>
        </is>
      </c>
      <c r="B16" s="7" t="n">
        <v>110.7</v>
      </c>
      <c r="C16" s="7" t="n">
        <v>80.09999999999999</v>
      </c>
      <c r="D16" s="7" t="n">
        <v>178.3</v>
      </c>
    </row>
    <row r="17">
      <c r="A17" s="3" t="inlineStr">
        <is>
          <t>Reconciliation between statutory rate and effective tax rate:</t>
        </is>
      </c>
    </row>
    <row r="18">
      <c r="A18" s="4" t="inlineStr">
        <is>
          <t>Statutory corporation tax rate (as a percentage)</t>
        </is>
      </c>
      <c r="B18" s="4" t="inlineStr">
        <is>
          <t>19.00%</t>
        </is>
      </c>
      <c r="C18" s="4" t="inlineStr">
        <is>
          <t>19.00%</t>
        </is>
      </c>
      <c r="D18" s="4" t="inlineStr">
        <is>
          <t>19.00%</t>
        </is>
      </c>
    </row>
    <row r="19">
      <c r="A19" s="4" t="inlineStr">
        <is>
          <t>Effect of foreign tax rates (as a percentage)</t>
        </is>
      </c>
      <c r="B19" s="4" t="inlineStr">
        <is>
          <t>4.10%</t>
        </is>
      </c>
      <c r="C19" s="4" t="inlineStr">
        <is>
          <t>4.40%</t>
        </is>
      </c>
      <c r="D19" s="4" t="inlineStr">
        <is>
          <t>3.90%</t>
        </is>
      </c>
    </row>
    <row r="20">
      <c r="A20" s="4" t="inlineStr">
        <is>
          <t>Equity-based compensation (as a percentage)</t>
        </is>
      </c>
      <c r="B20" s="4" t="inlineStr">
        <is>
          <t>2.20%</t>
        </is>
      </c>
      <c r="C20" s="4" t="inlineStr">
        <is>
          <t>1.10%</t>
        </is>
      </c>
      <c r="D20" s="4" t="inlineStr">
        <is>
          <t>0.30%</t>
        </is>
      </c>
    </row>
    <row r="21">
      <c r="A21" s="4" t="inlineStr">
        <is>
          <t>Tax adjustments (as a percentage)</t>
        </is>
      </c>
      <c r="B21" s="4" t="inlineStr">
        <is>
          <t>0.50%</t>
        </is>
      </c>
      <c r="C21" s="4" t="inlineStr">
        <is>
          <t>0.20%</t>
        </is>
      </c>
      <c r="D21" s="4" t="inlineStr">
        <is>
          <t>0.30%</t>
        </is>
      </c>
    </row>
    <row r="22">
      <c r="A22" s="4" t="inlineStr">
        <is>
          <t>Impact of changes in statutory tax rates on deferred taxes (as a percentage)</t>
        </is>
      </c>
      <c r="B22" s="4" t="inlineStr">
        <is>
          <t>2.80%</t>
        </is>
      </c>
      <c r="D22" s="4" t="inlineStr">
        <is>
          <t>0.10%</t>
        </is>
      </c>
    </row>
    <row r="23">
      <c r="A23" s="4" t="inlineStr">
        <is>
          <t>Goodwill impairments</t>
        </is>
      </c>
      <c r="B23" s="4" t="inlineStr">
        <is>
          <t>1.50%</t>
        </is>
      </c>
    </row>
    <row r="24">
      <c r="A24" s="4" t="inlineStr">
        <is>
          <t>Taxes applicable to prior years (as a percentage)</t>
        </is>
      </c>
      <c r="B24" s="4" t="inlineStr">
        <is>
          <t>(2.40%)</t>
        </is>
      </c>
      <c r="C24" s="4" t="inlineStr">
        <is>
          <t>(0.50%)</t>
        </is>
      </c>
      <c r="D24" s="4" t="inlineStr">
        <is>
          <t>(1.20%)</t>
        </is>
      </c>
    </row>
    <row r="25">
      <c r="A25" s="4" t="inlineStr">
        <is>
          <t>Other, net (as a percentage)</t>
        </is>
      </c>
      <c r="B25" s="4" t="inlineStr">
        <is>
          <t>(1.40%)</t>
        </is>
      </c>
      <c r="D25" s="4" t="inlineStr">
        <is>
          <t>1.40%</t>
        </is>
      </c>
    </row>
    <row r="26">
      <c r="A26" s="4" t="inlineStr">
        <is>
          <t>Effective income tax rate, controlling interest (as a percentage)</t>
        </is>
      </c>
      <c r="B26" s="4" t="inlineStr">
        <is>
          <t>26.30%</t>
        </is>
      </c>
      <c r="C26" s="4" t="inlineStr">
        <is>
          <t>24.20%</t>
        </is>
      </c>
      <c r="D26" s="4" t="inlineStr">
        <is>
          <t>23.80%</t>
        </is>
      </c>
    </row>
    <row r="27">
      <c r="A27" s="4" t="inlineStr">
        <is>
          <t>Net income attributable to noncontrolling interests (as a percentage)</t>
        </is>
      </c>
      <c r="B27" s="4" t="inlineStr">
        <is>
          <t>(1.70%)</t>
        </is>
      </c>
      <c r="C27" s="4" t="inlineStr">
        <is>
          <t>(0.60%)</t>
        </is>
      </c>
      <c r="D27" s="4" t="inlineStr">
        <is>
          <t>0.70%</t>
        </is>
      </c>
    </row>
    <row r="28">
      <c r="A28" s="4" t="inlineStr">
        <is>
          <t>Total effective income tax rate (as a percentage)</t>
        </is>
      </c>
      <c r="B28" s="4" t="inlineStr">
        <is>
          <t>24.60%</t>
        </is>
      </c>
      <c r="C28" s="4" t="inlineStr">
        <is>
          <t>23.60%</t>
        </is>
      </c>
      <c r="D28" s="4" t="inlineStr">
        <is>
          <t>24.50%</t>
        </is>
      </c>
    </row>
    <row r="29">
      <c r="A29" s="4" t="inlineStr">
        <is>
          <t>U.S.</t>
        </is>
      </c>
    </row>
    <row r="30">
      <c r="A30" s="3" t="inlineStr">
        <is>
          <t>Current:</t>
        </is>
      </c>
    </row>
    <row r="31">
      <c r="A31" s="4" t="inlineStr">
        <is>
          <t>U.S. including state and local</t>
        </is>
      </c>
      <c r="B31" s="7" t="n">
        <v>136.4</v>
      </c>
      <c r="C31" s="7" t="n">
        <v>110.7</v>
      </c>
      <c r="D31" s="7" t="n">
        <v>116.7</v>
      </c>
    </row>
    <row r="32">
      <c r="A32" s="3" t="inlineStr">
        <is>
          <t>Deferred:</t>
        </is>
      </c>
    </row>
    <row r="33">
      <c r="A33" s="4" t="inlineStr">
        <is>
          <t>U.S. including state and local</t>
        </is>
      </c>
      <c r="B33" s="6" t="n">
        <v>-92</v>
      </c>
      <c r="C33" s="8" t="n">
        <v>-2.2</v>
      </c>
      <c r="D33" s="8" t="n">
        <v>-6.6</v>
      </c>
    </row>
    <row r="34">
      <c r="A34" s="3" t="inlineStr">
        <is>
          <t>Components of income before taxes</t>
        </is>
      </c>
    </row>
    <row r="35">
      <c r="A35" s="4" t="inlineStr">
        <is>
          <t>US</t>
        </is>
      </c>
      <c r="B35" s="8" t="n">
        <v>142.5</v>
      </c>
      <c r="C35" s="8" t="n">
        <v>445.3</v>
      </c>
      <c r="D35" s="8" t="n">
        <v>467.4</v>
      </c>
    </row>
    <row r="36">
      <c r="A36" s="4" t="inlineStr">
        <is>
          <t>International</t>
        </is>
      </c>
    </row>
    <row r="37">
      <c r="A37" s="3" t="inlineStr">
        <is>
          <t>Current:</t>
        </is>
      </c>
    </row>
    <row r="38">
      <c r="A38" s="4" t="inlineStr">
        <is>
          <t>Non-US</t>
        </is>
      </c>
      <c r="B38" s="8" t="n">
        <v>9.800000000000001</v>
      </c>
      <c r="C38" s="8" t="n">
        <v>8.199999999999999</v>
      </c>
      <c r="D38" s="8" t="n">
        <v>7.2</v>
      </c>
    </row>
    <row r="39">
      <c r="A39" s="3" t="inlineStr">
        <is>
          <t>Deferred:</t>
        </is>
      </c>
    </row>
    <row r="40">
      <c r="A40" s="4" t="inlineStr">
        <is>
          <t>Non-US</t>
        </is>
      </c>
      <c r="B40" s="8" t="n">
        <v>-17.2</v>
      </c>
      <c r="C40" s="8" t="n">
        <v>-2.1</v>
      </c>
      <c r="D40" s="8" t="n">
        <v>-0.8</v>
      </c>
    </row>
    <row r="41">
      <c r="A41" s="3" t="inlineStr">
        <is>
          <t>Components of income before taxes</t>
        </is>
      </c>
    </row>
    <row r="42">
      <c r="A42" s="4" t="inlineStr">
        <is>
          <t>Non-US</t>
        </is>
      </c>
      <c r="B42" s="7" t="n">
        <v>-11.1</v>
      </c>
      <c r="C42" s="7" t="n">
        <v>58.1</v>
      </c>
      <c r="D42" s="7" t="n">
        <v>1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Deferred Taxes (Details) - USD ($) $ in Millions</t>
        </is>
      </c>
      <c r="B1" s="2" t="inlineStr">
        <is>
          <t>12 Months Ended</t>
        </is>
      </c>
    </row>
    <row r="2">
      <c r="B2" s="2" t="inlineStr">
        <is>
          <t>Dec. 31, 2020</t>
        </is>
      </c>
      <c r="C2" s="2" t="inlineStr">
        <is>
          <t>Dec. 31, 2019</t>
        </is>
      </c>
      <c r="D2" s="2" t="inlineStr">
        <is>
          <t>Dec. 31, 2018</t>
        </is>
      </c>
    </row>
    <row r="3">
      <c r="A3" s="3" t="inlineStr">
        <is>
          <t>Deferred tax assets:</t>
        </is>
      </c>
    </row>
    <row r="4">
      <c r="A4" s="4" t="inlineStr">
        <is>
          <t>Compensation and staff benefits</t>
        </is>
      </c>
      <c r="B4" s="7" t="n">
        <v>69.7</v>
      </c>
      <c r="C4" s="9" t="n">
        <v>63</v>
      </c>
    </row>
    <row r="5">
      <c r="A5" s="4" t="inlineStr">
        <is>
          <t>Loss carryforwards</t>
        </is>
      </c>
      <c r="B5" s="6" t="n">
        <v>71</v>
      </c>
      <c r="C5" s="8" t="n">
        <v>59.9</v>
      </c>
    </row>
    <row r="6">
      <c r="A6" s="4" t="inlineStr">
        <is>
          <t>Accrued liabilities</t>
        </is>
      </c>
      <c r="B6" s="8" t="n">
        <v>3.4</v>
      </c>
      <c r="C6" s="8" t="n">
        <v>2.8</v>
      </c>
    </row>
    <row r="7">
      <c r="A7" s="4" t="inlineStr">
        <is>
          <t>Debt premium</t>
        </is>
      </c>
      <c r="B7" s="8" t="n">
        <v>3.8</v>
      </c>
      <c r="C7" s="8" t="n">
        <v>4.6</v>
      </c>
    </row>
    <row r="8">
      <c r="A8" s="4" t="inlineStr">
        <is>
          <t>Lease liabilities</t>
        </is>
      </c>
      <c r="B8" s="6" t="n">
        <v>26</v>
      </c>
      <c r="C8" s="8" t="n">
        <v>27.1</v>
      </c>
    </row>
    <row r="9">
      <c r="A9" s="4" t="inlineStr">
        <is>
          <t>Other</t>
        </is>
      </c>
      <c r="B9" s="8" t="n">
        <v>7.5</v>
      </c>
      <c r="C9" s="8" t="n">
        <v>16.9</v>
      </c>
    </row>
    <row r="10">
      <c r="A10" s="4" t="inlineStr">
        <is>
          <t>Gross deferred tax assets</t>
        </is>
      </c>
      <c r="B10" s="8" t="n">
        <v>181.4</v>
      </c>
      <c r="C10" s="8" t="n">
        <v>174.3</v>
      </c>
    </row>
    <row r="11">
      <c r="A11" s="4" t="inlineStr">
        <is>
          <t>Valuation allowance</t>
        </is>
      </c>
      <c r="B11" s="8" t="n">
        <v>-65.09999999999999</v>
      </c>
      <c r="C11" s="8" t="n">
        <v>-56.1</v>
      </c>
    </row>
    <row r="12">
      <c r="A12" s="4" t="inlineStr">
        <is>
          <t>Deferred tax assets, net of valuation allowance</t>
        </is>
      </c>
      <c r="B12" s="8" t="n">
        <v>116.3</v>
      </c>
      <c r="C12" s="8" t="n">
        <v>118.2</v>
      </c>
    </row>
    <row r="13">
      <c r="A13" s="3" t="inlineStr">
        <is>
          <t>Deferred tax liabilities:</t>
        </is>
      </c>
    </row>
    <row r="14">
      <c r="A14" s="4" t="inlineStr">
        <is>
          <t>Retirement benefits</t>
        </is>
      </c>
      <c r="B14" s="8" t="n">
        <v>-28.5</v>
      </c>
      <c r="C14" s="8" t="n">
        <v>-24.9</v>
      </c>
    </row>
    <row r="15">
      <c r="A15" s="4" t="inlineStr">
        <is>
          <t>Goodwill and acquired intangible assets</t>
        </is>
      </c>
      <c r="B15" s="8" t="n">
        <v>-677.4</v>
      </c>
      <c r="C15" s="6" t="n">
        <v>-790</v>
      </c>
    </row>
    <row r="16">
      <c r="A16" s="4" t="inlineStr">
        <is>
          <t>Lease right-of-use assets</t>
        </is>
      </c>
      <c r="B16" s="8" t="n">
        <v>-24.3</v>
      </c>
      <c r="C16" s="8" t="n">
        <v>-25.8</v>
      </c>
    </row>
    <row r="17">
      <c r="A17" s="4" t="inlineStr">
        <is>
          <t>Other</t>
        </is>
      </c>
      <c r="B17" s="8" t="n">
        <v>-12.8</v>
      </c>
      <c r="C17" s="8" t="n">
        <v>-4.8</v>
      </c>
    </row>
    <row r="18">
      <c r="A18" s="4" t="inlineStr">
        <is>
          <t>Gross deferred tax liabilities</t>
        </is>
      </c>
      <c r="B18" s="6" t="n">
        <v>-743</v>
      </c>
      <c r="C18" s="8" t="n">
        <v>-845.5</v>
      </c>
    </row>
    <row r="19">
      <c r="A19" s="4" t="inlineStr">
        <is>
          <t>Total deferred tax (liabilities)</t>
        </is>
      </c>
      <c r="B19" s="8" t="n">
        <v>-626.7</v>
      </c>
      <c r="C19" s="8" t="n">
        <v>-727.3</v>
      </c>
    </row>
    <row r="20">
      <c r="A20" s="3" t="inlineStr">
        <is>
          <t>Deferred tax assets and liabilities reflected on the balance sheet</t>
        </is>
      </c>
    </row>
    <row r="21">
      <c r="A21" s="4" t="inlineStr">
        <is>
          <t>Deferred tax liabilities, net</t>
        </is>
      </c>
      <c r="B21" s="8" t="n">
        <v>-627.4</v>
      </c>
      <c r="C21" s="7" t="n">
        <v>-729.1</v>
      </c>
    </row>
    <row r="22">
      <c r="A22" s="4" t="inlineStr">
        <is>
          <t>Change in valuation allowance for deferred tax assets</t>
        </is>
      </c>
      <c r="B22" s="6" t="n">
        <v>9</v>
      </c>
    </row>
    <row r="23">
      <c r="A23" s="4" t="inlineStr">
        <is>
          <t>UK</t>
        </is>
      </c>
    </row>
    <row r="24">
      <c r="A24" s="3" t="inlineStr">
        <is>
          <t>Deferred tax assets:</t>
        </is>
      </c>
    </row>
    <row r="25">
      <c r="A25" s="4" t="inlineStr">
        <is>
          <t>Loss carryforwards</t>
        </is>
      </c>
      <c r="B25" s="9" t="n">
        <v>305</v>
      </c>
    </row>
    <row r="26">
      <c r="A26" s="3" t="inlineStr">
        <is>
          <t>Deferred tax assets and liabilities reflected on the balance sheet</t>
        </is>
      </c>
    </row>
    <row r="27">
      <c r="A27" s="4" t="inlineStr">
        <is>
          <t>Statutory corporate tax rate not enacted (as a percent)</t>
        </is>
      </c>
      <c r="B27" s="4" t="inlineStr">
        <is>
          <t>17.00%</t>
        </is>
      </c>
    </row>
    <row r="28">
      <c r="A28" s="4" t="inlineStr">
        <is>
          <t>Corporation tax rate (as a percent)</t>
        </is>
      </c>
      <c r="B28" s="4" t="inlineStr">
        <is>
          <t>19.00%</t>
        </is>
      </c>
      <c r="C28" s="4" t="inlineStr">
        <is>
          <t>19.00%</t>
        </is>
      </c>
      <c r="D28" s="4" t="inlineStr">
        <is>
          <t>19.00%</t>
        </is>
      </c>
    </row>
    <row r="29">
      <c r="A29" s="4" t="inlineStr">
        <is>
          <t>Other non-current assets</t>
        </is>
      </c>
    </row>
    <row r="30">
      <c r="A30" s="3" t="inlineStr">
        <is>
          <t>Deferred tax assets and liabilities reflected on the balance sheet</t>
        </is>
      </c>
    </row>
    <row r="31">
      <c r="A31" s="4" t="inlineStr">
        <is>
          <t>Deferred tax assets, net (included in other non-current assets)</t>
        </is>
      </c>
      <c r="B31" s="7" t="n">
        <v>0.7</v>
      </c>
      <c r="C31" s="7" t="n">
        <v>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beginning and ending liability:</t>
        </is>
      </c>
    </row>
    <row r="4">
      <c r="A4" s="4" t="inlineStr">
        <is>
          <t>Balance at the beginning of the year</t>
        </is>
      </c>
      <c r="B4" s="7" t="n">
        <v>14.1</v>
      </c>
      <c r="C4" s="7" t="n">
        <v>12.4</v>
      </c>
      <c r="D4" s="7" t="n">
        <v>10.2</v>
      </c>
    </row>
    <row r="5">
      <c r="A5" s="4" t="inlineStr">
        <is>
          <t>Additions for tax positions of current year</t>
        </is>
      </c>
      <c r="D5" s="8" t="n">
        <v>2.2</v>
      </c>
    </row>
    <row r="6">
      <c r="A6" s="4" t="inlineStr">
        <is>
          <t>Additions/(reduction) for tax positions of prior years</t>
        </is>
      </c>
      <c r="B6" s="8" t="n">
        <v>3.5</v>
      </c>
      <c r="C6" s="8" t="n">
        <v>3.5</v>
      </c>
      <c r="D6" s="8" t="n">
        <v>1.4</v>
      </c>
    </row>
    <row r="7">
      <c r="A7" s="4" t="inlineStr">
        <is>
          <t>Reduction due to settlement with taxing authorities</t>
        </is>
      </c>
      <c r="D7" s="8" t="n">
        <v>-0.5</v>
      </c>
    </row>
    <row r="8">
      <c r="A8" s="4" t="inlineStr">
        <is>
          <t>Reduction due to statute expirations</t>
        </is>
      </c>
      <c r="B8" s="8" t="n">
        <v>-1.9</v>
      </c>
      <c r="C8" s="8" t="n">
        <v>-1.9</v>
      </c>
      <c r="D8" s="8" t="n">
        <v>-0.7</v>
      </c>
    </row>
    <row r="9">
      <c r="A9" s="4" t="inlineStr">
        <is>
          <t>Foreign currency translation</t>
        </is>
      </c>
      <c r="B9" s="8" t="n">
        <v>0.1</v>
      </c>
      <c r="C9" s="8" t="n">
        <v>0.1</v>
      </c>
    </row>
    <row r="10">
      <c r="A10" s="4" t="inlineStr">
        <is>
          <t>Foreign currency translation</t>
        </is>
      </c>
      <c r="D10" s="8" t="n">
        <v>-0.2</v>
      </c>
    </row>
    <row r="11">
      <c r="A11" s="4" t="inlineStr">
        <is>
          <t>Balance at the end of the year</t>
        </is>
      </c>
      <c r="B11" s="8" t="n">
        <v>15.8</v>
      </c>
      <c r="C11" s="8" t="n">
        <v>14.1</v>
      </c>
      <c r="D11" s="8" t="n">
        <v>12.4</v>
      </c>
    </row>
    <row r="12">
      <c r="A12" s="4" t="inlineStr">
        <is>
          <t>Accrued interest included in liability for income tax contingencies</t>
        </is>
      </c>
      <c r="B12" s="8" t="n">
        <v>2.1</v>
      </c>
      <c r="C12" s="7" t="n">
        <v>1.7</v>
      </c>
      <c r="D12" s="7" t="n">
        <v>1.5</v>
      </c>
    </row>
    <row r="13">
      <c r="A13" s="4" t="inlineStr">
        <is>
          <t>Anticipated decrease in income tax contingency reserves in the next 12 months</t>
        </is>
      </c>
      <c r="B13" s="7" t="n">
        <v>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Financial Statement Captions (Details) - USD ($) $ in Millions</t>
        </is>
      </c>
      <c r="B1" s="2" t="inlineStr">
        <is>
          <t>Dec. 31, 2020</t>
        </is>
      </c>
      <c r="C1" s="2" t="inlineStr">
        <is>
          <t>Dec. 31, 2019</t>
        </is>
      </c>
    </row>
    <row r="2">
      <c r="A2" s="3" t="inlineStr">
        <is>
          <t>Other current assets</t>
        </is>
      </c>
    </row>
    <row r="3">
      <c r="A3" s="4" t="inlineStr">
        <is>
          <t>Prepaid expenses</t>
        </is>
      </c>
      <c r="B3" s="7" t="n">
        <v>35.1</v>
      </c>
      <c r="C3" s="7" t="n">
        <v>27.4</v>
      </c>
    </row>
    <row r="4">
      <c r="A4" s="4" t="inlineStr">
        <is>
          <t>Current corporation tax</t>
        </is>
      </c>
      <c r="B4" s="8" t="n">
        <v>2.1</v>
      </c>
      <c r="C4" s="8" t="n">
        <v>9.5</v>
      </c>
    </row>
    <row r="5">
      <c r="A5" s="4" t="inlineStr">
        <is>
          <t>Derivatives</t>
        </is>
      </c>
      <c r="B5" s="8" t="n">
        <v>9.1</v>
      </c>
      <c r="C5" s="6" t="n">
        <v>26</v>
      </c>
    </row>
    <row r="6">
      <c r="A6" s="4" t="inlineStr">
        <is>
          <t>Other current assets</t>
        </is>
      </c>
      <c r="B6" s="8" t="n">
        <v>64.8</v>
      </c>
      <c r="C6" s="8" t="n">
        <v>53.1</v>
      </c>
    </row>
    <row r="7">
      <c r="A7" s="4" t="inlineStr">
        <is>
          <t>Total other current assets</t>
        </is>
      </c>
      <c r="B7" s="8" t="n">
        <v>111.1</v>
      </c>
      <c r="C7" s="6" t="n">
        <v>116</v>
      </c>
    </row>
    <row r="8">
      <c r="A8" s="4" t="inlineStr">
        <is>
          <t>Other non-current assets</t>
        </is>
      </c>
      <c r="B8" s="8" t="n">
        <v>157.7</v>
      </c>
      <c r="C8" s="8" t="n">
        <v>149.3</v>
      </c>
    </row>
    <row r="9">
      <c r="A9" s="3" t="inlineStr">
        <is>
          <t>Other accrued liabilities</t>
        </is>
      </c>
    </row>
    <row r="10">
      <c r="A10" s="4" t="inlineStr">
        <is>
          <t>Accrued distribution commissions</t>
        </is>
      </c>
      <c r="B10" s="8" t="n">
        <v>40.6</v>
      </c>
      <c r="C10" s="8" t="n">
        <v>50.8</v>
      </c>
    </row>
    <row r="11">
      <c r="A11" s="4" t="inlineStr">
        <is>
          <t>Accrued rebates</t>
        </is>
      </c>
      <c r="B11" s="8" t="n">
        <v>37.2</v>
      </c>
      <c r="C11" s="8" t="n">
        <v>28.5</v>
      </c>
    </row>
    <row r="12">
      <c r="A12" s="4" t="inlineStr">
        <is>
          <t>Other accrued liabilities</t>
        </is>
      </c>
      <c r="B12" s="8" t="n">
        <v>53.4</v>
      </c>
      <c r="C12" s="8" t="n">
        <v>52.5</v>
      </c>
    </row>
    <row r="13">
      <c r="A13" s="4" t="inlineStr">
        <is>
          <t>Total other accrued liabilities</t>
        </is>
      </c>
      <c r="B13" s="8" t="n">
        <v>131.2</v>
      </c>
      <c r="C13" s="8" t="n">
        <v>131.8</v>
      </c>
    </row>
    <row r="14">
      <c r="A14" s="3" t="inlineStr">
        <is>
          <t>Accounts payable and accrued liabilities</t>
        </is>
      </c>
    </row>
    <row r="15">
      <c r="A15" s="4" t="inlineStr">
        <is>
          <t>Current corporation tax (including interest)</t>
        </is>
      </c>
      <c r="B15" s="8" t="n">
        <v>19.8</v>
      </c>
      <c r="C15" s="8" t="n">
        <v>12.6</v>
      </c>
    </row>
    <row r="16">
      <c r="A16" s="4" t="inlineStr">
        <is>
          <t>Leases</t>
        </is>
      </c>
      <c r="B16" s="8" t="n">
        <v>27.3</v>
      </c>
      <c r="C16" s="8" t="n">
        <v>25.7</v>
      </c>
    </row>
    <row r="17">
      <c r="A17" s="4" t="inlineStr">
        <is>
          <t>Contingent consideration</t>
        </is>
      </c>
      <c r="C17" s="8" t="n">
        <v>14.3</v>
      </c>
    </row>
    <row r="18">
      <c r="A18" s="4" t="inlineStr">
        <is>
          <t>Derivatives</t>
        </is>
      </c>
      <c r="B18" s="8" t="n">
        <v>18.7</v>
      </c>
      <c r="C18" s="8" t="n">
        <v>35.3</v>
      </c>
    </row>
    <row r="19">
      <c r="A19" s="4" t="inlineStr">
        <is>
          <t>Other current liabilities</t>
        </is>
      </c>
      <c r="B19" s="8" t="n">
        <v>35.1</v>
      </c>
      <c r="C19" s="8" t="n">
        <v>26.3</v>
      </c>
    </row>
    <row r="20">
      <c r="A20" s="4" t="inlineStr">
        <is>
          <t>Total accounts payable and accrued liabilities</t>
        </is>
      </c>
      <c r="B20" s="8" t="n">
        <v>232.1</v>
      </c>
      <c r="C20" s="6" t="n">
        <v>246</v>
      </c>
    </row>
    <row r="21">
      <c r="A21" s="3" t="inlineStr">
        <is>
          <t>Other non-current liabilities</t>
        </is>
      </c>
    </row>
    <row r="22">
      <c r="A22" s="4" t="inlineStr">
        <is>
          <t>Non-current tax liabilities (including interest)</t>
        </is>
      </c>
      <c r="B22" s="8" t="n">
        <v>16.1</v>
      </c>
      <c r="C22" s="8" t="n">
        <v>14.9</v>
      </c>
    </row>
    <row r="23">
      <c r="A23" s="4" t="inlineStr">
        <is>
          <t>Leases</t>
        </is>
      </c>
      <c r="B23" s="8" t="n">
        <v>117.9</v>
      </c>
      <c r="C23" s="8" t="n">
        <v>129.5</v>
      </c>
    </row>
    <row r="24">
      <c r="A24" s="4" t="inlineStr">
        <is>
          <t>Other creditors</t>
        </is>
      </c>
      <c r="B24" s="8" t="n">
        <v>10.3</v>
      </c>
      <c r="C24" s="8" t="n">
        <v>7.5</v>
      </c>
    </row>
    <row r="25">
      <c r="A25" s="4" t="inlineStr">
        <is>
          <t>Contingent consideration</t>
        </is>
      </c>
      <c r="C25" s="8" t="n">
        <v>6.9</v>
      </c>
    </row>
    <row r="26">
      <c r="A26" s="4" t="inlineStr">
        <is>
          <t>Total other non-current liabilities</t>
        </is>
      </c>
      <c r="B26" s="7" t="n">
        <v>144.3</v>
      </c>
      <c r="C26" s="7" t="n">
        <v>15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ingent Consideration (Details) - USD ($) $ in Millions</t>
        </is>
      </c>
      <c r="B1" s="2" t="inlineStr">
        <is>
          <t>Sep. 30, 2020</t>
        </is>
      </c>
      <c r="C1" s="2" t="inlineStr">
        <is>
          <t>Dec. 31, 2019</t>
        </is>
      </c>
    </row>
    <row r="2">
      <c r="A2" s="3" t="inlineStr">
        <is>
          <t>Fair value included in:</t>
        </is>
      </c>
    </row>
    <row r="3">
      <c r="A3" s="4" t="inlineStr">
        <is>
          <t>Accounts payable and accrued liabilities</t>
        </is>
      </c>
      <c r="C3" s="7" t="n">
        <v>14.3</v>
      </c>
    </row>
    <row r="4">
      <c r="A4" s="4" t="inlineStr">
        <is>
          <t>Other non-current liabilities</t>
        </is>
      </c>
      <c r="C4" s="7" t="n">
        <v>6.9</v>
      </c>
    </row>
    <row r="5">
      <c r="A5" s="4" t="inlineStr">
        <is>
          <t>Kapstream</t>
        </is>
      </c>
    </row>
    <row r="6">
      <c r="A6" s="3" t="inlineStr">
        <is>
          <t>Fair value included in:</t>
        </is>
      </c>
    </row>
    <row r="7">
      <c r="A7" s="4" t="inlineStr">
        <is>
          <t>Contingent consideration</t>
        </is>
      </c>
      <c r="B7"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0</t>
        </is>
      </c>
    </row>
    <row r="3">
      <c r="A3" s="3" t="inlineStr">
        <is>
          <t>Description of the Business</t>
        </is>
      </c>
    </row>
    <row r="4">
      <c r="A4" s="4" t="inlineStr">
        <is>
          <t>Description of the Business</t>
        </is>
      </c>
      <c r="B4" s="4" t="inlineStr">
        <is>
          <t xml:space="preserve">N ote 1 — D escription of the B usiness As used herein, “JHG,” “we,” "us,” “our” and similar terms refer to Janus Henderson Group plc and its subsidiaries, unless indicated otherwise. JHG is an independent global asset manager, specializing in active investment across all major asset classes. We actively manage a broad range of investment products for institutional and retail investors across five capabilities: Equities, Fixed Income, Quantitative Equities, Multi-Asset and Alternatives. JHG is a public limited company incorporated in Jersey, Channel Islands, and is tax-resident and domiciled in the UK. Our common stock is traded on the NYSE and our CDIs are traded on the ASX.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s - Redeemable (Details) - USD ($) $ in Millions</t>
        </is>
      </c>
      <c r="B1" s="2" t="inlineStr">
        <is>
          <t>12 Months Ended</t>
        </is>
      </c>
    </row>
    <row r="2">
      <c r="B2" s="2" t="inlineStr">
        <is>
          <t>Dec. 31, 2020</t>
        </is>
      </c>
      <c r="C2" s="2" t="inlineStr">
        <is>
          <t>Dec. 31, 2019</t>
        </is>
      </c>
      <c r="D2" s="2" t="inlineStr">
        <is>
          <t>Dec. 31, 2018</t>
        </is>
      </c>
      <c r="E2" s="2" t="inlineStr">
        <is>
          <t>Dec. 31, 2020</t>
        </is>
      </c>
    </row>
    <row r="3">
      <c r="A3" s="3" t="inlineStr">
        <is>
          <t>Redeemable Noncontrolling Interests</t>
        </is>
      </c>
    </row>
    <row r="4">
      <c r="A4" s="4" t="inlineStr">
        <is>
          <t>Total redeemable noncontrolling interests</t>
        </is>
      </c>
      <c r="B4" s="7" t="n">
        <v>677.9</v>
      </c>
      <c r="C4" s="7" t="n">
        <v>677.9</v>
      </c>
      <c r="E4" s="7" t="n">
        <v>85.8</v>
      </c>
    </row>
    <row r="5">
      <c r="A5" s="3" t="inlineStr">
        <is>
          <t>Roll forward of redeemable noncontrolling interests in consolidated seed investment products</t>
        </is>
      </c>
    </row>
    <row r="6">
      <c r="A6" s="4" t="inlineStr">
        <is>
          <t>Opening balance</t>
        </is>
      </c>
      <c r="B6" s="8" t="n">
        <v>677.9</v>
      </c>
    </row>
    <row r="7">
      <c r="A7" s="4" t="inlineStr">
        <is>
          <t>Closing balance</t>
        </is>
      </c>
      <c r="B7" s="8" t="n">
        <v>85.8</v>
      </c>
      <c r="C7" s="8" t="n">
        <v>677.9</v>
      </c>
    </row>
    <row r="8">
      <c r="A8" s="4" t="inlineStr">
        <is>
          <t>Seeded investment products</t>
        </is>
      </c>
    </row>
    <row r="9">
      <c r="A9" s="3" t="inlineStr">
        <is>
          <t>Redeemable Noncontrolling Interests</t>
        </is>
      </c>
    </row>
    <row r="10">
      <c r="A10" s="4" t="inlineStr">
        <is>
          <t>Total redeemable noncontrolling interests</t>
        </is>
      </c>
      <c r="B10" s="8" t="n">
        <v>662.8</v>
      </c>
      <c r="C10" s="8" t="n">
        <v>121.6</v>
      </c>
      <c r="D10" s="7" t="n">
        <v>121.6</v>
      </c>
      <c r="E10" s="8" t="n">
        <v>70.59999999999999</v>
      </c>
    </row>
    <row r="11">
      <c r="A11" s="3" t="inlineStr">
        <is>
          <t>Roll forward of redeemable noncontrolling interests in consolidated seed investment products</t>
        </is>
      </c>
    </row>
    <row r="12">
      <c r="A12" s="4" t="inlineStr">
        <is>
          <t>Opening balance</t>
        </is>
      </c>
      <c r="B12" s="8" t="n">
        <v>662.8</v>
      </c>
      <c r="C12" s="8" t="n">
        <v>121.6</v>
      </c>
      <c r="D12" s="8" t="n">
        <v>174.9</v>
      </c>
    </row>
    <row r="13">
      <c r="A13" s="4" t="inlineStr">
        <is>
          <t>Changes in market value</t>
        </is>
      </c>
      <c r="B13" s="8" t="n">
        <v>22.2</v>
      </c>
      <c r="C13" s="8" t="n">
        <v>18.9</v>
      </c>
      <c r="D13" s="8" t="n">
        <v>-15.5</v>
      </c>
    </row>
    <row r="14">
      <c r="A14" s="4" t="inlineStr">
        <is>
          <t>Changes in ownership</t>
        </is>
      </c>
      <c r="B14" s="8" t="n">
        <v>-612.2</v>
      </c>
      <c r="C14" s="8" t="n">
        <v>509.7</v>
      </c>
      <c r="D14" s="8" t="n">
        <v>-36.3</v>
      </c>
    </row>
    <row r="15">
      <c r="A15" s="4" t="inlineStr">
        <is>
          <t>Foreign currency translation</t>
        </is>
      </c>
      <c r="B15" s="8" t="n">
        <v>-2.2</v>
      </c>
      <c r="C15" s="8" t="n">
        <v>12.6</v>
      </c>
      <c r="D15" s="8" t="n">
        <v>-1.5</v>
      </c>
    </row>
    <row r="16">
      <c r="A16" s="4" t="inlineStr">
        <is>
          <t>Closing balance</t>
        </is>
      </c>
      <c r="B16" s="8" t="n">
        <v>70.59999999999999</v>
      </c>
      <c r="C16" s="8" t="n">
        <v>662.8</v>
      </c>
      <c r="D16" s="7" t="n">
        <v>121.6</v>
      </c>
    </row>
    <row r="17">
      <c r="A17" s="4" t="inlineStr">
        <is>
          <t>Intech Founders</t>
        </is>
      </c>
    </row>
    <row r="18">
      <c r="A18" s="3" t="inlineStr">
        <is>
          <t>Redeemable Noncontrolling Interests</t>
        </is>
      </c>
    </row>
    <row r="19">
      <c r="A19" s="4" t="inlineStr">
        <is>
          <t>Total redeemable noncontrolling interests</t>
        </is>
      </c>
      <c r="B19" s="8" t="n">
        <v>3.3</v>
      </c>
      <c r="C19" s="8" t="n">
        <v>3.3</v>
      </c>
      <c r="E19" s="7" t="n">
        <v>2.9</v>
      </c>
    </row>
    <row r="20">
      <c r="A20" s="3" t="inlineStr">
        <is>
          <t>Roll forward of redeemable noncontrolling interests in consolidated seed investment products</t>
        </is>
      </c>
    </row>
    <row r="21">
      <c r="A21" s="4" t="inlineStr">
        <is>
          <t>Opening balance</t>
        </is>
      </c>
      <c r="B21" s="8" t="n">
        <v>3.3</v>
      </c>
    </row>
    <row r="22">
      <c r="A22" s="4" t="inlineStr">
        <is>
          <t>Closing balance</t>
        </is>
      </c>
      <c r="B22" s="8" t="n">
        <v>2.9</v>
      </c>
      <c r="C22" s="8" t="n">
        <v>3.3</v>
      </c>
    </row>
    <row r="23">
      <c r="A23" s="4" t="inlineStr">
        <is>
          <t>Remaining interest (as a percent)</t>
        </is>
      </c>
      <c r="E23" s="4" t="inlineStr">
        <is>
          <t>1.10%</t>
        </is>
      </c>
    </row>
    <row r="24">
      <c r="A24" s="4" t="inlineStr">
        <is>
          <t>Consolidated | Seeded investment products</t>
        </is>
      </c>
    </row>
    <row r="25">
      <c r="A25" s="3" t="inlineStr">
        <is>
          <t>Redeemable Noncontrolling Interests</t>
        </is>
      </c>
    </row>
    <row r="26">
      <c r="A26" s="4" t="inlineStr">
        <is>
          <t>Total redeemable noncontrolling interests</t>
        </is>
      </c>
      <c r="B26" s="8" t="n">
        <v>662.8</v>
      </c>
      <c r="C26" s="8" t="n">
        <v>662.8</v>
      </c>
      <c r="E26" s="7" t="n">
        <v>70.59999999999999</v>
      </c>
    </row>
    <row r="27">
      <c r="A27" s="3" t="inlineStr">
        <is>
          <t>Roll forward of redeemable noncontrolling interests in consolidated seed investment products</t>
        </is>
      </c>
    </row>
    <row r="28">
      <c r="A28" s="4" t="inlineStr">
        <is>
          <t>Opening balance</t>
        </is>
      </c>
      <c r="B28" s="8" t="n">
        <v>662.8</v>
      </c>
    </row>
    <row r="29">
      <c r="A29" s="4" t="inlineStr">
        <is>
          <t>Closing balance</t>
        </is>
      </c>
      <c r="B29" s="8" t="n">
        <v>70.59999999999999</v>
      </c>
      <c r="C29" s="8" t="n">
        <v>662.8</v>
      </c>
    </row>
    <row r="30">
      <c r="A30" s="4" t="inlineStr">
        <is>
          <t>Intech | Intech</t>
        </is>
      </c>
    </row>
    <row r="31">
      <c r="A31" s="3" t="inlineStr">
        <is>
          <t>Redeemable Noncontrolling Interests</t>
        </is>
      </c>
    </row>
    <row r="32">
      <c r="A32" s="4" t="inlineStr">
        <is>
          <t>INTECH appreciation rights</t>
        </is>
      </c>
      <c r="B32" s="7" t="n">
        <v>12.3</v>
      </c>
      <c r="C32" s="7" t="n">
        <v>1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ncontrolling Interests - Nonredeemable (Details) - USD ($) $ in Millions</t>
        </is>
      </c>
      <c r="B1" s="2" t="inlineStr">
        <is>
          <t>Dec. 31, 2020</t>
        </is>
      </c>
      <c r="C1" s="2" t="inlineStr">
        <is>
          <t>Dec. 31, 2019</t>
        </is>
      </c>
    </row>
    <row r="2">
      <c r="A2" s="3" t="inlineStr">
        <is>
          <t>Nonredeemable noncontrolling interests</t>
        </is>
      </c>
    </row>
    <row r="3">
      <c r="A3" s="4" t="inlineStr">
        <is>
          <t>Total nonredeemable noncontrolling interests</t>
        </is>
      </c>
      <c r="B3" s="7" t="n">
        <v>17.4</v>
      </c>
      <c r="C3" s="7" t="n">
        <v>19.7</v>
      </c>
    </row>
    <row r="4">
      <c r="A4" s="4" t="inlineStr">
        <is>
          <t>Seeded investment products</t>
        </is>
      </c>
    </row>
    <row r="5">
      <c r="A5" s="3" t="inlineStr">
        <is>
          <t>Nonredeemable noncontrolling interests</t>
        </is>
      </c>
    </row>
    <row r="6">
      <c r="A6" s="4" t="inlineStr">
        <is>
          <t>Total nonredeemable noncontrolling interests</t>
        </is>
      </c>
      <c r="B6" s="8" t="n">
        <v>4.6</v>
      </c>
      <c r="C6" s="8" t="n">
        <v>6.7</v>
      </c>
    </row>
    <row r="7">
      <c r="A7" s="4" t="inlineStr">
        <is>
          <t>Intech</t>
        </is>
      </c>
    </row>
    <row r="8">
      <c r="A8" s="3" t="inlineStr">
        <is>
          <t>Nonredeemable noncontrolling interests</t>
        </is>
      </c>
    </row>
    <row r="9">
      <c r="A9" s="4" t="inlineStr">
        <is>
          <t>Total nonredeemable noncontrolling interests</t>
        </is>
      </c>
      <c r="B9" s="7" t="n">
        <v>12.8</v>
      </c>
      <c r="C9" s="9"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34" customWidth="1" min="7" max="7"/>
  </cols>
  <sheetData>
    <row r="1">
      <c r="A1" s="1" t="inlineStr">
        <is>
          <t>Long-Term Incentive Compensation - (Details)</t>
        </is>
      </c>
      <c r="B1" s="2" t="inlineStr">
        <is>
          <t>Oct. 23, 2014USD ($)</t>
        </is>
      </c>
      <c r="C1" s="2" t="inlineStr">
        <is>
          <t>Mar. 31, 2016USD ($)</t>
        </is>
      </c>
      <c r="D1" s="2" t="inlineStr">
        <is>
          <t>Feb. 28, 2015USD ($)</t>
        </is>
      </c>
      <c r="E1" s="2" t="inlineStr">
        <is>
          <t>Oct. 31, 2014USD ($)</t>
        </is>
      </c>
      <c r="F1" s="2" t="inlineStr">
        <is>
          <t>Dec. 31, 2020GBP (£)trancheshares</t>
        </is>
      </c>
      <c r="G1" s="2" t="inlineStr">
        <is>
          <t>Dec. 31, 2020USD ($)trancheshares</t>
        </is>
      </c>
    </row>
    <row r="2">
      <c r="A2" s="4" t="inlineStr">
        <is>
          <t>Deferred Incentive Plan | Minimum</t>
        </is>
      </c>
    </row>
    <row r="3">
      <c r="A3" s="3" t="inlineStr">
        <is>
          <t>INTECH Long-Term Incentive Awards</t>
        </is>
      </c>
    </row>
    <row r="4">
      <c r="A4" s="4" t="inlineStr">
        <is>
          <t>Vesting period</t>
        </is>
      </c>
      <c r="F4" s="4" t="inlineStr">
        <is>
          <t>3 years</t>
        </is>
      </c>
      <c r="G4" s="4" t="inlineStr">
        <is>
          <t>3 years</t>
        </is>
      </c>
    </row>
    <row r="5">
      <c r="A5" s="4" t="inlineStr">
        <is>
          <t>Deferred Incentive Plan | Maximum</t>
        </is>
      </c>
    </row>
    <row r="6">
      <c r="A6" s="3" t="inlineStr">
        <is>
          <t>INTECH Long-Term Incentive Awards</t>
        </is>
      </c>
    </row>
    <row r="7">
      <c r="A7" s="4" t="inlineStr">
        <is>
          <t>Vesting period</t>
        </is>
      </c>
      <c r="F7" s="4" t="inlineStr">
        <is>
          <t>4 years</t>
        </is>
      </c>
      <c r="G7" s="4" t="inlineStr">
        <is>
          <t>4 years</t>
        </is>
      </c>
    </row>
    <row r="8">
      <c r="A8" s="4" t="inlineStr">
        <is>
          <t>Deferred Equity Plan</t>
        </is>
      </c>
    </row>
    <row r="9">
      <c r="A9" s="3" t="inlineStr">
        <is>
          <t>Long-Term Incentive and Employee Compensation</t>
        </is>
      </c>
    </row>
    <row r="10">
      <c r="A10" s="4" t="inlineStr">
        <is>
          <t>Number of years awards are deferred</t>
        </is>
      </c>
      <c r="F10" s="4" t="inlineStr">
        <is>
          <t>3 years</t>
        </is>
      </c>
      <c r="G10" s="4" t="inlineStr">
        <is>
          <t>3 years</t>
        </is>
      </c>
    </row>
    <row r="11">
      <c r="A11" s="4" t="inlineStr">
        <is>
          <t>Number of tranches | tranche</t>
        </is>
      </c>
      <c r="F11" s="6" t="n">
        <v>3</v>
      </c>
      <c r="G11" s="6" t="n">
        <v>3</v>
      </c>
    </row>
    <row r="12">
      <c r="A12" s="4" t="inlineStr">
        <is>
          <t>Restricted Share Plan</t>
        </is>
      </c>
    </row>
    <row r="13">
      <c r="A13" s="3" t="inlineStr">
        <is>
          <t>Long-Term Incentive and Employee Compensation</t>
        </is>
      </c>
    </row>
    <row r="14">
      <c r="A14" s="4" t="inlineStr">
        <is>
          <t>Consideration from employees | £</t>
        </is>
      </c>
      <c r="F14" s="12" t="n">
        <v>0</v>
      </c>
    </row>
    <row r="15">
      <c r="A15" s="4" t="inlineStr">
        <is>
          <t>Minimum amount of awards required for approval of remuneration committee | £</t>
        </is>
      </c>
      <c r="F15" s="12" t="n">
        <v>500000</v>
      </c>
    </row>
    <row r="16">
      <c r="A16" s="3" t="inlineStr">
        <is>
          <t>INTECH Long-Term Incentive Awards</t>
        </is>
      </c>
    </row>
    <row r="17">
      <c r="A17" s="4" t="inlineStr">
        <is>
          <t>Vesting period</t>
        </is>
      </c>
      <c r="F17" s="4" t="inlineStr">
        <is>
          <t>3 years</t>
        </is>
      </c>
      <c r="G17" s="4" t="inlineStr">
        <is>
          <t>3 years</t>
        </is>
      </c>
    </row>
    <row r="18">
      <c r="A18" s="4" t="inlineStr">
        <is>
          <t>Buy As You Earn Share Plan</t>
        </is>
      </c>
    </row>
    <row r="19">
      <c r="A19" s="3" t="inlineStr">
        <is>
          <t>Long-Term Incentive and Employee Compensation</t>
        </is>
      </c>
    </row>
    <row r="20">
      <c r="A20" s="4" t="inlineStr">
        <is>
          <t>Maximum deduction from the gross salary (annually) | £</t>
        </is>
      </c>
      <c r="F20" s="12" t="n">
        <v>1800</v>
      </c>
    </row>
    <row r="21">
      <c r="A21" s="4" t="inlineStr">
        <is>
          <t>Matching shares for each share awarded | shares</t>
        </is>
      </c>
      <c r="F21" s="6" t="n">
        <v>1</v>
      </c>
      <c r="G21" s="6" t="n">
        <v>1</v>
      </c>
    </row>
    <row r="22">
      <c r="A22" s="4" t="inlineStr">
        <is>
          <t>Forfeiture period of matching shares if purchased shares are withdrawn</t>
        </is>
      </c>
      <c r="F22" s="4" t="inlineStr">
        <is>
          <t>1 year</t>
        </is>
      </c>
      <c r="G22" s="4" t="inlineStr">
        <is>
          <t>1 year</t>
        </is>
      </c>
    </row>
    <row r="23">
      <c r="A23" s="4" t="inlineStr">
        <is>
          <t>Restricted Stock Awards | Minimum</t>
        </is>
      </c>
    </row>
    <row r="24">
      <c r="A24" s="3" t="inlineStr">
        <is>
          <t>INTECH Long-Term Incentive Awards</t>
        </is>
      </c>
    </row>
    <row r="25">
      <c r="A25" s="4" t="inlineStr">
        <is>
          <t>Vesting period</t>
        </is>
      </c>
      <c r="F25" s="4" t="inlineStr">
        <is>
          <t>3 years</t>
        </is>
      </c>
      <c r="G25" s="4" t="inlineStr">
        <is>
          <t>3 years</t>
        </is>
      </c>
    </row>
    <row r="26">
      <c r="A26" s="4" t="inlineStr">
        <is>
          <t>Restricted Stock Awards | Maximum</t>
        </is>
      </c>
    </row>
    <row r="27">
      <c r="A27" s="3" t="inlineStr">
        <is>
          <t>INTECH Long-Term Incentive Awards</t>
        </is>
      </c>
    </row>
    <row r="28">
      <c r="A28" s="4" t="inlineStr">
        <is>
          <t>Vesting period</t>
        </is>
      </c>
      <c r="F28" s="4" t="inlineStr">
        <is>
          <t>4 years</t>
        </is>
      </c>
      <c r="G28" s="4" t="inlineStr">
        <is>
          <t>4 years</t>
        </is>
      </c>
    </row>
    <row r="29">
      <c r="A29" s="4" t="inlineStr">
        <is>
          <t>Mutual Fund Share Awards</t>
        </is>
      </c>
    </row>
    <row r="30">
      <c r="A30" s="3" t="inlineStr">
        <is>
          <t>Price-Vesting Units</t>
        </is>
      </c>
    </row>
    <row r="31">
      <c r="A31" s="4" t="inlineStr">
        <is>
          <t>Awards granted (in dollars)</t>
        </is>
      </c>
      <c r="G31" s="9" t="n">
        <v>92300000</v>
      </c>
    </row>
    <row r="32">
      <c r="A32" s="4" t="inlineStr">
        <is>
          <t>Time-based mutual fund share awards | Minimum</t>
        </is>
      </c>
    </row>
    <row r="33">
      <c r="A33" s="3" t="inlineStr">
        <is>
          <t>INTECH Long-Term Incentive Awards</t>
        </is>
      </c>
    </row>
    <row r="34">
      <c r="A34" s="4" t="inlineStr">
        <is>
          <t>Vesting period</t>
        </is>
      </c>
      <c r="F34" s="4" t="inlineStr">
        <is>
          <t>3 years</t>
        </is>
      </c>
      <c r="G34" s="4" t="inlineStr">
        <is>
          <t>3 years</t>
        </is>
      </c>
    </row>
    <row r="35">
      <c r="A35" s="4" t="inlineStr">
        <is>
          <t>Time-based mutual fund share awards | Maximum</t>
        </is>
      </c>
    </row>
    <row r="36">
      <c r="A36" s="3" t="inlineStr">
        <is>
          <t>INTECH Long-Term Incentive Awards</t>
        </is>
      </c>
    </row>
    <row r="37">
      <c r="A37" s="4" t="inlineStr">
        <is>
          <t>Vesting period</t>
        </is>
      </c>
      <c r="F37" s="4" t="inlineStr">
        <is>
          <t>4 years</t>
        </is>
      </c>
      <c r="G37" s="4" t="inlineStr">
        <is>
          <t>4 years</t>
        </is>
      </c>
    </row>
    <row r="38">
      <c r="A38" s="4" t="inlineStr">
        <is>
          <t>Appreciation Rights | Intech Investment Management LLC</t>
        </is>
      </c>
    </row>
    <row r="39">
      <c r="A39" s="3" t="inlineStr">
        <is>
          <t>INTECH Long-Term Incentive Awards</t>
        </is>
      </c>
    </row>
    <row r="40">
      <c r="A40" s="4" t="inlineStr">
        <is>
          <t>Dividend yield (as a percent)</t>
        </is>
      </c>
      <c r="C40" s="4" t="inlineStr">
        <is>
          <t>2.89%</t>
        </is>
      </c>
      <c r="D40" s="4" t="inlineStr">
        <is>
          <t>2.56%</t>
        </is>
      </c>
      <c r="E40" s="4" t="inlineStr">
        <is>
          <t>1.98%</t>
        </is>
      </c>
    </row>
    <row r="41">
      <c r="A41" s="4" t="inlineStr">
        <is>
          <t>Expected volatility (as a percent)</t>
        </is>
      </c>
      <c r="C41" s="4" t="inlineStr">
        <is>
          <t>28.00%</t>
        </is>
      </c>
      <c r="D41" s="4" t="inlineStr">
        <is>
          <t>30.00%</t>
        </is>
      </c>
      <c r="E41" s="4" t="inlineStr">
        <is>
          <t>34.00%</t>
        </is>
      </c>
    </row>
    <row r="42">
      <c r="A42" s="4" t="inlineStr">
        <is>
          <t>Risk-free interest rate (as a percent)</t>
        </is>
      </c>
      <c r="C42" s="4" t="inlineStr">
        <is>
          <t>1.93%</t>
        </is>
      </c>
      <c r="D42" s="4" t="inlineStr">
        <is>
          <t>1.81%</t>
        </is>
      </c>
      <c r="E42" s="4" t="inlineStr">
        <is>
          <t>2.53%</t>
        </is>
      </c>
    </row>
    <row r="43">
      <c r="A43" s="4" t="inlineStr">
        <is>
          <t>Expected life (in years)</t>
        </is>
      </c>
      <c r="C43" s="4" t="inlineStr">
        <is>
          <t>6 years</t>
        </is>
      </c>
      <c r="D43" s="4" t="inlineStr">
        <is>
          <t>6 years</t>
        </is>
      </c>
      <c r="E43" s="4" t="inlineStr">
        <is>
          <t>12 years</t>
        </is>
      </c>
    </row>
    <row r="44">
      <c r="A44" s="4" t="inlineStr">
        <is>
          <t>Grant date fair value (in millions)</t>
        </is>
      </c>
      <c r="C44" s="9" t="n">
        <v>2600000</v>
      </c>
      <c r="D44" s="9" t="n">
        <v>2000000</v>
      </c>
      <c r="E44" s="9" t="n">
        <v>23200000</v>
      </c>
    </row>
    <row r="45">
      <c r="A45" s="4" t="inlineStr">
        <is>
          <t>Merger date fair value (in millions)</t>
        </is>
      </c>
      <c r="C45" s="9" t="n">
        <v>1800000</v>
      </c>
      <c r="D45" s="9" t="n">
        <v>900000</v>
      </c>
      <c r="E45" s="9" t="n">
        <v>13300000</v>
      </c>
    </row>
    <row r="46">
      <c r="A46" s="4" t="inlineStr">
        <is>
          <t>Vesting period</t>
        </is>
      </c>
      <c r="E46" s="4" t="inlineStr">
        <is>
          <t>10 years</t>
        </is>
      </c>
    </row>
    <row r="47">
      <c r="A47" s="4" t="inlineStr">
        <is>
          <t>Number of years the rights are expected to be exercised</t>
        </is>
      </c>
      <c r="F47" s="4" t="inlineStr">
        <is>
          <t>4 years</t>
        </is>
      </c>
      <c r="G47" s="4" t="inlineStr">
        <is>
          <t>4 years</t>
        </is>
      </c>
    </row>
    <row r="48">
      <c r="A48" s="4" t="inlineStr">
        <is>
          <t>2014 Stock Appreciation Rights SARS | Intech Investment Management LLC</t>
        </is>
      </c>
    </row>
    <row r="49">
      <c r="A49" s="3" t="inlineStr">
        <is>
          <t>INTECH Long-Term Incentive Awards</t>
        </is>
      </c>
    </row>
    <row r="50">
      <c r="A50" s="4" t="inlineStr">
        <is>
          <t>Expected life (in years)</t>
        </is>
      </c>
      <c r="F50" s="4" t="inlineStr">
        <is>
          <t>10 years</t>
        </is>
      </c>
      <c r="G50" s="4" t="inlineStr">
        <is>
          <t>10 years</t>
        </is>
      </c>
    </row>
    <row r="51">
      <c r="A51" s="4" t="inlineStr">
        <is>
          <t>2015 Stock Appreciation Rights SARS | Intech Investment Management LLC</t>
        </is>
      </c>
    </row>
    <row r="52">
      <c r="A52" s="3" t="inlineStr">
        <is>
          <t>INTECH Long-Term Incentive Awards</t>
        </is>
      </c>
    </row>
    <row r="53">
      <c r="A53" s="4" t="inlineStr">
        <is>
          <t>Expected life (in years)</t>
        </is>
      </c>
      <c r="F53" s="4" t="inlineStr">
        <is>
          <t>5 years</t>
        </is>
      </c>
      <c r="G53" s="4" t="inlineStr">
        <is>
          <t>5 years</t>
        </is>
      </c>
    </row>
    <row r="54">
      <c r="A54" s="4" t="inlineStr">
        <is>
          <t>Merger date fair value (in millions)</t>
        </is>
      </c>
      <c r="G54" s="9" t="n">
        <v>900000</v>
      </c>
    </row>
    <row r="55">
      <c r="A55" s="4" t="inlineStr">
        <is>
          <t>2016 Stock Appreciation Rights SARS | Intech Investment Management LLC</t>
        </is>
      </c>
    </row>
    <row r="56">
      <c r="A56" s="3" t="inlineStr">
        <is>
          <t>INTECH Long-Term Incentive Awards</t>
        </is>
      </c>
    </row>
    <row r="57">
      <c r="A57" s="4" t="inlineStr">
        <is>
          <t>Expected life (in years)</t>
        </is>
      </c>
      <c r="F57" s="4" t="inlineStr">
        <is>
          <t>7 years</t>
        </is>
      </c>
      <c r="G57" s="4" t="inlineStr">
        <is>
          <t>7 years</t>
        </is>
      </c>
    </row>
    <row r="58">
      <c r="A58" s="4" t="inlineStr">
        <is>
          <t>Merger date fair value (in millions)</t>
        </is>
      </c>
      <c r="G58" s="9" t="n">
        <v>1800000</v>
      </c>
    </row>
    <row r="59">
      <c r="A59" s="4" t="inlineStr">
        <is>
          <t>Profits Interests | Intech Investment Management LLC</t>
        </is>
      </c>
    </row>
    <row r="60">
      <c r="A60" s="3" t="inlineStr">
        <is>
          <t>INTECH Long-Term Incentive Awards</t>
        </is>
      </c>
    </row>
    <row r="61">
      <c r="A61" s="4" t="inlineStr">
        <is>
          <t>Vesting period</t>
        </is>
      </c>
      <c r="B61" s="4" t="inlineStr">
        <is>
          <t>10 years</t>
        </is>
      </c>
    </row>
    <row r="62">
      <c r="A62" s="4" t="inlineStr">
        <is>
          <t>Maximum period for which distribution are made under profits interests post employment</t>
        </is>
      </c>
      <c r="B62" s="4" t="inlineStr">
        <is>
          <t>10 years</t>
        </is>
      </c>
    </row>
    <row r="63">
      <c r="A63" s="4" t="inlineStr">
        <is>
          <t>Phantom Interests | Intech Investment Management LLC</t>
        </is>
      </c>
    </row>
    <row r="64">
      <c r="A64" s="3" t="inlineStr">
        <is>
          <t>INTECH Long-Term Incentive Awards</t>
        </is>
      </c>
    </row>
    <row r="65">
      <c r="A65" s="4" t="inlineStr">
        <is>
          <t>Vesting period</t>
        </is>
      </c>
      <c r="B65" s="4" t="inlineStr">
        <is>
          <t>5 years</t>
        </is>
      </c>
    </row>
    <row r="66">
      <c r="A66" s="4" t="inlineStr">
        <is>
          <t>Profits Interest and Phantom Interests | Intech Investment Management LLC</t>
        </is>
      </c>
    </row>
    <row r="67">
      <c r="A67" s="3" t="inlineStr">
        <is>
          <t>INTECH Long-Term Incentive Awards</t>
        </is>
      </c>
    </row>
    <row r="68">
      <c r="A68" s="4" t="inlineStr">
        <is>
          <t>Percentage of equity-like stake in pre-incentive profits</t>
        </is>
      </c>
      <c r="F68" s="4" t="inlineStr">
        <is>
          <t>9.10%</t>
        </is>
      </c>
      <c r="G68" s="4" t="inlineStr">
        <is>
          <t>9.10%</t>
        </is>
      </c>
    </row>
    <row r="69">
      <c r="A69" s="4" t="inlineStr">
        <is>
          <t>Undiscounted estimated post-employment payments</t>
        </is>
      </c>
      <c r="G69" s="9" t="n">
        <v>13000000</v>
      </c>
    </row>
    <row r="70">
      <c r="A70" s="4" t="inlineStr">
        <is>
          <t>Profits Interest and Phantom Interests | Intech Investment Management LLC | Other non-current assets</t>
        </is>
      </c>
    </row>
    <row r="71">
      <c r="A71" s="3" t="inlineStr">
        <is>
          <t>INTECH Long-Term Incentive Awards</t>
        </is>
      </c>
    </row>
    <row r="72">
      <c r="A72" s="4" t="inlineStr">
        <is>
          <t>Profits and Phantom Interests</t>
        </is>
      </c>
      <c r="G72" s="9" t="n">
        <v>8000000</v>
      </c>
    </row>
    <row r="73">
      <c r="A73" s="4" t="inlineStr">
        <is>
          <t>Profits Interest and Phantom Interests | Intech Investment Management LLC | Minimum</t>
        </is>
      </c>
    </row>
    <row r="74">
      <c r="A74" s="3" t="inlineStr">
        <is>
          <t>INTECH Long-Term Incentive Awards</t>
        </is>
      </c>
    </row>
    <row r="75">
      <c r="A75" s="4" t="inlineStr">
        <is>
          <t>Expected life (in years)</t>
        </is>
      </c>
      <c r="F75" s="4" t="inlineStr">
        <is>
          <t>10 years</t>
        </is>
      </c>
      <c r="G75" s="4" t="inlineStr">
        <is>
          <t>10 years</t>
        </is>
      </c>
    </row>
    <row r="76">
      <c r="A76" s="4" t="inlineStr">
        <is>
          <t>Profits Interest and Phantom Interests | Intech Investment Management LLC | Maximum</t>
        </is>
      </c>
    </row>
    <row r="77">
      <c r="A77" s="3" t="inlineStr">
        <is>
          <t>INTECH Long-Term Incentive Awards</t>
        </is>
      </c>
    </row>
    <row r="78">
      <c r="A78" s="4" t="inlineStr">
        <is>
          <t>Expected life (in years)</t>
        </is>
      </c>
      <c r="F78" s="4" t="inlineStr">
        <is>
          <t>20 years</t>
        </is>
      </c>
      <c r="G78" s="4" t="inlineStr">
        <is>
          <t>20 years</t>
        </is>
      </c>
    </row>
    <row r="79">
      <c r="A79" s="4" t="inlineStr">
        <is>
          <t>Profits Interest and Phantom Interests | Intech Investment Management LLC | Discount Rate</t>
        </is>
      </c>
    </row>
    <row r="80">
      <c r="A80" s="3" t="inlineStr">
        <is>
          <t>INTECH Long-Term Incentive Awards</t>
        </is>
      </c>
    </row>
    <row r="81">
      <c r="A81" s="4" t="inlineStr">
        <is>
          <t>Discount rate</t>
        </is>
      </c>
      <c r="B81"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Incentive Compensation - Performance Stock Units (Details) - USD ($) $ in Millions</t>
        </is>
      </c>
      <c r="B1" s="2" t="inlineStr">
        <is>
          <t>Feb. 28, 2020</t>
        </is>
      </c>
      <c r="C1" s="2" t="inlineStr">
        <is>
          <t>Feb. 28, 2019</t>
        </is>
      </c>
      <c r="D1" s="2" t="inlineStr">
        <is>
          <t>Feb. 28, 2018</t>
        </is>
      </c>
      <c r="E1" s="2" t="inlineStr">
        <is>
          <t>Dec. 31, 2016</t>
        </is>
      </c>
      <c r="F1" s="2" t="inlineStr">
        <is>
          <t>Dec. 31, 2015</t>
        </is>
      </c>
      <c r="G1" s="2" t="inlineStr">
        <is>
          <t>Dec. 31, 2020</t>
        </is>
      </c>
    </row>
    <row r="2">
      <c r="A2" s="4" t="inlineStr">
        <is>
          <t>Performance Stock Units ("PSU")</t>
        </is>
      </c>
    </row>
    <row r="3">
      <c r="A3" s="3" t="inlineStr">
        <is>
          <t>Long Term Incentive Compensation</t>
        </is>
      </c>
    </row>
    <row r="4">
      <c r="A4" s="4" t="inlineStr">
        <is>
          <t>Units granted</t>
        </is>
      </c>
      <c r="B4" s="6" t="n">
        <v>96933</v>
      </c>
      <c r="C4" s="6" t="n">
        <v>83863</v>
      </c>
      <c r="D4" s="6" t="n">
        <v>108184</v>
      </c>
      <c r="E4" s="6" t="n">
        <v>63549</v>
      </c>
      <c r="F4" s="6" t="n">
        <v>65548</v>
      </c>
    </row>
    <row r="5">
      <c r="A5" s="4" t="inlineStr">
        <is>
          <t>Value at grant (in millions)</t>
        </is>
      </c>
      <c r="B5" s="9" t="n">
        <v>2</v>
      </c>
      <c r="C5" s="9" t="n">
        <v>2</v>
      </c>
      <c r="D5" s="7" t="n">
        <v>3.7</v>
      </c>
      <c r="E5" s="9" t="n">
        <v>2</v>
      </c>
      <c r="F5" s="9" t="n">
        <v>2</v>
      </c>
    </row>
    <row r="6">
      <c r="A6" s="4" t="inlineStr">
        <is>
          <t>Units vested</t>
        </is>
      </c>
      <c r="D6" s="6" t="n">
        <v>59903</v>
      </c>
      <c r="E6" s="6" t="n">
        <v>23831</v>
      </c>
      <c r="F6" s="6" t="n">
        <v>38236</v>
      </c>
    </row>
    <row r="7">
      <c r="A7" s="4" t="inlineStr">
        <is>
          <t>Vesting in full subject to total shareholder return performance relative to peer group over the vesting period following grant date</t>
        </is>
      </c>
    </row>
    <row r="8">
      <c r="A8" s="3" t="inlineStr">
        <is>
          <t>Long Term Incentive Compensation</t>
        </is>
      </c>
    </row>
    <row r="9">
      <c r="A9" s="4" t="inlineStr">
        <is>
          <t>Vesting period</t>
        </is>
      </c>
      <c r="G9" s="4" t="inlineStr">
        <is>
          <t>3 years</t>
        </is>
      </c>
    </row>
    <row r="10">
      <c r="A10" s="4" t="inlineStr">
        <is>
          <t>Vesting in part of full subject to total shareholder return performance relative to peer group</t>
        </is>
      </c>
    </row>
    <row r="11">
      <c r="A11" s="3" t="inlineStr">
        <is>
          <t>Long Term Incentive Compensation</t>
        </is>
      </c>
    </row>
    <row r="12">
      <c r="A12" s="4" t="inlineStr">
        <is>
          <t>Vesting period</t>
        </is>
      </c>
      <c r="G12" s="4" t="inlineStr">
        <is>
          <t>3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1" customWidth="1" min="2" max="2"/>
    <col width="25" customWidth="1" min="3" max="3"/>
    <col width="21" customWidth="1" min="4" max="4"/>
    <col width="24" customWidth="1" min="5" max="5"/>
    <col width="21" customWidth="1" min="6" max="6"/>
    <col width="24" customWidth="1" min="7" max="7"/>
  </cols>
  <sheetData>
    <row r="1">
      <c r="A1" s="1" t="inlineStr">
        <is>
          <t>Long-Term Incentive Compensation - Compensation Plans (Details) £ / shares in Units, $ in Millions</t>
        </is>
      </c>
      <c r="B1" s="2" t="inlineStr">
        <is>
          <t>12 Months Ended</t>
        </is>
      </c>
    </row>
    <row r="2">
      <c r="B2" s="2" t="inlineStr">
        <is>
          <t>Dec. 31, 2020GBP (£)£ / shares</t>
        </is>
      </c>
      <c r="C2" s="2" t="inlineStr">
        <is>
          <t>Dec. 31, 2020USD ($)</t>
        </is>
      </c>
      <c r="D2" s="2" t="inlineStr">
        <is>
          <t>Dec. 31, 2019USD ($)</t>
        </is>
      </c>
      <c r="E2" s="2" t="inlineStr">
        <is>
          <t>Dec. 31, 2019£ / shares</t>
        </is>
      </c>
      <c r="F2" s="2" t="inlineStr">
        <is>
          <t>Dec. 31, 2018USD ($)</t>
        </is>
      </c>
      <c r="G2" s="2" t="inlineStr">
        <is>
          <t>Dec. 31, 2018£ / shares</t>
        </is>
      </c>
    </row>
    <row r="3">
      <c r="A3" s="3" t="inlineStr">
        <is>
          <t>Share Plan</t>
        </is>
      </c>
    </row>
    <row r="4">
      <c r="A4" s="4" t="inlineStr">
        <is>
          <t>Stock-based compensation plan expense</t>
        </is>
      </c>
      <c r="C4" s="7" t="n">
        <v>64.59999999999999</v>
      </c>
      <c r="D4" s="7" t="n">
        <v>73.7</v>
      </c>
      <c r="F4" s="7" t="n">
        <v>81.59999999999999</v>
      </c>
    </row>
    <row r="5">
      <c r="A5" s="4" t="inlineStr">
        <is>
          <t>MFSA - liability settled</t>
        </is>
      </c>
      <c r="C5" s="8" t="n">
        <v>28.2</v>
      </c>
      <c r="D5" s="8" t="n">
        <v>46.2</v>
      </c>
      <c r="F5" s="8" t="n">
        <v>24.3</v>
      </c>
    </row>
    <row r="6">
      <c r="A6" s="4" t="inlineStr">
        <is>
          <t>Profits interests and other</t>
        </is>
      </c>
      <c r="C6" s="8" t="n">
        <v>0.9</v>
      </c>
      <c r="D6" s="8" t="n">
        <v>-3.9</v>
      </c>
      <c r="F6" s="8" t="n">
        <v>18.4</v>
      </c>
    </row>
    <row r="7">
      <c r="A7" s="4" t="inlineStr">
        <is>
          <t>Social Security costs</t>
        </is>
      </c>
      <c r="C7" s="8" t="n">
        <v>11.4</v>
      </c>
      <c r="D7" s="8" t="n">
        <v>10.8</v>
      </c>
      <c r="F7" s="8" t="n">
        <v>9.4</v>
      </c>
    </row>
    <row r="8">
      <c r="A8" s="4" t="inlineStr">
        <is>
          <t>Total charge to the Consolidated Statements of Comprehensive Income</t>
        </is>
      </c>
      <c r="C8" s="8" t="n">
        <v>170.1</v>
      </c>
      <c r="D8" s="8" t="n">
        <v>184.3</v>
      </c>
      <c r="F8" s="8" t="n">
        <v>188.6</v>
      </c>
    </row>
    <row r="9">
      <c r="A9" s="4" t="inlineStr">
        <is>
          <t>Stock-based payments expense unrecognized</t>
        </is>
      </c>
      <c r="C9" s="7" t="n">
        <v>46.6</v>
      </c>
    </row>
    <row r="10">
      <c r="A10" s="4" t="inlineStr">
        <is>
          <t>Stock-based payments expense, weighted average years</t>
        </is>
      </c>
      <c r="B10" s="4" t="inlineStr">
        <is>
          <t>1 year 9 months 18 days</t>
        </is>
      </c>
      <c r="C10" s="4" t="inlineStr">
        <is>
          <t>1 year 9 months 18 days</t>
        </is>
      </c>
    </row>
    <row r="11">
      <c r="A11" s="4" t="inlineStr">
        <is>
          <t>Liability settled, Unrecognized compensation</t>
        </is>
      </c>
      <c r="C11" s="9" t="n">
        <v>7</v>
      </c>
    </row>
    <row r="12">
      <c r="A12" s="4" t="inlineStr">
        <is>
          <t>MFSA - liability settled, Unrecognized compensation</t>
        </is>
      </c>
      <c r="C12" s="8" t="n">
        <v>9.1</v>
      </c>
    </row>
    <row r="13">
      <c r="A13" s="4" t="inlineStr">
        <is>
          <t>Profits interests, Unrecognized compensation</t>
        </is>
      </c>
      <c r="C13" s="8" t="n">
        <v>7.7</v>
      </c>
    </row>
    <row r="14">
      <c r="A14" s="4" t="inlineStr">
        <is>
          <t>Social security costs, Unrecognized compensation</t>
        </is>
      </c>
      <c r="C14" s="8" t="n">
        <v>20.7</v>
      </c>
    </row>
    <row r="15">
      <c r="A15" s="4" t="inlineStr">
        <is>
          <t>Total remaining charge to the Consolidated Statements of Comprehensive Income</t>
        </is>
      </c>
      <c r="C15" s="7" t="n">
        <v>126.8</v>
      </c>
    </row>
    <row r="16">
      <c r="A16" s="4" t="inlineStr">
        <is>
          <t>MFSA - Liability settled</t>
        </is>
      </c>
      <c r="B16" s="4" t="inlineStr">
        <is>
          <t>1 year 2 months 12 days</t>
        </is>
      </c>
      <c r="C16" s="4" t="inlineStr">
        <is>
          <t>1 year 2 months 12 days</t>
        </is>
      </c>
    </row>
    <row r="17">
      <c r="A17" s="4" t="inlineStr">
        <is>
          <t>Profits interests and other</t>
        </is>
      </c>
      <c r="B17" s="4" t="inlineStr">
        <is>
          <t>3 years 3 months 18 days</t>
        </is>
      </c>
      <c r="C17" s="4" t="inlineStr">
        <is>
          <t>3 years 3 months 18 days</t>
        </is>
      </c>
    </row>
    <row r="18">
      <c r="A18" s="4" t="inlineStr">
        <is>
          <t>Social Security costs, weighted average years</t>
        </is>
      </c>
      <c r="B18" s="4" t="inlineStr">
        <is>
          <t>8 months 12 days</t>
        </is>
      </c>
      <c r="C18" s="4" t="inlineStr">
        <is>
          <t>8 months 12 days</t>
        </is>
      </c>
    </row>
    <row r="19">
      <c r="A19" s="4" t="inlineStr">
        <is>
          <t>Weighted average years, remaining charge to comprehensive income</t>
        </is>
      </c>
      <c r="B19" s="4" t="inlineStr">
        <is>
          <t>1 year 7 months 6 days</t>
        </is>
      </c>
      <c r="C19" s="4" t="inlineStr">
        <is>
          <t>1 year 7 months 6 days</t>
        </is>
      </c>
    </row>
    <row r="20">
      <c r="A20" s="4" t="inlineStr">
        <is>
          <t>Deferred Incentive Plan</t>
        </is>
      </c>
    </row>
    <row r="21">
      <c r="A21" s="3" t="inlineStr">
        <is>
          <t>Share Plan</t>
        </is>
      </c>
    </row>
    <row r="22">
      <c r="A22" s="4" t="inlineStr">
        <is>
          <t>Stock-based compensation plan expense</t>
        </is>
      </c>
      <c r="C22" s="7" t="n">
        <v>27.4</v>
      </c>
    </row>
    <row r="23">
      <c r="A23" s="4" t="inlineStr">
        <is>
          <t>Liability settled</t>
        </is>
      </c>
      <c r="C23" s="8" t="n">
        <v>41.3</v>
      </c>
    </row>
    <row r="24">
      <c r="A24" s="4" t="inlineStr">
        <is>
          <t>Stock-based payments expense unrecognized</t>
        </is>
      </c>
      <c r="C24" s="7" t="n">
        <v>27.6</v>
      </c>
    </row>
    <row r="25">
      <c r="A25" s="4" t="inlineStr">
        <is>
          <t>Stock-based payments expense, weighted average years</t>
        </is>
      </c>
      <c r="B25" s="4" t="inlineStr">
        <is>
          <t>1 year 10 months 24 days</t>
        </is>
      </c>
      <c r="C25" s="4" t="inlineStr">
        <is>
          <t>1 year 10 months 24 days</t>
        </is>
      </c>
    </row>
    <row r="26">
      <c r="A26" s="4" t="inlineStr">
        <is>
          <t>Liability settled, Unrecognized compensation</t>
        </is>
      </c>
      <c r="C26" s="7" t="n">
        <v>35.7</v>
      </c>
    </row>
    <row r="27">
      <c r="A27" s="4" t="inlineStr">
        <is>
          <t>Liability settled</t>
        </is>
      </c>
      <c r="B27" s="4" t="inlineStr">
        <is>
          <t>2 years</t>
        </is>
      </c>
      <c r="C27" s="4" t="inlineStr">
        <is>
          <t>2 years</t>
        </is>
      </c>
    </row>
    <row r="28">
      <c r="A28" s="4" t="inlineStr">
        <is>
          <t>Deferred Incentive Plan | Minimum</t>
        </is>
      </c>
    </row>
    <row r="29">
      <c r="A29" s="3" t="inlineStr">
        <is>
          <t>Share Plan</t>
        </is>
      </c>
    </row>
    <row r="30">
      <c r="A30" s="4" t="inlineStr">
        <is>
          <t>Vesting period</t>
        </is>
      </c>
      <c r="B30" s="4" t="inlineStr">
        <is>
          <t>3 years</t>
        </is>
      </c>
      <c r="C30" s="4" t="inlineStr">
        <is>
          <t>3 years</t>
        </is>
      </c>
    </row>
    <row r="31">
      <c r="A31" s="4" t="inlineStr">
        <is>
          <t>Deferred Incentive Plan | Maximum</t>
        </is>
      </c>
    </row>
    <row r="32">
      <c r="A32" s="3" t="inlineStr">
        <is>
          <t>Share Plan</t>
        </is>
      </c>
    </row>
    <row r="33">
      <c r="A33" s="4" t="inlineStr">
        <is>
          <t>Vesting period</t>
        </is>
      </c>
      <c r="B33" s="4" t="inlineStr">
        <is>
          <t>4 years</t>
        </is>
      </c>
      <c r="C33" s="4" t="inlineStr">
        <is>
          <t>4 years</t>
        </is>
      </c>
    </row>
    <row r="34">
      <c r="A34" s="4" t="inlineStr">
        <is>
          <t>Deferred Equity Plan</t>
        </is>
      </c>
    </row>
    <row r="35">
      <c r="A35" s="3" t="inlineStr">
        <is>
          <t>Share Plan</t>
        </is>
      </c>
    </row>
    <row r="36">
      <c r="A36" s="4" t="inlineStr">
        <is>
          <t>Stock-based compensation plan expense</t>
        </is>
      </c>
      <c r="C36" s="7" t="n">
        <v>8.699999999999999</v>
      </c>
      <c r="D36" s="8" t="n">
        <v>19.1</v>
      </c>
      <c r="F36" s="8" t="n">
        <v>18.7</v>
      </c>
    </row>
    <row r="37">
      <c r="A37" s="4" t="inlineStr">
        <is>
          <t>Liability settled</t>
        </is>
      </c>
      <c r="C37" s="8" t="n">
        <v>23.7</v>
      </c>
      <c r="D37" s="8" t="n">
        <v>57.5</v>
      </c>
      <c r="F37" s="8" t="n">
        <v>54.9</v>
      </c>
    </row>
    <row r="38">
      <c r="A38" s="4" t="inlineStr">
        <is>
          <t>Stock-based payments expense unrecognized</t>
        </is>
      </c>
      <c r="C38" s="7" t="n">
        <v>3.4</v>
      </c>
    </row>
    <row r="39">
      <c r="A39" s="4" t="inlineStr">
        <is>
          <t>Stock-based payments expense, weighted average years</t>
        </is>
      </c>
      <c r="B39" s="4" t="inlineStr">
        <is>
          <t>10 months 24 days</t>
        </is>
      </c>
      <c r="C39" s="4" t="inlineStr">
        <is>
          <t>10 months 24 days</t>
        </is>
      </c>
    </row>
    <row r="40">
      <c r="A40" s="4" t="inlineStr">
        <is>
          <t>Liability settled</t>
        </is>
      </c>
      <c r="B40" s="4" t="inlineStr">
        <is>
          <t>9 months 18 days</t>
        </is>
      </c>
      <c r="C40" s="4" t="inlineStr">
        <is>
          <t>9 months 18 days</t>
        </is>
      </c>
    </row>
    <row r="41">
      <c r="A41" s="4" t="inlineStr">
        <is>
          <t>Restricted Share Plan</t>
        </is>
      </c>
    </row>
    <row r="42">
      <c r="A42" s="3" t="inlineStr">
        <is>
          <t>Share Plan</t>
        </is>
      </c>
    </row>
    <row r="43">
      <c r="A43" s="4" t="inlineStr">
        <is>
          <t>Vesting period</t>
        </is>
      </c>
      <c r="B43" s="4" t="inlineStr">
        <is>
          <t>3 years</t>
        </is>
      </c>
      <c r="C43" s="4" t="inlineStr">
        <is>
          <t>3 years</t>
        </is>
      </c>
    </row>
    <row r="44">
      <c r="A44" s="4" t="inlineStr">
        <is>
          <t>Stock-based compensation plan expense</t>
        </is>
      </c>
      <c r="C44" s="7" t="n">
        <v>3.5</v>
      </c>
      <c r="D44" s="8" t="n">
        <v>8.300000000000001</v>
      </c>
      <c r="F44" s="8" t="n">
        <v>10.1</v>
      </c>
    </row>
    <row r="45">
      <c r="A45" s="4" t="inlineStr">
        <is>
          <t>Stock-based payments expense unrecognized</t>
        </is>
      </c>
      <c r="C45" s="7" t="n">
        <v>1.9</v>
      </c>
    </row>
    <row r="46">
      <c r="A46" s="4" t="inlineStr">
        <is>
          <t>Stock-based payments expense, weighted average years</t>
        </is>
      </c>
      <c r="B46" s="4" t="inlineStr">
        <is>
          <t>1 year 3 months 18 days</t>
        </is>
      </c>
      <c r="C46" s="4" t="inlineStr">
        <is>
          <t>1 year 3 months 18 days</t>
        </is>
      </c>
    </row>
    <row r="47">
      <c r="A47" s="4" t="inlineStr">
        <is>
          <t>Buy As You Earn Share Plan</t>
        </is>
      </c>
    </row>
    <row r="48">
      <c r="A48" s="3" t="inlineStr">
        <is>
          <t>Share Plan</t>
        </is>
      </c>
    </row>
    <row r="49">
      <c r="A49" s="4" t="inlineStr">
        <is>
          <t>Maximum deduction from the gross salary (monthly) | £</t>
        </is>
      </c>
      <c r="B49" s="12" t="n">
        <v>150</v>
      </c>
    </row>
    <row r="50">
      <c r="A50" s="4" t="inlineStr">
        <is>
          <t>Stock-based compensation plan expense</t>
        </is>
      </c>
      <c r="C50" s="7" t="n">
        <v>1.2</v>
      </c>
      <c r="D50" s="7" t="n">
        <v>2.1</v>
      </c>
      <c r="F50" s="9" t="n">
        <v>3</v>
      </c>
    </row>
    <row r="51">
      <c r="A51" s="4" t="inlineStr">
        <is>
          <t>Stock-based payments expense unrecognized</t>
        </is>
      </c>
      <c r="C51" s="7" t="n">
        <v>0.4</v>
      </c>
    </row>
    <row r="52">
      <c r="A52" s="4" t="inlineStr">
        <is>
          <t>Stock-based payments expense, weighted average years</t>
        </is>
      </c>
      <c r="B52" s="4" t="inlineStr">
        <is>
          <t>7 months 6 days</t>
        </is>
      </c>
      <c r="C52" s="4" t="inlineStr">
        <is>
          <t>7 months 6 days</t>
        </is>
      </c>
    </row>
    <row r="53">
      <c r="A53" s="4" t="inlineStr">
        <is>
          <t>Sharesave Plan</t>
        </is>
      </c>
    </row>
    <row r="54">
      <c r="A54" s="3" t="inlineStr">
        <is>
          <t>Share Plan</t>
        </is>
      </c>
    </row>
    <row r="55">
      <c r="A55" s="4" t="inlineStr">
        <is>
          <t>Market price at grant date | £ / shares</t>
        </is>
      </c>
      <c r="B55" s="13" t="n">
        <v>4.59</v>
      </c>
      <c r="E55" s="13" t="n">
        <v>2.15</v>
      </c>
      <c r="G55" s="13" t="n">
        <v>4.99</v>
      </c>
    </row>
    <row r="56">
      <c r="A56" s="3" t="inlineStr">
        <is>
          <t>Black Scholes options pricing model</t>
        </is>
      </c>
    </row>
    <row r="57">
      <c r="A57" s="4" t="inlineStr">
        <is>
          <t>Fair value of options granted (pence) | £ / shares</t>
        </is>
      </c>
      <c r="B57" s="13" t="n">
        <v>4.59</v>
      </c>
      <c r="E57" s="13" t="n">
        <v>2.15</v>
      </c>
      <c r="G57" s="13" t="n">
        <v>4.99</v>
      </c>
    </row>
    <row r="58">
      <c r="A58" s="4" t="inlineStr">
        <is>
          <t>Dividend yield (as a percent)</t>
        </is>
      </c>
      <c r="B58" s="4" t="inlineStr">
        <is>
          <t>6.50%</t>
        </is>
      </c>
      <c r="C58" s="4" t="inlineStr">
        <is>
          <t>6.50%</t>
        </is>
      </c>
      <c r="D58" s="4" t="inlineStr">
        <is>
          <t>6.92%</t>
        </is>
      </c>
      <c r="F58" s="4" t="inlineStr">
        <is>
          <t>3.85%</t>
        </is>
      </c>
    </row>
    <row r="59">
      <c r="A59" s="4" t="inlineStr">
        <is>
          <t>Expected volatility (as a percent)</t>
        </is>
      </c>
      <c r="B59" s="4" t="inlineStr">
        <is>
          <t>37.59%</t>
        </is>
      </c>
      <c r="C59" s="4" t="inlineStr">
        <is>
          <t>37.59%</t>
        </is>
      </c>
      <c r="D59" s="4" t="inlineStr">
        <is>
          <t>30.17%</t>
        </is>
      </c>
      <c r="F59" s="4" t="inlineStr">
        <is>
          <t>32.20%</t>
        </is>
      </c>
    </row>
    <row r="60">
      <c r="A60" s="4" t="inlineStr">
        <is>
          <t>Risk-free interest rate (as a percent)</t>
        </is>
      </c>
      <c r="B60" s="4" t="inlineStr">
        <is>
          <t>0.01%</t>
        </is>
      </c>
      <c r="C60" s="4" t="inlineStr">
        <is>
          <t>0.01%</t>
        </is>
      </c>
      <c r="D60" s="4" t="inlineStr">
        <is>
          <t>0.55%</t>
        </is>
      </c>
      <c r="F60" s="4" t="inlineStr">
        <is>
          <t>0.70%</t>
        </is>
      </c>
    </row>
    <row r="61">
      <c r="A61" s="4" t="inlineStr">
        <is>
          <t>Expected life (in years)</t>
        </is>
      </c>
      <c r="B61" s="4" t="inlineStr">
        <is>
          <t>3 years</t>
        </is>
      </c>
      <c r="C61" s="4" t="inlineStr">
        <is>
          <t>3 years</t>
        </is>
      </c>
      <c r="D61" s="4" t="inlineStr">
        <is>
          <t>3 years</t>
        </is>
      </c>
      <c r="F61" s="4" t="inlineStr">
        <is>
          <t>3 years</t>
        </is>
      </c>
    </row>
    <row r="62">
      <c r="A62" s="4" t="inlineStr">
        <is>
          <t>RSA</t>
        </is>
      </c>
    </row>
    <row r="63">
      <c r="A63" s="3" t="inlineStr">
        <is>
          <t>Share Plan</t>
        </is>
      </c>
    </row>
    <row r="64">
      <c r="A64" s="4" t="inlineStr">
        <is>
          <t>Stock-based compensation plan expense</t>
        </is>
      </c>
      <c r="C64" s="9" t="n">
        <v>22</v>
      </c>
      <c r="D64" s="7" t="n">
        <v>41.8</v>
      </c>
      <c r="F64" s="7" t="n">
        <v>44.6</v>
      </c>
    </row>
    <row r="65">
      <c r="A65" s="4" t="inlineStr">
        <is>
          <t>Stock-based payments expense unrecognized</t>
        </is>
      </c>
      <c r="C65" s="7" t="n">
        <v>11.6</v>
      </c>
    </row>
    <row r="66">
      <c r="A66" s="4" t="inlineStr">
        <is>
          <t>Stock-based payments expense, weighted average years</t>
        </is>
      </c>
      <c r="B66" s="4" t="inlineStr">
        <is>
          <t>1 year 8 months 12 days</t>
        </is>
      </c>
      <c r="C66" s="4" t="inlineStr">
        <is>
          <t>1 year 8 months 12 days</t>
        </is>
      </c>
    </row>
    <row r="67">
      <c r="A67" s="4" t="inlineStr">
        <is>
          <t>Other</t>
        </is>
      </c>
    </row>
    <row r="68">
      <c r="A68" s="3" t="inlineStr">
        <is>
          <t>Share Plan</t>
        </is>
      </c>
    </row>
    <row r="69">
      <c r="A69" s="4" t="inlineStr">
        <is>
          <t>Stock-based compensation plan expense</t>
        </is>
      </c>
      <c r="C69" s="7" t="n">
        <v>1.8</v>
      </c>
      <c r="D69" s="7" t="n">
        <v>2.4</v>
      </c>
      <c r="F69" s="7" t="n">
        <v>5.2</v>
      </c>
    </row>
    <row r="70">
      <c r="A70" s="4" t="inlineStr">
        <is>
          <t>Stock-based payments expense unrecognized</t>
        </is>
      </c>
      <c r="C70" s="7" t="n">
        <v>1.7</v>
      </c>
    </row>
    <row r="71">
      <c r="A71" s="4" t="inlineStr">
        <is>
          <t>Stock-based payments expense, weighted average years</t>
        </is>
      </c>
      <c r="B71" s="4" t="inlineStr">
        <is>
          <t>2 years 9 months 18 days</t>
        </is>
      </c>
      <c r="C71" s="4" t="inlineStr">
        <is>
          <t>2 years 9 months 18 days</t>
        </is>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0" customWidth="1" min="2" max="2"/>
    <col width="24" customWidth="1" min="3" max="3"/>
    <col width="37" customWidth="1" min="4" max="4"/>
    <col width="47" customWidth="1" min="5" max="5"/>
    <col width="37" customWidth="1" min="6" max="6"/>
    <col width="27" customWidth="1" min="7" max="7"/>
    <col width="27" customWidth="1" min="8" max="8"/>
  </cols>
  <sheetData>
    <row r="1">
      <c r="A1" s="1" t="inlineStr">
        <is>
          <t>Long-Term Incentive Compensation - ESOP and RSA (Details) £ / shares in Units, £ in Millions</t>
        </is>
      </c>
      <c r="B1" s="2" t="inlineStr">
        <is>
          <t>12 Months Ended</t>
        </is>
      </c>
    </row>
    <row r="2">
      <c r="B2" s="2" t="inlineStr">
        <is>
          <t>Dec. 31, 2020$ / sharesshares</t>
        </is>
      </c>
      <c r="C2" s="2" t="inlineStr">
        <is>
          <t>Dec. 31, 2019$ / shares</t>
        </is>
      </c>
      <c r="D2" s="2" t="inlineStr">
        <is>
          <t>Dec. 31, 2019GBP (£)£ / sharesshares</t>
        </is>
      </c>
      <c r="E2" s="2" t="inlineStr">
        <is>
          <t>Dec. 31, 2018GBP (£)£ / shares$ / sharesshares</t>
        </is>
      </c>
      <c r="F2" s="2" t="inlineStr">
        <is>
          <t>Dec. 31, 2018GBP (£)£ / sharesshares</t>
        </is>
      </c>
      <c r="G2" s="2" t="inlineStr">
        <is>
          <t>Dec. 31, 2020GBP (£)shares</t>
        </is>
      </c>
      <c r="H2" s="2" t="inlineStr">
        <is>
          <t>Dec. 31, 2019GBP (£)shares</t>
        </is>
      </c>
    </row>
    <row r="3">
      <c r="A3" s="4" t="inlineStr">
        <is>
          <t>Deferred Incentive Plan, Deferred Equity Plan and Restricted Stock Awards</t>
        </is>
      </c>
    </row>
    <row r="4">
      <c r="A4" s="3" t="inlineStr">
        <is>
          <t>Summary of unvested restricted stock awards</t>
        </is>
      </c>
    </row>
    <row r="5">
      <c r="A5" s="4" t="inlineStr">
        <is>
          <t>Unvested at the beginning of the year (in shares)</t>
        </is>
      </c>
      <c r="B5" s="6" t="n">
        <v>5516920</v>
      </c>
      <c r="D5" s="6" t="n">
        <v>5116926</v>
      </c>
      <c r="F5" s="6" t="n">
        <v>4979312</v>
      </c>
    </row>
    <row r="6">
      <c r="A6" s="4" t="inlineStr">
        <is>
          <t>Granted (in shares)</t>
        </is>
      </c>
      <c r="B6" s="6" t="n">
        <v>2736264</v>
      </c>
      <c r="D6" s="6" t="n">
        <v>2799296</v>
      </c>
      <c r="F6" s="6" t="n">
        <v>2236886</v>
      </c>
    </row>
    <row r="7">
      <c r="A7" s="4" t="inlineStr">
        <is>
          <t>Vested (in shares)</t>
        </is>
      </c>
      <c r="B7" s="6" t="n">
        <v>-2443459</v>
      </c>
      <c r="D7" s="6" t="n">
        <v>-2067138</v>
      </c>
      <c r="F7" s="6" t="n">
        <v>-1929267</v>
      </c>
    </row>
    <row r="8">
      <c r="A8" s="4" t="inlineStr">
        <is>
          <t>Forfeited (in shares)</t>
        </is>
      </c>
      <c r="B8" s="6" t="n">
        <v>-206897</v>
      </c>
      <c r="D8" s="6" t="n">
        <v>-332164</v>
      </c>
      <c r="F8" s="6" t="n">
        <v>-170005</v>
      </c>
    </row>
    <row r="9">
      <c r="A9" s="4" t="inlineStr">
        <is>
          <t>Unvested at the end of the year (in shares)</t>
        </is>
      </c>
      <c r="B9" s="6" t="n">
        <v>5602828</v>
      </c>
      <c r="D9" s="6" t="n">
        <v>5516920</v>
      </c>
      <c r="F9" s="6" t="n">
        <v>5116926</v>
      </c>
    </row>
    <row r="10">
      <c r="A10" s="3" t="inlineStr">
        <is>
          <t>Weighted-average grant date fair value</t>
        </is>
      </c>
    </row>
    <row r="11">
      <c r="A11" s="4" t="inlineStr">
        <is>
          <t>Balance at the beginning of the year (in dollars per share) | (per share)</t>
        </is>
      </c>
      <c r="B11" s="5" t="n">
        <v>28.41</v>
      </c>
      <c r="C11" s="5" t="n">
        <v>32.71</v>
      </c>
      <c r="D11" s="13" t="n">
        <v>32.71</v>
      </c>
      <c r="F11" s="13" t="n">
        <v>31.26</v>
      </c>
    </row>
    <row r="12">
      <c r="A12" s="4" t="inlineStr">
        <is>
          <t>Granted (in dollars per share) | (per share)</t>
        </is>
      </c>
      <c r="B12" s="10" t="n">
        <v>20.69</v>
      </c>
      <c r="C12" s="6" t="n">
        <v>24</v>
      </c>
      <c r="F12" s="10" t="n">
        <v>34.55</v>
      </c>
    </row>
    <row r="13">
      <c r="A13" s="4" t="inlineStr">
        <is>
          <t>Vested (in dollars per share) | (per share)</t>
        </is>
      </c>
      <c r="B13" s="6" t="n">
        <v>29</v>
      </c>
      <c r="C13" s="10" t="n">
        <v>31.73</v>
      </c>
      <c r="F13" s="10" t="n">
        <v>31.91</v>
      </c>
    </row>
    <row r="14">
      <c r="A14" s="4" t="inlineStr">
        <is>
          <t>Forfeited (in dollars per share) | (per share)</t>
        </is>
      </c>
      <c r="B14" s="10" t="n">
        <v>25.42</v>
      </c>
      <c r="C14" s="10" t="n">
        <v>29.38</v>
      </c>
      <c r="F14" s="10" t="n">
        <v>32.84</v>
      </c>
    </row>
    <row r="15">
      <c r="A15" s="4" t="inlineStr">
        <is>
          <t>Balance at the end of the year (in dollars per share) | (per share)</t>
        </is>
      </c>
      <c r="B15" s="5" t="n">
        <v>24.56</v>
      </c>
      <c r="C15" s="10" t="n">
        <v>28.41</v>
      </c>
      <c r="E15" s="5" t="n">
        <v>32.71</v>
      </c>
      <c r="F15" s="13" t="n">
        <v>32.71</v>
      </c>
    </row>
    <row r="16">
      <c r="A16" s="4" t="inlineStr">
        <is>
          <t>Stock Options</t>
        </is>
      </c>
    </row>
    <row r="17">
      <c r="A17" s="3" t="inlineStr">
        <is>
          <t>Shares</t>
        </is>
      </c>
    </row>
    <row r="18">
      <c r="A18" s="4" t="inlineStr">
        <is>
          <t>Outstanding at the beginning of the year (in shares)</t>
        </is>
      </c>
      <c r="B18" s="6" t="n">
        <v>1873927</v>
      </c>
      <c r="D18" s="6" t="n">
        <v>3139762</v>
      </c>
      <c r="F18" s="6" t="n">
        <v>4319706</v>
      </c>
    </row>
    <row r="19">
      <c r="A19" s="4" t="inlineStr">
        <is>
          <t>Granted (in shares)</t>
        </is>
      </c>
      <c r="B19" s="6" t="n">
        <v>212550</v>
      </c>
      <c r="D19" s="6" t="n">
        <v>244336</v>
      </c>
      <c r="F19" s="6" t="n">
        <v>84273</v>
      </c>
    </row>
    <row r="20">
      <c r="A20" s="4" t="inlineStr">
        <is>
          <t>Exercised (in shares)</t>
        </is>
      </c>
      <c r="B20" s="6" t="n">
        <v>-147408</v>
      </c>
      <c r="D20" s="6" t="n">
        <v>-325134</v>
      </c>
      <c r="F20" s="6" t="n">
        <v>-212562</v>
      </c>
    </row>
    <row r="21">
      <c r="A21" s="4" t="inlineStr">
        <is>
          <t>Forfeited (in shares)</t>
        </is>
      </c>
      <c r="B21" s="6" t="n">
        <v>-683671</v>
      </c>
      <c r="D21" s="6" t="n">
        <v>-1185037</v>
      </c>
      <c r="F21" s="6" t="n">
        <v>-1051655</v>
      </c>
    </row>
    <row r="22">
      <c r="A22" s="4" t="inlineStr">
        <is>
          <t>Outstanding at the end of the year (in shares)</t>
        </is>
      </c>
      <c r="B22" s="6" t="n">
        <v>1255398</v>
      </c>
      <c r="D22" s="6" t="n">
        <v>1873927</v>
      </c>
      <c r="F22" s="6" t="n">
        <v>3139762</v>
      </c>
    </row>
    <row r="23">
      <c r="A23" s="4" t="inlineStr">
        <is>
          <t>Exercisable (in shares)</t>
        </is>
      </c>
      <c r="E23" s="6" t="n">
        <v>707848</v>
      </c>
      <c r="F23" s="6" t="n">
        <v>707848</v>
      </c>
      <c r="G23" s="6" t="n">
        <v>254779</v>
      </c>
      <c r="H23" s="6" t="n">
        <v>91099</v>
      </c>
    </row>
    <row r="24">
      <c r="A24" s="4" t="inlineStr">
        <is>
          <t>Vested or expected to vest (in shares)</t>
        </is>
      </c>
      <c r="E24" s="6" t="n">
        <v>1157663</v>
      </c>
      <c r="F24" s="6" t="n">
        <v>1157663</v>
      </c>
      <c r="G24" s="6" t="n">
        <v>902633</v>
      </c>
      <c r="H24" s="6" t="n">
        <v>962064</v>
      </c>
    </row>
    <row r="25">
      <c r="A25" s="3" t="inlineStr">
        <is>
          <t>Weighted-average price</t>
        </is>
      </c>
    </row>
    <row r="26">
      <c r="A26" s="4" t="inlineStr">
        <is>
          <t>Outstanding at the beginning of the year (in dollars per share) | (per share)</t>
        </is>
      </c>
      <c r="B26" s="5" t="n">
        <v>28.41</v>
      </c>
      <c r="C26" s="10" t="n">
        <v>27.91</v>
      </c>
      <c r="D26" s="13" t="n">
        <v>27.91</v>
      </c>
      <c r="F26" s="13" t="n">
        <v>22.55</v>
      </c>
    </row>
    <row r="27">
      <c r="A27" s="4" t="inlineStr">
        <is>
          <t>Granted (in dollars per share) | (per share)</t>
        </is>
      </c>
      <c r="B27" s="10" t="n">
        <v>16.06</v>
      </c>
      <c r="C27" s="10" t="n">
        <v>18.84</v>
      </c>
      <c r="F27" s="10" t="n">
        <v>26.88</v>
      </c>
    </row>
    <row r="28">
      <c r="A28" s="4" t="inlineStr">
        <is>
          <t>Exercised (in dollars per share) | (per share)</t>
        </is>
      </c>
      <c r="B28" s="10" t="n">
        <v>7.21</v>
      </c>
      <c r="C28" s="10" t="n">
        <v>5.43</v>
      </c>
      <c r="F28" s="10" t="n">
        <v>12.31</v>
      </c>
    </row>
    <row r="29">
      <c r="A29" s="4" t="inlineStr">
        <is>
          <t>Forfeited (in dollars per share) | (per share)</t>
        </is>
      </c>
      <c r="B29" s="10" t="n">
        <v>31.86</v>
      </c>
      <c r="C29" s="10" t="n">
        <v>28.3</v>
      </c>
      <c r="F29" s="10" t="n">
        <v>11.81</v>
      </c>
    </row>
    <row r="30">
      <c r="A30" s="4" t="inlineStr">
        <is>
          <t>Outstanding at the end of the year (in dollars per share) | (per share)</t>
        </is>
      </c>
      <c r="B30" s="10" t="n">
        <v>27.13</v>
      </c>
      <c r="C30" s="10" t="n">
        <v>28.41</v>
      </c>
      <c r="E30" s="5" t="n">
        <v>27.91</v>
      </c>
      <c r="F30" s="10" t="n">
        <v>27.91</v>
      </c>
    </row>
    <row r="31">
      <c r="A31" s="4" t="inlineStr">
        <is>
          <t>Exercisable (in dollars per share) | (per share)</t>
        </is>
      </c>
      <c r="B31" s="10" t="n">
        <v>22.74</v>
      </c>
      <c r="E31" s="5" t="n">
        <v>33.75</v>
      </c>
      <c r="F31" s="10" t="n">
        <v>33.75</v>
      </c>
    </row>
    <row r="32">
      <c r="A32" s="4" t="inlineStr">
        <is>
          <t>Vested or expected to vest (in dollars per share) | (per share)</t>
        </is>
      </c>
      <c r="B32" s="5" t="n">
        <v>30.86</v>
      </c>
      <c r="C32" s="5" t="n">
        <v>32.97</v>
      </c>
      <c r="E32" s="5" t="n">
        <v>1.51</v>
      </c>
      <c r="F32" s="13" t="n">
        <v>1.51</v>
      </c>
    </row>
    <row r="33">
      <c r="A33" s="3" t="inlineStr">
        <is>
          <t>Intrinsic value of options</t>
        </is>
      </c>
    </row>
    <row r="34">
      <c r="A34" s="4" t="inlineStr">
        <is>
          <t>Exercised | £</t>
        </is>
      </c>
      <c r="D34" s="14" t="n">
        <v>0.4</v>
      </c>
      <c r="F34" s="14" t="n">
        <v>0.1</v>
      </c>
    </row>
    <row r="35">
      <c r="A35" s="4" t="inlineStr">
        <is>
          <t>Outstanding | £</t>
        </is>
      </c>
      <c r="E35" s="7" t="n">
        <v>0.2</v>
      </c>
      <c r="F35" s="8" t="n">
        <v>0.2</v>
      </c>
      <c r="G35" s="14" t="n">
        <v>4.1</v>
      </c>
      <c r="H35" s="12" t="n">
        <v>1</v>
      </c>
    </row>
    <row r="36">
      <c r="A36" s="4" t="inlineStr">
        <is>
          <t>Exercisable | £</t>
        </is>
      </c>
      <c r="E36" s="7" t="n">
        <v>0.2</v>
      </c>
      <c r="F36" s="14" t="n">
        <v>0.2</v>
      </c>
      <c r="G36" s="14" t="n">
        <v>0.7</v>
      </c>
      <c r="H36" s="14" t="n">
        <v>0.3</v>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tirement benefit plans (Details) $ in Millions</t>
        </is>
      </c>
      <c r="B1" s="2" t="inlineStr">
        <is>
          <t>12 Months Ended</t>
        </is>
      </c>
    </row>
    <row r="2">
      <c r="B2" s="2" t="inlineStr">
        <is>
          <t>Dec. 31, 2020USD ($)item</t>
        </is>
      </c>
      <c r="C2" s="2" t="inlineStr">
        <is>
          <t>Dec. 31, 2019USD ($)</t>
        </is>
      </c>
      <c r="D2" s="2" t="inlineStr">
        <is>
          <t>Dec. 31, 2018USD ($)</t>
        </is>
      </c>
    </row>
    <row r="3">
      <c r="A3" s="3" t="inlineStr">
        <is>
          <t>Net periodic benefit credit</t>
        </is>
      </c>
    </row>
    <row r="4">
      <c r="A4" s="4" t="inlineStr">
        <is>
          <t>Retirement benefit plan | item</t>
        </is>
      </c>
      <c r="B4" s="6" t="n">
        <v>2</v>
      </c>
    </row>
    <row r="5">
      <c r="A5" s="4" t="inlineStr">
        <is>
          <t>Expenses related to 401(k) plan</t>
        </is>
      </c>
      <c r="B5" s="9" t="n">
        <v>8</v>
      </c>
      <c r="C5" s="7" t="n">
        <v>7.9</v>
      </c>
      <c r="D5" s="7" t="n">
        <v>5.8</v>
      </c>
    </row>
    <row r="6">
      <c r="A6" s="4" t="inlineStr">
        <is>
          <t>Defined benefit pension Plan</t>
        </is>
      </c>
    </row>
    <row r="7">
      <c r="A7" s="3" t="inlineStr">
        <is>
          <t>Net periodic benefit credit</t>
        </is>
      </c>
    </row>
    <row r="8">
      <c r="A8" s="4" t="inlineStr">
        <is>
          <t>Surplus on a technical provisions basis</t>
        </is>
      </c>
      <c r="B8" s="8" t="n">
        <v>16.4</v>
      </c>
    </row>
    <row r="9">
      <c r="A9" s="4" t="inlineStr">
        <is>
          <t>Foreign Plan</t>
        </is>
      </c>
    </row>
    <row r="10">
      <c r="A10" s="3" t="inlineStr">
        <is>
          <t>Net periodic benefit credit</t>
        </is>
      </c>
    </row>
    <row r="11">
      <c r="A11" s="4" t="inlineStr">
        <is>
          <t>Amounts charged to consolidated statements of comprehensive income</t>
        </is>
      </c>
      <c r="B11" s="9" t="n">
        <v>14</v>
      </c>
      <c r="C11" s="7" t="n">
        <v>10.4</v>
      </c>
      <c r="D11" s="7" t="n">
        <v>7.5</v>
      </c>
    </row>
    <row r="12">
      <c r="A12" s="4" t="inlineStr">
        <is>
          <t>Maximum | U.S.</t>
        </is>
      </c>
    </row>
    <row r="13">
      <c r="A13" s="3" t="inlineStr">
        <is>
          <t>Net periodic benefit credit</t>
        </is>
      </c>
    </row>
    <row r="14">
      <c r="A14" s="4" t="inlineStr">
        <is>
          <t>Employer matching contribution per calendar year (as a percent of compensation)</t>
        </is>
      </c>
      <c r="B14" s="4" t="inlineStr">
        <is>
          <t>5.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 width="21" customWidth="1" min="6" max="6"/>
  </cols>
  <sheetData>
    <row r="1">
      <c r="A1" s="1" t="inlineStr">
        <is>
          <t>Retirement benefit plans - Change in plan assets and benefit obligations, net retirement benefit recognized in balance sheet, assumptions (Details) £ in Millions, $ in Millions</t>
        </is>
      </c>
      <c r="B1" s="2" t="inlineStr">
        <is>
          <t>Sep. 05, 2019USD ($)</t>
        </is>
      </c>
      <c r="C1" s="2" t="inlineStr">
        <is>
          <t>Sep. 05, 2019GBP (£)</t>
        </is>
      </c>
      <c r="D1" s="2" t="inlineStr">
        <is>
          <t>Dec. 31, 2020USD ($)</t>
        </is>
      </c>
      <c r="E1" s="2" t="inlineStr">
        <is>
          <t>Dec. 31, 2019USD ($)</t>
        </is>
      </c>
      <c r="F1" s="2" t="inlineStr">
        <is>
          <t>Dec. 31, 2018USD ($)</t>
        </is>
      </c>
    </row>
    <row r="2">
      <c r="A2" s="3" t="inlineStr">
        <is>
          <t>Change in benefit obligation:</t>
        </is>
      </c>
    </row>
    <row r="3">
      <c r="A3" s="4" t="inlineStr">
        <is>
          <t>Service cost</t>
        </is>
      </c>
      <c r="D3" s="7" t="n">
        <v>-0.9</v>
      </c>
      <c r="E3" s="7" t="n">
        <v>-0.8</v>
      </c>
      <c r="F3" s="7" t="n">
        <v>-1.2</v>
      </c>
    </row>
    <row r="4">
      <c r="A4" s="4" t="inlineStr">
        <is>
          <t>Interest cost</t>
        </is>
      </c>
      <c r="D4" s="8" t="n">
        <v>-14.1</v>
      </c>
      <c r="E4" s="8" t="n">
        <v>-17.4</v>
      </c>
      <c r="F4" s="8" t="n">
        <v>-17.3</v>
      </c>
    </row>
    <row r="5">
      <c r="A5" s="4" t="inlineStr">
        <is>
          <t>Settlements</t>
        </is>
      </c>
      <c r="D5" s="7" t="n">
        <v>32.2</v>
      </c>
    </row>
    <row r="6">
      <c r="A6" s="3" t="inlineStr">
        <is>
          <t>Key assumptions used in determining the defined benefit obligation</t>
        </is>
      </c>
    </row>
    <row r="7">
      <c r="A7" s="4" t="inlineStr">
        <is>
          <t>Number of years in time</t>
        </is>
      </c>
      <c r="D7" s="4" t="inlineStr">
        <is>
          <t>15 years</t>
        </is>
      </c>
    </row>
    <row r="8">
      <c r="A8" s="4" t="inlineStr">
        <is>
          <t>Defined benefit pension Plan</t>
        </is>
      </c>
    </row>
    <row r="9">
      <c r="A9" s="3" t="inlineStr">
        <is>
          <t>Change in plan assets:</t>
        </is>
      </c>
    </row>
    <row r="10">
      <c r="A10" s="4" t="inlineStr">
        <is>
          <t>Fair value of plan assets at the beginning of the year</t>
        </is>
      </c>
      <c r="D10" s="7" t="n">
        <v>945.9</v>
      </c>
      <c r="E10" s="8" t="n">
        <v>849.5</v>
      </c>
    </row>
    <row r="11">
      <c r="A11" s="4" t="inlineStr">
        <is>
          <t>Fair value of money purchase section of JHPS as of January 1, 2020</t>
        </is>
      </c>
      <c r="D11" s="8" t="n">
        <v>137.2</v>
      </c>
    </row>
    <row r="12">
      <c r="A12" s="4" t="inlineStr">
        <is>
          <t>Return on plan assets</t>
        </is>
      </c>
      <c r="D12" s="8" t="n">
        <v>160.6</v>
      </c>
      <c r="E12" s="8" t="n">
        <v>100.1</v>
      </c>
    </row>
    <row r="13">
      <c r="A13" s="4" t="inlineStr">
        <is>
          <t>Employer contributions</t>
        </is>
      </c>
      <c r="B13" s="9" t="n">
        <v>404</v>
      </c>
      <c r="C13" s="12" t="n">
        <v>328</v>
      </c>
      <c r="D13" s="8" t="n">
        <v>2.1</v>
      </c>
      <c r="E13" s="6" t="n">
        <v>2</v>
      </c>
    </row>
    <row r="14">
      <c r="A14" s="4" t="inlineStr">
        <is>
          <t>Benefits paid</t>
        </is>
      </c>
      <c r="D14" s="8" t="n">
        <v>-15.9</v>
      </c>
      <c r="E14" s="8" t="n">
        <v>-14.8</v>
      </c>
    </row>
    <row r="15">
      <c r="A15" s="4" t="inlineStr">
        <is>
          <t>Settlements</t>
        </is>
      </c>
      <c r="D15" s="8" t="n">
        <v>-32.2</v>
      </c>
      <c r="E15" s="8" t="n">
        <v>-25.4</v>
      </c>
    </row>
    <row r="16">
      <c r="A16" s="4" t="inlineStr">
        <is>
          <t>Foreign currency translation</t>
        </is>
      </c>
      <c r="D16" s="8" t="n">
        <v>34.8</v>
      </c>
      <c r="E16" s="8" t="n">
        <v>34.5</v>
      </c>
    </row>
    <row r="17">
      <c r="A17" s="4" t="inlineStr">
        <is>
          <t>Fair value of plan assets at the end of the year</t>
        </is>
      </c>
      <c r="D17" s="8" t="n">
        <v>1232.5</v>
      </c>
      <c r="E17" s="8" t="n">
        <v>945.9</v>
      </c>
      <c r="F17" s="8" t="n">
        <v>849.5</v>
      </c>
    </row>
    <row r="18">
      <c r="A18" s="3" t="inlineStr">
        <is>
          <t>Change in benefit obligation:</t>
        </is>
      </c>
    </row>
    <row r="19">
      <c r="A19" s="4" t="inlineStr">
        <is>
          <t>Benefit obligations at the beginning of the year</t>
        </is>
      </c>
      <c r="D19" s="8" t="n">
        <v>-703.2</v>
      </c>
      <c r="E19" s="8" t="n">
        <v>-613.3</v>
      </c>
    </row>
    <row r="20">
      <c r="A20" s="4" t="inlineStr">
        <is>
          <t>Benefit obligation of money purchase section of JHPS as of January 1, 2020</t>
        </is>
      </c>
      <c r="D20" s="8" t="n">
        <v>-137.2</v>
      </c>
    </row>
    <row r="21">
      <c r="A21" s="4" t="inlineStr">
        <is>
          <t>Service cost</t>
        </is>
      </c>
      <c r="D21" s="8" t="n">
        <v>-0.9</v>
      </c>
      <c r="E21" s="8" t="n">
        <v>-0.8</v>
      </c>
    </row>
    <row r="22">
      <c r="A22" s="4" t="inlineStr">
        <is>
          <t>Interest cost</t>
        </is>
      </c>
      <c r="D22" s="8" t="n">
        <v>-14.1</v>
      </c>
      <c r="E22" s="8" t="n">
        <v>-17.4</v>
      </c>
    </row>
    <row r="23">
      <c r="A23" s="4" t="inlineStr">
        <is>
          <t>Settlements</t>
        </is>
      </c>
      <c r="D23" s="8" t="n">
        <v>32.2</v>
      </c>
      <c r="E23" s="8" t="n">
        <v>25.4</v>
      </c>
    </row>
    <row r="24">
      <c r="A24" s="4" t="inlineStr">
        <is>
          <t>Plan amendments</t>
        </is>
      </c>
      <c r="D24" s="8" t="n">
        <v>137.2</v>
      </c>
    </row>
    <row r="25">
      <c r="A25" s="4" t="inlineStr">
        <is>
          <t>Benefits paid</t>
        </is>
      </c>
      <c r="D25" s="8" t="n">
        <v>15.9</v>
      </c>
      <c r="E25" s="8" t="n">
        <v>14.8</v>
      </c>
    </row>
    <row r="26">
      <c r="A26" s="4" t="inlineStr">
        <is>
          <t>Actuarial gain (loss)</t>
        </is>
      </c>
      <c r="D26" s="8" t="n">
        <v>-191.1</v>
      </c>
      <c r="E26" s="8" t="n">
        <v>-86.8</v>
      </c>
    </row>
    <row r="27">
      <c r="A27" s="4" t="inlineStr">
        <is>
          <t>Foreign currency translation</t>
        </is>
      </c>
      <c r="D27" s="8" t="n">
        <v>-28.1</v>
      </c>
      <c r="E27" s="8" t="n">
        <v>-25.1</v>
      </c>
    </row>
    <row r="28">
      <c r="A28" s="4" t="inlineStr">
        <is>
          <t>Benefit obligations at the end of the year</t>
        </is>
      </c>
      <c r="D28" s="8" t="n">
        <v>-1026.5</v>
      </c>
      <c r="E28" s="8" t="n">
        <v>-703.2</v>
      </c>
      <c r="F28" s="7" t="n">
        <v>-613.3</v>
      </c>
    </row>
    <row r="29">
      <c r="A29" s="4" t="inlineStr">
        <is>
          <t>Funded status as at year end</t>
        </is>
      </c>
      <c r="D29" s="6" t="n">
        <v>206</v>
      </c>
      <c r="E29" s="8" t="n">
        <v>242.7</v>
      </c>
    </row>
    <row r="30">
      <c r="A30" s="4" t="inlineStr">
        <is>
          <t>Tax at source</t>
        </is>
      </c>
      <c r="D30" s="8" t="n">
        <v>-19.4</v>
      </c>
      <c r="E30" s="8" t="n">
        <v>-33.1</v>
      </c>
    </row>
    <row r="31">
      <c r="A31" s="4" t="inlineStr">
        <is>
          <t>Net retirement benefit asset recognized in the Consolidated Balance Sheets</t>
        </is>
      </c>
      <c r="D31" s="8" t="n">
        <v>186.6</v>
      </c>
      <c r="E31" s="8" t="n">
        <v>209.6</v>
      </c>
    </row>
    <row r="32">
      <c r="A32" s="3" t="inlineStr">
        <is>
          <t>Retirement benefit assets recognized in the Consolidated Balance Sheets:</t>
        </is>
      </c>
    </row>
    <row r="33">
      <c r="A33" s="4" t="inlineStr">
        <is>
          <t>Janus Henderson Group UK Pension Scheme</t>
        </is>
      </c>
      <c r="D33" s="8" t="n">
        <v>191.3</v>
      </c>
      <c r="E33" s="6" t="n">
        <v>214</v>
      </c>
    </row>
    <row r="34">
      <c r="A34" s="3" t="inlineStr">
        <is>
          <t>Retirement benefit obligations recognized in the Consolidated Balance Sheets:</t>
        </is>
      </c>
    </row>
    <row r="35">
      <c r="A35" s="4" t="inlineStr">
        <is>
          <t>Janus Henderson Group unapproved pension scheme</t>
        </is>
      </c>
      <c r="D35" s="8" t="n">
        <v>-4.7</v>
      </c>
      <c r="E35" s="8" t="n">
        <v>-4.4</v>
      </c>
    </row>
    <row r="36">
      <c r="A36" s="4" t="inlineStr">
        <is>
          <t>Net retirement benefit asset recognized in the Consolidated Balance Sheets</t>
        </is>
      </c>
      <c r="D36" s="7" t="n">
        <v>186.6</v>
      </c>
      <c r="E36" s="7" t="n">
        <v>209.6</v>
      </c>
    </row>
    <row r="37">
      <c r="A37" s="3" t="inlineStr">
        <is>
          <t>Key assumptions used in determining the defined benefit obligation</t>
        </is>
      </c>
    </row>
    <row r="38">
      <c r="A38" s="4" t="inlineStr">
        <is>
          <t>Discount rate</t>
        </is>
      </c>
      <c r="D38" s="4" t="inlineStr">
        <is>
          <t>1.30%</t>
        </is>
      </c>
      <c r="E38" s="4" t="inlineStr">
        <is>
          <t>2.10%</t>
        </is>
      </c>
    </row>
    <row r="39">
      <c r="A39" s="4" t="inlineStr">
        <is>
          <t>Inflation - salaries</t>
        </is>
      </c>
      <c r="D39" s="8" t="n">
        <v>2.5</v>
      </c>
      <c r="E39" s="8" t="n">
        <v>2.5</v>
      </c>
    </row>
    <row r="40">
      <c r="A40" s="4" t="inlineStr">
        <is>
          <t>Inflation - Retail Price Index ("RPI")</t>
        </is>
      </c>
      <c r="D40" s="8" t="n">
        <v>2.9</v>
      </c>
      <c r="E40" s="6" t="n">
        <v>3</v>
      </c>
    </row>
    <row r="41">
      <c r="A41" s="4" t="inlineStr">
        <is>
          <t>Inflation - Consumer Price Index ("CPI")</t>
        </is>
      </c>
      <c r="D41" s="8" t="n">
        <v>2.2</v>
      </c>
      <c r="E41" s="8" t="n">
        <v>1.9</v>
      </c>
    </row>
    <row r="42">
      <c r="A42" s="4" t="inlineStr">
        <is>
          <t>Pension increases (RPI capped at 5% p.a.)</t>
        </is>
      </c>
      <c r="D42" s="8" t="n">
        <v>2.9</v>
      </c>
      <c r="E42" s="8" t="n">
        <v>2.9</v>
      </c>
    </row>
    <row r="43">
      <c r="A43" s="4" t="inlineStr">
        <is>
          <t>Pension increases (RPI capped at 2.5% p.a.)</t>
        </is>
      </c>
      <c r="D43" s="8" t="n">
        <v>2.1</v>
      </c>
      <c r="E43" s="6" t="n">
        <v>2</v>
      </c>
    </row>
    <row r="44">
      <c r="A44" s="4" t="inlineStr">
        <is>
          <t>Life expectancy of male aged 60 at accounting date</t>
        </is>
      </c>
      <c r="D44" s="4" t="inlineStr">
        <is>
          <t>28 years 4 months 24 days</t>
        </is>
      </c>
      <c r="E44" s="4" t="inlineStr">
        <is>
          <t>28 years 3 months 18 days</t>
        </is>
      </c>
    </row>
    <row r="45">
      <c r="A45" s="4" t="inlineStr">
        <is>
          <t>Life expectancy of male aged 60 in 15 years time</t>
        </is>
      </c>
      <c r="D45" s="4" t="inlineStr">
        <is>
          <t>29 years 4 months 24 days</t>
        </is>
      </c>
      <c r="E45" s="4" t="inlineStr">
        <is>
          <t>29 years 3 months 18 day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benefit plans - Plan assets (Details) - Defined benefit pension Plan $ in Millions</t>
        </is>
      </c>
      <c r="B1" s="2" t="inlineStr">
        <is>
          <t>12 Months Ended</t>
        </is>
      </c>
    </row>
    <row r="2">
      <c r="B2" s="2" t="inlineStr">
        <is>
          <t>Dec. 31, 2020USD ($)</t>
        </is>
      </c>
      <c r="C2" s="2" t="inlineStr">
        <is>
          <t>Dec. 31, 2019USD ($)</t>
        </is>
      </c>
      <c r="D2" s="2" t="inlineStr">
        <is>
          <t>Dec. 31, 2020USD ($)</t>
        </is>
      </c>
      <c r="E2" s="2" t="inlineStr">
        <is>
          <t>Dec. 31, 2019USD ($)</t>
        </is>
      </c>
    </row>
    <row r="3">
      <c r="A3" s="3" t="inlineStr">
        <is>
          <t>Fair value of plan assets</t>
        </is>
      </c>
    </row>
    <row r="4">
      <c r="A4" s="4" t="inlineStr">
        <is>
          <t>Value of Plan assets</t>
        </is>
      </c>
      <c r="B4" s="7" t="n">
        <v>1232.5</v>
      </c>
      <c r="C4" s="7" t="n">
        <v>849.5</v>
      </c>
      <c r="D4" s="7" t="n">
        <v>1232.5</v>
      </c>
      <c r="E4" s="7" t="n">
        <v>945.9</v>
      </c>
    </row>
    <row r="5">
      <c r="A5" s="4" t="inlineStr">
        <is>
          <t>Assets held in JHG managed funds</t>
        </is>
      </c>
      <c r="D5" s="8" t="n">
        <v>244.7</v>
      </c>
      <c r="E5" s="8" t="n">
        <v>250.9</v>
      </c>
    </row>
    <row r="6">
      <c r="A6" s="3" t="inlineStr">
        <is>
          <t>Change in fair value of plan assets level 3 reconciliation</t>
        </is>
      </c>
    </row>
    <row r="7">
      <c r="A7" s="4" t="inlineStr">
        <is>
          <t>Fair value of plan assets at the beginning of the year</t>
        </is>
      </c>
      <c r="B7" s="8" t="n">
        <v>945.9</v>
      </c>
      <c r="C7" s="8" t="n">
        <v>849.5</v>
      </c>
    </row>
    <row r="8">
      <c r="A8" s="4" t="inlineStr">
        <is>
          <t>Losses recognized in the period</t>
        </is>
      </c>
      <c r="B8" s="8" t="n">
        <v>160.6</v>
      </c>
      <c r="C8" s="8" t="n">
        <v>100.1</v>
      </c>
    </row>
    <row r="9">
      <c r="A9" s="4" t="inlineStr">
        <is>
          <t>Fair value of plan assets at the end of the year</t>
        </is>
      </c>
      <c r="B9" s="7" t="n">
        <v>1232.5</v>
      </c>
      <c r="C9" s="7" t="n">
        <v>945.9</v>
      </c>
    </row>
    <row r="10">
      <c r="A10" s="4" t="inlineStr">
        <is>
          <t>Expected rate of return on plan assets (as a percent)</t>
        </is>
      </c>
      <c r="B10" s="8" t="n">
        <v>1.7</v>
      </c>
      <c r="C10" s="8" t="n">
        <v>2.5</v>
      </c>
    </row>
    <row r="11">
      <c r="A11" s="4" t="inlineStr">
        <is>
          <t>Cash and cash equivalents</t>
        </is>
      </c>
    </row>
    <row r="12">
      <c r="A12" s="3" t="inlineStr">
        <is>
          <t>Fair value of plan assets</t>
        </is>
      </c>
    </row>
    <row r="13">
      <c r="A13" s="4" t="inlineStr">
        <is>
          <t>Value of Plan assets</t>
        </is>
      </c>
      <c r="B13" s="7" t="n">
        <v>3.7</v>
      </c>
      <c r="C13" s="7" t="n">
        <v>3.7</v>
      </c>
      <c r="D13" s="8" t="n">
        <v>10.4</v>
      </c>
      <c r="E13" s="8" t="n">
        <v>3.7</v>
      </c>
    </row>
    <row r="14">
      <c r="A14" s="3" t="inlineStr">
        <is>
          <t>Change in fair value of plan assets level 3 reconciliation</t>
        </is>
      </c>
    </row>
    <row r="15">
      <c r="A15" s="4" t="inlineStr">
        <is>
          <t>Fair value of plan assets at the beginning of the year</t>
        </is>
      </c>
      <c r="B15" s="8" t="n">
        <v>3.7</v>
      </c>
    </row>
    <row r="16">
      <c r="A16" s="4" t="inlineStr">
        <is>
          <t>Fair value of plan assets at the end of the year</t>
        </is>
      </c>
      <c r="B16" s="8" t="n">
        <v>10.4</v>
      </c>
      <c r="C16" s="8" t="n">
        <v>3.7</v>
      </c>
    </row>
    <row r="17">
      <c r="A17" s="4" t="inlineStr">
        <is>
          <t>Money market instruments</t>
        </is>
      </c>
    </row>
    <row r="18">
      <c r="A18" s="3" t="inlineStr">
        <is>
          <t>Fair value of plan assets</t>
        </is>
      </c>
    </row>
    <row r="19">
      <c r="A19" s="4" t="inlineStr">
        <is>
          <t>Value of Plan assets</t>
        </is>
      </c>
      <c r="B19" s="8" t="n">
        <v>78.09999999999999</v>
      </c>
      <c r="C19" s="8" t="n">
        <v>78.09999999999999</v>
      </c>
      <c r="D19" s="8" t="n">
        <v>14.4</v>
      </c>
      <c r="E19" s="8" t="n">
        <v>78.09999999999999</v>
      </c>
    </row>
    <row r="20">
      <c r="A20" s="3" t="inlineStr">
        <is>
          <t>Change in fair value of plan assets level 3 reconciliation</t>
        </is>
      </c>
    </row>
    <row r="21">
      <c r="A21" s="4" t="inlineStr">
        <is>
          <t>Fair value of plan assets at the beginning of the year</t>
        </is>
      </c>
      <c r="B21" s="8" t="n">
        <v>78.09999999999999</v>
      </c>
    </row>
    <row r="22">
      <c r="A22" s="4" t="inlineStr">
        <is>
          <t>Fair value of plan assets at the end of the year</t>
        </is>
      </c>
      <c r="B22" s="8" t="n">
        <v>14.4</v>
      </c>
      <c r="C22" s="8" t="n">
        <v>78.09999999999999</v>
      </c>
    </row>
    <row r="23">
      <c r="A23" s="4" t="inlineStr">
        <is>
          <t>Bulk annuity policy</t>
        </is>
      </c>
    </row>
    <row r="24">
      <c r="A24" s="3" t="inlineStr">
        <is>
          <t>Fair value of plan assets</t>
        </is>
      </c>
    </row>
    <row r="25">
      <c r="A25" s="4" t="inlineStr">
        <is>
          <t>Value of Plan assets</t>
        </is>
      </c>
      <c r="B25" s="8" t="n">
        <v>395.8</v>
      </c>
      <c r="C25" s="8" t="n">
        <v>395.8</v>
      </c>
      <c r="D25" s="8" t="n">
        <v>453.4</v>
      </c>
      <c r="E25" s="8" t="n">
        <v>395.8</v>
      </c>
    </row>
    <row r="26">
      <c r="A26" s="3" t="inlineStr">
        <is>
          <t>Change in fair value of plan assets level 3 reconciliation</t>
        </is>
      </c>
    </row>
    <row r="27">
      <c r="A27" s="4" t="inlineStr">
        <is>
          <t>Fair value of plan assets at the beginning of the year</t>
        </is>
      </c>
      <c r="B27" s="8" t="n">
        <v>395.8</v>
      </c>
    </row>
    <row r="28">
      <c r="A28" s="4" t="inlineStr">
        <is>
          <t>Fair value of plan assets at the end of the year</t>
        </is>
      </c>
      <c r="B28" s="8" t="n">
        <v>453.4</v>
      </c>
      <c r="C28" s="8" t="n">
        <v>395.8</v>
      </c>
    </row>
    <row r="29">
      <c r="A29" s="4" t="inlineStr">
        <is>
          <t>Fixed income investments</t>
        </is>
      </c>
    </row>
    <row r="30">
      <c r="A30" s="3" t="inlineStr">
        <is>
          <t>Fair value of plan assets</t>
        </is>
      </c>
    </row>
    <row r="31">
      <c r="A31" s="4" t="inlineStr">
        <is>
          <t>Value of Plan assets</t>
        </is>
      </c>
      <c r="B31" s="8" t="n">
        <v>261.4</v>
      </c>
      <c r="C31" s="8" t="n">
        <v>261.4</v>
      </c>
      <c r="D31" s="7" t="n">
        <v>483.8</v>
      </c>
      <c r="E31" s="8" t="n">
        <v>261.4</v>
      </c>
    </row>
    <row r="32">
      <c r="A32" s="4" t="inlineStr">
        <is>
          <t>Strategic allocation of plan assets</t>
        </is>
      </c>
      <c r="D32" s="4" t="inlineStr">
        <is>
          <t>80.00%</t>
        </is>
      </c>
    </row>
    <row r="33">
      <c r="A33" s="3" t="inlineStr">
        <is>
          <t>Change in fair value of plan assets level 3 reconciliation</t>
        </is>
      </c>
    </row>
    <row r="34">
      <c r="A34" s="4" t="inlineStr">
        <is>
          <t>Fair value of plan assets at the beginning of the year</t>
        </is>
      </c>
      <c r="B34" s="8" t="n">
        <v>261.4</v>
      </c>
    </row>
    <row r="35">
      <c r="A35" s="4" t="inlineStr">
        <is>
          <t>Fair value of plan assets at the end of the year</t>
        </is>
      </c>
      <c r="B35" s="8" t="n">
        <v>483.8</v>
      </c>
      <c r="C35" s="8" t="n">
        <v>261.4</v>
      </c>
    </row>
    <row r="36">
      <c r="A36" s="4" t="inlineStr">
        <is>
          <t>Equity investments</t>
        </is>
      </c>
    </row>
    <row r="37">
      <c r="A37" s="3" t="inlineStr">
        <is>
          <t>Fair value of plan assets</t>
        </is>
      </c>
    </row>
    <row r="38">
      <c r="A38" s="4" t="inlineStr">
        <is>
          <t>Value of Plan assets</t>
        </is>
      </c>
      <c r="B38" s="8" t="n">
        <v>206.9</v>
      </c>
      <c r="C38" s="8" t="n">
        <v>206.9</v>
      </c>
      <c r="D38" s="7" t="n">
        <v>270.5</v>
      </c>
      <c r="E38" s="8" t="n">
        <v>206.9</v>
      </c>
    </row>
    <row r="39">
      <c r="A39" s="3" t="inlineStr">
        <is>
          <t>Change in fair value of plan assets level 3 reconciliation</t>
        </is>
      </c>
    </row>
    <row r="40">
      <c r="A40" s="4" t="inlineStr">
        <is>
          <t>Fair value of plan assets at the beginning of the year</t>
        </is>
      </c>
      <c r="B40" s="8" t="n">
        <v>206.9</v>
      </c>
    </row>
    <row r="41">
      <c r="A41" s="4" t="inlineStr">
        <is>
          <t>Fair value of plan assets at the end of the year</t>
        </is>
      </c>
      <c r="B41" s="8" t="n">
        <v>270.5</v>
      </c>
      <c r="C41" s="8" t="n">
        <v>206.9</v>
      </c>
    </row>
    <row r="42">
      <c r="A42" s="4" t="inlineStr">
        <is>
          <t>Growth portfolio</t>
        </is>
      </c>
    </row>
    <row r="43">
      <c r="A43" s="3" t="inlineStr">
        <is>
          <t>Fair value of plan assets</t>
        </is>
      </c>
    </row>
    <row r="44">
      <c r="A44" s="4" t="inlineStr">
        <is>
          <t>Strategic allocation of plan assets</t>
        </is>
      </c>
      <c r="D44" s="4" t="inlineStr">
        <is>
          <t>20.00%</t>
        </is>
      </c>
    </row>
    <row r="45">
      <c r="A45" s="4" t="inlineStr">
        <is>
          <t>Fair value measurements, recurring</t>
        </is>
      </c>
    </row>
    <row r="46">
      <c r="A46" s="3" t="inlineStr">
        <is>
          <t>Fair value of plan assets</t>
        </is>
      </c>
    </row>
    <row r="47">
      <c r="A47" s="4" t="inlineStr">
        <is>
          <t>Value of Plan assets</t>
        </is>
      </c>
      <c r="B47" s="8" t="n">
        <v>945.9</v>
      </c>
      <c r="C47" s="8" t="n">
        <v>945.9</v>
      </c>
      <c r="D47" s="7" t="n">
        <v>1232.5</v>
      </c>
      <c r="E47" s="8" t="n">
        <v>945.9</v>
      </c>
    </row>
    <row r="48">
      <c r="A48" s="3" t="inlineStr">
        <is>
          <t>Change in fair value of plan assets level 3 reconciliation</t>
        </is>
      </c>
    </row>
    <row r="49">
      <c r="A49" s="4" t="inlineStr">
        <is>
          <t>Fair value of plan assets at the beginning of the year</t>
        </is>
      </c>
      <c r="B49" s="8" t="n">
        <v>945.9</v>
      </c>
    </row>
    <row r="50">
      <c r="A50" s="4" t="inlineStr">
        <is>
          <t>Fair value of plan assets at the end of the year</t>
        </is>
      </c>
      <c r="B50" s="8" t="n">
        <v>1232.5</v>
      </c>
      <c r="C50" s="8" t="n">
        <v>945.9</v>
      </c>
    </row>
    <row r="51">
      <c r="A51" s="4" t="inlineStr">
        <is>
          <t>Fair value measurements, recurring | Cash and cash equivalents</t>
        </is>
      </c>
    </row>
    <row r="52">
      <c r="A52" s="3" t="inlineStr">
        <is>
          <t>Fair value of plan assets</t>
        </is>
      </c>
    </row>
    <row r="53">
      <c r="A53" s="4" t="inlineStr">
        <is>
          <t>Value of Plan assets</t>
        </is>
      </c>
      <c r="B53" s="8" t="n">
        <v>3.7</v>
      </c>
      <c r="C53" s="8" t="n">
        <v>3.7</v>
      </c>
      <c r="D53" s="8" t="n">
        <v>10.4</v>
      </c>
      <c r="E53" s="8" t="n">
        <v>3.7</v>
      </c>
    </row>
    <row r="54">
      <c r="A54" s="3" t="inlineStr">
        <is>
          <t>Change in fair value of plan assets level 3 reconciliation</t>
        </is>
      </c>
    </row>
    <row r="55">
      <c r="A55" s="4" t="inlineStr">
        <is>
          <t>Fair value of plan assets at the beginning of the year</t>
        </is>
      </c>
      <c r="B55" s="8" t="n">
        <v>3.7</v>
      </c>
    </row>
    <row r="56">
      <c r="A56" s="4" t="inlineStr">
        <is>
          <t>Fair value of plan assets at the end of the year</t>
        </is>
      </c>
      <c r="B56" s="8" t="n">
        <v>10.4</v>
      </c>
      <c r="C56" s="8" t="n">
        <v>3.7</v>
      </c>
    </row>
    <row r="57">
      <c r="A57" s="4" t="inlineStr">
        <is>
          <t>Fair value measurements, recurring | Money market instruments</t>
        </is>
      </c>
    </row>
    <row r="58">
      <c r="A58" s="3" t="inlineStr">
        <is>
          <t>Fair value of plan assets</t>
        </is>
      </c>
    </row>
    <row r="59">
      <c r="A59" s="4" t="inlineStr">
        <is>
          <t>Value of Plan assets</t>
        </is>
      </c>
      <c r="B59" s="8" t="n">
        <v>78.09999999999999</v>
      </c>
      <c r="C59" s="8" t="n">
        <v>78.09999999999999</v>
      </c>
      <c r="D59" s="8" t="n">
        <v>14.4</v>
      </c>
      <c r="E59" s="8" t="n">
        <v>78.09999999999999</v>
      </c>
    </row>
    <row r="60">
      <c r="A60" s="3" t="inlineStr">
        <is>
          <t>Change in fair value of plan assets level 3 reconciliation</t>
        </is>
      </c>
    </row>
    <row r="61">
      <c r="A61" s="4" t="inlineStr">
        <is>
          <t>Fair value of plan assets at the beginning of the year</t>
        </is>
      </c>
      <c r="B61" s="8" t="n">
        <v>78.09999999999999</v>
      </c>
    </row>
    <row r="62">
      <c r="A62" s="4" t="inlineStr">
        <is>
          <t>Fair value of plan assets at the end of the year</t>
        </is>
      </c>
      <c r="B62" s="8" t="n">
        <v>14.4</v>
      </c>
      <c r="C62" s="8" t="n">
        <v>78.09999999999999</v>
      </c>
    </row>
    <row r="63">
      <c r="A63" s="4" t="inlineStr">
        <is>
          <t>Fair value measurements, recurring | Forward foreign exchange contracts</t>
        </is>
      </c>
    </row>
    <row r="64">
      <c r="A64" s="3" t="inlineStr">
        <is>
          <t>Fair value of plan assets</t>
        </is>
      </c>
    </row>
    <row r="65">
      <c r="A65" s="4" t="inlineStr">
        <is>
          <t>Value of Plan assets</t>
        </is>
      </c>
      <c r="B65" s="8" t="n">
        <v>395.8</v>
      </c>
      <c r="C65" s="8" t="n">
        <v>395.8</v>
      </c>
      <c r="E65" s="8" t="n">
        <v>395.8</v>
      </c>
    </row>
    <row r="66">
      <c r="A66" s="3" t="inlineStr">
        <is>
          <t>Change in fair value of plan assets level 3 reconciliation</t>
        </is>
      </c>
    </row>
    <row r="67">
      <c r="A67" s="4" t="inlineStr">
        <is>
          <t>Fair value of plan assets at the beginning of the year</t>
        </is>
      </c>
      <c r="B67" s="8" t="n">
        <v>395.8</v>
      </c>
    </row>
    <row r="68">
      <c r="A68" s="4" t="inlineStr">
        <is>
          <t>Fair value of plan assets at the end of the year</t>
        </is>
      </c>
      <c r="C68" s="8" t="n">
        <v>395.8</v>
      </c>
    </row>
    <row r="69">
      <c r="A69" s="4" t="inlineStr">
        <is>
          <t>Fair value measurements, recurring | Bulk annuity policy</t>
        </is>
      </c>
    </row>
    <row r="70">
      <c r="A70" s="3" t="inlineStr">
        <is>
          <t>Fair value of plan assets</t>
        </is>
      </c>
    </row>
    <row r="71">
      <c r="A71" s="4" t="inlineStr">
        <is>
          <t>Value of Plan assets</t>
        </is>
      </c>
      <c r="B71" s="8" t="n">
        <v>453.4</v>
      </c>
      <c r="D71" s="8" t="n">
        <v>453.4</v>
      </c>
    </row>
    <row r="72">
      <c r="A72" s="3" t="inlineStr">
        <is>
          <t>Change in fair value of plan assets level 3 reconciliation</t>
        </is>
      </c>
    </row>
    <row r="73">
      <c r="A73" s="4" t="inlineStr">
        <is>
          <t>Fair value of plan assets at the end of the year</t>
        </is>
      </c>
      <c r="B73" s="8" t="n">
        <v>453.4</v>
      </c>
    </row>
    <row r="74">
      <c r="A74" s="4" t="inlineStr">
        <is>
          <t>Fair value measurements, recurring | Fixed income investments</t>
        </is>
      </c>
    </row>
    <row r="75">
      <c r="A75" s="3" t="inlineStr">
        <is>
          <t>Fair value of plan assets</t>
        </is>
      </c>
    </row>
    <row r="76">
      <c r="A76" s="4" t="inlineStr">
        <is>
          <t>Value of Plan assets</t>
        </is>
      </c>
      <c r="B76" s="8" t="n">
        <v>261.4</v>
      </c>
      <c r="C76" s="8" t="n">
        <v>261.4</v>
      </c>
      <c r="D76" s="8" t="n">
        <v>483.8</v>
      </c>
      <c r="E76" s="8" t="n">
        <v>261.4</v>
      </c>
    </row>
    <row r="77">
      <c r="A77" s="3" t="inlineStr">
        <is>
          <t>Change in fair value of plan assets level 3 reconciliation</t>
        </is>
      </c>
    </row>
    <row r="78">
      <c r="A78" s="4" t="inlineStr">
        <is>
          <t>Fair value of plan assets at the beginning of the year</t>
        </is>
      </c>
      <c r="B78" s="8" t="n">
        <v>261.4</v>
      </c>
    </row>
    <row r="79">
      <c r="A79" s="4" t="inlineStr">
        <is>
          <t>Fair value of plan assets at the end of the year</t>
        </is>
      </c>
      <c r="B79" s="8" t="n">
        <v>483.8</v>
      </c>
      <c r="C79" s="8" t="n">
        <v>261.4</v>
      </c>
    </row>
    <row r="80">
      <c r="A80" s="4" t="inlineStr">
        <is>
          <t>Fair value measurements, recurring | Equity investments</t>
        </is>
      </c>
    </row>
    <row r="81">
      <c r="A81" s="3" t="inlineStr">
        <is>
          <t>Fair value of plan assets</t>
        </is>
      </c>
    </row>
    <row r="82">
      <c r="A82" s="4" t="inlineStr">
        <is>
          <t>Value of Plan assets</t>
        </is>
      </c>
      <c r="B82" s="8" t="n">
        <v>206.9</v>
      </c>
      <c r="C82" s="8" t="n">
        <v>206.9</v>
      </c>
      <c r="D82" s="8" t="n">
        <v>270.5</v>
      </c>
      <c r="E82" s="8" t="n">
        <v>206.9</v>
      </c>
    </row>
    <row r="83">
      <c r="A83" s="3" t="inlineStr">
        <is>
          <t>Change in fair value of plan assets level 3 reconciliation</t>
        </is>
      </c>
    </row>
    <row r="84">
      <c r="A84" s="4" t="inlineStr">
        <is>
          <t>Fair value of plan assets at the beginning of the year</t>
        </is>
      </c>
      <c r="B84" s="8" t="n">
        <v>206.9</v>
      </c>
    </row>
    <row r="85">
      <c r="A85" s="4" t="inlineStr">
        <is>
          <t>Fair value of plan assets at the end of the year</t>
        </is>
      </c>
      <c r="B85" s="8" t="n">
        <v>270.5</v>
      </c>
      <c r="C85" s="8" t="n">
        <v>206.9</v>
      </c>
    </row>
    <row r="86">
      <c r="A86" s="4" t="inlineStr">
        <is>
          <t>Fair value measurements, recurring | Level 1</t>
        </is>
      </c>
    </row>
    <row r="87">
      <c r="A87" s="3" t="inlineStr">
        <is>
          <t>Fair value of plan assets</t>
        </is>
      </c>
    </row>
    <row r="88">
      <c r="A88" s="4" t="inlineStr">
        <is>
          <t>Value of Plan assets</t>
        </is>
      </c>
      <c r="B88" s="6" t="n">
        <v>472</v>
      </c>
      <c r="C88" s="6" t="n">
        <v>472</v>
      </c>
      <c r="D88" s="8" t="n">
        <v>764.7</v>
      </c>
      <c r="E88" s="6" t="n">
        <v>472</v>
      </c>
    </row>
    <row r="89">
      <c r="A89" s="3" t="inlineStr">
        <is>
          <t>Change in fair value of plan assets level 3 reconciliation</t>
        </is>
      </c>
    </row>
    <row r="90">
      <c r="A90" s="4" t="inlineStr">
        <is>
          <t>Fair value of plan assets at the beginning of the year</t>
        </is>
      </c>
      <c r="B90" s="6" t="n">
        <v>472</v>
      </c>
    </row>
    <row r="91">
      <c r="A91" s="4" t="inlineStr">
        <is>
          <t>Fair value of plan assets at the end of the year</t>
        </is>
      </c>
      <c r="B91" s="8" t="n">
        <v>764.7</v>
      </c>
      <c r="C91" s="6" t="n">
        <v>472</v>
      </c>
    </row>
    <row r="92">
      <c r="A92" s="4" t="inlineStr">
        <is>
          <t>Fair value measurements, recurring | Level 1 | Cash and cash equivalents</t>
        </is>
      </c>
    </row>
    <row r="93">
      <c r="A93" s="3" t="inlineStr">
        <is>
          <t>Fair value of plan assets</t>
        </is>
      </c>
    </row>
    <row r="94">
      <c r="A94" s="4" t="inlineStr">
        <is>
          <t>Value of Plan assets</t>
        </is>
      </c>
      <c r="B94" s="8" t="n">
        <v>3.7</v>
      </c>
      <c r="C94" s="8" t="n">
        <v>3.7</v>
      </c>
      <c r="D94" s="8" t="n">
        <v>10.4</v>
      </c>
      <c r="E94" s="8" t="n">
        <v>3.7</v>
      </c>
    </row>
    <row r="95">
      <c r="A95" s="3" t="inlineStr">
        <is>
          <t>Change in fair value of plan assets level 3 reconciliation</t>
        </is>
      </c>
    </row>
    <row r="96">
      <c r="A96" s="4" t="inlineStr">
        <is>
          <t>Fair value of plan assets at the beginning of the year</t>
        </is>
      </c>
      <c r="B96" s="8" t="n">
        <v>3.7</v>
      </c>
    </row>
    <row r="97">
      <c r="A97" s="4" t="inlineStr">
        <is>
          <t>Fair value of plan assets at the end of the year</t>
        </is>
      </c>
      <c r="B97" s="8" t="n">
        <v>10.4</v>
      </c>
      <c r="C97" s="8" t="n">
        <v>3.7</v>
      </c>
    </row>
    <row r="98">
      <c r="A98" s="4" t="inlineStr">
        <is>
          <t>Fair value measurements, recurring | Level 1 | Fixed income investments</t>
        </is>
      </c>
    </row>
    <row r="99">
      <c r="A99" s="3" t="inlineStr">
        <is>
          <t>Fair value of plan assets</t>
        </is>
      </c>
    </row>
    <row r="100">
      <c r="A100" s="4" t="inlineStr">
        <is>
          <t>Value of Plan assets</t>
        </is>
      </c>
      <c r="B100" s="8" t="n">
        <v>261.4</v>
      </c>
      <c r="C100" s="8" t="n">
        <v>261.4</v>
      </c>
      <c r="D100" s="8" t="n">
        <v>483.8</v>
      </c>
      <c r="E100" s="8" t="n">
        <v>261.4</v>
      </c>
    </row>
    <row r="101">
      <c r="A101" s="3" t="inlineStr">
        <is>
          <t>Change in fair value of plan assets level 3 reconciliation</t>
        </is>
      </c>
    </row>
    <row r="102">
      <c r="A102" s="4" t="inlineStr">
        <is>
          <t>Fair value of plan assets at the beginning of the year</t>
        </is>
      </c>
      <c r="B102" s="8" t="n">
        <v>261.4</v>
      </c>
    </row>
    <row r="103">
      <c r="A103" s="4" t="inlineStr">
        <is>
          <t>Fair value of plan assets at the end of the year</t>
        </is>
      </c>
      <c r="B103" s="8" t="n">
        <v>483.8</v>
      </c>
      <c r="C103" s="8" t="n">
        <v>261.4</v>
      </c>
    </row>
    <row r="104">
      <c r="A104" s="4" t="inlineStr">
        <is>
          <t>Fair value measurements, recurring | Level 1 | Equity investments</t>
        </is>
      </c>
    </row>
    <row r="105">
      <c r="A105" s="3" t="inlineStr">
        <is>
          <t>Fair value of plan assets</t>
        </is>
      </c>
    </row>
    <row r="106">
      <c r="A106" s="4" t="inlineStr">
        <is>
          <t>Value of Plan assets</t>
        </is>
      </c>
      <c r="B106" s="8" t="n">
        <v>206.9</v>
      </c>
      <c r="C106" s="8" t="n">
        <v>206.9</v>
      </c>
      <c r="D106" s="8" t="n">
        <v>270.5</v>
      </c>
      <c r="E106" s="8" t="n">
        <v>206.9</v>
      </c>
    </row>
    <row r="107">
      <c r="A107" s="3" t="inlineStr">
        <is>
          <t>Change in fair value of plan assets level 3 reconciliation</t>
        </is>
      </c>
    </row>
    <row r="108">
      <c r="A108" s="4" t="inlineStr">
        <is>
          <t>Fair value of plan assets at the beginning of the year</t>
        </is>
      </c>
      <c r="B108" s="8" t="n">
        <v>206.9</v>
      </c>
    </row>
    <row r="109">
      <c r="A109" s="4" t="inlineStr">
        <is>
          <t>Fair value of plan assets at the end of the year</t>
        </is>
      </c>
      <c r="B109" s="8" t="n">
        <v>270.5</v>
      </c>
      <c r="C109" s="8" t="n">
        <v>206.9</v>
      </c>
    </row>
    <row r="110">
      <c r="A110" s="4" t="inlineStr">
        <is>
          <t>Fair value measurements, recurring | Level 2</t>
        </is>
      </c>
    </row>
    <row r="111">
      <c r="A111" s="3" t="inlineStr">
        <is>
          <t>Fair value of plan assets</t>
        </is>
      </c>
    </row>
    <row r="112">
      <c r="A112" s="4" t="inlineStr">
        <is>
          <t>Value of Plan assets</t>
        </is>
      </c>
      <c r="B112" s="8" t="n">
        <v>78.09999999999999</v>
      </c>
      <c r="C112" s="8" t="n">
        <v>78.09999999999999</v>
      </c>
      <c r="D112" s="8" t="n">
        <v>14.4</v>
      </c>
      <c r="E112" s="8" t="n">
        <v>78.09999999999999</v>
      </c>
    </row>
    <row r="113">
      <c r="A113" s="3" t="inlineStr">
        <is>
          <t>Change in fair value of plan assets level 3 reconciliation</t>
        </is>
      </c>
    </row>
    <row r="114">
      <c r="A114" s="4" t="inlineStr">
        <is>
          <t>Fair value of plan assets at the beginning of the year</t>
        </is>
      </c>
      <c r="B114" s="8" t="n">
        <v>78.09999999999999</v>
      </c>
    </row>
    <row r="115">
      <c r="A115" s="4" t="inlineStr">
        <is>
          <t>Fair value of plan assets at the end of the year</t>
        </is>
      </c>
      <c r="B115" s="8" t="n">
        <v>14.4</v>
      </c>
      <c r="C115" s="8" t="n">
        <v>78.09999999999999</v>
      </c>
    </row>
    <row r="116">
      <c r="A116" s="4" t="inlineStr">
        <is>
          <t>Fair value measurements, recurring | Level 2 | Money market instruments</t>
        </is>
      </c>
    </row>
    <row r="117">
      <c r="A117" s="3" t="inlineStr">
        <is>
          <t>Fair value of plan assets</t>
        </is>
      </c>
    </row>
    <row r="118">
      <c r="A118" s="4" t="inlineStr">
        <is>
          <t>Value of Plan assets</t>
        </is>
      </c>
      <c r="B118" s="8" t="n">
        <v>78.09999999999999</v>
      </c>
      <c r="C118" s="8" t="n">
        <v>78.09999999999999</v>
      </c>
      <c r="D118" s="8" t="n">
        <v>14.4</v>
      </c>
      <c r="E118" s="8" t="n">
        <v>78.09999999999999</v>
      </c>
    </row>
    <row r="119">
      <c r="A119" s="3" t="inlineStr">
        <is>
          <t>Change in fair value of plan assets level 3 reconciliation</t>
        </is>
      </c>
    </row>
    <row r="120">
      <c r="A120" s="4" t="inlineStr">
        <is>
          <t>Fair value of plan assets at the beginning of the year</t>
        </is>
      </c>
      <c r="B120" s="8" t="n">
        <v>78.09999999999999</v>
      </c>
    </row>
    <row r="121">
      <c r="A121" s="4" t="inlineStr">
        <is>
          <t>Fair value of plan assets at the end of the year</t>
        </is>
      </c>
      <c r="B121" s="8" t="n">
        <v>14.4</v>
      </c>
      <c r="C121" s="8" t="n">
        <v>78.09999999999999</v>
      </c>
    </row>
    <row r="122">
      <c r="A122" s="4" t="inlineStr">
        <is>
          <t>Fair value measurements, recurring | Level 3</t>
        </is>
      </c>
    </row>
    <row r="123">
      <c r="A123" s="3" t="inlineStr">
        <is>
          <t>Fair value of plan assets</t>
        </is>
      </c>
    </row>
    <row r="124">
      <c r="A124" s="4" t="inlineStr">
        <is>
          <t>Value of Plan assets</t>
        </is>
      </c>
      <c r="B124" s="8" t="n">
        <v>395.8</v>
      </c>
      <c r="C124" s="8" t="n">
        <v>395.8</v>
      </c>
      <c r="D124" s="8" t="n">
        <v>453.4</v>
      </c>
      <c r="E124" s="8" t="n">
        <v>395.8</v>
      </c>
    </row>
    <row r="125">
      <c r="A125" s="3" t="inlineStr">
        <is>
          <t>Change in fair value of plan assets level 3 reconciliation</t>
        </is>
      </c>
    </row>
    <row r="126">
      <c r="A126" s="4" t="inlineStr">
        <is>
          <t>Fair value of plan assets at the beginning of the year</t>
        </is>
      </c>
      <c r="B126" s="8" t="n">
        <v>395.8</v>
      </c>
    </row>
    <row r="127">
      <c r="A127" s="4" t="inlineStr">
        <is>
          <t>Fair value of plan assets at the end of the year</t>
        </is>
      </c>
      <c r="B127" s="8" t="n">
        <v>453.4</v>
      </c>
      <c r="C127" s="8" t="n">
        <v>395.8</v>
      </c>
    </row>
    <row r="128">
      <c r="A128" s="4" t="inlineStr">
        <is>
          <t>Fair value measurements, recurring | Level 3 | Forward foreign exchange contracts</t>
        </is>
      </c>
    </row>
    <row r="129">
      <c r="A129" s="3" t="inlineStr">
        <is>
          <t>Fair value of plan assets</t>
        </is>
      </c>
    </row>
    <row r="130">
      <c r="A130" s="4" t="inlineStr">
        <is>
          <t>Value of Plan assets</t>
        </is>
      </c>
      <c r="B130" s="8" t="n">
        <v>395.8</v>
      </c>
      <c r="C130" s="8" t="n">
        <v>395.8</v>
      </c>
      <c r="E130" s="7" t="n">
        <v>395.8</v>
      </c>
    </row>
    <row r="131">
      <c r="A131" s="3" t="inlineStr">
        <is>
          <t>Change in fair value of plan assets level 3 reconciliation</t>
        </is>
      </c>
    </row>
    <row r="132">
      <c r="A132" s="4" t="inlineStr">
        <is>
          <t>Fair value of plan assets at the beginning of the year</t>
        </is>
      </c>
      <c r="B132" s="8" t="n">
        <v>395.8</v>
      </c>
    </row>
    <row r="133">
      <c r="A133" s="4" t="inlineStr">
        <is>
          <t>Fair value of plan assets at the end of the year</t>
        </is>
      </c>
      <c r="C133" s="7" t="n">
        <v>395.8</v>
      </c>
    </row>
    <row r="134">
      <c r="A134" s="4" t="inlineStr">
        <is>
          <t>Fair value measurements, recurring | Level 3 | Bulk annuity policy</t>
        </is>
      </c>
    </row>
    <row r="135">
      <c r="A135" s="3" t="inlineStr">
        <is>
          <t>Fair value of plan assets</t>
        </is>
      </c>
    </row>
    <row r="136">
      <c r="A136" s="4" t="inlineStr">
        <is>
          <t>Value of Plan assets</t>
        </is>
      </c>
      <c r="B136" s="8" t="n">
        <v>453.4</v>
      </c>
      <c r="D136" s="7" t="n">
        <v>453.4</v>
      </c>
    </row>
    <row r="137">
      <c r="A137" s="3" t="inlineStr">
        <is>
          <t>Change in fair value of plan assets level 3 reconciliation</t>
        </is>
      </c>
    </row>
    <row r="138">
      <c r="A138" s="4" t="inlineStr">
        <is>
          <t>Fair value of plan assets at the end of the year</t>
        </is>
      </c>
      <c r="B138" s="7" t="n">
        <v>45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tirement benefit plans - Actuarial gains(losses), benefit cost, cash flows (Details) £ in Millions, $ in Millions</t>
        </is>
      </c>
      <c r="B1" s="2" t="inlineStr">
        <is>
          <t>Sep. 05, 2019USD ($)</t>
        </is>
      </c>
      <c r="C1" s="2" t="inlineStr">
        <is>
          <t>Sep. 05, 2019GBP (£)</t>
        </is>
      </c>
      <c r="D1" s="2" t="inlineStr">
        <is>
          <t>Dec. 31, 2020USD ($)</t>
        </is>
      </c>
      <c r="E1" s="2" t="inlineStr">
        <is>
          <t>Dec. 31, 2019USD ($)</t>
        </is>
      </c>
      <c r="F1" s="2" t="inlineStr">
        <is>
          <t>Dec. 31, 2018USD ($)</t>
        </is>
      </c>
    </row>
    <row r="2">
      <c r="A2" s="3" t="inlineStr">
        <is>
          <t>Components of net periodic benefit cost</t>
        </is>
      </c>
    </row>
    <row r="3">
      <c r="A3" s="4" t="inlineStr">
        <is>
          <t>Service cost</t>
        </is>
      </c>
      <c r="D3" s="7" t="n">
        <v>-0.9</v>
      </c>
      <c r="E3" s="7" t="n">
        <v>-0.8</v>
      </c>
      <c r="F3" s="7" t="n">
        <v>-1.2</v>
      </c>
    </row>
    <row r="4">
      <c r="A4" s="4" t="inlineStr">
        <is>
          <t>Settlement gain</t>
        </is>
      </c>
      <c r="D4" s="8" t="n">
        <v>1.3</v>
      </c>
      <c r="E4" s="8" t="n">
        <v>2.1</v>
      </c>
      <c r="F4" s="8" t="n">
        <v>1.6</v>
      </c>
    </row>
    <row r="5">
      <c r="A5" s="4" t="inlineStr">
        <is>
          <t>Interest cost</t>
        </is>
      </c>
      <c r="D5" s="8" t="n">
        <v>-14.1</v>
      </c>
      <c r="E5" s="8" t="n">
        <v>-17.4</v>
      </c>
      <c r="F5" s="8" t="n">
        <v>-17.3</v>
      </c>
    </row>
    <row r="6">
      <c r="A6" s="4" t="inlineStr">
        <is>
          <t>Amortization of prior service cost</t>
        </is>
      </c>
      <c r="D6" s="8" t="n">
        <v>-0.4</v>
      </c>
      <c r="E6" s="8" t="n">
        <v>-0.4</v>
      </c>
    </row>
    <row r="7">
      <c r="A7" s="4" t="inlineStr">
        <is>
          <t>Expected return on plan assets</t>
        </is>
      </c>
      <c r="D7" s="8" t="n">
        <v>12.5</v>
      </c>
      <c r="E7" s="8" t="n">
        <v>18.6</v>
      </c>
      <c r="F7" s="8" t="n">
        <v>21.3</v>
      </c>
    </row>
    <row r="8">
      <c r="A8" s="4" t="inlineStr">
        <is>
          <t>Net periodic benefit credit</t>
        </is>
      </c>
      <c r="D8" s="8" t="n">
        <v>-1.6</v>
      </c>
      <c r="E8" s="8" t="n">
        <v>2.1</v>
      </c>
      <c r="F8" s="8" t="n">
        <v>4.4</v>
      </c>
    </row>
    <row r="9">
      <c r="A9" s="4" t="inlineStr">
        <is>
          <t>Contributions to money purchase section</t>
        </is>
      </c>
      <c r="D9" s="8" t="n">
        <v>-8.199999999999999</v>
      </c>
      <c r="E9" s="8" t="n">
        <v>-7.9</v>
      </c>
      <c r="F9" s="6" t="n">
        <v>-8</v>
      </c>
    </row>
    <row r="10">
      <c r="A10" s="4" t="inlineStr">
        <is>
          <t>Total cost</t>
        </is>
      </c>
      <c r="D10" s="8" t="n">
        <v>-9.800000000000001</v>
      </c>
      <c r="E10" s="8" t="n">
        <v>-5.8</v>
      </c>
      <c r="F10" s="8" t="n">
        <v>-3.6</v>
      </c>
    </row>
    <row r="11">
      <c r="A11" s="4" t="inlineStr">
        <is>
          <t>Prior year service cost, UK pension schemes</t>
        </is>
      </c>
      <c r="F11" s="7" t="n">
        <v>3.9</v>
      </c>
    </row>
    <row r="12">
      <c r="A12" s="4" t="inlineStr">
        <is>
          <t>Amortization expected next fiscal year</t>
        </is>
      </c>
      <c r="D12" s="8" t="n">
        <v>0.4</v>
      </c>
    </row>
    <row r="13">
      <c r="A13" s="4" t="inlineStr">
        <is>
          <t>Defined benefit pension Plan</t>
        </is>
      </c>
    </row>
    <row r="14">
      <c r="A14" s="3" t="inlineStr">
        <is>
          <t>Actuarial gains and losses</t>
        </is>
      </c>
    </row>
    <row r="15">
      <c r="A15" s="4" t="inlineStr">
        <is>
          <t>Opening accumulated unamortized actuarial gain</t>
        </is>
      </c>
      <c r="D15" s="8" t="n">
        <v>19.1</v>
      </c>
      <c r="E15" s="8" t="n">
        <v>24.7</v>
      </c>
    </row>
    <row r="16">
      <c r="A16" s="4" t="inlineStr">
        <is>
          <t>Current year actuarial gain (loss)</t>
        </is>
      </c>
      <c r="D16" s="8" t="n">
        <v>-43.7</v>
      </c>
      <c r="E16" s="8" t="n">
        <v>-5.5</v>
      </c>
    </row>
    <row r="17">
      <c r="A17" s="4" t="inlineStr">
        <is>
          <t>Tax at source on current year actuarial gain (loss)</t>
        </is>
      </c>
      <c r="D17" s="8" t="n">
        <v>14.6</v>
      </c>
      <c r="E17" s="8" t="n">
        <v>0.9</v>
      </c>
    </row>
    <row r="18">
      <c r="A18" s="4" t="inlineStr">
        <is>
          <t>Current year prior service cost</t>
        </is>
      </c>
      <c r="D18" s="8" t="n">
        <v>0.4</v>
      </c>
      <c r="E18" s="8" t="n">
        <v>0.4</v>
      </c>
    </row>
    <row r="19">
      <c r="A19" s="4" t="inlineStr">
        <is>
          <t>Release of actuarial gain due to settlement event</t>
        </is>
      </c>
      <c r="D19" s="8" t="n">
        <v>-1.2</v>
      </c>
      <c r="E19" s="8" t="n">
        <v>-2.1</v>
      </c>
    </row>
    <row r="20">
      <c r="A20" s="4" t="inlineStr">
        <is>
          <t>Release of tax at source due to settlement event</t>
        </is>
      </c>
      <c r="D20" s="8" t="n">
        <v>0.4</v>
      </c>
      <c r="E20" s="8" t="n">
        <v>0.7</v>
      </c>
    </row>
    <row r="21">
      <c r="A21" s="4" t="inlineStr">
        <is>
          <t>Closing accumulated unamortized actuarial gain</t>
        </is>
      </c>
      <c r="D21" s="8" t="n">
        <v>-10.4</v>
      </c>
      <c r="E21" s="8" t="n">
        <v>19.1</v>
      </c>
    </row>
    <row r="22">
      <c r="A22" s="4" t="inlineStr">
        <is>
          <t>Actuarial gains amortized from AOCI</t>
        </is>
      </c>
      <c r="D22" s="6" t="n">
        <v>0</v>
      </c>
      <c r="E22" s="9" t="n">
        <v>0</v>
      </c>
    </row>
    <row r="23">
      <c r="A23" s="4" t="inlineStr">
        <is>
          <t>Percentage of all plan participants</t>
        </is>
      </c>
      <c r="E23" s="4" t="inlineStr">
        <is>
          <t>33.00%</t>
        </is>
      </c>
    </row>
    <row r="24">
      <c r="A24" s="4" t="inlineStr">
        <is>
          <t>Employer contributions to the plan</t>
        </is>
      </c>
      <c r="B24" s="9" t="n">
        <v>404</v>
      </c>
      <c r="C24" s="12" t="n">
        <v>328</v>
      </c>
      <c r="D24" s="8" t="n">
        <v>2.1</v>
      </c>
      <c r="E24" s="9" t="n">
        <v>2</v>
      </c>
    </row>
    <row r="25">
      <c r="A25" s="3" t="inlineStr">
        <is>
          <t>Components of net periodic benefit cost</t>
        </is>
      </c>
    </row>
    <row r="26">
      <c r="A26" s="4" t="inlineStr">
        <is>
          <t>Service cost</t>
        </is>
      </c>
      <c r="D26" s="8" t="n">
        <v>-0.9</v>
      </c>
      <c r="E26" s="8" t="n">
        <v>-0.8</v>
      </c>
    </row>
    <row r="27">
      <c r="A27" s="4" t="inlineStr">
        <is>
          <t>Interest cost</t>
        </is>
      </c>
      <c r="D27" s="7" t="n">
        <v>-14.1</v>
      </c>
      <c r="E27" s="7" t="n">
        <v>-17.4</v>
      </c>
    </row>
    <row r="28">
      <c r="A28" s="3" t="inlineStr">
        <is>
          <t>Key assumptions used in determining the net periodic benefit cost</t>
        </is>
      </c>
    </row>
    <row r="29">
      <c r="A29" s="4" t="inlineStr">
        <is>
          <t>Discount rate</t>
        </is>
      </c>
      <c r="D29" s="4" t="inlineStr">
        <is>
          <t>2.10%</t>
        </is>
      </c>
      <c r="E29" s="4" t="inlineStr">
        <is>
          <t>2.90%</t>
        </is>
      </c>
      <c r="F29" s="4" t="inlineStr">
        <is>
          <t>2.60%</t>
        </is>
      </c>
    </row>
    <row r="30">
      <c r="A30" s="4" t="inlineStr">
        <is>
          <t>Inflation - salaries</t>
        </is>
      </c>
      <c r="D30" s="8" t="n">
        <v>2.5</v>
      </c>
      <c r="E30" s="8" t="n">
        <v>2.5</v>
      </c>
      <c r="F30" s="8" t="n">
        <v>2.5</v>
      </c>
    </row>
    <row r="31">
      <c r="A31" s="4" t="inlineStr">
        <is>
          <t>Inflation - RPI</t>
        </is>
      </c>
      <c r="D31" s="6" t="n">
        <v>3</v>
      </c>
      <c r="E31" s="8" t="n">
        <v>3.1</v>
      </c>
      <c r="F31" s="8" t="n">
        <v>3.1</v>
      </c>
    </row>
    <row r="32">
      <c r="A32" s="4" t="inlineStr">
        <is>
          <t>Inflation - CPI</t>
        </is>
      </c>
      <c r="D32" s="8" t="n">
        <v>1.9</v>
      </c>
      <c r="E32" s="6" t="n">
        <v>2</v>
      </c>
      <c r="F32" s="6" t="n">
        <v>2</v>
      </c>
    </row>
    <row r="33">
      <c r="A33" s="4" t="inlineStr">
        <is>
          <t>Pension increases (RPI capped at 5% p.a.)</t>
        </is>
      </c>
      <c r="D33" s="8" t="n">
        <v>2.9</v>
      </c>
      <c r="E33" s="6" t="n">
        <v>3</v>
      </c>
      <c r="F33" s="6" t="n">
        <v>3</v>
      </c>
    </row>
    <row r="34">
      <c r="A34" s="4" t="inlineStr">
        <is>
          <t>Pension increases (RPI capped at 2.5% p.a.)</t>
        </is>
      </c>
      <c r="D34" s="6" t="n">
        <v>2</v>
      </c>
      <c r="E34" s="8" t="n">
        <v>2.1</v>
      </c>
      <c r="F34" s="8" t="n">
        <v>2.1</v>
      </c>
    </row>
    <row r="35">
      <c r="A35" s="4" t="inlineStr">
        <is>
          <t>Expected return on plan assets</t>
        </is>
      </c>
      <c r="D35" s="4" t="inlineStr">
        <is>
          <t>1.70%</t>
        </is>
      </c>
      <c r="E35" s="4" t="inlineStr">
        <is>
          <t>2.50%</t>
        </is>
      </c>
      <c r="F35" s="4" t="inlineStr">
        <is>
          <t>2.50%</t>
        </is>
      </c>
    </row>
    <row r="36">
      <c r="A36" s="4" t="inlineStr">
        <is>
          <t>Amortization period for net actuarial gains at beginning of the year</t>
        </is>
      </c>
      <c r="D36" s="4" t="inlineStr">
        <is>
          <t>9 years</t>
        </is>
      </c>
      <c r="E36" s="4" t="inlineStr">
        <is>
          <t>10 years</t>
        </is>
      </c>
      <c r="F36" s="4" t="inlineStr">
        <is>
          <t>11 years</t>
        </is>
      </c>
    </row>
    <row r="37">
      <c r="A37" s="4" t="inlineStr">
        <is>
          <t>Employer contributions to the plan excluding credits to member's Money Purchase Accounts</t>
        </is>
      </c>
      <c r="D37" s="9" t="n">
        <v>2</v>
      </c>
    </row>
    <row r="38">
      <c r="A38" s="4" t="inlineStr">
        <is>
          <t>Expected contributions to the scheme during 2018</t>
        </is>
      </c>
      <c r="D38" s="8" t="n">
        <v>0.9</v>
      </c>
    </row>
    <row r="39">
      <c r="A39" s="3" t="inlineStr">
        <is>
          <t>Expected future benefit payments</t>
        </is>
      </c>
    </row>
    <row r="40">
      <c r="A40" s="4" t="inlineStr">
        <is>
          <t>2021</t>
        </is>
      </c>
      <c r="D40" s="8" t="n">
        <v>20.2</v>
      </c>
    </row>
    <row r="41">
      <c r="A41" s="4" t="inlineStr">
        <is>
          <t>2022</t>
        </is>
      </c>
      <c r="D41" s="8" t="n">
        <v>21.9</v>
      </c>
    </row>
    <row r="42">
      <c r="A42" s="4" t="inlineStr">
        <is>
          <t>2023</t>
        </is>
      </c>
      <c r="D42" s="8" t="n">
        <v>23.5</v>
      </c>
    </row>
    <row r="43">
      <c r="A43" s="4" t="inlineStr">
        <is>
          <t>2024</t>
        </is>
      </c>
      <c r="D43" s="8" t="n">
        <v>24.9</v>
      </c>
    </row>
    <row r="44">
      <c r="A44" s="4" t="inlineStr">
        <is>
          <t>2025</t>
        </is>
      </c>
      <c r="D44" s="6" t="n">
        <v>25</v>
      </c>
    </row>
    <row r="45">
      <c r="A45" s="4" t="inlineStr">
        <is>
          <t>2026-2030</t>
        </is>
      </c>
      <c r="D45" s="8" t="n">
        <v>138.7</v>
      </c>
    </row>
    <row r="46">
      <c r="A46" s="4" t="inlineStr">
        <is>
          <t>Value of Plan assets</t>
        </is>
      </c>
      <c r="D46" s="8" t="n">
        <v>1232.5</v>
      </c>
      <c r="E46" s="7" t="n">
        <v>945.9</v>
      </c>
      <c r="F46" s="7" t="n">
        <v>849.5</v>
      </c>
    </row>
    <row r="47">
      <c r="A47" s="4" t="inlineStr">
        <is>
          <t>Defined benefit pension Plan | Bulk annuity policy</t>
        </is>
      </c>
    </row>
    <row r="48">
      <c r="A48" s="3" t="inlineStr">
        <is>
          <t>Expected future benefit payments</t>
        </is>
      </c>
    </row>
    <row r="49">
      <c r="A49" s="4" t="inlineStr">
        <is>
          <t>Value of Plan assets</t>
        </is>
      </c>
      <c r="D49" s="8" t="n">
        <v>453.4</v>
      </c>
      <c r="E49" s="7" t="n">
        <v>395.8</v>
      </c>
    </row>
    <row r="50">
      <c r="A50" s="4" t="inlineStr">
        <is>
          <t>Defined Benefit Plan, Plan Assets, Mark To Market Adjustment</t>
        </is>
      </c>
      <c r="D50" s="8" t="n">
        <v>70.40000000000001</v>
      </c>
    </row>
    <row r="51">
      <c r="A51" s="4" t="inlineStr">
        <is>
          <t>Defined Benefit Plan, Plan Assets, Cash Payment Received</t>
        </is>
      </c>
      <c r="D51" s="7" t="n">
        <v>1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 ote 2 — S ummary of S ignificant A ccounting P olicies Basis of Presentation Our consolidated financial statements have been prepared according to U.S. GAAP and include all majority-owned subsidiaries and consolidated seeded investment products. Intercompany accounts and transactions have been eliminated in consolidation. Events subsequent to the balance sheet date have been evaluated for inclusion in the accompanying consolidated financial statements through the issuance date. Certain prior year amounts in our Consolidated Statements of Comprehensive Income have been reclassified to conform to current year presentation. Specifically, intangible asset impairments recognized during the years ended December 31, 2019 and 2018 that were previously classified in depreciation and amortization were reclassified to impairment of goodwill and intangible assets on the Consolidated Statements of Comprehensive Income. There is no change to total operating expenses as a result of this change in classification. Accounting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nd the differences could be material. Our significant estimates relate to investment securities, acquisition accounting, goodwill and intangible assets, retirement benefit assets and obligations, contingent consideration, equity compensation and income taxes. Segment Information We are a global asset manager and manage a range of investment products, operating across various product lines, distribution channels and geographic regions. However, resources are allocated and the business is managed by the chief operating decision-maker, the CEO, on an aggregated basis. Strategic and financial management decisions are determined centrally by the CEO and, on this basis, we operate as a single segment investment management business. Consolidation of Investment Products We perform periodic consolidation analyses of our seeded investment products to determine if the product is a VIE or a VRE. Factors considered in this assessment include the product’s legal organization, the product’s capital structure and equity ownership, and any de facto agent implications of our involvement with the product. Investment products that are determined to be VIEs are consolidated if we are the primary beneficiary of the product. VREs are consolidated if we hold the majority voting interest. Upon the occurrence of certain events (such as contributions and redemptions, either by JHG or third parties, or amendments to the governing documents of our investment products), management reviews and reconsiders its previous conclusion regarding the status of a product as a VIE or a VRE. Additionally, management continually reconsiders whether we are considered a VIE’s primary beneficiary, and thus would be required to consolidate such product or discontinue consolidation of the VIE if we are no longer considered the primary beneficiary. Variable Interest Entities Certain investment products for which a controlling financial interest is achieved through arrangements that do not involve or are not directly linked to voting interests are considered VIEs. We review factors, including whether or not (i) the product has equity that is sufficient to permit it to finance its activities without additional subordinated support from other parties and (ii) the equity holders at risk have the obligation to absorb losses, the right to receive residual returns and the right to direct the activities of the product that most significantly impact the product’s economic performance, to determine if the investment product is a VIE. We re-evaluate such factors as facts and circumstances change. We consolidate a VIE if we are the VIE’s primary beneficiary. The primary beneficiary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product or the right to receive benefits from the product that potentially could be significant to the VIE. We are the manager of various types of seeded investment products, which may be considered VIEs. Our involvement in financing the operations of the VIEs is generally limited to our investments in the products. VIEs are generally subject to consolidation by us at lower ownership percentages than the 50% threshold applied to VREs and are also subject to specific disclosure requirements. Voting Rights Entities We consolidate seeded investment products accounted for as VREs when we are considered to control such products, which generally exists if we have a greater than 50% voting equity interest. Property, Equipment and Software Property, equipment and software are recorded at cost. Depreciation is recorded using the straight-line method over the estimated useful life of the related assets (or the lease term, if shorter). ​ The following table presents depreciation expense for the years ended December 31, 2020, 2019 and 2018 (in millions). ​ ​ ​ ​ ​ ​ ​ ​ ​ ​ ​ ​ ​ Year ended ​ ​ December 31, ​ 2020 2019 ​ 2018 Depreciation expense $ 26.0 $ 23.5 ​ $ 24.7 ​ Property, equipment and software as of December 31, 2020 and 2019, are summarized as follows (in millions): ​ ​ ​ ​ ​ ​ ​ ​ ​ ​ ​ ​ ​ ​ ​ ​ ​ ​ ​ ​ ​ Depreciation ​ December 31, ​ period 2020 2019 Furniture, fixtures and computer equipment 3-10 years ​ $ 18.1 ​ $ 36.1 Leasehold improvements Over the shorter of 20 years or the period of the lease ​ 40.2 ​ 38.0 Computer software ​ 3-7 years ​ ​ 91.4 ​ ​ 83.1 Property, equipment and software, gross ​ ​ ​ $ 149.7 ​ $ 157.2 Accumulated depreciation ​ ​ ​ (71.8) ​ (72.5) Property, equipment and software, net ​ ​ ​ $ 77.9 ​ $ 84.7 ​ Computer software is recorded at cost and depreciated over its estimated useful life. Internal and external costs incurred in connection with researching or obtaining computer software for internal use are expensed as incurred during the preliminary project stage, as are post-implementation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An impairment loss is recognized if the carrying value of the asset exceeds the fair value of the asset. The amount of the impairment loss is equal to the excess of the carrying amount over the fair value. The evaluation is based on an estimate of the future cash flows expected to result from the use of the asset and its eventual disposal. If expected future undiscounted cash flows are less than the carrying amount of the asset, an impairment loss is recognized in an amount equal to the excess of the carrying amount of the asset over the fair value of the asset. There were no impairments of property, equipment and software for the years ended December 31, 2020, 2019 and 2018. Deferred Commissions Initial sales commissions paid to and received from financial intermediaries on sales of certain wholesale products are deferred and amortized over various periods, not exceeding four years. The amortization period is based on the average expected life of the product on which the commission is received. Deferred commissions are recognized as components of other current assets and of accounts payable and accrued liabilities on the Consolidated Balance Sheets. Equity Method Investments Our investment in equity method investees, where we do not control the investee but can exert significant influence over the financial and operating policies (generally considered to be ownership between 20% and 50%), is accounted for using the equity method of accounting. Investments are initially recognized at cost when purchased for cash or at the fair value of shares received where acquired as part of a wider transaction. The investments are subsequently carried at cost adjusted for our share of net income or loss and other changes in comprehensive income of the equity method investee, less any dividends or distributions received by us. The Consolidated Statements of Comprehensive Income includes our share of net income or loss for the year, or period of ownership, if shorter, within investment gains (losses), net. Financial Instruments Financial assets are recognized at fair value in the Consolidated Balance Sheets when we become a party to the contractual provisions of an instrument. The fair value recognized is adjusted for transaction costs, except for financial assets classified as trading where transaction costs are recognized immediately in net income. Financial assets are derecognized when the rights to receive cash flows from the investments have expired or where they have been transferred and we have also transferred substantially all the risks and rewards of ownership. Purchases and sales of financial assets are recognized at the trade date. Delivery and settlement terms are usually determined by established practices in the market concerned. Debt securities, equity securities and holdings in pooled funds are measured at subsequent reporting dates at fair value. We determine the classification of its financial assets on initial recognition. Unrealized gains and losses represent the difference between the fair value of the financial asset at the reporting date and cost or, if these have been previously revalued, the fair value at the last reporting date. Realized gains and losses on financial assets are calculated as the difference between the net sales proceeds and cost or amortized cost using the specific identification method. Financial liabilities, excluding contingent consideration, derivatives, fund deferral liabilities and redeemable noncontrolling interests in consolidated funds, which are stated at fair value, are stated at amortized cost using the effective interest rate method. Financial liabilities stated at amortized cost include our long-term debt. Amortized cost is calculated by taking into account any issuance costs and any discount or premium on settlement. Financial liabilities cease to be recognized when the obligation under the liability has been discharged or cancelled or has expired. Investment Securities Seeded Investment Products We periodically add new investment strategies to our investment product offerings by providing the initial cash investment, or seeding. The primary purpose of seeded investment products is to generate an investment performance track record in a product to attract third-party investors. Seeded investment products are initially consolidated and the individual securities within the portfolio are accounted for as trading securities. The change in fair value of seeded investment products is recorded in investment gains (losses), net on our Consolidated Statements of Comprehensive Income. Noncontrolling interests in seeded investment products represent third-party ownership interests and are included in investment securities on our Consolidated Balance Sheets. These assets are not available for general corporate purposes and may be redeemed by the third parties at any time. Refer to the Consolidation of Investment Products section in this note for information regarding the consolidation of certain seeded investment products. We may redeem invested seed capital for a variety of reasons, including when third-party investments in the relevant product are sufficient to sustain the given investment strategy. The length of time we hold a majority interest in a product varies based on a number of factors, including market demand, market conditions and investment performance. Investments in Advised Mutual Funds and Investments Related to the Economic Hedging of Deferred Compensation We grant mutual fund share awards to employees that are indexed to certain funds managed by us. Upon vesting, participants receive the value of the mutual fund share awards adjusted for gains or losses attributable to the mutual funds to which the award was indexed, subject to tax withholding, or participants receive shares in the mutual fund. When investments in our fund products are purchased and held against deferred compensation liabilities, any movement in the fair value of the assets and corresponding movements in the deferred compensation liability are recognized in the Consolidated Statements of Comprehensive Income. We maintain deferred compensation plans for certain highly compensated employees and members of the Board of Directors. Eligible participants may defer a portion of their compensation and have the ability to earn a return by indexing their deferrals to mutual funds managed by us and our subsidiaries. We make no contributions to the plans. To protect against market variability of the liability, we create an economic hedge by investing in mutual funds that are consistent with the deferred amounts and mutual fund elections of the participants. Such investments remain assets of JHG. Changes in market value of the liability to participants are recognized as long-term incentive plans in our Consolidated Statements of Comprehensive Income, and changes in the market value of the mutual fund securities are recognized in investment gains (losses), net on our Consolidated Statements of Comprehensive Income. Other Investment Securities Other investment securities primarily represent investments in our fund products held by employee benefit trusts, certain investments in unconsolidated seed capital investments and certain investments in consolidated funds. Gains and losses arising from changes in the fair value of these securities are included within investments gains (losses), net in the Consolidated Statements of Comprehensive Income. Where investments in our fund products are held against outstanding deferred compensation liabilities, any movement in the fair value of these assets and corresponding movements in the deferred compensation liability are recognized in the Consolidated Statements of Comprehensive Income. Trade Receivables Trade receivables, which generally have 30-day OEIC and Unit Trust Receivables and Payables OEIC and unit trust receivables and payables are in relation to the purchase of units/shares (by investors) and the liquidation of units/shares (owned by trustees). The amounts are dependent on the level of trading and fund switches in the four working days leading up to the end of the period. Since they are held with different counterparties, the amounts are presented gross on our Consolidated Balance Sheets. Cash and Cash Equivalents Cash and cash equivalents primarily consist of cash held at banks, on-demand deposits, highly liquid short-term government securities and investments in money market instruments with a maturity date of three months or less. Cash balances maintained by consolidated VREs are not considered legally restricted and are included in cash and cash equivalents on the Consolidated Balance Sheets. Cash balances held by consolidated VIEs are disclosed separately as a component of assets of consolidated VIEs on the Consolidated Balance Sheets. Derivative Instruments We may, from time to time, use derivative financial instruments to mitigate price, interest rate, foreign currency and credit risk. We do not designate derivative instruments as hedges for accounting purposes, with the exception of certain foreign currency forward contracts used for net investment hedging. Derivative instruments are measured at fair value and classified as either other current assets or accounts payable and accrued liabilities on our Consolidated Balance Sheets. Changes in the fair value of derivative instruments are recorded within investment gains (losses), net in our Consolidated Statements of Comprehensive Income. Changes in fair value of foreign currency forward contracts designated as hedges for accounting purposes are recognized in accumulated other comprehensive income under net investment hedge accounting. Our consolidated seed investments may also be party to derivative instruments. These derivative instruments are disclosed separately from our corporate derivative instruments. Refer to Note 6 — Investment Securities. Leases We determine if an arrangement is a lease at inception. Operating lease right-of-use (“ROU”) assets are included in other non-current assets in our Consolidated Balance Sheets. The current and non-current portions of operating lease liabilities are included in accounts payable and accrued liabilities and in other non-current liabilities, respectively. Finance lease ROU assets are included in property, equipment and software, net, and finance lease liabilities are included in other non-current liabilitie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the option will be exercised. Lease expense for lease payments is recognized on a straight-line basis over the lease term. ​ Nonredeemable Noncontrolling Interests and Redeemable Noncontrolling Interests Nonredeemable noncontrolling interests that are not subject to redemption rights are classified in permanent equity. Redeemable noncontrolling interests are classified outside of permanent equity on the Consolidated Balance Sheets and are measured at the estimated fair value as of the balance sheet date. Noncontrolling interests in consolidated seed investments are classified as redeemable noncontrolling interests where there is an obligation on the fund to repurchase units at the investor’s request. Refer to Note 14 — Noncontrolling Interests for further information. Fair Value Measurements Fair value is the price that would be received to sell an asset or transfer a liability in an orderly transaction between market participants at the measurement date. The fair value of financial instruments traded in active markets (such as publicly traded securities and derivatives) is based on quoted market prices at the reporting date. The quoted market price used for financial instruments is the last traded market price for both financial assets and financial liabilities where the last traded price falls within the bid ask spread. In circumstances where the last traded price is not within the bid ask spread, management will determine the point within the bid ask spread that is most representative of fair value current bid price. The fair value of financial instruments that are not traded in an active market is determined using valuation techniques commonly used by market participants, including the use of comparable recent arm’s length transactions, DCF analysis and option pricing models. Estimating fair value requires significant management judgment, including benchmarking to similar instruments with observable market data and applying appropriate discounts that reflect differences between the securities that we are valuing and the selected benchmark. Measurements of fair value are classified within a hierarchy that prioritizes the inputs to valuation techniques used to measure fair value based on whether the inputs to those valuation techniques are observable or unobservable. The valuation hierarchy contains three levels: ● Level 1 — Valuation inputs are unadjusted quoted market prices for identical assets or liabilities in active markets. ​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 ​ The valuation of an asset or liability may involve inputs from more than one level of the hierarchy. The level in the fair value hierarchy within which a fair value measurement in its entirety falls is determined based on the lowest level input that is significant to the fair value measurement. Level 1 Fair Value Measurements Our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underlying inputs used in the calculation of the NAV of each product. Level 2 Fair Value Measurements Our Level 2 fair value measurements consist mostly of consolidated seeded investment products and our long-term debt. The fair value of consolidated seeded investment products is determined by the underlying securities of the product. The fair value of our long-term debt is determined using broker quotes and recent trading activity, which are considered Level 2 inputs. Level 3 Fair Value Measurements Our assets and liabilities measured at Level 3 are primarily private equity investments, contingent deferred consideration and deferred compensation liabilities that are held against investments in our fund products, where the significant valuation inputs are unobservable. Private equity investments are valued using a combination of the enterprise value/EBITDA multiple method and the DCF method. Significant unobservable inputs include discount rates, EBITDA multiple and price-earnings ratio, taking into account management’s experience and knowledge of market conditions of the specific industries. Details of inputs used to calculate the fair value of contingent deferred consideration can be found in Note 10 — Fair Value Measurements. Nonrecurring Fair Value Measurements Nonrecurring Level 3 fair value measurements include goodwill and intangible assets. We measure the fair value of goodwill and intangible assets on initial recognition using DCF analysis that requires assumptions regarding projected future earnings and discount rates. Because of the significance of the unobservable inputs in the fair value measurements of these assets and liabilities, such measurements are classified as Level 3. See the Goodwill and Intangible Assets, Net accounting policy set forth within this note for further information. Income Taxes We provide for current tax expense according to the tax laws in each jurisdiction in which we operate, using tax rates and laws that have been enacted by the balance sheet date. Deferred income tax assets and liabilities are recorded for temporary differences between the financial statement and income tax basis of assets and liabilities as measured by the enacted income tax rates that may be in effect when these differences reverse. The effect of changes in tax rates on our deferred tax assets and liabilities is recognized as income tax within net income in the period that includes the enactment date. Significant management judgment is required in developing our provision for income taxes, including the valuation allowances that might be required against deferred tax assets and the evaluation of unrecognized tax benefits resulting from uncertain tax positions taken or expected to be taken in a tax return. We periodically assess the recoverability of our deferred tax assets and the need for valuation allowances on these assets. We make these assessments based on the weight of available evidence regarding possible sources of future taxable income and estimates relating to the future performance of the business that results in taxable income. In evaluating uncertain tax positions, we consider the probability that the tax benefit can be sustained on examination by a taxing authority on the basis of its technical merits (“the recognition threshold”). For tax positions meeting this threshold, the amount recognized in the financial statements is the benefit expected to be realized upon settlement with the taxing authority on the basis of a cumulative-probability assessment of the possible outcomes. For tax positions not meeting the recognition threshold, no financial statement benefit is recognized. We recognize the accrual of interest and penalties on uncertain tax positions as a component of the income tax provision. Revenue Recognition Revenue is measured and recognized based on the five-step process outlined in U.S. GAAP. Revenue is determined based on the transaction price negotiated with the customer, net of rebates. Management fees, performance fees, shareowner servicing fees and other revenue are derived from providing professional services to manage investment products. Management fees are earned over time as services are provided and are generally based on a percentage of the market value of AUM. These fees are calculated as a percentage of either the daily, month-end or quarter-end average asset balance in accordance with contractual agreements. Performance fees are specified in certain fund and client contracts and are based on investment performance either on an absolute basis or compared to an established index over a specified period of time. Performance fees are generated on certain management contracts when performance hurdles or other specified criteria are achieved. Performance fees for all fund ranges and separate accounts are recognized when it is probable that a significant reversal of revenue recognized will not occur in future periods. There are no performance fee contracts where revenue can be clawed back. There are no cumulative revenues recognized that would be reversed if all of the existing investments became worthless. Management fees are primarily received monthly or quarterly, while performance fees are usually received monthly, quarterly or annually, although the frequency of receipt varies between agreements. Management and performance fee revenue earned but not yet received is recognized within fees and other receivables on our Consolidated Balance Sheets. Shareowner servicing fees are earned for services rendered related to transfer agent and administrative activities performed for investment products. These services are transferred over time and are generally based on a percentage of the market value of AUM. Other revenue includes distribution and servicing fees earned from U.S. mutual funds associated with mutual fund transfer agent, accounting, shareholder servicing and participant recordkeeping activities. These services are transferred over time and are generally based on a percentage of the market value of AUM.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components: (i) a base fee calculated by applying the contractual fixed rate of the advisory fee to the fund’s average daily net assets during the previous month, plus or minus (ii) a performance fee adjustment calculated by applying a variable rate of up to 0.15% to the fund’s average daily net assets during the performance measurement period. The performance measurement period begins as a trailing period ranging from 12 to 18 months , and each subsequent month is added to each successive performance measurement period until a 36-month period is achieved. At that point, the measurement period becomes a rolling 36-month period. The addition of performance fees to all funds without such fees is subject to the approval of both a majority of the shareholders of such funds and the funds’ independent board of trustees. Principal Versus Agent We utilize third-party intermediaries to fulfill certain performance obligations in our revenue agreements. Generally, we are deemed to be the principal in these arrangements because we control the investment management and other related services before they are transferred to customers. Such control is evidenced by our primary responsibility to customers, the ability to negotiate the third-party contract price and select and direct third-party service providers, or a combination of these factors. Therefore, distribution and service fee revenues and the related third-party distribution and service expenses are reported on a gross basis. Operating Expenses Operating expenses are accrued and recognized as incurred. Stock-Based Compensation We grant stock-based awards to our employees, all of which are classified as equity settled stock-based payments. Equity settled stock-based payments are measured at the fair value of the shares at the grant date. The awards are expensed, with a corresponding increase in reserves, on a graded basis over the vesting period. Forfeitures are recognized as they occur. The grant date fair value for stock options is determined using the Black-Scholes option pricing model, and the grant date fair value of restricted stock is determined from the market price on the date of grant. The Black-Scholes model requires management to determine certain variables; the assumptions used in the Black-Scholes option pricing model include dividend yield, expected volatility, risk-free interest rate and expected life. The dividend yield and expected volatility are determined using historical Group data. The risk-free interest rate for options granted is based on the three-year UK treasury coupon at the time of the grant. The expected life of the stock options is the same as the service conditions applicable to all Company awards. We generally use the Monte Carlo model to determine the fair value of performance-based awards. The assumptions used in the Monte Carlo model include dividend yield, share price volatility and discount rate. We had no stock-based compensation costs included in retained earnings during the years ended December 31, 2020, 2019 and 2018. We had no proceeds or accumulated balance from stock-based compensation plans included in retained earnings for the years ended December 31, 2020, 2019 and 2018. Commissions Commissions on management fees are accounted for on an accrual basis and are recognized in the accounting period in which the associated management fee is earned. ​ Earnings Per Share Basic earnings per share attributable to our shareholders is calculated by dividing net income (adjusted for the allocation of earnings to participating restricted stock awards) by the weighted average number of shares outstanding. We have calculated earnings per share using the two-class method. There are some participating restricted stock awards that are paid non-forfeitable dividends. Under the two-class method, net income attributable to JHG is adjusted for the allocation of earnings to participating restricted stock awards. ​ Diluted earnings per share is calculated in a similar way to basic earnings per share but is adjusted for the effect of potential common shares unless they are anti-dilutive. ​ Contingent Consideration ​ Contingent consideration, resulting from business combinations, is recognized at fair value at the acquisition date as part of the business combination and discounted where the time value of money is material. The determination of the fair value is based on discounted cash flows, with the key assumptions being the probability of meeting each performance target and the discount factor applied. When the contingent consideration meets the definition of a financial liability, it is subsequently re-measured to fair value 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Changes in accumulated other comprehensive loss, net of tax</t>
        </is>
      </c>
    </row>
    <row r="4">
      <c r="A4" s="4" t="inlineStr">
        <is>
          <t>Beginning balance</t>
        </is>
      </c>
      <c r="B4" s="7" t="n">
        <v>4886.5</v>
      </c>
    </row>
    <row r="5">
      <c r="A5" s="4" t="inlineStr">
        <is>
          <t>Other comprehensive income (loss), net of tax</t>
        </is>
      </c>
      <c r="B5" s="8" t="n">
        <v>42.3</v>
      </c>
      <c r="C5" s="7" t="n">
        <v>69.09999999999999</v>
      </c>
      <c r="D5" s="7" t="n">
        <v>-120.6</v>
      </c>
    </row>
    <row r="6">
      <c r="A6" s="4" t="inlineStr">
        <is>
          <t>Less: other comprehensive loss (income) attributable to noncontrolling interests</t>
        </is>
      </c>
      <c r="B6" s="8" t="n">
        <v>0.8</v>
      </c>
      <c r="C6" s="8" t="n">
        <v>-12.7</v>
      </c>
      <c r="D6" s="8" t="n">
        <v>1.4</v>
      </c>
    </row>
    <row r="7">
      <c r="A7" s="4" t="inlineStr">
        <is>
          <t>Ending balance</t>
        </is>
      </c>
      <c r="B7" s="8" t="n">
        <v>4716.4</v>
      </c>
      <c r="C7" s="8" t="n">
        <v>4886.5</v>
      </c>
    </row>
    <row r="8">
      <c r="A8" s="4" t="inlineStr">
        <is>
          <t>Accumulated other comprehensive loss</t>
        </is>
      </c>
    </row>
    <row r="9">
      <c r="A9" s="3" t="inlineStr">
        <is>
          <t>Changes in accumulated other comprehensive loss, net of tax</t>
        </is>
      </c>
    </row>
    <row r="10">
      <c r="A10" s="4" t="inlineStr">
        <is>
          <t>Beginning balance</t>
        </is>
      </c>
      <c r="B10" s="8" t="n">
        <v>-367.1</v>
      </c>
      <c r="C10" s="8" t="n">
        <v>-423.5</v>
      </c>
    </row>
    <row r="11">
      <c r="A11" s="4" t="inlineStr">
        <is>
          <t>Other comprehensive income (loss)</t>
        </is>
      </c>
      <c r="B11" s="8" t="n">
        <v>44.3</v>
      </c>
      <c r="C11" s="8" t="n">
        <v>69.09999999999999</v>
      </c>
    </row>
    <row r="12">
      <c r="A12" s="4" t="inlineStr">
        <is>
          <t>Amounts reclassified from accumulated other comprehensive income (loss)</t>
        </is>
      </c>
      <c r="B12" s="6" t="n">
        <v>-2</v>
      </c>
    </row>
    <row r="13">
      <c r="A13" s="4" t="inlineStr">
        <is>
          <t>Other comprehensive income (loss), net of tax</t>
        </is>
      </c>
      <c r="B13" s="8" t="n">
        <v>42.3</v>
      </c>
      <c r="C13" s="8" t="n">
        <v>69.09999999999999</v>
      </c>
      <c r="D13" s="8" t="n">
        <v>-120.6</v>
      </c>
    </row>
    <row r="14">
      <c r="A14" s="4" t="inlineStr">
        <is>
          <t>Less: other comprehensive loss (income) attributable to noncontrolling interests</t>
        </is>
      </c>
      <c r="B14" s="8" t="n">
        <v>0.8</v>
      </c>
      <c r="C14" s="8" t="n">
        <v>-12.7</v>
      </c>
    </row>
    <row r="15">
      <c r="A15" s="4" t="inlineStr">
        <is>
          <t>Ending balance</t>
        </is>
      </c>
      <c r="B15" s="6" t="n">
        <v>-324</v>
      </c>
      <c r="C15" s="8" t="n">
        <v>-367.1</v>
      </c>
      <c r="D15" s="8" t="n">
        <v>-423.5</v>
      </c>
    </row>
    <row r="16">
      <c r="A16" s="4" t="inlineStr">
        <is>
          <t>Foreign currency translation adjustments</t>
        </is>
      </c>
    </row>
    <row r="17">
      <c r="A17" s="3" t="inlineStr">
        <is>
          <t>Changes in accumulated other comprehensive loss, net of tax</t>
        </is>
      </c>
    </row>
    <row r="18">
      <c r="A18" s="4" t="inlineStr">
        <is>
          <t>Beginning balance</t>
        </is>
      </c>
      <c r="B18" s="8" t="n">
        <v>-386.2</v>
      </c>
      <c r="C18" s="8" t="n">
        <v>-448.2</v>
      </c>
    </row>
    <row r="19">
      <c r="A19" s="4" t="inlineStr">
        <is>
          <t>Other comprehensive income (loss)</t>
        </is>
      </c>
      <c r="B19" s="8" t="n">
        <v>73.40000000000001</v>
      </c>
      <c r="C19" s="8" t="n">
        <v>74.7</v>
      </c>
    </row>
    <row r="20">
      <c r="A20" s="4" t="inlineStr">
        <is>
          <t>Amounts reclassified from accumulated other comprehensive income (loss)</t>
        </is>
      </c>
      <c r="B20" s="8" t="n">
        <v>-1.6</v>
      </c>
    </row>
    <row r="21">
      <c r="A21" s="4" t="inlineStr">
        <is>
          <t>Other comprehensive income (loss), net of tax</t>
        </is>
      </c>
      <c r="B21" s="8" t="n">
        <v>71.8</v>
      </c>
      <c r="C21" s="8" t="n">
        <v>74.7</v>
      </c>
    </row>
    <row r="22">
      <c r="A22" s="4" t="inlineStr">
        <is>
          <t>Less: other comprehensive loss (income) attributable to noncontrolling interests</t>
        </is>
      </c>
      <c r="B22" s="8" t="n">
        <v>0.8</v>
      </c>
      <c r="C22" s="8" t="n">
        <v>-12.7</v>
      </c>
    </row>
    <row r="23">
      <c r="A23" s="4" t="inlineStr">
        <is>
          <t>Ending balance</t>
        </is>
      </c>
      <c r="B23" s="8" t="n">
        <v>-313.6</v>
      </c>
      <c r="C23" s="8" t="n">
        <v>-386.2</v>
      </c>
      <c r="D23" s="8" t="n">
        <v>-448.2</v>
      </c>
    </row>
    <row r="24">
      <c r="A24" s="4" t="inlineStr">
        <is>
          <t>Retirement benefit asset, net</t>
        </is>
      </c>
    </row>
    <row r="25">
      <c r="A25" s="3" t="inlineStr">
        <is>
          <t>Changes in accumulated other comprehensive loss, net of tax</t>
        </is>
      </c>
    </row>
    <row r="26">
      <c r="A26" s="4" t="inlineStr">
        <is>
          <t>Beginning balance</t>
        </is>
      </c>
      <c r="B26" s="8" t="n">
        <v>19.1</v>
      </c>
      <c r="C26" s="8" t="n">
        <v>24.7</v>
      </c>
    </row>
    <row r="27">
      <c r="A27" s="4" t="inlineStr">
        <is>
          <t>Other comprehensive income (loss)</t>
        </is>
      </c>
      <c r="B27" s="8" t="n">
        <v>-29.1</v>
      </c>
      <c r="C27" s="8" t="n">
        <v>-5.6</v>
      </c>
    </row>
    <row r="28">
      <c r="A28" s="4" t="inlineStr">
        <is>
          <t>Amounts reclassified from accumulated other comprehensive income (loss)</t>
        </is>
      </c>
      <c r="B28" s="8" t="n">
        <v>-0.4</v>
      </c>
    </row>
    <row r="29">
      <c r="A29" s="4" t="inlineStr">
        <is>
          <t>Other comprehensive income (loss), net of tax</t>
        </is>
      </c>
      <c r="B29" s="8" t="n">
        <v>-29.5</v>
      </c>
      <c r="C29" s="8" t="n">
        <v>-5.6</v>
      </c>
    </row>
    <row r="30">
      <c r="A30" s="4" t="inlineStr">
        <is>
          <t>Ending balance</t>
        </is>
      </c>
      <c r="B30" s="7" t="n">
        <v>-10.4</v>
      </c>
      <c r="C30" s="7" t="n">
        <v>19.1</v>
      </c>
      <c r="D30" s="7" t="n">
        <v>2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umulated Other Comprehensive Loss - OCI (Details) - USD ($) $ in Millions</t>
        </is>
      </c>
      <c r="B1" s="2" t="inlineStr">
        <is>
          <t>12 Months Ended</t>
        </is>
      </c>
    </row>
    <row r="2">
      <c r="B2" s="2" t="inlineStr">
        <is>
          <t>Dec. 31, 2020</t>
        </is>
      </c>
      <c r="C2" s="2" t="inlineStr">
        <is>
          <t>Dec. 31, 2019</t>
        </is>
      </c>
      <c r="D2" s="2" t="inlineStr">
        <is>
          <t>Dec. 31, 2018</t>
        </is>
      </c>
    </row>
    <row r="3">
      <c r="A3" s="4" t="inlineStr">
        <is>
          <t>Accumulated other comprehensive loss</t>
        </is>
      </c>
    </row>
    <row r="4">
      <c r="A4" s="3" t="inlineStr">
        <is>
          <t>Other comprehensive income, net of tax</t>
        </is>
      </c>
    </row>
    <row r="5">
      <c r="A5" s="4" t="inlineStr">
        <is>
          <t>Tax expense (benefit)</t>
        </is>
      </c>
      <c r="B5" s="7" t="n">
        <v>0.2</v>
      </c>
    </row>
    <row r="6">
      <c r="A6" s="4" t="inlineStr">
        <is>
          <t>Pre-tax amount</t>
        </is>
      </c>
      <c r="B6" s="8" t="n">
        <v>42.1</v>
      </c>
      <c r="C6" s="7" t="n">
        <v>68.8</v>
      </c>
      <c r="D6" s="7" t="n">
        <v>-121.2</v>
      </c>
    </row>
    <row r="7">
      <c r="A7" s="4" t="inlineStr">
        <is>
          <t>Tax expense (benefit)</t>
        </is>
      </c>
      <c r="C7" s="8" t="n">
        <v>0.3</v>
      </c>
      <c r="D7" s="8" t="n">
        <v>0.6</v>
      </c>
    </row>
    <row r="8">
      <c r="A8" s="4" t="inlineStr">
        <is>
          <t>Foreign currency translation adjustments</t>
        </is>
      </c>
    </row>
    <row r="9">
      <c r="A9" s="3" t="inlineStr">
        <is>
          <t>Other comprehensive income, net of tax</t>
        </is>
      </c>
    </row>
    <row r="10">
      <c r="A10" s="4" t="inlineStr">
        <is>
          <t>Pre-tax amount</t>
        </is>
      </c>
      <c r="B10" s="8" t="n">
        <v>73.09999999999999</v>
      </c>
      <c r="C10" s="8" t="n">
        <v>74.3</v>
      </c>
      <c r="D10" s="8" t="n">
        <v>-124.3</v>
      </c>
    </row>
    <row r="11">
      <c r="A11" s="4" t="inlineStr">
        <is>
          <t>Tax impact</t>
        </is>
      </c>
      <c r="B11" s="8" t="n">
        <v>0.3</v>
      </c>
      <c r="C11" s="8" t="n">
        <v>0.4</v>
      </c>
    </row>
    <row r="12">
      <c r="A12" s="4" t="inlineStr">
        <is>
          <t>Net amount</t>
        </is>
      </c>
      <c r="B12" s="8" t="n">
        <v>73.40000000000001</v>
      </c>
      <c r="C12" s="8" t="n">
        <v>74.7</v>
      </c>
      <c r="D12" s="8" t="n">
        <v>-124.3</v>
      </c>
    </row>
    <row r="13">
      <c r="A13" s="4" t="inlineStr">
        <is>
          <t>Retirement benefit asset, net</t>
        </is>
      </c>
    </row>
    <row r="14">
      <c r="A14" s="3" t="inlineStr">
        <is>
          <t>Other comprehensive income, net of tax</t>
        </is>
      </c>
    </row>
    <row r="15">
      <c r="A15" s="4" t="inlineStr">
        <is>
          <t>Pre-tax amount</t>
        </is>
      </c>
      <c r="B15" s="6" t="n">
        <v>-29</v>
      </c>
      <c r="C15" s="8" t="n">
        <v>-4.1</v>
      </c>
      <c r="D15" s="8" t="n">
        <v>4.2</v>
      </c>
    </row>
    <row r="16">
      <c r="A16" s="4" t="inlineStr">
        <is>
          <t>Tax impact</t>
        </is>
      </c>
      <c r="B16" s="8" t="n">
        <v>-0.1</v>
      </c>
      <c r="C16" s="8" t="n">
        <v>-0.1</v>
      </c>
      <c r="D16" s="8" t="n">
        <v>0.6</v>
      </c>
    </row>
    <row r="17">
      <c r="A17" s="4" t="inlineStr">
        <is>
          <t>Net amount</t>
        </is>
      </c>
      <c r="B17" s="8" t="n">
        <v>-29.1</v>
      </c>
      <c r="C17" s="8" t="n">
        <v>-4.2</v>
      </c>
      <c r="D17" s="8" t="n">
        <v>4.8</v>
      </c>
    </row>
    <row r="18">
      <c r="A18" s="4" t="inlineStr">
        <is>
          <t>Reclassification to net income</t>
        </is>
      </c>
    </row>
    <row r="19">
      <c r="A19" s="3" t="inlineStr">
        <is>
          <t>Other comprehensive income, net of tax</t>
        </is>
      </c>
    </row>
    <row r="20">
      <c r="A20" s="4" t="inlineStr">
        <is>
          <t>Pre-tax amount</t>
        </is>
      </c>
      <c r="B20" s="6" t="n">
        <v>-2</v>
      </c>
      <c r="C20" s="8" t="n">
        <v>-1.4</v>
      </c>
      <c r="D20" s="8" t="n">
        <v>-1.1</v>
      </c>
    </row>
    <row r="21">
      <c r="A21" s="4" t="inlineStr">
        <is>
          <t>Net amount</t>
        </is>
      </c>
      <c r="B21" s="9" t="n">
        <v>-2</v>
      </c>
      <c r="C21" s="7" t="n">
        <v>-1.4</v>
      </c>
      <c r="D21" s="7" t="n">
        <v>-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and Dividend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loss) per share</t>
        </is>
      </c>
    </row>
    <row r="4">
      <c r="A4" s="4" t="inlineStr">
        <is>
          <t>Net income attributable to JHG</t>
        </is>
      </c>
      <c r="B4" s="7" t="n">
        <v>186.8</v>
      </c>
      <c r="C4" s="7" t="n">
        <v>118.9</v>
      </c>
      <c r="D4" s="7" t="n">
        <v>102.9</v>
      </c>
      <c r="E4" s="9" t="n">
        <v>-247</v>
      </c>
      <c r="F4" s="9" t="n">
        <v>112</v>
      </c>
      <c r="G4" s="7" t="n">
        <v>112.1</v>
      </c>
      <c r="H4" s="7" t="n">
        <v>109.4</v>
      </c>
      <c r="I4" s="7" t="n">
        <v>94.09999999999999</v>
      </c>
      <c r="J4" s="7" t="n">
        <v>161.6</v>
      </c>
      <c r="K4" s="7" t="n">
        <v>427.6</v>
      </c>
      <c r="L4" s="7" t="n">
        <v>523.8</v>
      </c>
    </row>
    <row r="5">
      <c r="A5" s="4" t="inlineStr">
        <is>
          <t>Allocation of earnings to participating stock-based awards</t>
        </is>
      </c>
      <c r="J5" s="8" t="n">
        <v>-4.7</v>
      </c>
      <c r="K5" s="8" t="n">
        <v>-11.7</v>
      </c>
      <c r="L5" s="8" t="n">
        <v>-12.7</v>
      </c>
    </row>
    <row r="6">
      <c r="A6" s="4" t="inlineStr">
        <is>
          <t>Net income attributable to JHG common shareholders</t>
        </is>
      </c>
      <c r="J6" s="7" t="n">
        <v>156.9</v>
      </c>
      <c r="K6" s="7" t="n">
        <v>415.9</v>
      </c>
      <c r="L6" s="7" t="n">
        <v>511.1</v>
      </c>
    </row>
    <row r="7">
      <c r="A7" s="4" t="inlineStr">
        <is>
          <t>Weighted-average common shares outstanding - basic</t>
        </is>
      </c>
      <c r="J7" s="8" t="n">
        <v>179.4</v>
      </c>
      <c r="K7" s="6" t="n">
        <v>188</v>
      </c>
      <c r="L7" s="6" t="n">
        <v>195</v>
      </c>
    </row>
    <row r="8">
      <c r="A8" s="4" t="inlineStr">
        <is>
          <t>Dilutive effect of non-participating stock-based awards</t>
        </is>
      </c>
      <c r="J8" s="8" t="n">
        <v>0.5</v>
      </c>
      <c r="K8" s="8" t="n">
        <v>0.6</v>
      </c>
      <c r="L8" s="8" t="n">
        <v>0.9</v>
      </c>
    </row>
    <row r="9">
      <c r="A9" s="4" t="inlineStr">
        <is>
          <t>Weighted-average common shares outstanding - diluted</t>
        </is>
      </c>
      <c r="J9" s="8" t="n">
        <v>179.9</v>
      </c>
      <c r="K9" s="8" t="n">
        <v>188.6</v>
      </c>
      <c r="L9" s="8" t="n">
        <v>195.9</v>
      </c>
    </row>
    <row r="10">
      <c r="A10" s="3" t="inlineStr">
        <is>
          <t>Earnings per share:</t>
        </is>
      </c>
    </row>
    <row r="11">
      <c r="A11" s="4" t="inlineStr">
        <is>
          <t>Basic (two class) (in dollars per share)</t>
        </is>
      </c>
      <c r="B11" s="5" t="n">
        <v>1.03</v>
      </c>
      <c r="C11" s="5" t="n">
        <v>0.65</v>
      </c>
      <c r="D11" s="5" t="n">
        <v>0.55</v>
      </c>
      <c r="E11" s="5" t="n">
        <v>-1.35</v>
      </c>
      <c r="F11" s="5" t="n">
        <v>0.59</v>
      </c>
      <c r="G11" s="5" t="n">
        <v>0.58</v>
      </c>
      <c r="H11" s="5" t="n">
        <v>0.5600000000000001</v>
      </c>
      <c r="I11" s="5" t="n">
        <v>0.48</v>
      </c>
      <c r="J11" s="5" t="n">
        <v>0.87</v>
      </c>
      <c r="K11" s="5" t="n">
        <v>2.21</v>
      </c>
      <c r="L11" s="5" t="n">
        <v>2.62</v>
      </c>
    </row>
    <row r="12">
      <c r="A12" s="4" t="inlineStr">
        <is>
          <t>Diluted (two class) (in dollars per share)</t>
        </is>
      </c>
      <c r="B12" s="5" t="n">
        <v>1.02</v>
      </c>
      <c r="C12" s="5" t="n">
        <v>0.65</v>
      </c>
      <c r="D12" s="5" t="n">
        <v>0.55</v>
      </c>
      <c r="E12" s="5" t="n">
        <v>-1.35</v>
      </c>
      <c r="F12" s="5" t="n">
        <v>0.59</v>
      </c>
      <c r="G12" s="5" t="n">
        <v>0.58</v>
      </c>
      <c r="H12" s="5" t="n">
        <v>0.5600000000000001</v>
      </c>
      <c r="I12" s="5" t="n">
        <v>0.48</v>
      </c>
      <c r="J12" s="10" t="n">
        <v>0.87</v>
      </c>
      <c r="K12" s="10" t="n">
        <v>2.21</v>
      </c>
      <c r="L12" s="10" t="n">
        <v>2.61</v>
      </c>
    </row>
    <row r="13">
      <c r="A13" s="3" t="inlineStr">
        <is>
          <t>Dividends Per Share</t>
        </is>
      </c>
    </row>
    <row r="14">
      <c r="A14" s="4" t="inlineStr">
        <is>
          <t>Dividends paid (per share)</t>
        </is>
      </c>
      <c r="J14" s="5" t="n">
        <v>1.44</v>
      </c>
      <c r="K14" s="5" t="n">
        <v>1.44</v>
      </c>
      <c r="L14" s="5" t="n">
        <v>1.4</v>
      </c>
    </row>
    <row r="15">
      <c r="A15" s="4" t="inlineStr">
        <is>
          <t>Cash dividends paid</t>
        </is>
      </c>
      <c r="J15" s="7" t="n">
        <v>262.9</v>
      </c>
      <c r="K15" s="7" t="n">
        <v>272.4</v>
      </c>
      <c r="L15" s="7" t="n">
        <v>275.1</v>
      </c>
    </row>
    <row r="16">
      <c r="A16" s="4" t="inlineStr">
        <is>
          <t>Unvested nonparticipating stock awards</t>
        </is>
      </c>
    </row>
    <row r="17">
      <c r="A17" s="3" t="inlineStr">
        <is>
          <t>Anti-dilutive securities that have not been included in the calculation of weighted average diluted shares outstanding</t>
        </is>
      </c>
    </row>
    <row r="18">
      <c r="A18" s="4" t="inlineStr">
        <is>
          <t>Number of anti-dilutive securities that have not been included in the calculation of weighted average diluted shares outstanding</t>
        </is>
      </c>
      <c r="J18" s="8" t="n">
        <v>0.5</v>
      </c>
      <c r="K18" s="8" t="n">
        <v>1.1</v>
      </c>
      <c r="L18" s="6" t="n">
        <v>1</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y Transactions (Details) - USD ($) $ in Millions</t>
        </is>
      </c>
      <c r="B1" s="2" t="inlineStr">
        <is>
          <t>Feb. 09, 2021</t>
        </is>
      </c>
      <c r="C1" s="2" t="inlineStr">
        <is>
          <t>Dec. 31, 2020</t>
        </is>
      </c>
      <c r="D1" s="2" t="inlineStr">
        <is>
          <t>Dec. 31, 2019</t>
        </is>
      </c>
      <c r="E1" s="2" t="inlineStr">
        <is>
          <t>Dec. 31, 2018</t>
        </is>
      </c>
    </row>
    <row r="2">
      <c r="A2" s="3" t="inlineStr">
        <is>
          <t>Related party transaction</t>
        </is>
      </c>
    </row>
    <row r="3">
      <c r="A3" s="4" t="inlineStr">
        <is>
          <t>Revenue recognized from managed funds</t>
        </is>
      </c>
      <c r="C3" s="7" t="n">
        <v>1974.6</v>
      </c>
      <c r="D3" s="7" t="n">
        <v>1870.1</v>
      </c>
      <c r="E3" s="7" t="n">
        <v>1953.2</v>
      </c>
    </row>
    <row r="4">
      <c r="A4" s="4" t="inlineStr">
        <is>
          <t>Accrued income</t>
        </is>
      </c>
      <c r="C4" s="8" t="n">
        <v>210.8</v>
      </c>
      <c r="D4" s="8" t="n">
        <v>198.2</v>
      </c>
    </row>
    <row r="5">
      <c r="A5" s="4" t="inlineStr">
        <is>
          <t>Accounts receivable</t>
        </is>
      </c>
      <c r="C5" s="8" t="n">
        <v>55.7</v>
      </c>
      <c r="D5" s="6" t="n">
        <v>34</v>
      </c>
    </row>
    <row r="6">
      <c r="A6" s="4" t="inlineStr">
        <is>
          <t>Shares repurchased amount</t>
        </is>
      </c>
      <c r="C6" s="8" t="n">
        <v>130.8</v>
      </c>
      <c r="D6" s="8" t="n">
        <v>199.9</v>
      </c>
      <c r="E6" s="7" t="n">
        <v>99.8</v>
      </c>
    </row>
    <row r="7">
      <c r="A7" s="4" t="inlineStr">
        <is>
          <t>Dai-ichi Life</t>
        </is>
      </c>
    </row>
    <row r="8">
      <c r="A8" s="3" t="inlineStr">
        <is>
          <t>Related party transaction</t>
        </is>
      </c>
    </row>
    <row r="9">
      <c r="A9" s="4" t="inlineStr">
        <is>
          <t>Investment management fees</t>
        </is>
      </c>
      <c r="C9" s="7" t="n">
        <v>22.2</v>
      </c>
      <c r="D9" s="7" t="n">
        <v>15.8</v>
      </c>
    </row>
    <row r="10">
      <c r="A10" s="4" t="inlineStr">
        <is>
          <t>Dai-ichi Life | Secondary Offering</t>
        </is>
      </c>
    </row>
    <row r="11">
      <c r="A11" s="3" t="inlineStr">
        <is>
          <t>Related party transaction</t>
        </is>
      </c>
    </row>
    <row r="12">
      <c r="A12" s="4" t="inlineStr">
        <is>
          <t>Shares issued</t>
        </is>
      </c>
      <c r="B12" s="6" t="n">
        <v>30668922</v>
      </c>
    </row>
    <row r="13">
      <c r="A13" s="4" t="inlineStr">
        <is>
          <t>Shares repurchased (shares)</t>
        </is>
      </c>
      <c r="B13" s="6" t="n">
        <v>8048360</v>
      </c>
    </row>
    <row r="14">
      <c r="A14" s="4" t="inlineStr">
        <is>
          <t>Shares repurchased amount</t>
        </is>
      </c>
      <c r="B14" s="9" t="n">
        <v>2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Revenue from Contract with Customer, Including Assessed Tax</t>
        </is>
      </c>
      <c r="B4" s="7" t="n">
        <v>657.2</v>
      </c>
      <c r="C4" s="7" t="n">
        <v>568.5</v>
      </c>
      <c r="D4" s="9" t="n">
        <v>518</v>
      </c>
      <c r="E4" s="7" t="n">
        <v>554.9</v>
      </c>
      <c r="F4" s="7" t="n">
        <v>601.2</v>
      </c>
      <c r="G4" s="9" t="n">
        <v>536</v>
      </c>
      <c r="H4" s="7" t="n">
        <v>535.9</v>
      </c>
      <c r="I4" s="7" t="n">
        <v>519.3</v>
      </c>
      <c r="J4" s="7" t="n">
        <v>2298.6</v>
      </c>
      <c r="K4" s="7" t="n">
        <v>2192.4</v>
      </c>
      <c r="L4" s="7" t="n">
        <v>2306.4</v>
      </c>
    </row>
    <row r="5">
      <c r="A5" s="3" t="inlineStr">
        <is>
          <t>Long-lived assets:</t>
        </is>
      </c>
    </row>
    <row r="6">
      <c r="A6" s="4" t="inlineStr">
        <is>
          <t>Long-lived assets</t>
        </is>
      </c>
      <c r="B6" s="8" t="n">
        <v>2764.2</v>
      </c>
      <c r="F6" s="8" t="n">
        <v>3173.3</v>
      </c>
      <c r="J6" s="8" t="n">
        <v>2764.2</v>
      </c>
      <c r="K6" s="8" t="n">
        <v>3173.3</v>
      </c>
    </row>
    <row r="7">
      <c r="A7" s="4" t="inlineStr">
        <is>
          <t>Intangible assets</t>
        </is>
      </c>
      <c r="B7" s="8" t="n">
        <v>2686.3</v>
      </c>
      <c r="F7" s="8" t="n">
        <v>3088.6</v>
      </c>
      <c r="J7" s="8" t="n">
        <v>2686.3</v>
      </c>
      <c r="K7" s="8" t="n">
        <v>3088.6</v>
      </c>
      <c r="L7" s="8" t="n">
        <v>3123.3</v>
      </c>
    </row>
    <row r="8">
      <c r="A8" s="4" t="inlineStr">
        <is>
          <t>U.S.</t>
        </is>
      </c>
    </row>
    <row r="9">
      <c r="A9" s="3" t="inlineStr">
        <is>
          <t>Revenue:</t>
        </is>
      </c>
    </row>
    <row r="10">
      <c r="A10" s="4" t="inlineStr">
        <is>
          <t>Revenue from Contract with Customer, Including Assessed Tax</t>
        </is>
      </c>
      <c r="J10" s="8" t="n">
        <v>1401.5</v>
      </c>
      <c r="K10" s="6" t="n">
        <v>1353</v>
      </c>
      <c r="L10" s="8" t="n">
        <v>1338.7</v>
      </c>
    </row>
    <row r="11">
      <c r="A11" s="3" t="inlineStr">
        <is>
          <t>Long-lived assets:</t>
        </is>
      </c>
    </row>
    <row r="12">
      <c r="A12" s="4" t="inlineStr">
        <is>
          <t>Long-lived assets</t>
        </is>
      </c>
      <c r="B12" s="8" t="n">
        <v>2208.2</v>
      </c>
      <c r="F12" s="8" t="n">
        <v>2569.4</v>
      </c>
      <c r="J12" s="8" t="n">
        <v>2208.2</v>
      </c>
      <c r="K12" s="8" t="n">
        <v>2569.4</v>
      </c>
    </row>
    <row r="13">
      <c r="A13" s="4" t="inlineStr">
        <is>
          <t>Intangible assets</t>
        </is>
      </c>
      <c r="B13" s="8" t="n">
        <v>2171.5</v>
      </c>
      <c r="F13" s="6" t="n">
        <v>2536</v>
      </c>
      <c r="J13" s="8" t="n">
        <v>2171.5</v>
      </c>
      <c r="K13" s="6" t="n">
        <v>2536</v>
      </c>
    </row>
    <row r="14">
      <c r="A14" s="4" t="inlineStr">
        <is>
          <t>UK</t>
        </is>
      </c>
    </row>
    <row r="15">
      <c r="A15" s="3" t="inlineStr">
        <is>
          <t>Revenue:</t>
        </is>
      </c>
    </row>
    <row r="16">
      <c r="A16" s="4" t="inlineStr">
        <is>
          <t>Revenue from Contract with Customer, Including Assessed Tax</t>
        </is>
      </c>
      <c r="J16" s="8" t="n">
        <v>562.7</v>
      </c>
      <c r="K16" s="8" t="n">
        <v>602.4</v>
      </c>
      <c r="L16" s="8" t="n">
        <v>649.4</v>
      </c>
    </row>
    <row r="17">
      <c r="A17" s="3" t="inlineStr">
        <is>
          <t>Long-lived assets:</t>
        </is>
      </c>
    </row>
    <row r="18">
      <c r="A18" s="4" t="inlineStr">
        <is>
          <t>Long-lived assets</t>
        </is>
      </c>
      <c r="B18" s="8" t="n">
        <v>386.2</v>
      </c>
      <c r="F18" s="8" t="n">
        <v>384.8</v>
      </c>
      <c r="J18" s="8" t="n">
        <v>386.2</v>
      </c>
      <c r="K18" s="8" t="n">
        <v>384.8</v>
      </c>
    </row>
    <row r="19">
      <c r="A19" s="4" t="inlineStr">
        <is>
          <t>Intangible assets</t>
        </is>
      </c>
      <c r="B19" s="8" t="n">
        <v>348.3</v>
      </c>
      <c r="F19" s="8" t="n">
        <v>337.5</v>
      </c>
      <c r="J19" s="8" t="n">
        <v>348.3</v>
      </c>
      <c r="K19" s="8" t="n">
        <v>337.5</v>
      </c>
    </row>
    <row r="20">
      <c r="A20" s="4" t="inlineStr">
        <is>
          <t>Australia</t>
        </is>
      </c>
    </row>
    <row r="21">
      <c r="A21" s="3" t="inlineStr">
        <is>
          <t>Long-lived assets:</t>
        </is>
      </c>
    </row>
    <row r="22">
      <c r="A22" s="4" t="inlineStr">
        <is>
          <t>Long-lived assets</t>
        </is>
      </c>
      <c r="B22" s="8" t="n">
        <v>167.4</v>
      </c>
      <c r="F22" s="8" t="n">
        <v>216.1</v>
      </c>
      <c r="J22" s="8" t="n">
        <v>167.4</v>
      </c>
      <c r="K22" s="8" t="n">
        <v>216.1</v>
      </c>
    </row>
    <row r="23">
      <c r="A23" s="4" t="inlineStr">
        <is>
          <t>Intangible assets</t>
        </is>
      </c>
      <c r="B23" s="8" t="n">
        <v>166.6</v>
      </c>
      <c r="F23" s="8" t="n">
        <v>215.1</v>
      </c>
      <c r="J23" s="8" t="n">
        <v>166.6</v>
      </c>
      <c r="K23" s="8" t="n">
        <v>215.1</v>
      </c>
    </row>
    <row r="24">
      <c r="A24" s="4" t="inlineStr">
        <is>
          <t>LU</t>
        </is>
      </c>
    </row>
    <row r="25">
      <c r="A25" s="3" t="inlineStr">
        <is>
          <t>Revenue:</t>
        </is>
      </c>
    </row>
    <row r="26">
      <c r="A26" s="4" t="inlineStr">
        <is>
          <t>Revenue from Contract with Customer, Including Assessed Tax</t>
        </is>
      </c>
      <c r="J26" s="8" t="n">
        <v>281.5</v>
      </c>
      <c r="K26" s="8" t="n">
        <v>182.3</v>
      </c>
      <c r="L26" s="8" t="n">
        <v>255.9</v>
      </c>
    </row>
    <row r="27">
      <c r="A27" s="4" t="inlineStr">
        <is>
          <t>International</t>
        </is>
      </c>
    </row>
    <row r="28">
      <c r="A28" s="3" t="inlineStr">
        <is>
          <t>Revenue:</t>
        </is>
      </c>
    </row>
    <row r="29">
      <c r="A29" s="4" t="inlineStr">
        <is>
          <t>Revenue from Contract with Customer, Including Assessed Tax</t>
        </is>
      </c>
      <c r="J29" s="8" t="n">
        <v>52.9</v>
      </c>
      <c r="K29" s="8" t="n">
        <v>54.7</v>
      </c>
      <c r="L29" s="7" t="n">
        <v>62.4</v>
      </c>
    </row>
    <row r="30">
      <c r="A30" s="4" t="inlineStr">
        <is>
          <t>Other</t>
        </is>
      </c>
    </row>
    <row r="31">
      <c r="A31" s="3" t="inlineStr">
        <is>
          <t>Long-lived assets:</t>
        </is>
      </c>
    </row>
    <row r="32">
      <c r="A32" s="4" t="inlineStr">
        <is>
          <t>Long-lived assets</t>
        </is>
      </c>
      <c r="B32" s="7" t="n">
        <v>2.4</v>
      </c>
      <c r="F32" s="9" t="n">
        <v>3</v>
      </c>
      <c r="J32" s="7" t="n">
        <v>2.4</v>
      </c>
      <c r="K32" s="9" t="n">
        <v>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t>
        </is>
      </c>
    </row>
    <row r="4">
      <c r="A4" s="4" t="inlineStr">
        <is>
          <t>Total revenue</t>
        </is>
      </c>
      <c r="B4" s="7" t="n">
        <v>657.2</v>
      </c>
      <c r="C4" s="7" t="n">
        <v>568.5</v>
      </c>
      <c r="D4" s="9" t="n">
        <v>518</v>
      </c>
      <c r="E4" s="7" t="n">
        <v>554.9</v>
      </c>
      <c r="F4" s="7" t="n">
        <v>601.2</v>
      </c>
      <c r="G4" s="9" t="n">
        <v>536</v>
      </c>
      <c r="H4" s="7" t="n">
        <v>535.9</v>
      </c>
      <c r="I4" s="7" t="n">
        <v>519.3</v>
      </c>
      <c r="J4" s="7" t="n">
        <v>2298.6</v>
      </c>
      <c r="K4" s="7" t="n">
        <v>2192.4</v>
      </c>
      <c r="L4" s="7" t="n">
        <v>2306.4</v>
      </c>
    </row>
    <row r="5">
      <c r="A5" s="4" t="inlineStr">
        <is>
          <t>Operating income</t>
        </is>
      </c>
      <c r="B5" s="6" t="n">
        <v>227</v>
      </c>
      <c r="C5" s="8" t="n">
        <v>156.5</v>
      </c>
      <c r="D5" s="8" t="n">
        <v>106.7</v>
      </c>
      <c r="E5" s="8" t="n">
        <v>-332.4</v>
      </c>
      <c r="F5" s="8" t="n">
        <v>154.3</v>
      </c>
      <c r="G5" s="8" t="n">
        <v>143.6</v>
      </c>
      <c r="H5" s="8" t="n">
        <v>118.5</v>
      </c>
      <c r="I5" s="8" t="n">
        <v>124.5</v>
      </c>
      <c r="J5" s="8" t="n">
        <v>157.8</v>
      </c>
      <c r="K5" s="8" t="n">
        <v>540.9</v>
      </c>
      <c r="L5" s="8" t="n">
        <v>649.8</v>
      </c>
    </row>
    <row r="6">
      <c r="A6" s="4" t="inlineStr">
        <is>
          <t>Net income</t>
        </is>
      </c>
      <c r="B6" s="8" t="n">
        <v>198.4</v>
      </c>
      <c r="C6" s="8" t="n">
        <v>137.1</v>
      </c>
      <c r="D6" s="8" t="n">
        <v>132.3</v>
      </c>
      <c r="E6" s="8" t="n">
        <v>-285.2</v>
      </c>
      <c r="F6" s="8" t="n">
        <v>120.4</v>
      </c>
      <c r="G6" s="8" t="n">
        <v>113.1</v>
      </c>
      <c r="H6" s="8" t="n">
        <v>112.3</v>
      </c>
      <c r="I6" s="8" t="n">
        <v>99.90000000000001</v>
      </c>
      <c r="J6" s="8" t="n">
        <v>182.6</v>
      </c>
      <c r="K6" s="8" t="n">
        <v>445.7</v>
      </c>
      <c r="L6" s="8" t="n">
        <v>499.6</v>
      </c>
    </row>
    <row r="7">
      <c r="A7" s="4" t="inlineStr">
        <is>
          <t>Net income attributable to noncontrolling interests</t>
        </is>
      </c>
      <c r="B7" s="8" t="n">
        <v>11.6</v>
      </c>
      <c r="C7" s="8" t="n">
        <v>18.2</v>
      </c>
      <c r="D7" s="8" t="n">
        <v>29.4</v>
      </c>
      <c r="E7" s="8" t="n">
        <v>-38.2</v>
      </c>
      <c r="F7" s="8" t="n">
        <v>8.4</v>
      </c>
      <c r="G7" s="6" t="n">
        <v>1</v>
      </c>
      <c r="H7" s="8" t="n">
        <v>2.9</v>
      </c>
      <c r="I7" s="8" t="n">
        <v>5.8</v>
      </c>
      <c r="J7" s="6" t="n">
        <v>21</v>
      </c>
      <c r="K7" s="8" t="n">
        <v>18.1</v>
      </c>
      <c r="L7" s="8" t="n">
        <v>-24.2</v>
      </c>
    </row>
    <row r="8">
      <c r="A8" s="4" t="inlineStr">
        <is>
          <t>Net income attributable to JHG</t>
        </is>
      </c>
      <c r="B8" s="7" t="n">
        <v>186.8</v>
      </c>
      <c r="C8" s="7" t="n">
        <v>118.9</v>
      </c>
      <c r="D8" s="7" t="n">
        <v>102.9</v>
      </c>
      <c r="E8" s="9" t="n">
        <v>-247</v>
      </c>
      <c r="F8" s="9" t="n">
        <v>112</v>
      </c>
      <c r="G8" s="7" t="n">
        <v>112.1</v>
      </c>
      <c r="H8" s="7" t="n">
        <v>109.4</v>
      </c>
      <c r="I8" s="7" t="n">
        <v>94.09999999999999</v>
      </c>
      <c r="J8" s="7" t="n">
        <v>161.6</v>
      </c>
      <c r="K8" s="7" t="n">
        <v>427.6</v>
      </c>
      <c r="L8" s="7" t="n">
        <v>523.8</v>
      </c>
    </row>
    <row r="9">
      <c r="A9" s="4" t="inlineStr">
        <is>
          <t>Basic earnings per share attributable to JHG common shareholders (in dollars per share)</t>
        </is>
      </c>
      <c r="B9" s="5" t="n">
        <v>1.03</v>
      </c>
      <c r="C9" s="5" t="n">
        <v>0.65</v>
      </c>
      <c r="D9" s="5" t="n">
        <v>0.55</v>
      </c>
      <c r="E9" s="5" t="n">
        <v>-1.35</v>
      </c>
      <c r="F9" s="5" t="n">
        <v>0.59</v>
      </c>
      <c r="G9" s="5" t="n">
        <v>0.58</v>
      </c>
      <c r="H9" s="5" t="n">
        <v>0.5600000000000001</v>
      </c>
      <c r="I9" s="5" t="n">
        <v>0.48</v>
      </c>
      <c r="J9" s="5" t="n">
        <v>0.87</v>
      </c>
      <c r="K9" s="5" t="n">
        <v>2.21</v>
      </c>
      <c r="L9" s="5" t="n">
        <v>2.62</v>
      </c>
    </row>
    <row r="10">
      <c r="A10" s="4" t="inlineStr">
        <is>
          <t>Diluted earnings per share attributable to JHG common shareholders (in dollars per share)</t>
        </is>
      </c>
      <c r="B10" s="5" t="n">
        <v>1.02</v>
      </c>
      <c r="C10" s="5" t="n">
        <v>0.65</v>
      </c>
      <c r="D10" s="5" t="n">
        <v>0.55</v>
      </c>
      <c r="E10" s="5" t="n">
        <v>-1.35</v>
      </c>
      <c r="F10" s="5" t="n">
        <v>0.59</v>
      </c>
      <c r="G10" s="5" t="n">
        <v>0.58</v>
      </c>
      <c r="H10" s="5" t="n">
        <v>0.5600000000000001</v>
      </c>
      <c r="I10" s="5" t="n">
        <v>0.48</v>
      </c>
      <c r="J10" s="5" t="n">
        <v>0.87</v>
      </c>
      <c r="K10" s="5" t="n">
        <v>2.21</v>
      </c>
      <c r="L10" s="5" t="n">
        <v>2.6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0:35Z</dcterms:created>
  <dcterms:modified xmlns:dcterms="http://purl.org/dc/terms/" xmlns:xsi="http://www.w3.org/2001/XMLSchema-instance" xsi:type="dcterms:W3CDTF">2021-02-24T16:50:35Z</dcterms:modified>
</cp:coreProperties>
</file>